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Nature of operations" sheetId="9" r:id="rId9"/>
    <s:sheet name="Significant accounting policies" sheetId="10" r:id="rId10"/>
    <s:sheet name="Earnings per share" sheetId="11" r:id="rId11"/>
    <s:sheet name="Other operating expenses, net" sheetId="12" r:id="rId12"/>
    <s:sheet name="Redundancy and restructuring" sheetId="13" r:id="rId13"/>
    <s:sheet name="Other (expense) income, net" sheetId="14" r:id="rId14"/>
    <s:sheet name="Income taxes" sheetId="15" r:id="rId15"/>
    <s:sheet name="Employee benefit plans" sheetId="16" r:id="rId16"/>
    <s:sheet name="Stock-based compensation" sheetId="17" r:id="rId17"/>
    <s:sheet name="Accumulated other comprehensive" sheetId="18" r:id="rId18"/>
    <s:sheet name="Property, plant and equipment, " sheetId="19" r:id="rId19"/>
    <s:sheet name="Goodwill and intangible assets" sheetId="20" r:id="rId20"/>
    <s:sheet name="Other accrued expenses" sheetId="21" r:id="rId21"/>
    <s:sheet name="Debt" sheetId="22" r:id="rId22"/>
    <s:sheet name="Fair value measurements" sheetId="23" r:id="rId23"/>
    <s:sheet name="Derivatives" sheetId="24" r:id="rId24"/>
    <s:sheet name="Business combinations" sheetId="25" r:id="rId25"/>
    <s:sheet name="Commitments and contingencies" sheetId="26" r:id="rId26"/>
    <s:sheet name="Related party transactions" sheetId="27" r:id="rId27"/>
    <s:sheet name="Segments" sheetId="28" r:id="rId28"/>
    <s:sheet name="Quarterly financial information" sheetId="29" r:id="rId29"/>
    <s:sheet name="Subsequent events" sheetId="30" r:id="rId30"/>
    <s:sheet name="Significant accounting polici31" sheetId="31" r:id="rId31"/>
    <s:sheet name="Significant accounting polici32" sheetId="32" r:id="rId32"/>
    <s:sheet name="Earnings per share (Tables)" sheetId="33" r:id="rId33"/>
    <s:sheet name="Other operating expenses, net (" sheetId="34" r:id="rId34"/>
    <s:sheet name="Redundancy and restructuring (T" sheetId="35" r:id="rId35"/>
    <s:sheet name="Other (expense) income, net (Ta" sheetId="36" r:id="rId36"/>
    <s:sheet name="Income taxes (Tables)" sheetId="37" r:id="rId37"/>
    <s:sheet name="Employee benefit plans (Tables)" sheetId="38" r:id="rId38"/>
    <s:sheet name="Stock-based compensation (Table" sheetId="39" r:id="rId39"/>
    <s:sheet name="Accumulated other comprehensi40" sheetId="40" r:id="rId40"/>
    <s:sheet name="Property, plant and equipment41" sheetId="41" r:id="rId41"/>
    <s:sheet name="Goodwill and intangible assets " sheetId="42" r:id="rId42"/>
    <s:sheet name="Debt (Tables)" sheetId="43" r:id="rId43"/>
    <s:sheet name="Fair value measurements (Tables" sheetId="44" r:id="rId44"/>
    <s:sheet name="Business combinations (Tables)" sheetId="45" r:id="rId45"/>
    <s:sheet name="Commitments and contingencies (" sheetId="46" r:id="rId46"/>
    <s:sheet name="Related party transactions (Tab" sheetId="47" r:id="rId47"/>
    <s:sheet name="Segments (Tables)" sheetId="48" r:id="rId48"/>
    <s:sheet name="Quarterly financial informati49" sheetId="49" r:id="rId49"/>
    <s:sheet name="Nature of Operations - Addition" sheetId="50" r:id="rId50"/>
    <s:sheet name="Significant Accounting Polici51" sheetId="51" r:id="rId51"/>
    <s:sheet name="Significant Accounting Polici52" sheetId="52" r:id="rId52"/>
    <s:sheet name="Earnings Per Share - Summary of" sheetId="53" r:id="rId53"/>
    <s:sheet name="Earnings Per Share - Summary 54" sheetId="54" r:id="rId54"/>
    <s:sheet name="Other Operating Expenses, Net -" sheetId="55" r:id="rId55"/>
    <s:sheet name="Other Operating Expenses, Net56" sheetId="56" r:id="rId56"/>
    <s:sheet name="Redundancy and Restructuring - " sheetId="57" r:id="rId57"/>
    <s:sheet name="Redundancy and Restructuring 58" sheetId="58" r:id="rId58"/>
    <s:sheet name="Redundancy and Restructuring 59" sheetId="59" r:id="rId59"/>
    <s:sheet name="Other (Expense) Income, Net - S" sheetId="60" r:id="rId60"/>
    <s:sheet name="Income Taxes - Summary of Incom" sheetId="61" r:id="rId61"/>
    <s:sheet name="Income Taxes - Summary of Expen" sheetId="62" r:id="rId62"/>
    <s:sheet name="Income Taxes - Reconciliation B" sheetId="63" r:id="rId63"/>
    <s:sheet name="Income Taxes - Consolidated Def" sheetId="64" r:id="rId64"/>
    <s:sheet name="Income Taxes - Schedule of Chan" sheetId="65" r:id="rId65"/>
    <s:sheet name="Income Taxes - Additional Infor" sheetId="66" r:id="rId66"/>
    <s:sheet name="Income Taxes - Schedule of Ch67" sheetId="67" r:id="rId67"/>
    <s:sheet name="Employee Benefit Plans - Summar" sheetId="68" r:id="rId68"/>
    <s:sheet name="Employee Benefit Plans - Summ69" sheetId="69" r:id="rId69"/>
    <s:sheet name="Employee Benefit Plans - Schedu" sheetId="70" r:id="rId70"/>
    <s:sheet name="Employee Benefit Plans - Summ71" sheetId="71" r:id="rId71"/>
    <s:sheet name="Employee Benefit Plans - Summ72" sheetId="72" r:id="rId72"/>
    <s:sheet name="Employee Benefit Plans - Additi" sheetId="73" r:id="rId73"/>
    <s:sheet name="Employee Benefit Plans - Compon" sheetId="74" r:id="rId74"/>
    <s:sheet name="Employee Benefit Plans - Comp75" sheetId="75" r:id="rId75"/>
    <s:sheet name="Employee Benefit Plans - Summ76" sheetId="76" r:id="rId76"/>
    <s:sheet name="Employee Benefit Plans - Summ77" sheetId="77" r:id="rId77"/>
    <s:sheet name="Employee Benefit Plans - Sche78" sheetId="78" r:id="rId78"/>
    <s:sheet name="Employee Benefit Plans - Summ79" sheetId="79" r:id="rId79"/>
    <s:sheet name="Employee Benefit Plans - Summ80" sheetId="80" r:id="rId80"/>
    <s:sheet name="Employee Benefit Plans - Summ81" sheetId="81" r:id="rId81"/>
    <s:sheet name="Employee Benefit Plans - Summ82" sheetId="82" r:id="rId82"/>
    <s:sheet name="Employee Benefit Plans - Sche83" sheetId="83" r:id="rId83"/>
    <s:sheet name="Employee Benefit Plans - Sche84" sheetId="84" r:id="rId84"/>
    <s:sheet name="Stock-Based Compensation - Addi" sheetId="85" r:id="rId85"/>
    <s:sheet name="Stock-Based Compensation - Sche" sheetId="86" r:id="rId86"/>
    <s:sheet name="Stock-Based Compensation - Summ" sheetId="87" r:id="rId87"/>
    <s:sheet name="Stock-Based Compensation - Su88" sheetId="88" r:id="rId88"/>
    <s:sheet name="Stock-Based Compensation - Su89" sheetId="89" r:id="rId89"/>
    <s:sheet name="Accumulated Other Comprehensi90" sheetId="90" r:id="rId90"/>
    <s:sheet name="Accumulated Other Comprehensi91" sheetId="91" r:id="rId91"/>
    <s:sheet name="Property, Plant and Equipment92" sheetId="92" r:id="rId92"/>
    <s:sheet name="Property, Plant and Equipment93" sheetId="93" r:id="rId93"/>
    <s:sheet name="Property, Plant and Equipment94" sheetId="94" r:id="rId94"/>
    <s:sheet name="Goodwill and Intangible Asset95" sheetId="95" r:id="rId95"/>
    <s:sheet name="Goodwill and Intangible Asset96" sheetId="96" r:id="rId96"/>
    <s:sheet name="Goodwill and Intangible Asset97" sheetId="97" r:id="rId97"/>
    <s:sheet name="Goodwill and Intangible Asset98" sheetId="98" r:id="rId98"/>
    <s:sheet name="Other Accrued Expenses - Additi" sheetId="99" r:id="rId99"/>
    <s:sheet name="Debt - Summary of Short Term Fi" sheetId="100" r:id="rId100"/>
    <s:sheet name="Debt - Additional Information (" sheetId="101" r:id="rId101"/>
    <s:sheet name="Debt - Schedule of Long Term De" sheetId="102" r:id="rId102"/>
    <s:sheet name="Debt - Schedule of Long Term103" sheetId="103" r:id="rId103"/>
    <s:sheet name="Debt - Future Contractual Matur" sheetId="104" r:id="rId104"/>
    <s:sheet name="Debt - Summary of Assets Pledge" sheetId="105" r:id="rId105"/>
    <s:sheet name="Fair Value Measurements - Sched" sheetId="106" r:id="rId106"/>
    <s:sheet name="Fair Value Measurements - Addit" sheetId="107" r:id="rId107"/>
    <s:sheet name="Fair Value Measurements - Recon" sheetId="108" r:id="rId108"/>
    <s:sheet name="Fair Value Measurements - Estim" sheetId="109" r:id="rId109"/>
    <s:sheet name="Derivatives - Additional Inform" sheetId="110" r:id="rId110"/>
    <s:sheet name="Business Combinations - Additio" sheetId="111" r:id="rId111"/>
    <s:sheet name="Business Combinations - Summary" sheetId="112" r:id="rId112"/>
    <s:sheet name="Business Combinations - Summ113" sheetId="113" r:id="rId113"/>
    <s:sheet name="Business Combinations - Summ114" sheetId="114" r:id="rId114"/>
    <s:sheet name="Commitments and Contingencies -" sheetId="115" r:id="rId115"/>
    <s:sheet name="Commitments and Contingencie116" sheetId="116" r:id="rId116"/>
    <s:sheet name="Commitments and Contingencie117" sheetId="117" r:id="rId117"/>
    <s:sheet name="Commitments and Contingencie118" sheetId="118" r:id="rId118"/>
    <s:sheet name="Related Party Transactions - Ad" sheetId="119" r:id="rId119"/>
    <s:sheet name="Related Party Transactions - Su" sheetId="120" r:id="rId120"/>
    <s:sheet name="Related Party Transactions -121" sheetId="121" r:id="rId121"/>
    <s:sheet name="Segments - Company's Segment In" sheetId="122" r:id="rId122"/>
    <s:sheet name="Segments - Additional Informati" sheetId="123" r:id="rId123"/>
    <s:sheet name="Quarterly Financial Informat124" sheetId="124" r:id="rId124"/>
    <s:sheet name="Quarterly Financial Informat125" sheetId="125" r:id="rId125"/>
    <s:sheet name="Subsequent Events - Additional " sheetId="126" r:id="rId126"/>
  </s:sheets>
  <s:definedNames/>
  <s:calcPr calcId="124519" calcMode="auto" fullCalcOnLoad="1"/>
</s:workbook>
</file>

<file path=xl/sharedStrings.xml><?xml version="1.0" encoding="utf-8"?>
<sst xmlns="http://schemas.openxmlformats.org/spreadsheetml/2006/main" uniqueCount="1297">
  <si>
    <t>Document and Entity Information - USD ($) $ in Billions</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UNVR</t>
  </si>
  <si>
    <t>Entity Registrant Name</t>
  </si>
  <si>
    <t>Univar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Operations - USD ($) shares in Millions, $ in Millions</t>
  </si>
  <si>
    <t>Dec. 31, 2014</t>
  </si>
  <si>
    <t>Dec. 31, 2013</t>
  </si>
  <si>
    <t>Income Statement [Abstract]</t>
  </si>
  <si>
    <t>Net sales</t>
  </si>
  <si>
    <t>Cost of goods sold (exclusive of depreciation)</t>
  </si>
  <si>
    <t>Gross profit</t>
  </si>
  <si>
    <t>Operating expenses:</t>
  </si>
  <si>
    <t>Outbound freight and handling</t>
  </si>
  <si>
    <t>Warehousing, selling and administrative</t>
  </si>
  <si>
    <t>Other operating expenses, net</t>
  </si>
  <si>
    <t>Depreciation</t>
  </si>
  <si>
    <t>Amortization</t>
  </si>
  <si>
    <t>Impairment charges</t>
  </si>
  <si>
    <t>Total operating expenses</t>
  </si>
  <si>
    <t>Operating income</t>
  </si>
  <si>
    <t>Other (expense) income:</t>
  </si>
  <si>
    <t>Interest income</t>
  </si>
  <si>
    <t>Interest expense</t>
  </si>
  <si>
    <t>Loss on extinguishment of debt</t>
  </si>
  <si>
    <t>Other (expense) income, net</t>
  </si>
  <si>
    <t>Total other expense</t>
  </si>
  <si>
    <t>Income (loss) before income taxes</t>
  </si>
  <si>
    <t>Income tax expense (benefit)</t>
  </si>
  <si>
    <t>Net income (loss)</t>
  </si>
  <si>
    <t>Income (loss) per common share:</t>
  </si>
  <si>
    <t>Basic</t>
  </si>
  <si>
    <t>Diluted</t>
  </si>
  <si>
    <t>Weighted average common shares outstanding:</t>
  </si>
  <si>
    <t>Consolidated Statements of Comprehensive Loss - USD ($) $ in Millions</t>
  </si>
  <si>
    <t>Statement of Comprehensive Income [Abstract]</t>
  </si>
  <si>
    <t>Other comprehensive (loss) income, net of tax:</t>
  </si>
  <si>
    <t>Foreign currency translation</t>
  </si>
  <si>
    <t>Pension and other postretirement benefits adjustment</t>
  </si>
  <si>
    <t>Derivative financial instruments</t>
  </si>
  <si>
    <t>Total other comprehensive loss, net of tax</t>
  </si>
  <si>
    <t>Comprehensive loss</t>
  </si>
  <si>
    <t>Consolidated Balance Sheets - USD ($) $ in Millions</t>
  </si>
  <si>
    <t>Current assets:</t>
  </si>
  <si>
    <t>Cash and cash equivalents</t>
  </si>
  <si>
    <t>Trade accounts receivable, net</t>
  </si>
  <si>
    <t>Inventories</t>
  </si>
  <si>
    <t>Prepaid expenses and other current assets</t>
  </si>
  <si>
    <t>Deferred tax assets</t>
  </si>
  <si>
    <t>Total current assets</t>
  </si>
  <si>
    <t>Property, plant and equipment, net</t>
  </si>
  <si>
    <t>Goodwill</t>
  </si>
  <si>
    <t>Intangible assets, net</t>
  </si>
  <si>
    <t>Other assets</t>
  </si>
  <si>
    <t>Total assets</t>
  </si>
  <si>
    <t>Current liabilities:</t>
  </si>
  <si>
    <t>Short-term financing</t>
  </si>
  <si>
    <t>Trade accounts payable</t>
  </si>
  <si>
    <t>Current portion of long-term debt</t>
  </si>
  <si>
    <t>Accrued compensation</t>
  </si>
  <si>
    <t>Other accrued expenses</t>
  </si>
  <si>
    <t>Deferred tax liabilities</t>
  </si>
  <si>
    <t>Total current liabilities</t>
  </si>
  <si>
    <t>Long-term debt</t>
  </si>
  <si>
    <t>Pension and other postretirement benefit liabilities</t>
  </si>
  <si>
    <t>Other long-term liabilities</t>
  </si>
  <si>
    <t>Commitment and contingencies</t>
  </si>
  <si>
    <t xml:space="preserve"> </t>
  </si>
  <si>
    <t>Stockholders' equity:</t>
  </si>
  <si>
    <t>Preferred stock, 200.0 million shares authorized at $0.01 par value with no shares issued or outstanding as of December 31, 2015 and 2014</t>
  </si>
  <si>
    <t>Common stock, 2.0 billion shares authorized at $0.01 par value with 138.0 million shares issued and outstanding at December 31, 2015; 370.2 million shares authorized at $0.000000028 par value with 100.2 million shares issued and outstanding at December 31, 2014</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shares authorized</t>
  </si>
  <si>
    <t>Preferred stock, par value</t>
  </si>
  <si>
    <t>Preferred stock, share issued</t>
  </si>
  <si>
    <t>Preferred stock, shares outstanding</t>
  </si>
  <si>
    <t>Common stock, shares authorized</t>
  </si>
  <si>
    <t>Common stock, par value</t>
  </si>
  <si>
    <t>Common stock, shares issued</t>
  </si>
  <si>
    <t>Common stock, shares outstanding</t>
  </si>
  <si>
    <t>Consolidated Statements of Cash Flows - USD ($) $ in Millions</t>
  </si>
  <si>
    <t>Operating activities:</t>
  </si>
  <si>
    <t>Adjustments to reconcile net income (loss) to net cash provided by operating activities:</t>
  </si>
  <si>
    <t>Depreciation and amortization</t>
  </si>
  <si>
    <t>Amortization of deferred financing fees and debt discount</t>
  </si>
  <si>
    <t>Amortization of pension credit from accumulated other comprehensive loss</t>
  </si>
  <si>
    <t>Contingent consideration fair value adjustment</t>
  </si>
  <si>
    <t>Deferred income taxes</t>
  </si>
  <si>
    <t>Recognition of previously uncertain tax benefits</t>
  </si>
  <si>
    <t>Stock-based compensation expense</t>
  </si>
  <si>
    <t>Other</t>
  </si>
  <si>
    <t>Changes in operating assets and liabilities:</t>
  </si>
  <si>
    <t>Pensions and other postretirement benefit liabilities</t>
  </si>
  <si>
    <t>Other, net</t>
  </si>
  <si>
    <t>Net cash provided by operating activities</t>
  </si>
  <si>
    <t>Investing activities:</t>
  </si>
  <si>
    <t>Purchases of property, plant and equipment</t>
  </si>
  <si>
    <t>Proceeds from sale of property, plant and equipment</t>
  </si>
  <si>
    <t>Purchases of businesses, net of cash acquired</t>
  </si>
  <si>
    <t>Net cash used by investing activities</t>
  </si>
  <si>
    <t>Financing activities:</t>
  </si>
  <si>
    <t>Proceeds from sale of common stock</t>
  </si>
  <si>
    <t>Proceeds from the issuance of long-term debt</t>
  </si>
  <si>
    <t>Payments on long-term debt</t>
  </si>
  <si>
    <t>Short-term financing, net</t>
  </si>
  <si>
    <t>Financing fees paid</t>
  </si>
  <si>
    <t>Shares repurchased</t>
  </si>
  <si>
    <t>Stock option exercises</t>
  </si>
  <si>
    <t>Net cash (used by)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come taxes</t>
  </si>
  <si>
    <t>Interest, net of capitalized interest</t>
  </si>
  <si>
    <t>Non-cash activities:</t>
  </si>
  <si>
    <t>Additions of property, plant and equipment included in trade accounts payable and other accrued expenses</t>
  </si>
  <si>
    <t>Additions of property, plant and equipment under a capital lease obligation</t>
  </si>
  <si>
    <t>Consolidated Statements of Changes in Stockholders' Equity - USD ($) $ in Millions</t>
  </si>
  <si>
    <t>Total</t>
  </si>
  <si>
    <t>Common Stock [Member]</t>
  </si>
  <si>
    <t>Additional Paid-in Capital [Member]</t>
  </si>
  <si>
    <t>Accumulated Deficit [Member]</t>
  </si>
  <si>
    <t>Accumulated Other Comprehensive Income (Loss) [Member]</t>
  </si>
  <si>
    <t>Beginning balance at Dec. 31, 2012</t>
  </si>
  <si>
    <t>Beginning balance, shares at Dec. 31, 2012</t>
  </si>
  <si>
    <t>Foreign currency translation adjustment, net of tax</t>
  </si>
  <si>
    <t>Pension and other postretirement benefits adjustment, net of tax</t>
  </si>
  <si>
    <t>Derivative financial instruments, net of tax</t>
  </si>
  <si>
    <t>Share issuances</t>
  </si>
  <si>
    <t>Share issuances, shares</t>
  </si>
  <si>
    <t>Share repurchases</t>
  </si>
  <si>
    <t>Share repurchases, shares</t>
  </si>
  <si>
    <t>Stock option exercises, shares</t>
  </si>
  <si>
    <t>Stock-based compensation</t>
  </si>
  <si>
    <t>Ending balance at Dec. 31, 2013</t>
  </si>
  <si>
    <t>Ending balance, shares at Dec. 31, 2013</t>
  </si>
  <si>
    <t>Stock-based compensation, shares</t>
  </si>
  <si>
    <t>Excess tax benefit from stock-based compensation</t>
  </si>
  <si>
    <t>Ending balance at Dec. 31, 2014</t>
  </si>
  <si>
    <t>Ending balance, shares at Dec. 31, 2014</t>
  </si>
  <si>
    <t>Change in par value of common stock to $0.01</t>
  </si>
  <si>
    <t>Ending balance at Dec. 31, 2015</t>
  </si>
  <si>
    <t>Ending balance, shares at Dec. 31, 2015</t>
  </si>
  <si>
    <t>Consolidated Statements of Changes in Stockholders' Equity (Parenthetical) - USD ($) $ in Millions</t>
  </si>
  <si>
    <t>Foreign currency translation adjustments tax</t>
  </si>
  <si>
    <t>Pension and post-employment benefits tax</t>
  </si>
  <si>
    <t>Derivative financial instruments tax</t>
  </si>
  <si>
    <t>Par value of common stock</t>
  </si>
  <si>
    <t>Nature of operations</t>
  </si>
  <si>
    <t>Organization, Consolidation and Presentation of Financial Statements [Abstract]</t>
  </si>
  <si>
    <t>1. Nature of operations
Headquartered in Downers Grove, Illinois, Univar Inc.
(“Company” or “Univar”) is a leading global
distributor of commodity and specialty chemicals. The
Company’s operations are structured into four operating
segments that represent the geographic areas under which the
Company manages its business:
• Univar USA (“USA”)
• Univar Canada
(“Canada”)
• Univar Europe, the Middle East and
Africa (“EMEA”)
• Rest of the World (“Rest of
World”)
Rest of World includes certain developing businesses in Latin
America (including Brazil and Mexico) and the Asia-Pacific
region.
Initial public offering
On June 23, 2015, the Company closed its initial public
offering (“IPO”) in which the Company issued and sold
20.0 million shares of common stock at a public offering price
of $22.00 per share. In addition, the Company completed a
concurrent private placement of $350.0 million for shares of common
stock (17.6 million shares) to Dahlia Investments Pte. Ltd., an
indirect wholly owned subsidiary of Temasek Holdings (Private)
Limited (“Temasek”). The Company received total net
proceeds of approximately $760.0 million after deducting
underwriting discounts and commissions and other offering expenses
of approximately $30.0 million. These expenses were recorded
against the proceeds received from the IPO.
Certain selling stockholders sold an additional 25.3 million
shares of common stock in the IPO and concurrent private placement.
The Company did not receive any proceeds from the sale of these
shares.
In connection with the IPO and pursuant to Rule 424(b), the Company
filed its final prospectus with the Securities and Exchange
Commission on June 19, 2015.</t>
  </si>
  <si>
    <t>Significant accounting policies</t>
  </si>
  <si>
    <t>Accounting Policies [Abstract]</t>
  </si>
  <si>
    <t>2. Significant accounting policies
Basis of presentation
The consolidated financial statements of the Company have been
prepared in accordance with accounting principles generally
accepted in the United States of America (“US GAAP”).
Unless otherwise indicated, all financial data presented in these
consolidated financial statements are expressed in US dollars.
Basis of consolidation
The consolidated financial statements include the financial
statements of the Company and its subsidiaries. Subsidiaries are
consolidated if the Company has a controlling financial interest,
which may exist based on ownership of a majority of the voting
interest, or based on the Company’s determination that it is
the primary beneficiary of a variable interest entity. The Company
did not have any material interests in variable interest entities
(“VIEs”) during the years presented in these
consolidated financial statements. All intercompany balances and
transactions are eliminated in consolidation.
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
Recently issued and adopted accounting pronouncements
In April 2014, the Financial Accounting Standards Board (FASB)
issued Accounting Standards Update (“ASU”) 2014-08
“Reporting Discontinued Operations and Disclosure of
Disposals of Components of an Entity,” which changes the
criteria for reporting discontinued operations. This guidance is
applied prospectively and is effective for fiscal years, and
interim periods within those years, beginning after
December 15, 2014. The Company adopted the standard for its
year and interim periods beginning after December 15, 2014,
making this change effective as of January 1, 2015. The
adoption of ASU 2014-08 had no impact on our financial results or
disclosures for the year ended December 31, 2015.
In April 2015, the FASB issued ASU 2015-03
“Interest-Imputation of Interest (Simplifying the
Presentation of Debt Issuance Costs)” (Subtopic 835-30). The
core principle of the guidance is that debt issuance costs related
to a recognized debt liability will no longer be presented as an
asset, but rather be presented in the balance sheet as a direct
deduction from the carrying amount of that debt liability,
consistent with debt discounts. The recognition and measurement
guidance for debt issuance costs is not affected by the ASU.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as a supplement to ASU 2015-03, which provided
clarification to the presentation of debt issuance costs related to
line-of-credit arrangements. The ASU permits an entity to defer and
present debt issuance costs related to line-of-credit arrangements
as an asset and subsequently amortize the deferred issuance costs
over the term of the line-of-credit arrangement. This guidance is
effective and will be applied retrospectively for fiscal years, and
interim periods within those years, beginning after
December 15, 2015. Early adoption is permitted.
The Company early adopted the guidance as of December 31, 2015
and adjusted the previously reported periods. The adoption of ASU
2015-03 and ASU 2015-15 resulted in a decrease of $8.9 million in
other assets and long-term debt within the December 31, 2014
consolidated balance sheet. The adoption resulted in a decrease of
$12.3 million in other assets and long-term debt within the
December 31, 2013 consolidated balance sheet.
In September 2015, the FASB issued ASU 2015-16 “Business
Combinations (Topic 805): Simplifying the Accounting for
Measurement-Period Adjustments.” The core principle of the
guidance is that the ASU eliminates the requirement for an acquirer
in a business combination to account for measurement-period
adjustments retrospectively. This ASU requires acquirers to
recognize measurement-period adjustments during the period in which
they determine the amounts, including the effect on earnings of any
amounts they would have recorded in previous periods if the
accounting had been completed at the acquisition date. The ASU does
not change the criteria for determining whether an adjustment
qualifies as a measurement-period adjustment and does not change
the length of the measurement period. This guidance is effective
for fiscal years beginning after December 15, 2015, including
interim periods within those fiscal years. Early adoption is
permitted and the Company has elected to adopt the ASU as of
December 31, 2015. The ASU is applied prospectively to
adjustments to provisional amounts that occur after the effective
date. That is, the ASU applies to open measurement periods,
regardless of the acquisition date. The Company believes the
guidance will not have a material impact on its consolidated
financial statements.
In November 2015, the FASB issued ASU 2015-17 “Income Taxes
(Topic 740): Balance Sheet Classification of Deferred Taxes.”
The core principle of the guidance is that the ASU requires all
deferred tax assets and liabilities to be classified as noncurrent
on the balance sheet instead of separating deferred taxes into
current and noncurrent amounts. In addition, valuation allowances
are no longer required to be allocated between current and
noncurrent deferred tax assets as they will also be classified as
noncurrent. The ASU does not impact the requirement to offset
deferred tax asset and deferred tax liabilities for each taxpaying
component within a jurisdiction. This guidance is effective for
fiscal years beginning after December 15, 2016, including
interim periods within those fiscal years. Early adoption is
permitted and the Company has elected to adopt the ASU on a
prospective basis as of December 31, 2015. Prior periods were
not retrospectively adjusted. Other than the revised balance sheet
presentation of deferred tax assets and liabilities, the adoption
of the ASU did not have an effect on the Company’s
consolidated financial statements.
Accounting pronouncements issued but not yet adopted
In May 2014, the FASB issued ASU 2014-09 “Revenue from
Contracts with Customers” (Topic 606), which supersedes the
revenue recognition requirements in Accounting Standards
Codificatio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The guidance is to be applied using one of two
retrospective application methods. The Company is currently
evaluating the impact of the adoption of this accounting standard
update on its internal processes, operating results and financial
reporting. The impact is currently not known or reasonably
estimable.
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will be effective for the
annual period ending after December 15, 2016, and for annual
periods and interim periods thereafter. Early adoption is
permitted. The Company believes the guidance will not have a
material impact on its consolidated financial statements.
In February 2015, the FASB issued ASU 2015-02 “Amendments to
the Consolidation Analysis” (Topic 810). The core
principle of the guidance is to provide amendments to the current
consolidation guidance. The revised consolidation guidance, among
other things, modifies the evaluation of whether limited
partnerships and similar legal entities are VIEs or voting interest
entities, eliminates the presumption that a general partner should
consolidate a limited partnership and modifies the consolidation
analysis of reporting entities that are involved with VIEs through
fee arrangements and related party relationships. This guidance is
effective and will be applied for fiscal years, and interim periods
within those years, beginning after December 15, 2015. Early
adoption is permitted, including adoption in an interim period. The
Company believes the guidance will not have a material impact on
its consolidated financial statements.
In April 2015, the FASB issued ASU 2015-04
“Compensation-Retirement Benefits (Practical Expedient for
the Measurement Date of an Employer’s Defined Benefit
Obligation and Plan Assets)” (Topic 715). The core principle
of the guidance is that it provides a practical expedient for
companies to measure interim remeasurements for significant events
that occur on other than a month-end date. The guidance permits
entities to remeasure defined benefit plan assets and obligations
using the month-end date that is closest to the date of the
significant event. The decision to apply the practical expedient to
interim remeasurements for significant events can be made for each
significant event. This guidance is effective and will be applied
prospectively for fiscal years, and interim periods within those
years, beginning after December 15, 2015. Early adoption is
permitted. The Company believes the guidance will not have a
material impact on its consolidated financial statements.
In April 2015, the FASB issued ASU 2015-05
“Intangibles-Goodwill and Other-Internal-use software
(Customer’s Accounting for Fees Paid in a Cloud Computing
Arrangement” (Subtopic 350-40). The ASU provides customers
with guidance on determining whether a cloud computing arrangement
contains a software license that should be accounted for as
internal-use softwar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and
will be applied for fiscal years, and interim periods within those
years, beginning after December 15, 2015. Early adoption is
permitted. An entity can elect to adopt the amendments either
prospectively to all arrangements entered into or materially
modified after the effective date or retrospectively. The Company
believes the guidance will not have a material impact on its
consolidated financial statements.
In July 2015, the FASB issued ASU 2015-11 “Simplifying the
Measurement of Inventory” (Topic 330).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is guidance will be effective and applied
prospectively for fiscal years beginning after December 15,
2016, including interim periods within those fiscal years. Early
adoption is permitted. The Company is currently evaluating the
impact of the adoption of this accounting standard update on its
internal processes, operating results and financial reporting. The
impact is currently not known or reasonably estimable.
In January 2016, the FASB issued ASU 2016-01 “Financial
Instrument – Recognition and Measurement of Financial Assets
and Financial Liabilities” (Subtopic 825-10). The core
principle of the guidance is that an entity should classify equity
securities with readily determinable fair values as
“trading” or “available-for-sale” and
requires equity securities to be measured at fair value with
changes in the fair value recognized through net income. For equity
investments that do not have readily determinable fair values,
remeasurement is required at fair value either upon the occurrence
of an observable price change or upon identification of impairment.
The ASU defines an equity investment as “investments in
partnerships, unincorporated joint ventures and limited liability
companies that do not result in consolidation and are not accounted
for under the equity method”. This guidance is applied as a
cumulative-effect adjustment to the balance sheet as of the
beginning of the fiscal year of adoption and is effective for
fiscal years beginning after December 15, 2017, including
interim periods within those fiscal years. Early adoption is
permitted. The Company is currently evaluating the impact of the
adoption of this accounting standard update on its internal
processes, operating results and financial reporting. The impact is
currently not known or reasonably estimable.
In February 2016, the FASB issued ASU 2016-02 “Leases”
(Topic 842), which supersedes the lease recognition requirements in
ASC Topic 840, “Leases.”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package of practical expedients. The Company is
currently evaluating the impact of the adoption of this accounting
standard update on its internal processes, operating results and
financial reporting. The impact is currently not known or
reasonably estimable.
Cash and cash equivalents
Cash and cash equivalents include all highly-liquid investments
with an original maturity at the time of purchase of three months
or less that are readily convertible into known amounts of cash.
Cash at banks earn interest at floating rates based on daily bank
deposit rates.
Trade accounts receivable, net
Trade accounts receivable are stated at the invoiced amount, net of
an allowance for doubtful accounts.
In the normal course of business, the Company provides credit to
its customers, performs ongoing credit evaluations of these
customers and maintains reserves for potential credit losses. In
certain situations, the Company will require up-front cash payment,
collateral and/or personal guarantees based on the credit
worthiness of the customer.
The allowance for doubtful accounts was $14.4 million and $11.8
million at December 31, 2015 and 2014, respectively. The
allowance for doubtful accounts is estimated based on prior
experience, as well as an individual assessment of collectability
based on factors that include current ability to pay, bankruptcy
and payment history.
Inventories
Inventories consist primarily of products purchased for resale and
are stated at the lower of cost or market. Inventory cost is
determined by the weighted average cost method. Inventory cost
includes purchase price from suppliers net of any rebates received,
inbound freight and handling, and direct labor and other costs
incurred to blend and repackage product and excludes depreciation
expense. The Company recognized $0.8 million, $0.8 million and
$7.3 million of lower of cost or market adjustments to certain of
its inventories in the year ended December 31, 2015, 2014 and
2013, respectively. The expense related to these adjustments is
included in cost of goods sold (exclusive of depreciation) in the
consolidated statements of operations.
Supplier incentives
The Company has arrangements with certain suppliers that provide
cash discounts when certain measures are achieved, generally
related to purchasing volume. Volume rebates are generally earned
and realized when the related products are purchased during the
year. The reduction in cost of goods sold (exclusive of
depreciation) is recorded when the related products, on which the
rebate was earned, are sold. Discretionary rebates are recorded
when received. The unpaid portion of rebates from suppliers is
recorded in prepaid expenses and other current assets in the
consolidated balance sheets.
Property, plant and equipment, net
Property, plant and equipment are carried at historical cost, net
of accumulated depreciation. Expenditures for improvements that
increase asset values and/or extend useful lives are capitalized.
The Company capitalizes interest costs on significant capital
projects, as an increase to property, plant and equipment. Repair
and maintenance costs are expensed as incurred. Depreciation is
recorded on a straight-line basis over the estimated useful lives
of each asset from the time the asset is ready for its intended
purpose, with consideration of any expected residual value.
The estimated useful lives of plant, property and equipment are as
follows:
Buildings
10-50 years
Main components of tank farms
5-40 years
Containers 2-15 years
Machinery and equipment 5-20 years
Furniture, fixtures and others 5-20 years
Information technology 3-10 years
The Company evaluates the carrying value of property, plant and
equipment for impairment if an event occurs or circumstances change
that would indicate the carrying value may not be recoverable. If
an asset is tested for possible impairment, the Company compares
the carrying amount of the related asset group to future
undiscounted net cash flows expected to be generated by that asset
group. If the carrying amount of the asset group is not recoverable
on an undiscounted cash flow basis, an impairment loss is
recognized to the extent that the carrying amount exceeds its
estimated fair value.
Leasehold improvements are capitalized and amortized over the
lesser of the term of the applicable lease, including renewable
periods if reasonably assured, or the useful life of the
improvement.
Assets under capital leases where ownership transfers to the
Company at the end of the lease term or the lease agreement
contains a bargain purchase option are depreciated over the useful
life of the asset. For remaining assets under capital leases, the
assets are depreciated over the lesser of the term of the
applicable lease, including renewable periods if reasonably
assured, or the useful life of the asset with consideration of any
expected residual value.
Refer to “Note 11: Property, plant and equipment, net”
for further information.
Goodwill and intangible assets
Goodwill represents the excess of the aggregate purchase price over
the fair value of the net assets acquired in business
combinations.
Goodwill is tested for impairment annually on October 1, or
between annual tests if an event occurs or circumstances change
that would more likely than not reduce the fair value of a
reporting unit below its carrying amount. Goodwill is tested for
impairment at a reporting unit level using a two-step test. Under
the first step of the goodwill impairment test, the Company’s
estimate of fair value of each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Step
two of the impairment test, if necessary, would require the
identification and estimation of the fair value of the reporting
unit’s individual assets, including currently unrecognized
intangible assets and liabilities in order to calculate the implied
fair value of the reporting unit’s goodwill. Under step two,
an impairment loss is recognized to the extent the carrying amount
of the reporting unit’s goodwill exceeds the implied fair
value.
To determine fair value, the Company relies on two valuation
techniques: the income approach and the market approach. The
results of these two approaches are given equal weighting in
determining the fair value of each reporting unit.
The income approach is a valuation technique used to convert future
expected cash flows to a present value. The income approach is
dependent on several management assumptions, including estimates of
future sales growth, gross margins, operating costs, terminal
growth rates, capital expenditures, changes in working capital
requirements and the weighted average cost of capital (discount
rate). Expected cash flows used under the income approach are
developed in conjunction with the Company’s budgeting and
forecasting process and are based on the latest three-year
projections approved by management. Based on the use of
unobservable inputs, as described above, the fair value measurement
is classified as Level 3 under the fair-value hierarchy.
The discount rates used in the income approach are an estimate,
based in part, on the rate of return that a market participant
would expect of each reporting unit. The discount rates are based
on short-term interest rates and the yields of long-term corporate
and government bonds, as well as the typical capital structure of
companies in the industry. The discount rates used for each
reporting unit may vary depending on the risk inherent in the cash
flow projections, as well as the risk level that would be perceived
by a market participant.
A terminal value is included at the end of the projection period
used in the discounted cash flow analysis in order to reflect the
remaining value that each reporting unit is expected to generate.
The terminal value represents the present value subsequent to the
last year of the projection period of cash flows into perpetuity.
The terminal growth rate is a key assumption used in determining
the terminal value as it represents the annual growth of all
subsequent cash flows into perpetuity.
The market approach measures fair value based on prices generated
by market transactions involving identical or comparable assets or
liabilities. Under the market approach, the Company estimates fair
value by applying earnings before interest, taxes, depreciation and
amortization (“EBITDA”) market multiples of the Company
itself and other comparable companies to each reporting unit.
Comparable companies are identified based on a review of publicly
traded companies in the Company’s line of business. The
comparable companies were selected after consideration of several
factors, including whether the companies are subject to similar
financial and business risks.
Intangible assets consist of customer and supplier relationships
and contracts, intellectual property trademarks, trade names,
non-compete agreements and exclusive distribution rights.
Intangible assets have finite lives and are amortized over their
respective useful lives of 2 to 20 years. Amortization of
intangible assets is based on the pattern in which the economic
benefits of the intangible assets are consumed or otherwise used up
which is based on the undiscounted cash flows, or when not reliably
determined, on a straight-line basis. Intangible assets are tested
for impairment if an event occurs or circumstances change that
indicates the carrying value may not be recoverable.
Customer relationship intangible assets represent the fair value
allocated in purchase price accounting for the ongoing
relationships with an existing customer base acquired in a business
combination. The fair value of customer relationships is determined
using the excess earnings methodology, an income based approach.
The excess earnings methodology provides an estimate of the fair
value of customer relationship assets by deducting economic costs,
including operating expenses and contributory asset charges from
revenue expected to be generated by the asset. These estimated cash
flows are then discounted to the present value equivalent.
Refer to “Note 12: Goodwill and intangible assets” for
further information.
Short-term financing
Short-term financing includes bank overdrafts and short-term lines
of credit. Refer to “Note 14: Debt” for further
information.
Long-term debt
Long-term debt consists of loans with original maturities greater
than one year. Fees paid in connection with the execution of
line-of-credit arrangements are included in other assets and fees
paid in connection with the execution of a recognized debt
liability as a direct deduction from the carrying amount of that
debt liability. These fees are amortized using the effective
interest method over the term of the related debt or expiration of
the line-of-credit arrangement. Refer to “Note 14:
Debt” for further information.
Income taxes
The Company is subject to income taxes in the US and numerous
foreign jurisdictions. Significant judgment in the forecasting of
taxable income using historical and projected future operating
results is required in determining the Company’s provision
for income taxes and the related assets and liabilities. The
provision for income taxes includes income taxes paid, currently
payable or receivable and those deferred.
In the event that the actual outcome of future tax consequences
differs from the Company’s estimates and assumptions due to
changes or future events such as tax legislation, geographic mix of
the earnings, completion of tax audits or earnings repatriation
plans, the resulting change to the provision for income taxes could
have a material effect on the consolidated statement of operations
and consolidated balance sheet.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revised tax rate
is enacted.
The Company records valuation allowances to reduce deferred tax
assets to the extent it believes it i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the ability to carry back losses to prior years.
Realization is dependent upon generating sufficient taxable income
prior to expiration of tax attribute carryforwards. Although
realization is not assured, management believes it is more likely
than not that all of the deferred tax assets will be realized, or
if not, a valuation allowance has been recorded. The Company
continues to monitor the value of its deferred tax assets, as the
amount of the deferred tax assets considered realizable, could be
reduced in the near term if estimates of future taxable income
during the carryforward periods are reduced, or current tax
planning strategies are not implemented.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fifty percent likelihood
of being realized.
The Company recognizes interest and penalties related to
unrecognized tax benefits within interest expense and warehousing,
selling and administrative, respectively, in the accompanying
consolidated statements of operations. Accrued interest and
penalties are included within either other accrued expenses or
other long-term liabilities in the consolidated balance sheets.
Refer to “Note 7: Income taxes” for further
information.
Pension and other postretirement benefit plans
The Company sponsors several defined benefit and defined
contribution plans. The Company’s contributions to defined
contribution plans are charged to income during the period of the
employee’s service.
The benefit obligation and cost of defined benefit pension plans
and other postretirement benefits are calculated based upon
actuarial valuations, which involves making assumptions about
discount rates, expected rates of return on assets, future salary
increases, future health care costs, mortality rates and future
pension increases. Due to the long-term nature of these plans, such
estimates are subject to significant uncertainty.
The projected benefit obligation is calculated separately for each
plan based on the estimated future benefit employees have earned in
return for their service based on the employee’s expected
date of retirement. Those benefits are discounted to determine the
present value of the benefit obligations using the projected
unit-credit method. A liability is recognized on the balance sheet
for each plan with a projected benefit obligation in excess of plan
assets at fair value. An asset is recorded for each plan with plan
assets at fair value in excess of the projected benefit
obligation.
The Company recognizes the actuarial gains or losses that arise
during the period within other operating expenses, net in the
consolidated statement of operations. This “mark to
market” adjustment is recognized at each December 31.
This adjustment primarily includes gains and losses resulting from
changes in discount rates and the difference between the expected
rate of return on plan assets and actual plan asset returns.
Curtailment and settlement gains and losses are recognized in other
operating expenses, net in the statement of operations. Curtailment
losses must be recognized in the statement of operations when it is
probable that a curtailment will occur and its effects are
reasonably estimable. However, a curtailment gain is recognized in
the statement of operations when the related employees terminate or
the plan suspension or amendment is adopted, whichever is
applicable. Settlement gains and losses are recognized in the
period in which the settlement occurs, regardless of how probable
it is at an earlier date that the settlement will occur and despite
the fact that the probable gain or loss may be reasonably estimable
before the settlement actually takes place. All other components of
net periodic benefit cost are classified as warehousing, selling
and administrative expenses in the consolidated statements of
operations. The Company recognizes prior service costs or credits
that arise during the period in other comprehensive loss, and
amortizes these items in subsequent periods as components of net
periodic benefit cost.
The fair value of plan assets is used to calculate the expected
return on assets component of the net periodic benefit cost.
Refer to “Note 8: Employee benefit plans” for further
information.
Leases
All leases that are determined not to meet any of the capital lease
criteria are classified as operating leases. Operating lease
payments are recognized as an expense in t</t>
  </si>
  <si>
    <t>Earnings per share</t>
  </si>
  <si>
    <t>Earnings Per Share [Abstract]</t>
  </si>
  <si>
    <t>3. Earnings per share
The following table presents the basic and diluted earnings per
share computations:
Year ended
December 31,
(in millions, except per share data) 2015 2014 2013
Basic:
Net income (loss) $ 16.5 $ (20.1 ) $ (82.3 )
Weighted average common shares outstanding 119.6 99.7 99.3
Basic income (loss) per common share $ 0.14 $ (0.20 ) $ (0.83 )
Diluted:
Net income (loss) $ 16.5 $ (20.1 ) $ (82.3 )
Weighted average common shares outstanding 119.6 99.7 99.3
Effect of dilutive securities:
Stock compensation plans(1) 0.5
—
—
Weighted average common shares outstanding – diluted 120.1 99.7 99.3
Diluted income (loss) per common share $ 0.14 $ (0.20 ) $ (0.83 )
(1) Stock options to purchase
approximately 2.0 million, 5.0 million and
5.2 million shares of common stock and restricted stock of
0.0 million, 0.4 million and 0.4 million were
outstanding during the years ended December 31, 2015, 2014 and
2013, respectively, but were not included in the calculation of
diluted income (loss) per share as the impact of these stock
options and restricted stock would have been anti-dilutive.</t>
  </si>
  <si>
    <t>Other Income and Expenses [Abstract]</t>
  </si>
  <si>
    <t>4. Other operating expenses, net
Other operating expenses, net consisted of the following items:
Year ended
December 31,
(in millions) 2015 2014 2013
Pension mark to market loss (gain). $ 21.1 $ 117.8 $ (73.5 )
Pension curtailment and settlement gains (4.0 )
—
—
Acquisition and integration related expenses 7.1 3.7 5.0
Contingent consideration fair value adjustments
— (1.0 ) (24.7 )
Stock-based compensation expense 7.5 12.1 15.1
Redundancy and restructuring 33.8 46.2 65.8
Advisory fees to CVC and CD&amp;R(1) 2.8 5.9 5.2
Contract termination fee to CVC and CD&amp;R 26.2
—
—
French penalty(2)
—
— (4.8 )
Other 11.6 12.4 23.9
Total other operating expenses, net $ 106.1 $ 197.1 $ 12.0
(1) Significant stockholders are CVC
Capital Partners (“CVC”) and Clayton,
Dubilier &amp; Rice, LLC (“CD&amp;R”).
(2) The Company’s French penalty
accrual of $7.7 million at December 31, 2011 was increased
during 2012 and then reduced to $0.0 million at
December 31, 2013 after the fine of $19.91 million
(€15.18 million) was paid. Refer to “Note 18:
Commitments and contingencies” for further information on the
French penalty.</t>
  </si>
  <si>
    <t>Redundancy and restructuring</t>
  </si>
  <si>
    <t>Restructuring and Related Activities [Abstract]</t>
  </si>
  <si>
    <t>5. Redundancy and restructuring
Redundancy and restructuring charges relate to the implementation
of several regional strategic initiatives aimed at streamlining the
Company’s cost structure and improving its operations
primarily within the USA and EMEA operating segments. These actions
primarily resulted in workforce reductions, lease termination costs
and other facility rationalization costs. The redundancy and
restructuring charges are included in other operating expenses, net
within the consolidated statement of operations.
The following tables summarize activity related to accrued
liabilities associated with redundancy and restructuring:
(in millions) January 1, Charge to Cash paid Non-cash December 31,
Employee termination costs $ 27.8 $ 28.3 $ (22.9 ) $ (2.2 ) $ 31.0
Facility exit costs 20.4 2.4 (7.2 ) (0.1 ) 15.5
Other exit costs 0.3 3.0 (3.2 )
— 0.1
Total $ 48.5 $ 33.7 $ (33.3 ) $ (2.3 ) $ 46.6
(in millions) January 1, Charge to Cash paid Non-cash December 31,
Employee termination costs $ 26.7 $ 25.1 $ (21.7 ) $ (2.3 ) $ 27.8
Facility exit costs(1) 7.8 14.9 (2.1 ) (0.2 ) 20.4
Other exit costs 0.3 6.2 (5.9 ) (0.3 ) 0.3
Total $ 34.8 $ 46.2 $ (29.7 ) $ (2.8 ) $ 48.5
(1) During the year ended
December 31, 2014, facility exit costs were revised by $8.8
million due to changes in estimated sub-lease income and were
included in other operating expenses, net in the consolidated
statement of operations.
Redundancy and restructuring liabilities of $34.6 million and $32.3
million were classified as current in other accrued expenses in the
consolidated balance sheet as of December 31, 2015 and 2014,
respectively. The long-term portion of redundancy and restructuring
liabilities of $12.1 million and $16.2 million were recorded in
other long-term liabilities in the consolidated balance sheet as of
December 31, 2015 and 2014, respectively and primarily
consists of facility exit costs that are expected to be paid within
the next five years.
While the Company believes the recorded redundancy and
restructuring liabilities are adequate, revisions to current
estimates may be recorded in future periods based on new
information as it becomes available.</t>
  </si>
  <si>
    <t>6. Other (expense) income, net
Other (expense) income, net consisted of the following gains
(losses):
Year ended
December 31,
(in millions) 2015 2014 2013
Foreign currency transactions $ (0.8 ) $ (0.6 ) $ (0.9 )
Foreign currency denominated loans revaluation 8.9 8.3 (10.1 )
Undesignated foreign currency derivative instruments(1) (4.8 ) (3.9 ) (0.2 )
Undesignated interest rate swap contracts(1) 2.0
—
—
Ineffective portion of cash flow hedges(1) (0.4 ) 0.2 (0.2 )
Loss due to discontinuance of cash flow hedges(1) (7.5 )
—
—
Debt refinancing costs(2) (16.5 )
— (6.2 )
Other (4.1 ) (2.9 )
—
Total other (expense) income, net $ (23.2 ) $ 1.1 $ (17.6 )
(1) Refer to “Note 16:
Derivatives” for more information.
(2) Refer to “Note 14: Debt”
for more information.</t>
  </si>
  <si>
    <t>Income Tax Disclosure [Abstract]</t>
  </si>
  <si>
    <t>7. Income taxes
For financial reporting purposes, income (loss) before income taxes
includes the following components:
Year ended
December 31,
(in millions) 2015 2014 2013
Income (loss) before income taxes
United States $ (13.0 ) $ (6.4 ) $ 5.5
Foreign 39.7 (29.5 ) (97.6 )
Total income (loss) before income taxes $ 26.7 $ (35.9 ) $ (92.1 )
The expense (benefit) for income taxes is summarized as
follows:
Year ended
December 31,
(in millions) 2015 2014 2013
Current:
Federal $ 0.6 $ (18.6 ) $ 1.0
State 2.5 5.4 7.0
Foreign 14.5 17.0 16.6
Total current 17.6 3.8 24.6
Deferred:
Federal (12.3 ) (11.3 ) (34.0 )
State 1.7 (1.0 ) (0.4 )
Foreign 3.2 (7.3 )
—
Total deferred (7.4 ) (19.6 ) (34.4 )
Total income tax expense (benefit) $ 10.2 $ (15.8 ) $ (9.8 )
The reconciliation between the US statutory tax rate and the
Company’s effective tax rate is presented as follows:
Year ended
December 31,
(in millions) 2015 2014 2013
US federal statutory income tax expense (benefit) applied to income
(loss) before income taxes $ 9.3 $ (12.6 ) $ (32.2 )
State income taxes, net of federal benefit 3.3 1.8 4.8
Foreign tax rate differential (6.5 ) (4.2 ) (7.0 )
Non-taxable interest income (14.1 ) (13.8 ) (14.7 )
Valuation allowance release on expired or utilized tax
attributes (9.0 ) (0.2 ) (0.3 )
Expiration of tax attributes 8.1 0.2 0.3
Foreign losses not benefited 7.5 21.7 33.3
Effect of flow-through entities 4.2 3.6 (10.8 )
Non-deductible stock-based compensation 3.5 0.3 0.8
Non-deductible expense 3.5 2.9 7.2
Recognition of previously uncertain tax benefits (2.5 ) (18.4 )
—
Adjustment to prior year tax due to changes in estimates 1.6 0.2 (7.7 )
Change in statutory income tax rates 1.1 0.4 3.8
Deemed dividends from foreign subsidiaries 0.6 0.4 0.3
Non-deductible interest expense 0.5 1.1 2.2
Withholding and other taxes based on income 0.5 0.9 0.8
Foreign exchange rate remeasurement (0.4 ) 0.7
—
Goodwill impairment
—
— 26.0
Tax deductible goodwill
—
— (6.7 )
French indirect tax penalty
—
— (1.8 )
Changes in contingent consideration
— (0.3 ) (8.6 )
Other (1.0 ) (0.5 ) 0.5
Total income tax expense (benefit) $ 10.2 $ (15.8 ) $ (9.8 )
The consolidated deferred tax assets and liabilities are detailed
as follows:
December 31,
(in millions) 2015 2014
Deferred tax assets:
Net operating loss carryforwards $ 122.1 $ 107.2
Environmental reserves 46.4 47.5
Interest 95.1 87.2
Tax credit and capital loss carryforwards 10.1 16.6
Pension 95.9 106.5
Flow-through entities 39.4 39.5
Stock options 11.7 13.3
Inventory 5.0 7.3
Other temporary differences 33.8 44.4
Gross deferred tax assets 459.5 469.5
Valuation allowance (193.0 ) (204.1 )
Deferred tax assets, net of valuation allowance 266.5 265.4
Deferred tax liabilities:
Property, plant and equipment, net (179.0 ) (176.6 )
Intangible assets (138.1 ) (155.5 )
Other temporary differences (3.9 ) (3.8 )
Deferred tax liabilities (321.0 ) (335.9 )
Net deferred tax liability $ (54.5 ) $ (70.5 )
The changes in the valuation allowance were as follows:
December 31,
(in millions) 2015 2014
Beginning balance $ 204.1 $ 201.1
Increase related to foreign net operating loss carryforwards 5.5 15.0
Decrease related to expiration of tax attributes (7.0 ) (0.2 )
Foreign currency (9.8 ) (12.6 )
Increase (decrease) related to other items 0.2 0.8
Ending balance $ 193.0 $ 204.1
As of December 31, 2015, the total remaining tax benefit of
available federal, state and foreign net operating loss
carryforwards recognized on the balance sheet amounted to $33.0
million (tax benefit of operating losses of $122.1 million reduced
by a valuation allowance of $89.1 million). Total net operating
losses at December 31, 2015 and 2014 amounted to $428.3
million and $393.9 million, respectively. If not utilized, $115.3
million of the available loss carryforwards will expire between
2016 and 2020; subsequent to 2020, $98.0 million will expire. The
remaining losses of $215.0 million have an unlimited life. The US
federal and certain state net operating loss carryforwards are
subject to limitations under Section 382 of the Internal
Revenue Code and applicable state tax law. In certain foreign
jurisdictions, net operating loss carryforwards may be subject to
certain restrictions due to direct or indirect changes in control
of the Company.
As the result of intercompany dividend payments from Canada to the
US in prior years, the Company has carryforward foreign tax
credits. These unused foreign tax credits are subject to a ten-year
carryforward life. As of December 31, 2015, the amount of
unused foreign tax credits total $3.9 million. If the unused
credits are not utilized, $3.9 million of the unused foreign tax
credits will expire in 2016. No benefit relating to the future
utilization of the unused foreign tax credits was recorded during
the period ended December 31, 2015.
Except as required under US tax law, the Company does not provide
for US taxes on approximately $583.3 million of cumulative
undistributed earnings of foreign subsidiaries that have not been
previously taxed since the Company intends to invest such
undistributed earnings indefinitely outside of the US.
Determination of the unrecognized deferred tax liability that would
be incurred if such amounts were not indefinitely reinvested is not
practicable.
The changes in unrecognized tax benefits included in other
long-term liabilities, excluding interest and penalties, are as
follows:
Year ended
(in millions) 2015 2014
Beginning balance $ 8.5 $ 40.3
Reductions for tax positions of prior years
— (0.2 )
Reductions due to the statute of limitations expiration (2.3 ) (30.7 )
Foreign exchange (1.0 ) (0.9 )
Ending balance $ 5.2 $ 8.5
The Company’s unrecognized tax benefit consists largely of
foreign interest expense liabilities as of December 31, 2015.
The Company believes that it is reasonably possible that
approximately $1.3 million of its currently remaining unrecognized
tax benefits may be recognized by the end of 2016 as a result of an
audit or a lapse of the statute of limitations.
The Company has net $5.2 million and $8.5 million of unrecognized
tax benefits at December 31, 2015 and 2014, respectively. As
of December 31, 2015, the total amount of unrecognized tax
benefits that, if recognized, would affect the effective tax rate
for continuing and discontinued operations was $5.2 million. No
remaining unrecognized tax benefits relate to tax positions for
which ultimate deductibility is highly certain, but for which there
is uncertainty as to the timing of such deductibility. Recognition
of these tax benefits, if any, would not have an impact on the
effective tax rate.
The total liability included in other long-term liabilities
associated with the interest and penalties was $0.0 million
and $0.6 million at December 31, 2015 and 2014, respectively.
The Company recorded $(0.6) million, $0.1 million and $0.5 million
in interest expense related to unrecognized tax benefits in the
consolidated statements of operations for the years ended
December 31, 2015, 2014 and 2013, respectively.
The Company files income tax returns in the US and various state
and foreign jurisdictions. As of December 31, 2015, the
Company’s tax years for 2012 through 2014 are subject to
examination by the tax authorities. With limited exceptions or
limitations on adjustment due to net operating loss carrybacks or
utilization, as of December 31, 2015, the Company generally is
no longer subject to US federal, state, local or foreign
examinations by tax authorities for years before 2012.
In 2007, the outstanding shares of Univar N.V., the ultimate parent
of the Univar group, were acquired by investment funds advised by
CVC. To facilitate the acquisition of Univar N.V. by CVC, a
Canadian restructuring was completed. In February 2013, the Canada
Revenue Agency (“CRA”) issued a Notice of Assessment
for withholding tax of $29.4 million (Canadian). The Company filed
its Notice of Objection to the Assessment in April 2013 and its
Notice of Appeal of the Assessment in July 2013. In November 2013,
the CRA’s Reply to the Company’s Notice of Appeal was
filed with the Tax Court of Canada and litigated in June 2015. The
Company has not yet received the Tax Court of Canada’s
decision on the matter.
In September 2014, the CRA issued the 2008 and 2009 Notice of
Reassessments for federal corporate income tax liabilities of $11.9
million (Canadian) and $11.0 million (Canadian), respectively, and
a departure tax liability of $9.0 million (Canadian). The Company
filed its Notice of Objection to the Reassessments in September
2014. In April 2015 the Company received the 2008 and 2009 Alberta
Notice of Reassessments of $6.0 million (Canadian) and $5.8 million
(Canadian), respectively. The Company filed its Notice of Objection
to the Alberta Reassessments in June 2015. The Reassessments
reflect the additional tax liability and interest relating to those
tax years should the CRA be successful in its assertion of the
General Anti-Avoidance Rule relating to the Canadian restructuring
described above. At December 31, 2015, the total federal and
provincial tax liability assessed to date, including interest of
$33.4 million (Canadian), is $106.5 million (Canadian). In August
2014, the Company remitted a required deposit on the February 2013
Notice of Assessment relating to the Company’s 2007 tax year
by issuing a Letter of Credit in the amount of $44.7 million
(Canadian). The Letter of Credit amount reflects the proposed
assessment of $29.4 million (Canadian) and accrued interest, and
will expire in August 2016.
In February 2015, the CRA notified the Company it would be required
to remit a cash deposit of approximately $21.5 million (Canadian)
in March 2015, representing one-half of the September 2014 Notice
of Assessment tax liability relating to tax years 2008 and 2009,
plus interest. In March 2015, the Company requested a judicial
review of this additional cash deposit requirement at the Federal
Court (Canada). The CRA subsequently advised that its decision was
not final and requested the Company to withdraw its request for
judicial review. The Company subsequently withdrew its request and
provided the CRA with its submission to hold the collection of the
assessments relating to tax years 2008 and 2009 in abeyance pending
the outcome of the Tax Court of Canada’s decision on the
General Anti-Avoidance Rule matter. To date, the Company has not
received a response to its submission from the CRA.
The Company has not recorded any liabilities for these matters in
its financial statements, as it believes it is more likely than not
that the Company’s position will be sustained.</t>
  </si>
  <si>
    <t>Employee benefit plans</t>
  </si>
  <si>
    <t>Postemployment Benefits [Abstract]</t>
  </si>
  <si>
    <t>8. Employee benefit plans
Defined benefit pension plans
The Company sponsors defined benefit plans that provide pension
benefits for employees upon retirement in certain jurisdictions
including the US, Canada, United Kingdom and several other European
countries.
On July 1, 2015, the defined benefit plan in Canada was
amended, such that the remaining members accruing benefits under
the defined benefit provisions will cease future accrual of
credited service under the defined benefit provision. These members
will commence participation under a defined contribution benefit
plan for service as of July 1, 2015. Future salary increases
will continue to be reflected in their legacy defined pension
benefits for the foreseeable future.
The US, Canada and United Kingdom defined benefit pension plans are
closed to new entrants. Benefits accrued by participants in the
United Kingdom plan were frozen as of December 1, 2010.
Benefits accrued by participants in the US plans were frozen as of
December 31, 2009. These amendments to freeze benefits were
made in conjunction with a benefit plan review which provides for
enhanced benefits under defined contribution plans available to all
employees in the United Kingdom and the US.
The following summarizes the Company’s defined benefit
pension plans’ projected benefit obligations, plan assets and
funded status:
Domestic Foreign Total
Year ended Year ended Year ended
(in millions) 2015 2014 2015 2014 2015 2014
Change in projected benefit obligations:
Actuarial present value of benefit obligations at beginning of
year $ 728.8 $ 615.0 $ 614.1 $ 567.0 $ 1,342.9 $ 1,182.0
Service cost
—
— 5.4 7.0 5.4 7.0
Interest cost 30.8 31.6 20.1 23.2 50.9 54.8
Benefits paid (30.1 ) (28.0 ) (29.6 ) (21.5 ) (59.7 ) (49.5 )
Settlement
—
— (19.0 )
— (19.0 )
—
Curtailment
—
— (2.6 )
— (2.6 )
—
Actuarial (gain) loss (37.6 ) 110.2 (5.1 ) 85.7 (42.7 ) 195.9
Foreign exchange and other
—
— (51.6 ) (47.3 ) (51.6 ) (47.3 )
Actuarial present value of benefit obligations at end of year $ 691.9 $ 728.8 $ 531.7 $ 614.1 $ 1,233.6 $ 1,342.9
Change in the fair value of plan assets:
Plan assets at beginning of year $ 522.1 $ 476.6 $ 516.6 $ 466.3 $ 1,038.7 $ 942.9
Actual return on plan assets (13.9 ) 58.0 12.6 78.6 (1.3 ) 136.6
Contributions by employer 19.5 15.5 40.1 31.3 59.6 46.8
Benefits paid (30.1 ) (28.0 ) (29.6 ) (21.5 ) (59.7 ) (49.5 )
Settlement
—
— (17.6 )
— (17.6 )
—
Foreign exchange and other
—
— (40.6 ) (38.1 ) (40.6 ) (38.1 )
Plan assets at end of year 497.6 522.1 481.5 516.6 979.1 1,038.7
Funded status at end of year $ (194.3 ) $ (206.7 ) $ (50.2 ) $ (97.5 ) $ (244.5 ) $ (304.2 )
Net amounts related to the Company’s defined benefit pension
plans recognized in the consolidated balance sheets consist of:
Domestic Foreign Total
December 31, December 31, December 31,
(in millions) 2015 2014 2015 2014 2015 2014
Overfunded net benefit obligation in other assets $
— $
— $ 9.5 $
— $ 9.5 $
—
Current portion of net benefit obligation in other accrued
expenses (3.3 ) (3.3 ) (1.9 ) (2.2 ) (5.2 ) (5.5 )
Long-term portion of net benefit obligation in pension and other
postretirement benefit liabilities (191.0 ) (203.4 ) (57.8 ) (95.3 ) (248.8 ) (298.7 )
Net liability recognized at end of year $ (194.3 ) $ (206.7 ) $ (50.2 ) $ (97.5 ) $ (244.5 ) $ (304.2 )
The following table summarizes defined benefit pension plans with
accumulated benefit obligations in excess of plan assets:
Domestic Foreign Total
December 31, December 31, December 31,
(in millions) 2015 2014 2015 2014 2015 2014
Accumulated benefit obligation $ 691.9 $ 728.8 $ 71.4 $ 580.3 $ 763.3 $ 1,309.1
Fair value of plan assets 497.6 522.1 36.3 516.6 533.9 1,038.7
The following table summarizes defined benefit pension plans with
projected benefit obligations in excess of plan assets:
Domestic Foreign Total
December 31, December 31, December 31,
(in millions) 2015 2014 2015 2014 2015 2014
Projected benefit obligation $ 691.9 $ 728.8 $ 207.7 $ 614.1 $ 899.6 $ 1,342.9
Fair value of plan assets 497.6 522.1 148.0 516.6 645.6 1,038.7
The total accumulated benefit obligation for domestic defined
benefit pension plans as of December 31, 2015 and 2014 was
$691.9 million and $728.8 million, respectively, and for foreign
defined benefit pension benefit plans as of December 31, 2015
and 2014 was $505.2 million and $580.3 million, respectively.
The following table summarizes the components of net periodic
benefit cost (credit) recognized in the consolidated statements of
operations related to defined benefit pension plans:
Domestic Foreign Total
Year ended
December 31, Year ended
December 31, Year ended
December 31,
(in millions) 2015 2014 2013 2015 2014 2013 2015 2014 2013
Service cost $
— $
— $
— $ 5.4 $ 7.0 $ 9.0 $ 5.4 $ 7.0 $ 9.0
Interest cost 30.8 31.6 28.6 20.1 23.2 21.8 50.9 54.8 50.4
Expected return on plan assets (35.8 ) (32.1 ) (30.7 ) (30.2 ) (28.1 ) (25.7 ) (66.0 ) (60.2 ) (56.4 )
Amortization of unrecognized prior service costs
—
—
—
—
— 0.2
—
— 0.2
Settlement(1)
—
—
— (1.4 )
—
— (1.4 )
—
—
Curtailment(1)
—
—
— (2.6 )
—
— (2.6 )
—
—
Actuarial (gain) loss 12.1 84.3 (66.2 ) 12.5 35.2 (6.3 ) 24.6 119.5 (72.5 )
Net periodic benefit (credit) cost $ 7.1 $ 83.8 $ (68.3 ) $ 3.8 $ 37.3 $ (1.0 ) $ 10.9 $ 121.1 $ (69.3 )
(1) The settlement and curtailment gains
are a result of the restructuring activities in the EMEA
segment.
Other postretirement benefit plan
Other postretirement benefits relate to a health care plan for
retired employees in the US. In 2009, the Company approved a plan
to phase out the benefits provided under this plan by 2020. As a
result of this change, the benefit obligation was reduced by $76.8
million and a curtailment gain of $73.1 million was recognized in
accumulated other comprehensive loss and is being amortized to the
consolidated statements of operations over the average future
service period, which has approximately three months remaining as
of December 31, 2015.
The following summarizes the Company’s other postretirement
benefit plan’s accumulated postretirement benefit obligation,
plan assets and funded status:
Other postretirement
Year ended December 31,
(in millions) 2015 2014
Change in accumulated postretirement benefit
obligations:
Actuarial present value of benefit obligations at beginning of
year $ 6.7 $ 7.9
Service cost 0.1 0.1
Interest cost 0.2 0.4
Contributions by participants 0.5 1.0
Benefits paid (0.6 ) (1.0 )
Actuarial gain (3.5 ) (1.7 )
Actuarial present value of benefit obligations at end of year $ 3.4 $ 6.7
Change in the fair value of plan assets:
Plan assets at beginning of year $
— $
—
Contributions by employer 0.1
—
Contributions by participants 0.5 1.0
Benefits paid (0.6 ) (1.0 )
Plan assets at end of year
—
—
Funded status at end of year $ (3.4 ) $ (6.7 )
Net amounts related to the Company’s other postretirement
benefit plan recognized in the consolidated balance sheets consist
of:
Other postretirement
December 31,
(in millions) 2015 2014
Current portion of net benefit obligation in other accrued
expenses $ (0.4 ) $ (0.9 )
Long-term portion of net benefit obligation in pension and other
postretirement benefit liabilities (3.0 ) (5.8 )
Net liability recognized at end of year $ (3.4 ) $ (6.7 )
The following table summarizes the components of net periodic
benefit credit recognized in the consolidated statements of
operations related to other postretirement benefit plans:
Other postretirement
Year ended December 31,
(in millions) 2015 2014 2013
Service cost $ (0.1 ) $ (0.1 ) $ (0.1 )
Interest cost (0.2 ) (0.4 ) (0.3 )
Amortization of unrecognized prior service credits 11.9 11.9 12.0
Actuarial gain 3.5 1.7 1.0
Net periodic benefit credit $ 15.1 $ 13.1 $ 12.6
The following summarizes pre-tax amounts included in accumulated
other comprehensive loss related to other postretirement benefit
plans:
Other postretirement
December 31,
(in millions) 2015 2014
Net prior service credit $ 3.9 $ 15.8
The following table summarizes the amounts in accumulated other
comprehensive loss at December 31, 2015 that are expected to
be amortized as components of net periodic benefit credit during
the next fiscal year related to other postretirement benefit
plans:
(in millions) Other
Prior service credit $ 3.9
Actuarial assumptions
Defined benefit pension plans
The significant weighted average actuarial assumptions used in
determining the benefit obligations and net periodic benefit cost
(credit) for the Company’s defined benefit plans are as
follows:
Domestic Foreign
December 31, December 31,
2015 2014 2015 2014
Actuarial assumptions used to determine benefit obligations at end
of period:
Discount rate 4.74 % 4.31 % 4.25 % 3.51 %
Expected annual rate of compensation increase N/A N/A 2.86 % 2.80 %
Domestic Foreign
Year ended December 31,
Year ended December 31,
2015 2014 2013 2015 2014 2013
Actuarial assumptions used to determine net periodic benefit cost
(credit) for the period:
Discount rate 4.31 % 5.25 % 4.33 % 3.51 % 4.29 % 3.93 %
Expected rate of return on plan assets 7.50 % 7.50 % 7.50 % 6.07 % 6.06 % 6.13 %
Expected annual rate of compensation increase N/A N/A N/A 2.80 % 2.82 % 3.04 %
Discount rates are used to measure benefit obligations and the
interest cost component of net periodic benefit cost (credit). The
Company selects its discount rates based on the consideration of
equivalent yields on high-quality fixed income investments at each
measurement date. Discount rates are based on a benefit cash
flow-matching approach and represent the rates at which the
Company’s benefit obligations could effectively be settled as
of the measurement date.
For domestic defined benefit plans, the discount rates are based on
a hypothetical bond portfolio approach. The hypothetical bond
portfolio is constructed to comprise AA-rated corporate bonds whose
cash flow from coupons and maturities match the expected future
plan benefit payments.
The discount rate for the foreign defined benefit plans are based
on a yield curve approach. For plans in countries with a sufficient
corporate bond market, the expected future benefit payments are
matched with a yield curve derived from AA-rated corporate bonds,
subject to minimum amounts outstanding and meeting other selection
criteria. For plans in countries without a sufficient corporate
bond market, the yield curve is constructed based on prevailing
government yields and an estimated credit spread to reflect a
corporate risk premium.
The expected long-term rate of return on plan assets reflects
management’s expectations on long-term average rates of
return on funds invested to provide for benefits included in the
benefit obligations. The long-term rate of return assumptions are
based on the outlook for equity and fixed income returns, with
consideration of historical returns, asset allocations, investment
strategies and premiums for active management when appropriate.
Assumptions reflect the expected rates of return at the beginning
of the year.
The Company adopted new US mortality tables in the year ended
December 31, 2014 for purposes of determining the
Company’s mortality assumption used in the US defined benefit
plans’ liability calculation. The new assumptions considered
the Society of Actuary’s recent mortality experience study
and reflect a version of the table and future improvements
produced. The updated mortality assumption resulted in an increase
of approximately $32.0 million or 4.5% to the benefit obligation as
of December 31, 2014 after reflecting the discount rate
change.
Other postretirement benefit plan
For the other postretirement benefit plan, the discount rate used
to determine the benefit obligation at December 31, 2015 and
2014 was 4.54% and 3.80%, respectively. The discount rate used to
determine net periodic benefit credit for the year ended
December 31, 2015, 2014 and 2013 was 3.80%, 4.02% and 3.23%,
respectively. Health care cost increases did not have a significant
impact on the Company’s postretirement benefit obligations in
the years presented as a result of the 2009 plan to phase out the
health care benefits provided under the US plan.
Plan assets
Plan assets for defined benefit plans are invested in global equity
and debt securities through professional investment managers with
the objective to achieve targeted risk adjusted returns and to
maintain liquidity sufficient to fund current benefit
payments. Each funded defined benefit plan has an investment
policy that is administered by plan trustees with the objective of
meeting targeted asset allocations based on the circumstances of
that particular plan. The investment strategy followed by the
Company varies by country depending on the circumstances of the
underlying plan. Less mature plan benefit obligations are funded by
using more equity securities as they are expected to achieve
long-term growth while exceeding inflation. More mature plan
benefit obligations are funded using a higher allocation of fixed
income securities as they are expected to produce current income
with limited volatility. The Company has adopted a dynamic
investment strategy whereby as the plan funded status improves, the
investment strategy is migrated to more liability matching assets,
and return seeking assets are reduced. Risk management practices
include the use of multiple asset classes for diversification
purposes. Specific guidelines for each asset class and investment
manager are implemented and monitored.
The weighted average target asset allocation for defined benefit
pension plans in the year ended December 31, 2015 is as
follows:
Domestic Foreign
Asset category:
Equity securities 50.0 % 39.3 %
Debt securities 45.0 % 45.7 %
Other 5.0 % 15.0 %
Total 100.0 % 100.0 %
Plan asset valuation methodologies are described below:
Fair value methodology
Description
Cash This represents cash at banks. The amount of cash
in the bank account represents the fair value.
Investment funds Values are based on the net asset value of the
units held at year end. The net asset values are based on the fair
value of the underlying assets of the funds, minus their
liabilities, and then divided by the number of units outstanding at
the valuation date. The funds are traded on private markets that
are not active; however, the unit price is based primarily on
observable market data of the fund’s underlying assets.
Insurance contracts The fair value is based on the present value of
the accrued benefit.
Domestic defined benefit plan assets
The Company classified its domestic plan assets according to the
fair value hierarchy described in “Note 2: Significant
accounting policies.” The following summarizes the fair value
of domestic plan assets by asset category and level within the fair
value hierarchy.
December 31, 2015
(in millions) Total Level 1 Level 2
Cash $ 2.3 $ 2.3 $
—
Investments funds(1) 495.3
— 495.3
Total $ 497.6 $ 2.3 $ 495.3
(1) This category includes investments in
30.3% in US equities, 19.6% in non-US equities, 45.1% in US
corporate bonds and 5.0% in other investments.
December 31, 2014
(in millions) Total Level 1 Level 2
Cash $ 2.1 $ 2.1 $
—
Investments funds(1) 520.0
— 520.0
Total $ 522.1 $ 2.1 $ 520.0
(1) This category includes investments in
31.0% in US equities, 18.1% in non-US equities, 45.9% in US
corporate bonds and 5.0% in other investments.
Foreign defined benefit plan assets
The Company classified its foreign plan assets according to the
fair value hierarchy described in “Note 2: Significant
accounting policies.” The following summarizes the fair value
of foreign plan assets by asset category and level within the fair
value hierarchy:
December 31, 2015
(in millions) Total Level 1 Level 2 Level 3
Cash $ 7.6 $ 7.6 $
— $
—
Investments:
Investment funds(1) 460.1
— 460.1
—
Insurance contracts 13.8
—
— 13.8
Total investments 473.9
— 460.1 13.8
Total $ 481.5 $ 7.6 $ 460.1 $ 13.8
(1) This category includes investments in
11.6% in US equities, 29.7% in non-US equities, 4.1% in US
corporate bonds, 24.2% in non-US corporate bonds, 0.3% in US
government bonds, 17.7% in non-US government bonds and 12.4% in
other investments.
The following table presents changes in the foreign plan assets
valued using significant unobservable inputs (Level 3):
(in millions) Insurance
Balance at January 1, 2015 $ 14.8
Actual return to plan assets:
Related to assets still held at year end 0.6
Purchases, sales and settlements, net (0.1 )
Foreign exchange (1.5 )
Balance at December 31, 2015 $ 13.8
The following summarizes the fair value of foreign plan assets by
asset category and level within the fair value hierarchy:
December 31, 2014
(in millions) Total Level 1 Level 2 Level 3
Cash $ 1.9 $ 1.9 $
— $
—
Investments:
Investment funds(1) 499.9
— 499.9
—
Insurance contracts 14.8
—
— 14.8
Total investments 514.7
— 499.9 14.8
Total $ 516.6 $ 1.9 $ 499.9 $ 14.8
(1) This category includes investments in
11.1% in US equities, 35.9% in non-US equities, 3.6% in US
corporate bonds, 9.5% in non-US corporate bonds, 0.7% in US
government bonds, 28.8% in non-US government bonds and 10.4% in
other investments.
The following table presents changes in the foreign plan assets
valued using significant unobservable inputs (Level 3):
(in millions) Insurance
Balance at January 1, 2014 $ 14.2
Actual return on plan assets:
Related to assets still held at year end 2.0
Purchases, sales and settlements, net 0.6
Foreign exchange (2.0 )
Balance at December 31, 2014 $ 14.8
Contributions
The Company expects to contribute approximately $0.0 million and
$28.1 million to its domestic and foreign defined benefit pension
plan funds in 2016, respectively, including direct payments to plan
participants in unfunded plans. The Company does not plan on making
any discretionary contributions in 2016. In many countries, local
pension protection laws have been put in place, which have
introduced minimum funding requirements for qualified pension
plans. As a result, the Company’s required funding of
contributions to its pension plans may vary in the future.
Benefit payments
The following table shows benefit payments that are projected to be
paid from plan assets in each of the next five years and in
aggregate for five years thereafter:
Defined benefit pension
plans Other
(in millions) Domestic Foreign Total
2016 $ 32.4 $ 17.5 $ 49.9 $ 0.5
2017 34.0 19.3 53.3 0.5
2018 35.5 19.3 54.8 0.6
2019 37.2 22.8 60.0 0.6
2020 38.4 21.0 59.4 0.1
2021 through 2025 210.5 114.9 325.4 0.4
Defined contribution plans
The Company provides defined contribution plans to assist eligible
employees in providing for retirement or other future needs. Under
such plans, company contribution expense amounted to $31.4 million,
$30.8 million and $28.9 million in the years ended
December 31, 2015, 2014 and 2013, respectively.
Multi-employer plans
The Company has 18 union bargaining agreements in the US that
stipulate contributions to one of three union pension trusts. These
bargaining agreements are generally negotiated on three-year cycles
and cover employees in driver and material handler positions at 16
represented locations.
The risks of participating in these multi-employer plans are
different from single-employer plans in the following aspects:
a. Assets contributed to the
multi-employer plan by the Company may be used to provide benefits
to employees of other participating employers.
b. If the Company stops contributing to
the plan, the unfunded obligations of the plan may be borne by the
remaining participating employers.
c. If the Company chooses to stop
participating in some of its multi-employer plans, it may be
required to pay those plans an amount based on the underfunded
status of the plan, referred to as a withdrawal liability.
The Company’s participation in these plans for the annual
period ended December 31, 2015 is outlined in the table below.
The “EIN/Pension Plan Number” column provides the
Employee Identification Number (EIN) and the three-digit plan
number. Unless otherwise noted, the most recent Pension Protection
Act (PPA) zone status available in 2015 and 2014 is for the
plan’s year end at December 31, 2014 and
December 31, 2013, respectively. The zone status is based on
information that the Company received from the plan and is
certified by the plan’s actuary. Among other factors, plans
in the “red zone” are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re are no minimum contributions required for future periods by
the collective-bargaining agreements, statutory obligations or
other contractual obligations.
Pension fund EIN/Pension PPA zone status FIP/RP Contributions(1) Surcharge Expiration
Year ended
2015 2014 2015 2014 2013
Western Conference of Teamsters Pension Plan 91-6145047/001 Green Green No $ 1.4 $ 1.4 $ 1.4 No
January 31, 2016 to September 30, 2018
Central States, Southeast and Southwest Areas Pension Plan 36-6044243/001 Red as of Red Implemented 1.1 1.1 1.1 No
February 28, 2016 March 31, 2019
New England Teamsters and Trucking Industry Pension Fund 04-6372430/001 Red as of Red as of Implemented 0.1 0.1 0.1 No June 30, 2017
Total $ 2.6 $ 2.6 $ 2.6
(1) The plan contributions by the Company
did not represent more than five percent of total contributions to
the plans as indicated in the plans’ most recently available
annual report.</t>
  </si>
  <si>
    <t>Disclosure of Compensation Related Costs, Share-based Payments [Abstract]</t>
  </si>
  <si>
    <t>9. Stock-based compensation
In June 2015, the Company replaced and succeeded the Univar Inc.
2011 Stock Incentive Plan (the “2011 Plan”) with the
Univar Inc. 2015 Omnibus Equity Incentive Plan (the “2015
Plan”). The 2011 Plan will have no further awards granted and
any available reserves under the 2011 Plan were terminated and not
transferred to the 2015 Plan. There were no changes to the
outstanding awards related to the 2011 Plan.
The 2015 Plan allows the Company to issue awards to employees,
consultants, and directors of the Company and its subsidiaries.
Awards may be made in the form of stock options, stock purchase
rights, restricted stock, restricted stock units, performance
shares, performance units, stock appreciation rights, dividend
equivalents, deferred share units or other stock-based awards.
As of December 31, 2015, under the 2011 Plan there were
5.0 million shares authorized related to outstanding stock
options and restricted stock and under the 2015 plan there were
4.0 million shares authorized.
For the years ended December 31, 2015, 2014 and 2013,
respectively, the Company recognized total stock-based compensation
expense within other operating expenses, net of $7.5 million, $12.1
million and $15.1 million, and a net tax benefit relating to
stock-based compensation expense of $2.6 million, $4.2 million and
$4.1 million.
Stock options
Stock options granted under the 2011 and 2015 Plans expire ten
years after the grant date and generally become exercisable over a
four-year period or less, based on continued employment, with
annual vesting. The exercise price of a stock option is determined
at the time of each grant and in no case will the exercise price be
less than the fair value of the underlying common stock on the date
of grant. Participants have no stockholder rights until the time of
exercise. The Company will issue new shares upon exercise of stock
options granted under the Plan.
The following reflects stock option activity under the 2011 and
2015 Plans:
Number of Weighted- Weighted- Aggregate
Outstanding at January 1, 2015 4,883,752 $ 19.57
Granted 950,505 21.45
Exercised (156,128 ) 19.28
Forfeited (590,103 ) 20.64
Outstanding at December 31, 2015 5,088,026 19.81
Exercisable at December 31, 2015 3,409,317 19.59 6.3 $ 1.3
Expected to vest after December 31, 2015(1) 1,510,838 20.24 8.3 0.6
(1) The expected to vest stock options
are the result of applying the pre-vesting forfeiture rate
assumptions to nonvested stock options outstanding.
As of December 31, 2015, the Company has unrecognized
stock-based compensation expense related to nonvested stock options
of approximately $4.6 million, which will be recognized over a
weighted-average period of 1.9 years.
Restricted stock
Restricted stock awarded to employees vests over a four-year
period, based on continued employment, with annual vesting.
Restricted stock awarded to members of the Company’s Board of
Directors vests over 12 months. The price of restricted stock is
determined at the time of each grant and in no case will be less
than the fair value of the underlying common stock on the date of
grant. Nonvested shares of restricted stock may not be sold or
transferred and are subject to forfeiture. Both vested and
nonvested shares of restricted stock are included in the
Company’s shares outstanding. Dividend equivalents are
available for nonvested shares of restricted stock if dividends are
declared by the Company during the vesting period.
The following table reflects restricted stock activity under the
2011 and 2015 Plans:
Restricted Weighted grant-date
Nonvested at January 1, 2015 352,737 $ 20.35
Granted 54,552 27.00
Vested (151,173 ) 20.66
Forfeited (18,897 ) 18.54
Nonvested at December 31, 2015 237,219 21.83
As of December 31, 2015, the Company has unrecognized
stock-based compensation expense related to nonvested restricted
stock awards of approximately $1.6 million, which will be
recognized over a weighted-average period of 0.8 years.
The weighted-average grant-date fair value of restricted stock was
$18.54 in 2014. In 2013, there were no grants of restricted
stock.
Stock-based compensation fair value assumptions
The fair value of the Company’s common stock was used to
establish the exercise price of stock options granted, grant date
fair value of restricted stock awards and as an input in the
valuation of stock option awards at each grant date. Prior to the
Company’s IPO, as discussed in Note 1, the Company obtained
contemporaneous quarterly valuations performed by an unrelated
valuation specialist in support of each award. The fair value of
the Company’s common stock was determined utilizing both
income and market approaches, discounted for the lack of
marketability. A discounted cash flow analysis was used to estimate
fair value under the income approach. The market approach consisted
of an analysis of multiples of comparable companies whose
securities are traded publicly as well as other indicated market
values of the Company by third parties. After the IPO, the fair
value of the Company’s stock that is factored into the fair
value of stock options and utilized for restricted stock is based
on the grant date closing price on the New York Stock Exchange.
The Black-Scholes-Merton option valuation model was used to
calculate the fair value of stock options. The weighted average
grant-date fair value of stock options was $6.78, $7.21 and $5.87
for the years ended December 31, 2015, 2014 and 2013,
respectively. The weighted-average assumptions used under the
Black-Scholes-Merton option valuation model were as follows:
Year ended December 31,
2015 2014 2013
Risk-free interest rate(1) 1.7 % 1.8 % 1.5 %
Expected dividend yield(2) — % — % — %
Expected volatility(3) 28.3 % 34.5 % 35.7 %
Expected term (years)(4) 6.2 6.0 6.1
(1) The risk-free interest rate is based
on the US Treasury yield for a term consistent with the
expected term of the stock options at the time of grant.
(2) The Company currently has no
expectation of paying cash dividends on its common stock.
(3) As the Company does not have
sufficient historical volatility data, the expected volatility is
based on the average historical data of a peer group of public
companies over a period equal to the expected term of the stock
options.
(4) As the Company does not have
sufficient historical exercise data under the 2011 and 2015 Plans,
the expected term is based on the average of the vesting period of
each tranche and the original contract term of 10 years.
Additional stock-based compensation information
The following table provides additional stock-based compensation
information:
Year ended December 31,
(in millions) 2015 2014 2013
Total intrinsic value of stock options exercised $ 0.4 $ 1.1 $ 0.1
Fair value of restricted stock vested 2.9 3.0 1.8</t>
  </si>
  <si>
    <t>Equity [Abstract]</t>
  </si>
  <si>
    <t>10. Accumulated other comprehensive loss
The following table presents the changes in accumulated other
comprehensive loss by component, net of tax.
(in millions) Losses on Defined Currency Total
Balance as of December 31, 2013 $ (2.8 ) $ 17.6 $ (96.5 ) $ (81.7 )
Other comprehensive loss before reclassifications (4.7 )
— (118.3 ) (123.0 )
Amounts reclassified from accumulated other comprehensive loss 3.8 (7.3 )
— (3.5 )
Net current period other comprehensive loss (0.9 ) (7.3 ) (118.3 ) (126.5 )
Balance as of December 31, 2014 $ (3.7 ) $ 10.3 $ (214.8 ) $ (208.2 )
Other comprehensive loss before reclassifications (3.0 )
— (212.6 ) (215.6 )
Amounts reclassified from accumulated other comprehensive loss 6.7 (7.3 )
— (0.6 )
Net current period other comprehensive (loss) income 3.7 (7.3 ) (212.6 ) (216.2 )
Balance as of December 31, 2015 $
— $ 3.0 $ (427.4 ) $ (424.4 )
The following is a summary of the amounts reclassified from
accumulated other comprehensive loss to net income (loss).
(in millions) Year ended Year ended
Location of impact on
Amortization of defined benefit pension items:
Prior service credits $ (11.9 ) $ (11.9 ) Warehousing, selling and administrative
Tax expense 4.6 4.6 Income tax expense (benefit)
Net of tax (7.3 ) (7.3 )
Cash flow hedges:
Interest rate swap contracts 3.1 5.9 Interest expense
Interest rate swap contracts – loss due to discontinuance of
hedge accounting 7.5
— Other (expense) income, net
Tax benefit (3.9 ) (2.1 ) Income tax expense (benefit)
Net of tax 6.7 3.8
Total reclassifications for the period $ (0.6 ) $ (3.5 )
(1) Amounts in parentheses indicate
credits to net income (loss).
Refer to “Note 8: Employee benefit plans” for
additional information regarding the amortization of defined
benefit pension items, “Note 16: Derivatives” for cash
flow hedging activity and “Note 2: Significant accounting
policies” for foreign currency gains and losses relating to
intercompany borrowings of a long-term nature that are reflected in
currency translation items.</t>
  </si>
  <si>
    <t>Property, Plant and Equipment [Abstract]</t>
  </si>
  <si>
    <t>11. Property, plant and equipment, net
Property, plant and equipment, net consisted of the following:
December 31,
(in millions) 2015 2014
Land and buildings $ 778.0 $ 784.2
Tank farms 239.9 212.2
Machinery, equipment and other 716.1 626.3
Less: Accumulated depreciation (723.5 ) (644.8 )
Subtotal 1,010.5 977.9
Work in progress 72.0 54.4
Property, plant and equipment, net $ 1,082.5 $ 1,032.3
Included within property, plant and equipment, net are assets
related to capital leases where the Company is the lessee. The
below table summarizes the cost and accumulated depreciation
related to these assets:
(in millions) December 31, December 31,
Capital lease assets, at cost $ 63.5 $ 2.6
Less: accumulated depreciation (7.5 )
—
Capital lease assets, net $ 56.0 $ 2.6
During 2013, an impairment charge of $58.0 million was recorded
which related to the write-off of capitalized software costs,
previously included in work in progress, in connection with the
Company’s decision to abandon the implementation of a global
enterprise resource planning system.
Capitalized interest on capital projects was $0.9 million, $0.5
million and $2.4 million in the years ended December 31, 2015,
2014 and 2013, respectively.</t>
  </si>
  <si>
    <t>Goodwill and intangible assets</t>
  </si>
  <si>
    <t>Goodwill and Intangible Assets Disclosure [Abstract]</t>
  </si>
  <si>
    <t xml:space="preserve">12. Goodwill and intangible assets
Goodwill
The following is a summary of the activity in goodwill by
segment.
(in millions) USA Canada EMEA Rest of Total
Balance, January 1, 2014 $ 1,254.0 $ 534.4 $
— $
— $ 1,788.4
Additions
—
—
— 26.6 26.6
Foreign exchange
— (45.7 )
— (1.7 ) (47.4 )
Balance, December 31, 2014 1,254.0 488.7
— 24.9 1,767.6
Additions 52.1 10.9 2.2
— 65.2
Purchase price adjustments
—
—
— (0.6 ) (0.6 )
Foreign exchange
— (78.9 ) (0.1 ) (8.1 ) (87.1 )
Balance, December 31, 2015 $ 1,306.1 $ 420.7 $ 2.1 $ 16.2 $ 1,745.1
Additions to goodwill in 2015 related to various acquisitions.
Additions to goodwill in 2014 related to the acquisition of
D’Altomare Quimica Ltda. The purchase price adjustments in
2015 relate to the D’Altomare acquisition. Refer to
“Note 17: Business Combinations” for further
information. Accumulated impairment losses on goodwill were $331.9
million at January 1, 2014. Accumulated impairment losses on
goodwill were $261.4 million and $296.6 million at
December 31, 2015 and 2014, respectively.
As of October 1, 2015, the Company performed its annual
impairment review and concluded the fair value substantially
exceeded the carrying value for all reporting units with goodwill
balances. There were no events or circumstances from the date of
the assessment through December 31, 2015 that would affect
this conclusion.
Determining the fair value of a reporting unit requires judgment
and involves the use of significant estimates and assumptions by
management. The Company can provide no assurance that a material
impairment charge will not occur in a future period. The
Company’s estimates of future cash flows may differ from
actual cash flows that are subsequently realized due to many
factors, including future worldwide economic conditions and the
expected benefits of the Company’s initiatives. Any of these
potential factors, or other unexpected factors, may cause the
Company to re-evaluate the carrying value of goodwill.
On September 1, 2013, the Company determined it was more
likely than not that the fair value of the Rest of World reporting
unit was less than its carrying amount based on the deterioration
in general economic conditions within some of the reporting
unit’s significant locations and revised financial
projections. As a result, the Company performed step one of the
goodwill impairment test for the Rest of World reporting unit as of
September 1, 2013. The reporting unit’s carrying value
exceeded its fair value in the step one test. Thus, the Company
performed step two of the goodwill impairment test in order to
calculate the implied fair value of the reporting unit’s
goodwill and recorded an impairment charge of $73.3 million.
Intangible assets, net
The gross carrying amounts and accumulated amortization of the
Company’s intangible assets were as follows:
December 31, 2015 December 31, 2014
(in millions) Gross Accumulated Net Gross Accumulated Net
Intangible assets (subject to amortization):
Customer relationships $ 930.1 $ (446.6 ) $ 483.5 $ 930.7 $ (390.8 ) $ 539.9
Other 170.5 (135.1 ) 35.4 161.6 (126.6 ) 35.0
Total intangible assets $ 1,100.6 $ (581.7 ) $ 518.9 $ 1,092.3 $ (517.4 ) $ 574.9
Other intangible assets consist of intellectual property
trademarks, trade names, supplier relationships and contracts,
non-compete agreements and exclusive distribution rights.
The estimated annual amortization expense in each of the next five
years is as follows:
(in millions)
2016 $ 88.5
2017 79.3
2018 66.4
2019 60.2
2020 56.1 </t>
  </si>
  <si>
    <t>13. Other accrued expenses
Other accrued expenses that were greater than five percent of total
current liabilities consisted of customer prepayments and deposits,
which were $60.1 million and $83.2 million as of December 31,
2015 and 2014, respectively.</t>
  </si>
  <si>
    <t>Debt</t>
  </si>
  <si>
    <t>Debt Disclosure [Abstract]</t>
  </si>
  <si>
    <t>14. Debt
Short-term financing
Short-term financing consisted of the following:
December 31,
(in millions) 2015 2014
Amounts drawn under credit facilities $ 13.4 $ 32.7
Bank overdrafts 20.1 28.4
Total $ 33.5 $ 61.1
The weighted average interest rate on short-term financing was 2.4%
and 2.7% as of December 31, 2015 and 2014, respectively.
As of December 31, 2015 and 2014, the Company had $172.4
million and $184.7 million, respectively, in outstanding letters of
credit and guarantees.
Long-term debt
Long-term debt consisted of the following:
(in millions) December 31, 2015 December 31, As Adjusted*
Senior Term Loan Facilities:
Term B Loan due 2022, variable interest rate of 4.25% at December
31, 2015 $ 2,044.9 $
—
Euro Tranche Term Loan due 2022, variable interest rate of 4.25% at
December 31, 2015 270.8
—
Term B Loan due 2017, variable interest rate of 5.00% at December
31, 2014 (terminated July 2015)
— 2,683.2
Euro Tranche Term Loan due 2017, variable interest rate of 5.25% at
December 31, 2014 (terminated July 2015)
— 154.6
Asset Backed Loan (ABL) Facilities:
North American ABL Facility due 2020, variable interest rate of
2.13% at December 31, 2015 278.0
—
North American ABL Term Loan due 2018, variable interest rate of
3.36% at December 31, 2015 100.0
—
European ABL Facility due 2019 (“Euro ABL due 2019”),
variable interest rate of 2.01% at December 31, 2014
— 36.3
North American ABL Facility due 2018, variable interest rate of
2.10% at December 31, 2014 (terminated July 2015)
— 266.0
North American ABL Term Loan due 2016, variable interest rate of
3.51% at December 31, 2014 (terminated July 2015)
— 50.0
Unsecured Notes:
Unsecured Notes due 2023, fixed interest rate of 6.75% 400.0
—
Senior Subordinated Notes:
Senior Subordinated Notes due 2017, fixed interest rate of 10.50%
(terminated June 2015)
— 600.0
Senior Subordinated Notes due 2018, fixed interest rate of 10.50%
(terminated June 2015)
— 50.0
Capital lease obligations 57.3 2.6
Total long-term debt before discount 3,151.0 3,842.7
Less: unamortized debt issuance costs and discount on debt (33.7 ) (31.4 )
Total long-term debt 3,117.3 3,811.3
Less: current maturities (59.9 ) (80.7 )
Total long-term debt, excluding current maturities $ 3,057.4 $ 3,730.6
* Adjusted due to the adoption of ASU
2015-03 and ASU 2015-15. Refer to “Note 2: Significant
accounting policies” for additional information.
As of December 31, 2015, future contractual maturities of
long-term debt excluding capital lease obligations are as
follows:
(in millions)
2016 $ 39.9
2017 89.9
2018 40.0
2019 23.2
2020 301.2
Long-term debt restructurings
On July 28, 2015, the Company entered into a new five year
$1.4 billion North American Asset Backed Loan Facility (“new
NA ABL Facility”) and terminated its existing $1.4 billion
North American ABL Facility including the repayment of the existing
North American ABL Term Loan. The new NA ABL Facility has a
$1.0 billion revolving loan tranche available to certain US
subsidiaries, a $300.0 million revolving loan tranche for certain
Canadian subsidiaries and a $100.0 million ABL Term Loan
(“new ABL Term Loan”). The Company may elect to
allocate the total $1.3 billion in revolving tranches between the
US and Canadian borrowers. Under the two revolving tranches, the
borrowers may request loan advances and make loan repayments until
the maturity date of July 28, 2020. The new ABL Term Loan and
each revolving loan advance under the facility have a variable
interest rate based on the current benchmark rate elected by the
borrower plus a credit spread. The credit spread is determined by
the elected benchmark rate and the average availability of the
facility. The unused line fee for the revolver tranches under the
new NA ABL Facility ranges from 0.25% to 0.375% per annum for
the US and Canadian borrowers depending on the average daily
outstanding amount. The new NA ABL Term Loan is payable in
installments of $16.7 million per quarter commencing
December 31, 2016 with a final maturity date of July 28,
2018.
On July 1, 2015, the Company entered into a new Senior Term B
loan agreement with a US dollar denominated tranche of $2,050.0
million and a new euro denominated tranche of €250.0 million.
In addition, on July 1, 2015, the Company issued $400.0
million in unsecured notes (“Unsecured Notes”). The
proceeds from the new Senior Term B loan agreement and Unsecured
Notes as well as additional borrowings under the Company’s
North American ABL Facility were used to repay in full the existing
$2,669.2 million US dollar denominated Term B Loan and
€126.8 million ($141.2 million) euro denominated Term B
Loan.
The new Senior Term B loan agreement has a $2,050.0 million US
dollar loan tranche and a €250.0 million euro loan
tranche. Both tranches have a variable interest rate based on LIBOR
with a LIBOR floor of 1.00% and a credit spread of 3.25%. The US
dollar tranche and euro tranche are payable in installments of $5.1
million and €0.6 million per quarter, respectively,
commencing December 31, 2015 with the remaining balances due
on the maturity date of July 1, 2022. The Company can prepay
either loan tranche in whole or part without penalty after
January 1, 2016.
The new $400.0 million issuance of Unsecured Notes has a fixed
interest rate of 6.75% payable semi-annually. Principal is due upon
the maturity date of July 15, 2023. The Company can prepay the
Unsecured Notes in whole or part at a premium above par on or after
July 15, 2018 and without a premium on or after July 15,
2020.
As a result of the July 2015 debt refinancing activity, the Company
recognized debt refinancing costs of $16.5 million in other
(expense) income, net in the consolidated statements of operations
during the year ended December 31, 2015. Refer to “Note
6: Other (expense) income, net” for further information. In
addition, the Company recognized a loss on extinguishment of debt
of $4.8 million in the year ended December 31, 2015.
On June 23, 2015, as part of the use of proceeds from the IPO
and concurrent private placement discussed in Note 1, the Company
paid the remaining principal balance of $650.0 million related to
the Senior Subordinated Notes. As a result, the Company recognized
a loss on extinguishment of debt of $7.3 million related to the
unamortized debt discount and debt issuance costs in the
consolidated statements of operations in the year ended
December 31 2015.
On March 24, 2014, certain of the Company’s European
subsidiaries (the “Borrowers”) entered into a five year
€200 million Euro ABL Credit facility. The Euro ABL is a
revolving credit facility pursuant to which the Borrowers may
request loan advances and make loan repayments until the maturity
date of March 22, 2019. Loan advances may be made in multiple
currencies. Each loan advance under this facility has a variable
interest rate based on the current benchmark rate (IBOR) for that
currency plus a credit spread. The credit spread is determined by a
pricing grid that is based on average availability of the facility.
The unused line fee ranges from 0.25% to 0.50% per annum
depending on the average unused commitment as a percentage of the
total commitment.
Simultaneously with the execution of the Euro ABL due 2019, certain
of the Company’s European subsidiaries terminated a
€68 million secured asset-based lending credit facility
maturing December 31, 2016. As a result of this termination,
the Company recognized a loss on extinguishment of $1.2 million in
the consolidated statement of operations in the year ended
December 31, 2014.
On March 27, 2013, the Company made a $350.0 million
prepayment on the $400.0 million principal balance of the Senior
Subordinated Notes due 2018. As a result of this prepayment, the
Company wrote off a total of $6.1 million of unamortized deferred
financing fees and discount, and paid a $21.0 million prepayment
premium, both of which are included in interest expense. The
interest rate on the remaining $650.0 million Senior Subordinated
Notes was reduced from a 12.00% to a 10.50% per annum fixed
rate.
On March 25, 2013, the Company modified its North American ABL
Facility to increase the committed amount from $1.1 billion to $1.3
billion and extend the maturity date of the revolving credit lines
from November 30, 2015 to March 23, 2018. As a result of
this refinancing, the Company recognized a loss on extinguishment
of debt of $2.5 million in the year ended December 31, 2013.
In addition, on March 25, 2013, the Company entered into a
$100.0 million North American ABL Term Loan which matures on
March 25, 2016.
On February 22, 2013, the Company amended terms of the Term B
Loan to borrow an additional $250.0 million on the existing
Term B Loan, which is payable in installments of $7.0 million per
quarter, with the remaining principal balance due on June 30,
2017. In addition, the Company issued a new Euro-denominated
tranche in the amount of €130.0 million. The Euro
Tranche Term Loan is payable in installments of
€0.3 million per quarter, with the remaining
principal balance due on June 30, 2017. As a result of this
refinancing, the Company recognized expenses of $6.2 million for
third party and arranger fees in other income (expenses), net in
the consolidated statement of operations in the year ended
December 31, 2013.
Borrowing availability and assets pledged as collateral
As of December 31, 2015, availability of the entire $1.3
billion in North American ABL Facility credit commitments is
determined based on the periodic reporting of available qualifying
collateral, as defined in the North American ABL Facility credit
agreement. At December 31, 2015 and 2014, $375.0 million and
$577.4 million were available under the North American ABL
Facility, respectively. An unused line fee of 0.375% and 0.50% was
in effect at December 31, 2015 and 2014, respectively.
As of December 31, 2015, availability of the entire
€200 million Euro ABL due 2019 is determined based on
the periodic reporting of available qualifying collateral, as
defined in the Euro ABL credit agreement. The Euro ABL due 2019 is
secured by the accounts receivable and inventory of the Borrowers
and certain additional collateral. At December 31, 2015 and
2014, $114.0 million and $99.2 million were available under the
Euro ABL, respectively. An unused line fee of 0.50% was in effect
at December 31, 2015 and 2014.
The North American ABL Facility and North American ABL Term Loan
are secured by substantially all of the assets of the US and
Canadian operating subsidiaries of the Company. The Senior Term
Loan Facilities are also secured by substantially all of the assets
of the US operating and management subsidiaries. With respect to
shared collateral, the North American ABL Facility, North American
ABL Term Loan and the Senior Term Loan Facilities are secured by
accounts receivable and inventories of the US operating
subsidiaries of the Company. The obligations under the North
American ABL Facility and North American ABL Term Loan are secured
by a first priority lien on such accounts receivable and inventory,
and the obligations under the Senior Term Loan Facilities are
secured by a second priority lien on such accounts receivable and
inventory. Under the North American ABL Facility, Canadian entities
secure the obligations of the Canadian borrower. In addition, 65%
of the shares of all first-tier foreign subsidiaries owned by the
US subsidiaries have been pledged as security to the lenders in
respect of all obligations. The Euro ABL is primarily secured by
accounts receivable and inventories of the Company’s
subsidiaries in Belgium, France, Germany, the Netherlands,
Switzerland and United Kingdom.
Assets pledged under the North American ABL Facility, North
American ABL Term Loan, Senior Term Loan Facilities and the Euro
ABL are as follows:
December 31,
(in millions) 2015 2014
Cash $ 68.1 $ 91.1
Trade accounts receivable, net 857.8 1,054.6
Inventories 691.9 805.7
Prepaids and other current assets 105.0 142.1
Property, plant and equipment, net 894.6 821.9
Total $ 2,617.4 $ 2,915.4
Debt covenants
Under certain limited circumstances, the Company’s
subsidiaries noted as borrowers and guarantors under the new NA ABL
Facility and NA ABL Term Loan are subject to comply with a fixed
charge coverage ratio maintenance covenant. Such covenant is
calculated based on the consolidated financial results of the
Company. As of December 31, 2015 and 2014, such covenant was
not in effect but the Company would have been in compliance if it
was then in effect. The Company and its subsidiaries are also
subject to a significant number of non-financial covenants in each
of the credit facilities and the Senior Subordinated Notes that
restrict the operations of the Company and its subsidiaries,
including, without limitation, requiring that the net proceeds from
certain dispositions and capital market debt issuances must be used
as mandatory prepayments and restrictions on the incurrence of
financial indebtedness outside of these facilities (including
restrictions on secured indebtedness), prepaying subordinated debt,
making dividend payments, making certain investments, making
certain asset dispositions, certain transactions with affiliates
and certain mergers and acquisitions.</t>
  </si>
  <si>
    <t>Fair value measurements</t>
  </si>
  <si>
    <t>Fair Value Disclosures [Abstract]</t>
  </si>
  <si>
    <t>15. Fair value measurements
The Company classifies its financial instruments according to the
fair value hierarchy described in “Note 2: Significant
accounting policies.”
Items measured at fair value on a recurring basis
The following table presents the Company’s assets and
liabilities measured on a recurring basis on a gross basis:
Level 2 Level 3
December 31, December 31,
(in millions) 2015 2014 2015 2014
Financial current assets:
Forward currency contracts $ 0.2 $ 0.5 $
— $
—
Financial noncurrent assets:
Interest rate swap contracts
— 1.6
—
—
Financial current liabilities:
Forward currency contracts 0.2 0.9
—
—
Interest rate swap contracts 5.3 7.3
—
—
Financial noncurrent liabilities:
Interest rate swap contracts 0.5
—
—
—
Contingent consideration
—
— 8.7
—
The net amounts included in prepaid and other current assets were
$0.2 million and $0.1 million as of December 31, 2015 and
2014, respectively. The net amounts included in other accrued
expenses were $0.2 million and $0.5 million as of
December 31, 2015 and 2014, respectively.
The following table is a reconciliation of the fair value
measurements that use significant unobservable inputs (Level 3),
which are contingent consideration liabilities (i.e. earn-outs)
related to prior acquisitions. Refer to “Note 17: Business
Combinations” for further information discussing the business
acquisitions resulting in contingent consideration liabilities, the
terms of the earn-outs, the unobservable inputs factored into the
fair value determination and the estimated impact on the
consolidated financial statements related to changes in the
unobservable inputs.
(in millions) 2015 2014
Fair value as of January 1 $
— $ 1.0
Additions 8.8
—
Fair value adjustments
— (1.0 )
Foreign currency (0.1 )
—
Fair value as of December 31 $ 8.7 $
—
The fair value adjustment in 2014 related to the reduction of the
contingent consideration liability associated with the 2012
Magnablend acquisition. The reduction was based on actual 2014
financial performance, which resulted in no payout. The fair value
adjustment is recorded within other operating expenses, net in the
consolidated statement of operations.
Financial instruments not carried at fair value
The estimated fair value of financial instruments not carried at
fair value in the consolidated balance sheets were as follows:
December 31, 2015 December 31, 2014
(in millions) Carrying Fair Carrying As Fair
Financial liabilities:
Long-term debt including current portion (Level 2) $ 3,117.3 $ 3,056.5 $ 3,811.3 $ 3,780.4
* Adjusted due to the adoption of ASU
2015-03 and ASU 2015-15. “Refer to Note 2: Significant
accounting policies” for additional information.
The fair values of the long-term debt, including the current
portions, were based on current market quotes for similar
borrowings and credit risk adjusted for liquidity, margins, and
amortization, as necessary.
Fair value of other financial instruments
The carrying value of cash and cash equivalents, trade accounts
receivable, trade accounts payable and short-term financing
included in the consolidated balance sheets approximates fair value
due to their short-term nature.</t>
  </si>
  <si>
    <t>Derivatives</t>
  </si>
  <si>
    <t>Derivative Instruments and Hedging Activities Disclosure [Abstract]</t>
  </si>
  <si>
    <t>16. Derivatives
Interest rate swaps
At December 31, 2015 and 2014, the Company had interest rate
swap contracts in place with a total notional amount of $2.0
billion, whereby a fixed rate of interest (weighted average of
1.64%) is paid and a variable rate of interest (greater of
1.25% or three-month LIBOR) is received on the notional amount.
The objective of the interest rate swap contracts was to offset the
variability of cash flows in three-month LIBOR indexed debt
interest payments, subject to a 1.50% floor, attributable to
changes in the aforementioned benchmark interest rate related to
the Term B Loan due 2017. The interest rate floor related to the
Term B Loan due 2017 (1.50%) is not identical to the interest
rate floor of the interest rate swap contracts (1.25%), which
resulted in hedge ineffectiveness.
Upon initiation of the interest rate swap contracts, changes in the
cash flows of each interest rate swap were expected to be highly
effective in offsetting the changes in interest payments on a
principal balance equal to the notional amount of the derivative,
attributable to the hedged risk. The effective portion of the gains
and losses related to the interest rate swap contracts were
initially recorded in accumulated other comprehensive loss and then
reclassified into earnings consistent with the underlying hedged
item (interest payments). As of December 31, 2015, the
interest rate swap contracts no longer qualify for hedge accounting
because the forecasted transactions as originally contemplated are
not probable of occurring due to the July 1, 2015 Senior Term
Loan Facility refinancing transactions. The forecasted transactions
represented debt with interest payments with a variable interest
rate based on three-month LIBOR and a credit spread of 3.50%, with
a LIBOR floor of 1.50% whereas the new debt has interest payments
with a variable interest rate based on LIBOR and a credit spread of
3.25% with a LIBOR floor of 1.00%. Refer to “Note 14:
Debt” for more information related to the refinancing
transactions.
As a result of discontinuing hedge accounting, a net loss of $4.7
million, net of tax of $2.8 million, related to the interest rate
swaps included in accumulated other comprehensive loss was
recognized in other (expense) income, net and income tax expense
(benefit) in the consolidated statements of operations for the year
ended December 31, 2015. Future changes in fair value of the
interest rate swap contracts are recognized directly in other
(expense) income, net in the consolidated statement of operations.
Refer to “Note 6: Other (expense) income, net” for
additional information. The fair value of interest rate swaps is
recorded in prepaids and other current assets, other assets, other
accrued expenses or other long-term liabilities in the consolidated
balance sheets. Refer to “Note 15: Fair value
measurements” for further information.
Interest rate caps
During 2013, the Company had two interest rate caps in place, each
with a notional amount of $250.0 million. To the extent the
quarterly LIBOR exceeded 2.25%, the Company would have received
payment based on the notional amount and the interest rate spread.
The Company did not apply hedge accounting for the interest rate
caps, which expired on December 31, 2013. The fair value
adjustments were included in other (expense) income, net in the
statements of operations. Refer to “Note 6: Other (expense)
income, net” for more information.
Foreign currency derivatives
The Company uses forward currency contracts to hedge earnings from
the effects of foreign exchange relating to certain of the
Company’s intercompany and third-party receivables and
payables denominated in a foreign currency. These derivative
instruments are not formally designated as hedges by the Company
and the terms of these instruments range from one to three months.
Forward currency contracts are recorded at fair value in either
prepaid expenses and other current assets or other accrued expenses
in the consolidated balance sheets, reflecting their short-term
nature. Refer to “Note 15: Fair value measurements” for
additional information. The fair value adjustments and gains and
losses are included in other (expense) income, net within the
consolidated statements of operations. Refer to “Note 6:
Other (expense) income, net” for more information. The total
notional amount of undesignated forward currency contracts were
$107.5 million and $127.4 million as of December 31, 2015 and
2014, respectively.</t>
  </si>
  <si>
    <t>Business combinations</t>
  </si>
  <si>
    <t>Business Combinations [Abstract]</t>
  </si>
  <si>
    <t>17. Business combinations
Year ended December 31, 2015
In the year ended December 31, 2015, the Company completed six
acquisitions for a total purchase price of $171.1 million.
On April 10, 2015, the Company completed an acquisition of
100% of the equity interest in Key Chemical, Inc.,
(“Key”), one of the largest distributors of fluoride to
municipalities in the US, which the Company expects to help expand
the Company’s offerings into municipal and other industrial
markets.
On July 16, 2015, the Company entered into a definitive asset
purchase agreement with Chemical Associates, Inc. (“Chemical
Associates”) to sell the Chemical Associates business to the
Company. Chemical Associates specializes in blending, mixing, and
packaging of formulated oleochemical products and serves customers
throughout the US and can supply packaged and bulk quantities.
On October 2, 2015, the Company completed an acquisition of
100% of the equity interest in Future Transfer Co., Inc.; BlueStar
Distribution Inc.; and BDI Distribution West Inc.
(“Future/BlueStar”). Future/BlueStar specializes in
logistics, warehousing, packaging, and formulation services to the
agriculture industry in Canada.
On November 3, 2015, the Company completed an acquisition of
100% of the equity interest in Arrow Chemical, Inc. (“Arrow
Chemical”), an importer and distributor of active
pharmaceutical ingredients (API) and other specialty chemistries in
the US market.
On December 1, 2015, the Company completed an acquisition of
100% of the equity interest in Weaver Town Oil Services, Inc., and
Weavertown Transport Leasing, Inc., operating as the Weavertown
Environmental Group (“WEG”), a premier provider of
environmental and facilities maintenance services in the US. The
Company plans to integrate the WEG business with its ChemCare waste
management service.
On December 16, 2015, the Company completed an acquisition of
100% of the equity interest in Polymer Technologies Ltd.
(“Polymer”), a UK-based distributor of specialty
chemicals for use in the radiation cured coatings industry. Polymer
develops and markets chemicals which are used to formulate
environmentally friendly paints, inks and adhesives.
Summarized financial information
The initial accounting for these acquisitions has only been
preliminarily determined subject to final working capital
adjustments and valuations of intangible assets and property, plant
and equipment. As of December 31, 2015, the purchase price
allocation for the acquisitions is as follows:
(in millions) WEG Other Total
Purchase price:
Cash consideration $ 66.5 $ 95.0 $ 161.5
Contingent consideration 3.0 5.8 8.8
Other liability consideration
— 0.8 0.8
69.5 101.6 171.1
Allocation:
Cash and cash equivalents 1.1 7.0 8.1
Trade accounts receivable, net 7.7 12.1 19.8
Inventories 0.5 6.3 6.8
Prepaid expenses and other current assets 0.4 1.4 1.8
Property, plant and equipment, net 13.3 14.1 27.4
Definite-lived intangible assets 25.1 31.1 56.2
Deferred tax assets, net
— 0.2 0.2
Goodwill 23.4 41.8 65.2
Trade accounts payable (1.5 ) (7.6 ) (9.1 )
Other accrued expenses (0.5 ) (1.7 ) (2.2 )
Deferred tax liabilities
— (3.1 ) (3.1 )
$ 69.5 $ 101.6 $ 171.1
The consolidated financial statements include the results of
acquired companies from the acquisition date. Net sales and net
income of acquired companies included in the consolidated statement
of operations for the year ended December 31, 2015, were $38.3
million and $1.9 million, respectively.
Transaction costs
Costs of approximately $2.0 million directly attributable to the
acquisitions, consisting primarily of legal and consultancy fees,
were expensed as incurred in other operating expenses, net in the
consolidated statements of operations.
Goodwill and intangible assets
Substantially all of the goodwill recognized above was attributed
to the expected synergies from combining the assets and activities
of the acquisitions with those of the Company’s USA, Canada
and EMEA segments. The goodwill arising on the Future/BlueStar and
Polymer acquisitions is not tax-deductible and the goodwill arising
on the Key, Chemical Associates, Arrow Chemical and WEG
acquisitions is tax-deductible.
The intangible assets subject to amortization recognized consisted
of the following:
(in millions) Fair value
Weighted average amortization
WEG
Customer relationships $ 24.2 12.0
Other 0.9 3.0
Other acquisitions
Customer relationships 17.8 10.2
Other 13.3 8.9
Total $ 56.2
Contingent consideration liabilities
Pursuant to the terms of the purchase agreements related to the
Future/BlueStar, Arrow Chemical, WEG and Polymer acquisitions, the
Company is conditionally obligated to make earn-out payments based
on the acquired companies’ performance in fiscal years
subsequent to the acquisition year (earn-out period). The earn-out
period for these acquisitions ranges from 2 to 3 years. As part of
the allocation of the purchase price, the Company recognized $3.0
million and $5.8 million for WEG and the remaining acquisitions,
respectively, in other long-term liabilities related to the fair
value of the contingent considerations on the date of
acquisition.
With the exception of Polymer, the earn-out payment formulas are
based on measures of gross profit. Polymer’s earn-out formula
is based on a measure of sales. The maximum amount that the Company
is contractually obligated to pay under these earn-out arrangements
is $10.0 million for WEG and $4.4 million for Arrow Chemical and
Polymer. There is no maximum for the earn-out payable to
Future/BlueStar, which was deemed to have a fair value of $2.8
million as of the acquisition date.
The contingent consideration arrangements were recognized at their
fair value based on a real options approach, which took into
account management’s best estimate of the acquired
companies’ performance during the earn-out periods, as well
as achievement risk.
Since the acquisitions including continent consideration
arrangements had closed within 3 months prior to December 31,
2015, there were no significant changes in the fair value
measurements of these liabilities. As of December 31, 2015,
noncurrent liability was $8.8 million.
Supplemental pro forma information (unaudited)
The following table presents summarized pro forma results of the
Company and the acquired entities had the acquisition dates of all
2015 business combinations been January 1, 2014:
(in millions, except per share data) 2015 2014
Net sales $ 9,078.3 $ 10,524.4
Net income (loss) 23.6 (7.7 )
Income (loss) per common share – diluted $ 0.20 $ (0.08 )
The supplemental pro forma information presents the combined
operating results of the Company and the businesses acquired,
adjusted to exclude acquisition-related costs, to include the
additional depreciation and amortization expense associated with
the effect of fair value adjustments recognized, and to include
interest expense and amortization of debt issuance costs related to
the Company’s borrowings used to fund the acquisitions.
Year ended December 31, 2014
Acquisition of D’Altomare Quimica Ltda.
On November 3, 2014, the Company completed an acquisition of
100% of the equity interest in D’Altomare, a Brazilian
distributor of specialty chemicals and ingredients. This
acquisition expands the Company’s geographic footprint and
market presence in Brazil and across Latin America. The acquisition
purchase price and operating results subsequent to the acquisition
date did not have a significant impact on the consolidated
financial statements of the Company.
Year ended December 31, 2013
Acquisition of Quimicompuestos
On May 16, 2013, the Company completed an acquisition of 100%
of the equity interest in Quimicompuestos, a leading distributor of
commodity chemicals in Mexico. The acquisition provides the Company
with a strong platform for future growth in Mexico and enables the
Company to offer its customers and suppliers the complete end to
end value proposition with both specialty chemical and commodity
offerings. The final fair values of assets acquired and liabilities
assumed for Quimicompuestos are as follows:
(in millions)
Purchase price:
Cash consideration $ 92.2
Fair value of contingent consideration 0.2
92.4
Allocation:
Cash and cash equivalents 3.5
Trade accounts receivable 31.2
Inventories 12.9
Prepaid expenses and other current assets 9.0
Property, plant and equipment, net 18.6
Definite lived intangible assets 30.6
Deferred tax assets 0.7
Goodwill 35.0
Trade accounts payable (25.3 )
Accrued compensation and other accrued expenses (15.0 )
Deferred tax liabilities (8.8 )
$ 92.4
Pursuant to the terms of the purchase agreement, the Company was
conditionally obligated to make an earnout payment of $5.0 million
based on Quimicompuestos’ performance in 2013. As part of the
allocation of the purchase price, the Company recognized $0.2
million in other accrued expenses related to the fair value of
Quimicompuestos’ contingent consideration on the date of
acquisition. The contingent consideration was recognized at fair
value based on a real options approach, which took into account
management’s best estimate of Quimicompuestos’
performance in 2013, as well as achievement risk. For the year
ended December 31, 2013, Quimicompuestos did not achieve the
required performance target, which resulted in no earnout
payment.
Costs of $7.5 million directly attributable to the acquisition,
consisting of legal and consultancy fees, were expensed as incurred
in other operating expenses, net within the consolidated statements
of operations.
Substantially all of the goodwill recognized above was attributed
to the expected synergies from combining the assets and activities
of Quimicompuestos with those of the Company’s Rest of World
segment. The goodwill arising on the Quimicompuestos acquisition is
not tax-deductible. The intangible assets recognized primarily
consisted of customer relationships of $19.9 million, which are
being amortized on an accelerated basis over a period of 11 years,
and non-compete agreements of $10.0 million, which are being
amortized on a straight line basis over a period of 3 years. The
weighted average amortization period for intangibles related to the
acquisition is 8.2 years.
The consolidated financial statements include the results of
Quimicompuestos from the acquisition date. Had the acquisition
occurred on January 1, 2012, there would not have been a
significant change to the Company’s net sales and net loss.
Additionally, net sales and net income contributed by
Quimicompuestos to the Company post-acquisition were not
significant in the year ended December 31, 2013.</t>
  </si>
  <si>
    <t>Commitments and contingencies</t>
  </si>
  <si>
    <t>Commitments and Contingencies Disclosure [Abstract]</t>
  </si>
  <si>
    <t>18. Commitments and contingencies
Lease commitments
Rental and lease commitments primarily relate to land, buildings
and fleet. Operating lease expense for the years ended
December 31, 2015, 2014 and 2013 were $93.7 million, $107.4
million and $104.4 million, respectively.
As of December 31, 2015, minimum rental commitments under
non-cancelable operating leases with lease terms in excess of one
year and capital lease obligations are as follows:
(in millions) Minimum rental Capital lease
2016 $ 62.8 $ 20.0
2017 50.6 9.0
2018 41.1 7.3
2019 37.1 6.3
2020 30.4 5.4
More than five years 63.4 9.3
Total $ 285.4 $ 57.3
Litigation
In the ordinary course of business the Company is subject to
pending or threatened claims, lawsuits, regulatory matters and
administrative proceedings from time to time. Where appropriate the
Company has recorded provisions in the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claims or litigation or
the potential for future claims or litigation.
The Company is subject to liabilities from claims alleging personal
injury from exposure to asbestos. The claims result primarily from
an indemnification obligation related to Univar USA Inc.’s
1986 purchase of McKesson Chemical Company from McKesson
Corporation (“McKesson”). Univar USA’s obligation
to indemnify McKesson for settlements and judgments arising from
asbestos claims is the amount which is in excess of applicable
insurance coverage, if any, which may be available under
McKesson’s historical insurance coverage. Univar USA is also
a defendant in a small number of asbestos claims. As of
December 31, 2015, there were fewer than 185 asbestos-related
claims for which the Company has liability for defense and
indemnity pursuant to the indemnification obligation. Historically,
the vast majority of the claims against both McKesson and Univar
USA have been dismissed without payment. While the Company is
unable to predict the outcome of these matters, it does not
believe, based upon current available facts, that the ultimate
resolution of any of these matters will have a material effect on
its overall financial position, results of operations, or cash
flows. However, the Company cannot predict the outcome of any
present or future claims or litigation and adverse developments
could negatively impact earnings or cash flows in a particular
future period.
Environmental
The Company is subject to various federal, state and local
environmental laws and regulations that require environmental
assessment or remediation efforts (collectively
“environmental remediation work”) at approximately 130
locations, some that are now or were previously
Company-owned/occupied and some that were never
Company-owned/occupied (“non-owned sites”).
The Company’s environmental remediation work at some sites is
being conducted pursuant to governmental proceedings or
investigations, while the Company, with appropriate state or
federal agency oversight and approval, is conducting the
environmental remediation work at other sites voluntarily. The
Company is currently undergoing remediation efforts or is in the
process of active review of the need for potential remediation
efforts at approximately 103 current or formerly
Company-owned/occupied sites. In addition, the Company may be
liable for a share of the clean-up of approximately 27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range from 2 to 30 years, depending on the
specific site and type of remediation project.
On December 9, 2014, the Company was issued a violation notice
from the Pollution Control Services Department of Harris County,
Texas (“PCS”). The notice relates to claims that the
Company’s facility on Luthe Road in Houston, Texas operated
with inadequate air emissions controls and improperly discharged
certain waste without authorization. On March 6, 2015, PCS
notified the Company that the matter was forwarded to the Harris
County District Attorney’s Office with a request for an
enforcement action. No such action has commenced. The Company
continues to investigate and evaluate the claims.
In April 2015, the Company’s subsidiary Magnablend Inc.
(“Magnablend”) was advised that the United States
Environmental Protection Agency (“EPA”) was considering
bringing an enforcement action against Magnablend. The matter
relates to a January 26, 2015 incident at Magnablend’s
Waxahachie, Texas facility at which a 300 gallon plastic container
of sodium chlorite burst as a result of a chemical
reaction. This matter has now been resolved by Magnablend
making a payment of $37,500 to the EPA.
As of December 31, 2015, the Company has not recorded a
liability related to the PCS investigation described above as any
potential loss is neither probable nor estimable at this stage in
either investigation.
Although the Company believes that its reserves are adequate for
environmental contingencies, it is possible, due to the
uncertainties noted above, that additional reserves could be
required in the future that could have a material effect on the
overall financial position, results of operations, or cash flows in
a particular period. This additional loss or range of losses cannot
be recorded at this time, as it is not reasonably estimable.
Changes in total environmental liabilities are as follows:
(in millions) 2015 2014
Environmental liabilities at January 1 $ 120.3 $ 137.0
Revised obligation estimates 11.3 1.9
Environmental payments (17.8 ) (17.5 )
Foreign exchange (0.6 ) (1.1 )
Environmental liabilities at December 31 $ 113.2 $ 120.3
Environmental liabilities of $35.5 million and $31.1 million were
classified as current in other accrued expenses in the consolidated
balance sheets as of December 31, 2015 and 2014, respectively.
The long-term portion of environmental liabilities is recorded in
other long-term liabilities in the consolidated balance sheets. The
total discount on environmental liabilities was $2.3 million and
$2.2 million at December 31, 2015 and 2014, respectively. The
discount rate used in the present value calculation was 2.3% and
2.2% as of December 31, 2015 and 2014, respectively, which
represent risk-free rates.
The Company manages estimated cash flows by project. These
estimates are subject to change if there are modifications to the
scope of the remediation plan or if other factors, both external
and internal, change the timing of the remediation activities. The
Company periodically reviews the status of all existing or
potential environmental liabilities and adjusts its accruals based
on all available, relevant information. Based on current estimates,
the expected payments for environmental remediation for the next
five years and thereafter at December 31, 2015 are as follows,
with projects for which timing is uncertain included in the 2016
estimated amount of $14.3 million:
(in millions)
2016 $ 35.5
2017 15.4
2018 10.7
2019 9.1
2020 8.4
Thereafter 36.4
Total $ 115.5
Competition
At the end of May 2013, the Autorité de la concurrence,
France’s competition authority, fined the Company $19.91
million (€15.18 million) for alleged price fixing. The price
fixing was alleged to have occurred prior to 2006. The Company will
not appeal the fine which was paid in full during the year ended
December 31, 2013.
Customs and International Trade Laws
In April 2012, the US Department of Justice (“DOJ”)
issued a civil investigative demand to the Company in connection
with an investigation into the Company’s compliance with
applicable customs and international trade laws and regulations
relating to the importation of saccharin from 2002 through 2012.
The Company also became aware in 2010 of an investigation being
conducted by US Customs and Border Patrol (“CBP”) into
the Company’s importation of saccharin. Finally, the Company
learned that a civil plaintiff had sued the Company and two other
defendants in a Qui Tam proceeding, such filing having been made
under seal in 2012, and this plaintiff had requested that the DOJ
intervene in its lawsuit.
The US government, through the DOJ, declined to intervene in the
Qui Tam proceeding in November 2013 and, as a result, the
DOJ’s inquiry related to the Qui Tam lawsuit and its initial
investigation demand are now finished. On February 26, 2014,
the Qui Tam plaintiff also voluntarily dismissed its lawsuit
against the Company. CBP, however, continued its investigation on
the importation of saccharin by the Company’s subsidiary,
Univar USA Inc. On July 21, 2014, CBP sent the Company a
“Pre-Penalty Notice” indicating the imposition of a
penalty against Univar USA Inc. in the amount of approximately
$84.0 million. Univar USA Inc. responded to CBP that the proposed
penalty was not justified. On October 1, 2014, the CBP issued
a penalty notice to Univar USA Inc. for $84.0 million and has
reaffirmed this penalty notice. On August 6, 2015, the DOJ
filed a complaint on CBP’s behalf against Univar USA Inc. in
the Court of International Trade seeking approximately $84.0
million in allegedly unpaid duties, penalties, interest, costs and
attorneys’ fees. The Company continues to defend this matter
vigorously. Univar USA Inc. has not recorded a liability related to
this investigation as the Company believes a loss is not
probable.</t>
  </si>
  <si>
    <t>Related party transactions</t>
  </si>
  <si>
    <t>Related Party Transactions [Abstract]</t>
  </si>
  <si>
    <t>19. Related party transactions
CD&amp;R and CVC charged the Company a total of $2.8 million, $5.9
million and $5.2 million in the years ended December 31, 2015,
2014 and 2013, respectively, for advisory services provided to the
Company pertaining strategic consulting. In addition, during the
year ended December 31, 2015, there was a contract termination
fee of $26.2 million related to terminating consulting agreements
between the Company and CVC and CD&amp;R as a result of the IPO.
Refer to Note 1 for additional information. These amounts were
recorded in other operating expenses, net. Refer to “Note 4:
Other operating expenses, net” for additional
information.
The following table summarizes the Company’s sales and
purchases with related parties within the ordinary course of
business:
Year ended
December 31,
(in millions) 2015 2014 2013
CVC:
Sales to affiliate companies $ 1.9 $ 9.1 $ 10.5
Purchases from affiliate companies 8.8 10.2 19.0
CD&amp;R:
Sales to affiliate companies 29.7 20.9 3.5
Purchases from affiliate companies 19.9 21.6 0.4
Temasek:
Sales to affiliate companies 19.8
—
—
Purchases from affiliate companies 0.1
—
—
The following table summarizes the Company’s receivables due
from and payables due to related parties:
December 31,
(in millions) 2015 2014
Due from affiliates $ 4.1 $ 3.9
Due to affiliates 6.6 1.7
The Senior Subordinated Notes were held by indirect stockholders of
the Company and were therefore considered due to related parties.
Refer to “Note 14: Debt” for further information
regarding the Senior Subordinated Notes.</t>
  </si>
  <si>
    <t>Segments</t>
  </si>
  <si>
    <t>Segment Reporting [Abstract]</t>
  </si>
  <si>
    <t>20. Segments
Management monitors the operating results of its operating segments
separately for the purpose of making decisions about resource
allocation and performance assessment. Management evaluates
performance on the basis of Adjusted EBITDA. Adjusted EBITDA is
defined as consolidated net income (loss), plus the sum of:
interest expense, net of interest income; income tax expense
(benefit); depreciation; amortization; other operating expenses,
net; impairment charges; loss on extinguishment of debt; and other
(expense) income, net.
Transfer prices between operating segments are set on an
arms-length basis in a similar manner to transactions with third
parties. Corporate operating expenses that directly benefit
segments have been allocated to the operating segments. Allocable
operating expenses are identified through a review process by
management. These costs are allocated to the operating segments on
a basis that reasonably approximates the use of services. This is
typically measured on a weighted distribution of margin, asset,
headcount or time spent.
Other/Eliminations represents the elimination of inter-segment
transactions as well as unallocated corporate costs consisting of
costs specifically related to parent company operations that do not
directly benefit segments, either individually or collectively.
Financial information for the Company’s segments is as
follows:
(in millions) USA Canada EMEA Rest of Other/ Consolidated
Year ended December 31, 2015
Net sales
External customers $ 5,351.5 $ 1,376.6 $ 1,780.1 $ 473.6 $
— $ 8,981.8
Inter-segment 112.7 8.6 4.0 0.1 (125.4 )
—
Total net sales 5,464.2 1,385.2 1,784.1 473.7 (125.4 ) 8,981.8
Cost of goods sold (exclusive of depreciation) 4,365.9 1,161.0 1,398.6 382.6 (125.4 ) 7,182.7
Gross profit 1,098.3 224.2 385.5 91.1
— 1,799.1
Outbound freight and handling 216.9 39.3 59.6 8.8
— 324.6
Warehousing, selling and administrative 492.6 87.8 226.0 54.1 13.9 874.4
Adjusted EBITDA $ 388.8 $ 97.1 $ 99.9 $ 28.2 $ (13.9 ) $ 600.1
Other operating expenses, net 106.1
Depreciation 136.5
Amortization 88.5
Loss on extinguishment of debt 12.1
Interest expense, net 207.0
Other expense, net 23.2
Income tax expense 10.2
Net income $ 16.5
Total assets $ 3.962.0 $ 1,709.7 $ 947.2 $ 233.6 $ (1,240.1 ) $ 5,612.4
Property, plant and equipment, net 714.9 133.3 167.7 20.3 46.3 1,082.5
Capital expenditures 106.8 16.1 17.2 3.4 1.5 145.0
(in millions) USA Canada EMEA Rest of Other/ Consolidated
Year ended December 31, 2014
Net sales:
External customers $ 6,081.4 $ 1,512.1 $ 2,230.1 $ 550.3 $
— $ 10,373.9
Inter-segment 121.8 10.0 4.5
— (136.3 )
—
Total net sales 6,203.2 1,522.1 2,234.6 550.3 (136.3 ) 10,373.9
Cost of goods sold (exclusive of depreciation) 5,041.0 1,271.5 1,797.9 469.1 (136.3 ) 8,443.2
Gross profit 1,162.2 250.6 436.7 81.2
— 1,930.7
Outbound freight and handling 233.3 46.4 75.5 10.3
— 365.5
Warehousing, selling and administrative 490.9 97.4 276.2 53.3 5.7 923.5
Adjusted EBITDA $ 438.0 $ 106.8 $ 85.0 $ 17.6 $ (5.7 ) $ 641.7
Other operating expenses, net 197.1
Depreciation 133.5
Amortization 96.0
Impairment charges 0.3
Loss on extinguishment of debt 1.2
Interest expense, net 250.6
Other income, net (1.1 )
Income tax benefit (15.8 )
Net loss $ (20.1 )
Total assets (as adjusted*) $ 4,130.4 $ 1,986.5 $ 1,059.2 $ 310.8 $ (1,419.2 ) $ 6,067.7
Property, plant and equipment, net 621.6 135.8 189.4 25.1 60.4 1,032.3
Capital expenditures 73.1 9.3 24.9 5.1 1.5 113.9
(in millions) USA Canada EMEA Rest of Other/ Consolidated
Year ended December 31, 2013
Net sales:
External customers $ 5,964.5 $ 1,558.7 $ 2,326.8 $ 474.6 $
— $ 10,324.6
Inter-segment 116.5 8.0 4.0
— (128.5 )
—
Total net sales 6,081.0 1,566.7 2,330.8 474.6 (128.5 ) 10,324.6
Cost of goods sold (exclusive of depreciation) 4,953.4 1,316.6 1,902.9 404.3 (128.5 ) 8,448.7
Gross profit 1,127.6 250.1 427.9 70.3
— 1,875.9
Outbound freight and handling 201.3 41.6 76.1 7.0
— 326.0
Warehousing, selling and administrative 492.6 102.4 299.3 48.3 9.1 951.7
Adjusted EBITDA $ 433.7 $ 106.1 $ 52.5 $ 15.0 $ (9.1 ) $ 598.2
Other operating expenses, net 12.0
Depreciation 128.1
Amortization 100.0
Impairment charges 135.6
Loss on extinguishment of debt 2.5
Interest expense, net 294.5
Other expense, net 17.6
Income tax benefit (9.8 )
Net loss $ (82.3 )
Total assets (as adjusted*) $ 4,127.2 $ 1,780.2 $ 1,441.6 $ 268.9 $ (1,413.2 ) $ 6,204.7
Property, plant and equipment, net 621.9 147.6 226.7 26.0 74.9 1,097.1
Capital expenditures 59.9 15.8 23.8 3.0 38.8 141.3
* Adjusted due to the adoption of ASU
2015-03 and ASU 2015-15. Refer to “Note 2: Significant
accounting policies” for additional information.
Business line information
Over 95% of the Company’s net sales from external customers
relate to its industrial chemical business. Other sales to external
customers relate to pest control products and equipment related to
the pest management industry and services for collecting and
arranging for the transportation of hazardous and nonhazardous
waste.
Risks and concentrations
No single customer accounted for more than 10% of net sales in any
of the years presented.
The Company is exposed to credit loss and loss of liquidity
availability if the financial institutions or counterparties
issuing us debt securities fail to perform. We minimize exposure to
these credit risks by dealing with a diversified group of
investment grade financial institutions. We manage credit risk by
monitoring the credit ratings and market indicators of credit risk
of our lending counterparties. We do not anticipate any
nonperformance by any of the counterparties.
The Company has portions of its labor force that are a part of
collective bargaining agreements. A work stoppage or other
limitation on operations could occur as a result of disputes under
existing collective bargaining agreements with labor unions or
government based work counsels or in connection with negotiation of
new collective bargaining agreements. As of December 31, 2015
and 2014, approximately 25 percent and 26 percent of the
Company’s labor force is covered by a collective bargaining
agreement, respectively. As of December 31, 2015,
approximately 3 percent of the Company’s labor force is
covered by a collective bargaining agreement that will expire
within one year.</t>
  </si>
  <si>
    <t>Quarterly financial information (unaudited)</t>
  </si>
  <si>
    <t>Quarterly Financial Information Disclosure [Abstract]</t>
  </si>
  <si>
    <t>21. Quarterly financial information (unaudited)
The following tables contain selected unaudited statement of
operations information for each quarter of the year ended
December 31, 2015 and 2014. The tables include all
adjustments, consisting only of normal recurring adjustments, that
is necessary for fair presentation of the consolidated financial
position and operating results for the quarters presented. Our
business is affected by seasonality, which historically has
resulted in higher sales volume during our second and third
quarter.
Unaudited quarterly results for the year ended December 31,
2015 are as follows:
Year ended December 31,
2015
(in millions, except per share data) March 31 June 30 1 September 30 2 December 31 3
Net sales $ 2,299.1 $ 2,510.1 $ 2,206.3 $ 1,966.3
Gross profit 461.6 467.2 450.5 419.8
Net income (loss) 19.7 (12.4 ) 12.1 (2.9 )
Income (loss) per share:
Basic and diluted $ 0.20 $ (0.12 ) $ 0.09 $ (0.02 )
Shares used in computation of income (loss) per share:
Basic 99.9 102.8 137.6 137.6
Diluted. 100.4 102.8 138.4 137.6
(1) Included in the second quarter of
2015 was a contract termination fee of $26.2 million related to
terminating consulting agreements between the Company and CVC and
CD&amp;R as a result of the IPO. In addition, there was a loss on
extinguishment of debt of $7.3 million related to the write-off of
unamortized debt issuance costs and debt discount related to the
Company paying the remaining principal balance related to the
Senior Subordinated Notes. Refer to “Note 14: Debt” for
further information. Also, there was a loss due to discontinuance
of cash flow hedges of $7.5 million related to the interest rate
swap contracts. Refer to “Note 16: Derivatives”
for further information.
(2) Included in the third quarter of 2015
was a loss on extinguishment of $4.8 million and debt refinancing
expenses of $16.5 million related to the July 2015 debt refinancing
transactions. Refer to “Note 14: Debt” for further
information.
(3) Included in the fourth quarter of
2015 was a loss of $21.1 million relating to the annual mark to
market adjustment on the defined benefit pension and postretirement
plans. Refer to “Note 8: Employee benefit plans” for
further information.
Unaudited quarterly results for the year ended December 31,
2014 are as follows:
Year ended December 31,
2014
(in millions, except share and per share data) March 31 June 30 September 30 December 31 1
Net sales $ 2,516.4 $ 2,861.4 $ 2,608.9 $ 2,387.2
Gross profit 472.4 500.5 493.1 464.7
Net income (loss) (2.8 ) 19.5 45.8 (82.6 )
Income (loss) per share:
Basic and diluted $ (0.02 ) $ 0.20 $ 0.46 $ (0.83 )
Shares used in computation of income (loss) per share:
Basic 99.6 99.7 99.7 99.8
Diluted 99.6 100.4 100.5 99.8
(1) Included in the fourth quarter of
2014 was a loss of $117.8 million relating to the annual mark to
market adjustment on the defined benefit pension and postretirement
plans. Refer to the “Note 8: Employee benefit plans”
for further information. Also, included in the fourth quarter of
2014 was a net gain of $18.4 million relating to the release of
unrealized tax benefits due to the statute of limitations
expiration. Refer to “Note 7: Income taxes” for further
information.</t>
  </si>
  <si>
    <t>Subsequent events</t>
  </si>
  <si>
    <t>Subsequent Events [Abstract]</t>
  </si>
  <si>
    <t>22. Subsequent events
On March 1, 2016, the Company completed an acquisition of 100% of
the equity interest in Bodine Services of Decatur, Inc.; Bodine
Environmental Services, Inc.; and affiliated entities, operating as
Bodine Services of the Midwest (“Bodine”), a regional
provider of environmental and facilities maintenance services for
an estimated purchase price of $45.5 million. The acquisition is
not expected to have a significant impact on the consolidated
financial statements of the Company.</t>
  </si>
  <si>
    <t>Significant accounting policies (Policies)</t>
  </si>
  <si>
    <t>Basis of presentation</t>
  </si>
  <si>
    <t>Basis of presentation
The consolidated financial statements of the Company have been
prepared in accordance with accounting principles generally
accepted in the United States of America (“US GAAP”).
Unless otherwise indicated, all financial data presented in these
consolidated financial statements are expressed in US dollars.</t>
  </si>
  <si>
    <t>Basis of consolidation</t>
  </si>
  <si>
    <t>Basis of consolidation
The consolidated financial statements include the financial
statements of the Company and its subsidiaries. Subsidiaries are
consolidated if the Company has a controlling financial interest,
which may exist based on ownership of a majority of the voting
interest, or based on the Company’s determination that it is
the primary beneficiary of a variable interest entity. The Company
did not have any material interests in variable interest entities
(“VIEs”) during the years presented in these
consolidated financial statements. All intercompany balances and
transactions are eliminated in consolidation.</t>
  </si>
  <si>
    <t>Use of estimates</t>
  </si>
  <si>
    <t>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t>
  </si>
  <si>
    <t>Recently issued and adopted accounting pronouncements</t>
  </si>
  <si>
    <t>Recently issued and adopted accounting pronouncements
In April 2014, the Financial Accounting Standards Board (FASB)
issued Accounting Standards Update (“ASU”) 2014-08
“Reporting Discontinued Operations and Disclosure of
Disposals of Components of an Entity,” which changes the
criteria for reporting discontinued operations. This guidance is
applied prospectively and is effective for fiscal years, and
interim periods within those years, beginning after
December 15, 2014. The Company adopted the standard for its
year and interim periods beginning after December 15, 2014,
making this change effective as of January 1, 2015. The
adoption of ASU 2014-08 had no impact on our financial results or
disclosures for the year ended December 31, 2015.
In April 2015, the FASB issued ASU 2015-03
“Interest-Imputation of Interest (Simplifying the
Presentation of Debt Issuance Costs)” (Subtopic 835-30). The
core principle of the guidance is that debt issuance costs related
to a recognized debt liability will no longer be presented as an
asset, but rather be presented in the balance sheet as a direct
deduction from the carrying amount of that debt liability,
consistent with debt discounts. The recognition and measurement
guidance for debt issuance costs is not affected by the ASU.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as a supplement to ASU 2015-03, which provided
clarification to the presentation of debt issuance costs related to
line-of-credit arrangements. The ASU permits an entity to defer and
present debt issuance costs related to line-of-credit arrangements
as an asset and subsequently amortize the deferred issuance costs
over the term of the line-of-credit arrangement. This guidance is
effective and will be applied retrospectively for fiscal years, and
interim periods within those years, beginning after
December 15, 2015. Early adoption is permitted.
The Company early adopted the guidance as of December 31, 2015
and adjusted the previously reported periods. The adoption of ASU
2015-03 and ASU 2015-15 resulted in a decrease of $8.9 million in
other assets and long-term debt within the December 31, 2014
consolidated balance sheet. The adoption resulted in a decrease of
$12.3 million in other assets and long-term debt within the
December 31, 2013 consolidated balance sheet.
In September 2015, the FASB issued ASU 2015-16 “Business
Combinations (Topic 805): Simplifying the Accounting for
Measurement-Period Adjustments.” The core principle of the
guidance is that the ASU eliminates the requirement for an acquirer
in a business combination to account for measurement-period
adjustments retrospectively. This ASU requires acquirers to
recognize measurement-period adjustments during the period in which
they determine the amounts, including the effect on earnings of any
amounts they would have recorded in previous periods if the
accounting had been completed at the acquisition date. The ASU does
not change the criteria for determining whether an adjustment
qualifies as a measurement-period adjustment and does not change
the length of the measurement period. This guidance is effective
for fiscal years beginning after December 15, 2015, including
interim periods within those fiscal years. Early adoption is
permitted and the Company has elected to adopt the ASU as of
December 31, 2015. The ASU is applied prospectively to
adjustments to provisional amounts that occur after the effective
date. That is, the ASU applies to open measurement periods,
regardless of the acquisition date. The Company believes the
guidance will not have a material impact on its consolidated
financial statements.
In November 2015, the FASB issued ASU 2015-17 “Income Taxes
(Topic 740): Balance Sheet Classification of Deferred Taxes.”
The core principle of the guidance is that the ASU requires all
deferred tax assets and liabilities to be classified as noncurrent
on the balance sheet instead of separating deferred taxes into
current and noncurrent amounts. In addition, valuation allowances
are no longer required to be allocated between current and
noncurrent deferred tax assets as they will also be classified as
noncurrent. The ASU does not impact the requirement to offset
deferred tax asset and deferred tax liabilities for each taxpaying
component within a jurisdiction. This guidance is effective for
fiscal years beginning after December 15, 2016, including
interim periods within those fiscal years. Early adoption is
permitted and the Company has elected to adopt the ASU on a
prospective basis as of December 31, 2015. Prior periods were
not retrospectively adjusted. Other than the revised balance sheet
presentation of deferred tax assets and liabilities, the adoption
of the ASU did not have an effect on the Company’s
consolidated financial statements.</t>
  </si>
  <si>
    <t>Accounting pronouncements issued but not yet adopted</t>
  </si>
  <si>
    <t>Accounting pronouncements issued but not yet adopted
In May 2014, the FASB issued ASU 2014-09 “Revenue from
Contracts with Customers” (Topic 606), which supersedes the
revenue recognition requirements in Accounting Standards
Codificatio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The guidance is to be applied using one of two
retrospective application methods. The Company is currently
evaluating the impact of the adoption of this accounting standard
update on its internal processes, operating results and financial
reporting. The impact is currently not known or reasonably
estimable.
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will be effective for the
annual period ending after December 15, 2016, and for annual
periods and interim periods thereafter. Early adoption is
permitted. The Company believes the guidance will not have a
material impact on its consolidated financial statements.
In February 2015, the FASB issued ASU 2015-02 “Amendments to
the Consolidation Analysis” (Topic 810). The core
principle of the guidance is to provide amendments to the current
consolidation guidance. The revised consolidation guidance, among
other things, modifies the evaluation of whether limited
partnerships and similar legal entities are VIEs or voting interest
entities, eliminates the presumption that a general partner should
consolidate a limited partnership and modifies the consolidation
analysis of reporting entities that are involved with VIEs through
fee arrangements and related party relationships. This guidance is
effective and will be applied for fiscal years, and interim periods
within those years, beginning after December 15, 2015. Early
adoption is permitted, including adoption in an interim period. The
Company believes the guidance will not have a material impact on
its consolidated financial statements.
In April 2015, the FASB issued ASU 2015-04
“Compensation-Retirement Benefits (Practical Expedient for
the Measurement Date of an Employer’s Defined Benefit
Obligation and Plan Assets)” (Topic 715). The core principle
of the guidance is that it provides a practical expedient for
companies to measure interim remeasurements for significant events
that occur on other than a month-end date. The guidance permits
entities to remeasure defined benefit plan assets and obligations
using the month-end date that is closest to the date of the
significant event. The decision to apply the practical expedient to
interim remeasurements for significant events can be made for each
significant event. This guidance is effective and will be applied
prospectively for fiscal years, and interim periods within those
years, beginning after December 15, 2015. Early adoption is
permitted. The Company believes the guidance will not have a
material impact on its consolidated financial statements.
In April 2015, the FASB issued ASU 2015-05
“Intangibles-Goodwill and Other-Internal-use software
(Customer’s Accounting for Fees Paid in a Cloud Computing
Arrangement” (Subtopic 350-40). The ASU provides customers
with guidance on determining whether a cloud computing arrangement
contains a software license that should be accounted for as
internal-use softwar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and
will be applied for fiscal years, and interim periods within those
years, beginning after December 15, 2015. Early adoption is
permitted. An entity can elect to adopt the amendments either
prospectively to all arrangements entered into or materially
modified after the effective date or retrospectively. The Company
believes the guidance will not have a material impact on its
consolidated financial statements.
In July 2015, the FASB issued ASU 2015-11 “Simplifying the
Measurement of Inventory” (Topic 330).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is guidance will be effective and applied
prospectively for fiscal years beginning after December 15,
2016, including interim periods within those fiscal years. Early
adoption is permitted. The Company is currently evaluating the
impact of the adoption of this accounting standard update on its
internal processes, operating results and financial reporting. The
impact is currently not known or reasonably estimable.
In January 2016, the FASB issued ASU 2016-01 “Financial
Instrument – Recognition and Measurement of Financial Assets
and Financial Liabilities” (Subtopic 825-10). The core
principle of the guidance is that an entity should classify equity
securities with readily determinable fair values as
“trading” or “available-for-sale” and
requires equity securities to be measured at fair value with
changes in the fair value recognized through net income. For equity
investments that do not have readily determinable fair values,
remeasurement is required at fair value either upon the occurrence
of an observable price change or upon identification of impairment.
The ASU defines an equity investment as “investments in
partnerships, unincorporated joint ventures and limited liability
companies that do not result in consolidation and are not accounted
for under the equity method”. This guidance is applied as a
cumulative-effect adjustment to the balance sheet as of the
beginning of the fiscal year of adoption and is effective for
fiscal years beginning after December 15, 2017, including
interim periods within those fiscal years. Early adoption is
permitted. The Company is currently evaluating the impact of the
adoption of this accounting standard update on its internal
processes, operating results and financial reporting. The impact is
currently not known or reasonably estimable.
In February 2016, the FASB issued ASU 2016-02 “Leases”
(Topic 842), which supersedes the lease recognition requirements in
ASC Topic 840, “Leases.”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package of practical expedients. The Company is
currently evaluating the impact of the adoption of this accounting
standard update on its internal processes, operating results and
financial reporting. The impact is currently not known or
reasonably estimable.</t>
  </si>
  <si>
    <t>Cash and cash equivalents
Cash and cash equivalents include all highly-liquid investments
with an original maturity at the time of purchase of three months
or less that are readily convertible into known amounts of cash.
Cash at banks earn interest at floating rates based on daily bank
deposit rates.</t>
  </si>
  <si>
    <t>Trade accounts receivable, net
Trade accounts receivable are stated at the invoiced amount, net of
an allowance for doubtful accounts.
In the normal course of business, the Company provides credit to
its customers, performs ongoing credit evaluations of these
customers and maintains reserves for potential credit losses. In
certain situations, the Company will require up-front cash payment,
collateral and/or personal guarantees based on the credit
worthiness of the customer.
The allowance for doubtful accounts was $14.4 million and $11.8
million at December 31, 2015 and 2014, respectively. The
allowance for doubtful accounts is estimated based on prior
experience, as well as an individual assessment of collectability
based on factors that include current ability to pay, bankruptcy
and payment history.</t>
  </si>
  <si>
    <t>Inventories
Inventories consist primarily of products purchased for resale and
are stated at the lower of cost or market. Inventory cost is
determined by the weighted average cost method. Inventory cost
includes purchase price from suppliers net of any rebates received,
inbound freight and handling, and direct labor and other costs
incurred to blend and repackage product and excludes depreciation
expense. The Company recognized $0.8 million, $0.8 million and $7.3
million of lower of cost or market adjustments to certain of its
inventories in the year ended December 31, 2015, 2014 and
2013, respectively. The expense related to these adjustments is
included in cost of goods sold (exclusive of depreciation) in the
consolidated statements of operations.</t>
  </si>
  <si>
    <t>Supplier incentives</t>
  </si>
  <si>
    <t>Supplier incentives
The Company has arrangements with certain suppliers that provide
cash discounts when certain measures are achieved, generally
related to purchasing volume. Volume rebates are generally earned
and realized when the related products are purchased during the
year. The reduction in cost of goods sold (exclusive of
depreciation) is recorded when the related products, on which the
rebate was earned, are sold. Discretionary rebates are recorded
when received. The unpaid portion of rebates from suppliers is
recorded in prepaid expenses and other current assets in the
consolidated balance sheets.</t>
  </si>
  <si>
    <t>Property, plant and equipment, net
Property, plant and equipment are carried at historical cost, net
of accumulated depreciation. Expenditures for improvements that
increase asset values and/or extend useful lives are capitalized.
The Company capitalizes interest costs on significant capital
projects, as an increase to property, plant and equipment. Repair
and maintenance costs are expensed as incurred. Depreciation is
recorded on a straight-line basis over the estimated useful lives
of each asset from the time the asset is ready for its intended
purpose, with consideration of any expected residual value.
The estimated useful lives of plant, property and equipment are as
follows:
Buildings
10-50 years
Main components of tank farms
5-40 years
Containers 2-15 years
Machinery and equipment 5-20 years
Furniture, fixtures and others 5-20 years
Information technology 3-10 years
The Company evaluates the carrying value of property, plant and
equipment for impairment if an event occurs or circumstances change
that would indicate the carrying value may not be recoverable. If
an asset is tested for possible impairment, the Company compares
the carrying amount of the related asset group to future
undiscounted net cash flows expected to be generated by that asset
group. If the carrying amount of the asset group is not recoverable
on an undiscounted cash flow basis, an impairment loss is
recognized to the extent that the carrying amount exceeds its
estimated fair value.
Leasehold improvements are capitalized and amortized over the
lesser of the term of the applicable lease, including renewable
periods if reasonably assured, or the useful life of the
improvement.
Assets under capital leases where ownership transfers to the
Company at the end of the lease term or the lease agreement
contains a bargain purchase option are depreciated over the useful
life of the asset. For remaining assets under capital leases, the
assets are depreciated over the lesser of the term of the
applicable lease, including renewable periods if reasonably
assured, or the useful life of the asset with consideration of any
expected residual value.
Refer to “Note 11: Property, plant and equipment, net”
for further information.</t>
  </si>
  <si>
    <t>Goodwill and intangible assets
Goodwill represents the excess of the aggregate purchase price over
the fair value of the net assets acquired in business
combinations.
Goodwill is tested for impairment annually on October 1, or
between annual tests if an event occurs or circumstances change
that would more likely than not reduce the fair value of a
reporting unit below its carrying amount. Goodwill is tested for
impairment at a reporting unit level using a two-step test. Under
the first step of the goodwill impairment test, the Company’s
estimate of fair value of each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Step
two of the impairment test, if necessary, would require the
identification and estimation of the fair value of the reporting
unit’s individual assets, including currently unrecognized
intangible assets and liabilities in order to calculate the implied
fair value of the reporting unit’s goodwill. Under step two,
an impairment loss is recognized to the extent the carrying amount
of the reporting unit’s goodwill exceeds the implied fair
value.
To determine fair value, the Company relies on two valuation
techniques: the income approach and the market approach. The
results of these two approaches are given equal weighting in
determining the fair value of each reporting unit.
The income approach is a valuation technique used to convert future
expected cash flows to a present value. The income approach is
dependent on several management assumptions, including estimates of
future sales growth, gross margins, operating costs, terminal
growth rates, capital expenditures, changes in working capital
requirements and the weighted average cost of capital (discount
rate). Expected cash flows used under the income approach are
developed in conjunction with the Company’s budgeting and
forecasting process and are based on the latest three-year
projections approved by management. Based on the use of
unobservable inputs, as described above, the fair value measurement
is classified as Level 3 under the fair-value hierarchy.
The discount rates used in the income approach are an estimate,
based in part, on the rate of return that a market participant
would expect of each reporting unit. The discount rates are based
on short-term interest rates and the yields of long-term corporate
and government bonds, as well as the typical capital structure of
companies in the industry. The discount rates used for each
reporting unit may vary depending on the risk inherent in the cash
flow projections, as well as the risk level that would be perceived
by a market participant.
A terminal value is included at the end of the projection period
used in the discounted cash flow analysis in order to reflect the
remaining value that each reporting unit is expected to generate.
The terminal value represents the present value subsequent to the
last year of the projection period of cash flows into perpetuity.
The terminal growth rate is a key assumption used in determining
the terminal value as it represents the annual growth of all
subsequent cash flows into perpetuity.
The market approach measures fair value based on prices generated
by market transactions involving identical or comparable assets or
liabilities. Under the market approach, the Company estimates fair
value by applying earnings before interest, taxes, depreciation and
amortization (“EBITDA”) market multiples of the Company
itself and other comparable companies to each reporting unit.
Comparable companies are identified based on a review of publicly
traded companies in the Company’s line of business. The
comparable companies were selected after consideration of several
factors, including whether the companies are subject to similar
financial and business risks.
Intangible assets consist of customer and supplier relationships
and contracts, intellectual property trademarks, trade names,
non-compete agreements and exclusive distribution rights.
Intangible assets have finite lives and are amortized over their
respective useful lives of 2 to 20 years. Amortization of
intangible assets is based on the pattern in which the economic
benefits of the intangible assets are consumed or otherwise used up
which is based on the undiscounted cash flows, or when not reliably
determined, on a straight-line basis. Intangible assets are tested
for impairment if an event occurs or circumstances change that
indicates the carrying value may not be recoverable.
Customer relationship intangible assets represent the fair value
allocated in purchase price accounting for the ongoing
relationships with an existing customer base acquired in a business
combination. The fair value of customer relationships is determined
using the excess earnings methodology, an income based approach.
The excess earnings methodology provides an estimate of the fair
value of customer relationship assets by deducting economic costs,
including operating expenses and contributory asset charges from
revenue expected to be generated by the asset. These estimated cash
flows are then discounted to the present value equivalent.
Refer to “Note 12: Goodwill and intangible assets” for
further information.</t>
  </si>
  <si>
    <t>Short-term and Long-term debt financing</t>
  </si>
  <si>
    <t>Short-term financing
Short-term financing includes bank overdrafts and short-term lines
of credit. Refer to “Note 14: Debt” for further
information.
Long-term debt
Long-term debt consists of loans with original maturities greater
than one year. Fees paid in connection with the execution of
line-of-credit arrangements are included in other assets and fees
paid in connection with the execution of a recognized debt
liability as a direct deduction from the carrying amount of that
debt liability. These fees are amortized using the effective
interest method over the term of the related debt or expiration of
the line-of-credit arrangement. Refer to “Note 14:
Debt” for further information.</t>
  </si>
  <si>
    <t>Income taxes
The Company is subject to income taxes in the US and numerous
foreign jurisdictions. Significant judgment in the forecasting of
taxable income using historical and projected future operating
results is required in determining the Company’s provision
for income taxes and the related assets and liabilities. The
provision for income taxes includes income taxes paid, currently
payable or receivable and those deferred.
In the event that the actual outcome of future tax consequences
differs from the Company’s estimates and assumptions due to
changes or future events such as tax legislation, geographic mix of
the earnings, completion of tax audits or earnings repatriation
plans, the resulting change to the provision for income taxes could
have a material effect on the consolidated statement of operations
and consolidated balance sheet.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revised tax rate
is enacted.
The Company records valuation allowances to reduce deferred tax
assets to the extent it believes it i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the ability to carry back losses to prior years.
Realization is dependent upon generating sufficient taxable income
prior to expiration of tax attribute carryforwards. Although
realization is not assured, management believes it is more likely
than not that all of the deferred tax assets will be realized, or
if not, a valuation allowance has been recorded. The Company
continues to monitor the value of its deferred tax assets, as the
amount of the deferred tax assets considered realizable, could be
reduced in the near term if estimates of future taxable income
during the carryforward periods are reduced, or current tax
planning strategies are not implemented.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fifty percent likelihood
of being realized.
The Company recognizes interest and penalties related to
unrecognized tax benefits within interest expense and warehousing,
selling and administrative, respectively, in the accompanying
consolidated statements of operations. Accrued interest and
penalties are included within either other accrued expenses or
other long-term liabilities in the consolidated balance sheets.
Refer to “Note 7: Income taxes” for further
information.</t>
  </si>
  <si>
    <t>Pension and other postretirement benefit plans</t>
  </si>
  <si>
    <t>Pension and other postretirement benefit plans
The Company sponsors several defined benefit and defined
contribution plans. The Company’s contributions to defined
contribution plans are charged to income during the period of the
employee’s service.
The benefit obligation and cost of defined benefit pension plans
and other postretirement benefits are calculated based upon
actuarial valuations, which involves making assumptions about
discount rates, expected rates of return on assets, future salary
increases, future health care costs, mortality rates and future
pension increases. Due to the long-term nature of these plans, such
estimates are subject to significant uncertainty.
The projected benefit obligation is calculated separately for each
plan based on the estimated future benefit employees have earned in
return for their service based on the employee’s expected
date of retirement. Those benefits are discounted to determine the
present value of the benefit obligations using the projected
unit-credit method. A liability is recognized on the balance sheet
for each plan with a projected benefit obligation in excess of plan
assets at fair value. An asset is recorded for each plan with plan
assets at fair value in excess of the projected benefit
obligation.
The Company recognizes the actuarial gains or losses that arise
during the period within other operating expenses, net in the
consolidated statement of operations. This “mark to
market” adjustment is recognized at each December 31.
This adjustment primarily includes gains and losses resulting from
changes in discount rates and the difference between the expected
rate of return on plan assets and actual plan asset returns.
Curtailment and settlement gains and losses are recognized in other
operating expenses, net in the statement of operations. Curtailment
losses must be recognized in the statement of operations when it is
probable that a curtailment will occur and its effects are
reasonably estimable. However, a curtailment gain is recognized in
the statement of operations when the related employees terminate or
the plan suspension or amendment is adopted, whichever is
applicable. Settlement gains and losses are recognized in the
period in which the settlement occurs, regardless of how probable
it is at an earlier date that the settlement will occur and despite
the fact that the probable gain or loss may be reasonably estimable
before the settlement actually takes place. All other components of
net periodic benefit cost are classified as warehousing, selling
and administrative expenses in the consolidated statements of
operations. The Company recognizes prior service costs or credits
that arise during the period in other comprehensive loss, and
amortizes these items in subsequent periods as components of net
periodic benefit cost.
The fair value of plan assets is used to calculate the expected
return on assets component of the net periodic benefit cost.
Refer to “Note 8: Employee benefit plans” for further
information.</t>
  </si>
  <si>
    <t>Leases</t>
  </si>
  <si>
    <t>Leases
All leases that are determined not to meet any of the capital lease
criteria are classified as operating leases. Operating lease
payments are recognized as an expense in the statement of
operations on a straight-line basis over the lease term.
The Company leases certain vehicles and equipment that qualify for
capital lease classification. Assets under capital leases are
carried at historical cost, net of accumulated depreciation and are
included in property, plant and equipment, net in the consolidated
balance sheet. Depreciation expense related to the capital lease
assets is included in depreciation expense in the consolidated
statement of operations. Refer to “Note 11: Property, plant
and equipment, net” for further information.
The present value of minimum lease payments under a capital lease
is included in current portion of long-term debt and long-term debt
in the consolidated balance sheet. The capital lease obligation is
amortized utilizing the effective interest method and interest
expense related to the capital lease obligation is included in
interest expense in the consolidated statement of operations. Refer
to “Note 18: Commitments and contingencies” for further
information.</t>
  </si>
  <si>
    <t>Contingencies</t>
  </si>
  <si>
    <t>Contingencies
A loss contingency is recorded if it is probable that an asset has
been impaired or a liability has been incurred and the amount of
the loss can be reasonably estimated. The Company evaluates, among
other factors, the degree of probability of an unfavorable outcome
and the ability to make a reasonable estimate of the amount of the
ultimate loss. Changes in these factors and related estimates could
materially affect the Company’s financial position and
results of operations. Legal expenses are recorded as legal
services are provided. Refer to “Note 18: Commitments and
contingencies” for further information.</t>
  </si>
  <si>
    <t>Environmental liabilities</t>
  </si>
  <si>
    <t>Environmental liabilities
Environmental contingencies are recognized for probable and
reasonably estimable losses associated with environmental
remediation. Incremental direct costs of the investigation,
remediation effort and post-remediation monitoring are included in
the estimated environmental contingencies. Expected cash outflows
related to environmental remediation for the next 12 months and
amounts for which the timing is uncertain are reported as current
within other accrued expenses in the consolidated balance sheets.
The long-term portion of environmental liabilities is reported
within other long-term liabilities in the consolidated balance
sheets on an undiscounted basis, except for sites for which the
amount and timing of future cash payments are fixed or reliably
determinable. Environmental remediation expenses are included
within warehousing, selling and administrative expenses in the
consolidated statements of operations, unless associated with
disposed operations, in which case such expenses are included in
other operating expenses, net.
Environmental costs are capitalized if the costs extend the life of
the property, increase its capacity and/or mitigate or prevent
contamination from future operations.
Refer to “Note 18: Commitments and contingencies” for
further information.</t>
  </si>
  <si>
    <t>Revenue recognition</t>
  </si>
  <si>
    <t>Revenue recognition
The Company recognizes net sales when persuasive evidence of an
arrangement exists, delivery of products has occurred or services
are provided to customers, the sales price is fixed or determinable
and collectability is reasonably assured. Net sales includes
product sales, billings for freight and handling charges and fees
earned for services provided, net of any discounts, returns,
customer rebates and sales or other revenue-based tax. The Company
recognizes product sales and billings for freight and handling
charges when products are considered delivered to the customer
under the terms of the sale. Fee revenues are recognized when
services are completed.
The Company’s sales to customers in the agriculture
end-market, principally in Canada, often provide for a form of
inventory protection through credit and re-bill as well as
understandings pursuant to which certain price changes from
chemical producers may be passed through to the customer. These
arrangements require us to make estimates of potential returns of
unused chemicals as well as revenue deferral to the extent the
sales price is not considered determinable. The estimates used to
determine the amount of revenue associated with product likely to
be returned are based on past experience adjusted for any current
market conditions.</t>
  </si>
  <si>
    <t>Foreign currency translation
The functional currency of the Company’s subsidiaries is the
local currency, unless the primary economic environment requires
the use of another currency. Transactions denominated in foreign
currencies are translated into the functional currency of each
subsidiary at the rate of exchange on the date of transaction.
Monetary assets and liabilities denominated in foreign currencies
are translated into the functional currency of each subsidiary at
period-end exchange rates. These foreign currency transaction gains
and losses are recognized in other (expense) income, net in the
consolidated statements of operations.
Foreign currency gains and losses relating to intercompany
borrowings that are considered a part of the Company’s
investment in a foreign subsidiary are reflected as a component of
currency translation within accumulated other comprehensive loss in
stockholders’ equity. In the years ended December 31,
2015, 2014 and 2013, total foreign currency (losses) gains related
to such intercompany borrowings were $(11.2) million,
$(7.1) million and $7.5 million, respectively.
Assets and liabilities of foreign subsidiaries are translated into
US dollars at period-end exchange rates. Income and expense
accounts of foreign subsidiaries are translated at the average
exchange rates for the period. The net exchange gains and losses
arising on this translation are reflected as a component of
currency translation within accumulated other comprehensive loss in
stockholders’ equity.</t>
  </si>
  <si>
    <t>Stock-based compensation plans</t>
  </si>
  <si>
    <t>Stock-based compensation plans
The Company measures the total amount of employee stock-based
compensation expense for a grant based on the grant date fair value
of each award and recognizes the stock-based compensation expense
on a straight-line basis over the requisite service period for each
separately vesting tranche of an award. Stock-based compensation is
based on awards expected to vest and, therefore, has been reduced
by estimated forfeitures. Stock-based compensation expense is
classified within other operating expenses, net in the consolidated
statements of operations. Refer to “Note 9: Stock-based
compensation” for further information.</t>
  </si>
  <si>
    <t>Share repurchases
The Company does not hold any treasury shares as all shares of
common stock are retired upon repurchase. Furthermore, when share
repurchases occur and the common stock is retired, the excess of
repurchase price over par is allocated between additional paid-in
capital and accumulated deficit such that the portion allocated to
additional paid-in-capital being limited to the additional
paid-in-capital created from that particular share issuance (i.e.
the book value of those shares) plus any resulting leftover
additional paid-in-capital from previous share repurchases in
instances where the repurchase price was lower than the original
issuance price.</t>
  </si>
  <si>
    <t>Fair value</t>
  </si>
  <si>
    <t>Fair value
Fair value is defined as the price that would be received to sell
an asset or paid to transfer a liability in an orderly transaction
between market participants at the measurement date.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Level 2 Quoted prices for similar
Level 3 Valuations derived from valuation techniques in
which one or more significant inputs or significant value drivers
are unobservable
When available, the Company uses quoted market prices to determine
fair value and classifies such items as Level 1. In cases where a
market price is not available, the Company will make use of
observable market-based inputs to calculate fair value, in which
case the items are classified as Level 2. If quoted or observable
market prices are not available, fair value is based upon
internally developed valuation techniques that use, where possible,
current market-based or independently sourced market information.
Items valued using internally generated valuation techniques are
classified according to the lowest level input that is significant
to the valuation, and may be classified as Level 3 even though
there may be significant inputs that are readily observable. Refer
to “Note 15: Fair value measurements” for further
information.
Certain financial instruments, such as derivative financial
instruments, are required to be measured at fair value on a
recurring basis. Other financial instruments, such as the
Company’s own debt, are not required to be measured at fair
value on a recurring basis. The Company elected to not make an
irrevocable election to measure financial instruments and certain
other items at fair value.</t>
  </si>
  <si>
    <t>Derivatives
The Company uses derivative financial instruments, such as foreign
currency contracts, interest rate swaps and interest rate caps to
manage its risks associated with foreign currency and interest rate
fluctuations. Derivative financial instruments are recorded in
either prepaids and other current assets, other assets, other
accrued expenses or other long-term liabilities in the condensed
consolidated balance sheets at fair value. The fair value of
forward currency contracts is calculated by reference to current
forward exchange rates for contracts with similar maturity
profiles. The fair value of interest rate swaps is determined by
estimating the net present value of amounts to be paid under the
agreement offset by the net present value of the expected cash
inflows based on market rates and associated yield curves. For
derivative contracts with the same counterparty where the Company
has a master netting arrangement with the counterparty, the fair
value of the asset/liability is presented on a net basis within the
consolidated balance sheets. Refer to “Note 15: Fair value
measurements” for additional information relating to the
gross and net balances of derivative contracts. Changes in the fair
value of derivative financial instruments are recognized in the
consolidated statements of operations unless specific hedge
accounting criteria are met. Cash flows associated with derivative
financial instruments are recognized in the operating section of
the consolidated statements of cash flows.
For the purpose of hedge accounting, derivatives are classified as
either fair value hedges, where the instrument hedges the exposure
to changes in the fair value of a recognized asset or liability, or
cash flow hedges, where the instrument hedges the exposure to
variability in cash flows that are either attributable to a
particular risk associated with a recognized asset or liability or
a highly probable forecasted transaction. Gains and losses on
derivatives that meet the conditions for fair value hedge
accounting are recognized immediately in the consolidated
statements of operations, along with the offsetting gain or loss on
the related hedged item. For derivatives that meet the conditions
for cash flow hedge accounting, the effective portion of the gain
or loss on the derivative is recognized in accumulated other
comprehensive loss on the consolidated balance sheet and the
ineffective portion is recognized immediately in other (expense)
income, net within the consolidated statement of operations.
Amounts in accumulated other comprehensive loss are reclassified to
the consolidated statement of operations in the same period in
which the hedged transactions affect earnings.
For derivative instruments designated as hedges, the Company
formally documents the hedging relationship to the hedged item and
its risk management strategy. The Company assesses the
effectiveness of its hedging instruments at inception and on an
ongoing basis. Hedge accounting is discontinued when the hedging
instrument is sold, expired, terminated or exercised, or no longer
qualifies for hedge accounting.
Refer to “Note 16: Derivatives” for further
information.</t>
  </si>
  <si>
    <t>Earnings per share
Basic earnings per share is based on the weighted average number of
common shares outstanding during each period, which excludes
nonvested restricted stock and stock options. Diluted earnings per
share is based on the weighted average number of common shares and
dilutive common share equivalents outstanding during each period.
The Company reflects common share equivalents relating to stock
options and nonvested restricted stock in its computation of
diluted weighted average shares outstanding unless the effect of
inclusion is anti-dilutive. The effect of dilutive securities is
calculated using the treasury stock method. Refer to “Note 3:
Earnings per share” for further information.</t>
  </si>
  <si>
    <t>Significant accounting policies (Tables)</t>
  </si>
  <si>
    <t>Summary of Estimated Useful Lives of Plant, Property and Equipment</t>
  </si>
  <si>
    <t xml:space="preserve">The estimated useful lives of plant, property and equipment are as
follows:
Buildings
10-50 years
Main components of tank farms
5-40 years
Containers 2-15 years
Machinery and equipment 5-20 years
Furniture, fixtures and others 5-20 years
Information technology 3-10 years </t>
  </si>
  <si>
    <t>Earnings per share (Tables)</t>
  </si>
  <si>
    <t>Summary of Computations of Basic and Diluted Earnings Per Share</t>
  </si>
  <si>
    <t>The following table presents the basic and diluted earnings per
share computations:
Year ended
December 31,
(in millions, except per share data) 2015 2014 2013
Basic:
Net income (loss) $ 16.5 $ (20.1 ) $ (82.3 )
Weighted average common shares outstanding 119.6 99.7 99.3
Basic income (loss) per common share $ 0.14 $ (0.20 ) $ (0.83 )
Diluted:
Net income (loss) $ 16.5 $ (20.1 ) $ (82.3 )
Weighted average common shares outstanding 119.6 99.7 99.3
Effect of dilutive securities:
Stock compensation plans(1) 0.5
—
—
Weighted average common shares outstanding – diluted 120.1 99.7 99.3
Diluted income (loss) per common share $ 0.14 $ (0.20 ) $ (0.83 )
(1) Stock options to purchase
approximately 2.0 million, 5.0 million and
5.2 million shares of common stock and restricted stock of
0.0 million, 0.4 million and 0.4 million were
outstanding during the years ended December 31, 2015, 2014 and
2013, respectively, but were not included in the calculation of
diluted income (loss) per share as the impact of these stock
options and restricted stock would have been anti-dilutive.</t>
  </si>
  <si>
    <t>Other operating expenses, net (Tables)</t>
  </si>
  <si>
    <t>Schedule of Other Operating Expenses</t>
  </si>
  <si>
    <t>Other operating expenses, net consisted of the following items:
Year ended
December 31,
(in millions) 2015 2014 2013
Pension mark to market loss (gain). $ 21.1 $ 117.8 $ (73.5 )
Pension curtailment and settlement gains (4.0 )
—
—
Acquisition and integration related expenses 7.1 3.7 5.0
Contingent consideration fair value adjustments
— (1.0 ) (24.7 )
Stock-based compensation expense 7.5 12.1 15.1
Redundancy and restructuring 33.8 46.2 65.8
Advisory fees to CVC and CD&amp;R(1) 2.8 5.9 5.2
Contract termination fee to CVC and CD&amp;R 26.2
—
—
French penalty(2)
—
— (4.8 )
Other 11.6 12.4 23.9
Total other operating expenses, net $ 106.1 $ 197.1 $ 12.0
(1) Significant stockholders are CVC
Capital Partners (“CVC”) and Clayton,
Dubilier &amp; Rice, LLC (“CD&amp;R”).
(2) The Company’s French penalty
accrual of $7.7 million at December 31, 2011 was increased
during 2012 and then reduced to $0.0 million at
December 31, 2013 after the fine of $19.91 million
(€15.18 million) was paid. Refer to “Note 18:
Commitments and contingencies” for further information on the
French penalty.</t>
  </si>
  <si>
    <t>Redundancy and restructuring (Tables)</t>
  </si>
  <si>
    <t>Summary of Activity Related to Accrued Liabilities Associated with Redundancy and Restructuring</t>
  </si>
  <si>
    <t>The following tables summarize activity related to accrued
liabilities associated with redundancy and restructuring:
(in millions) January 1, Charge to Cash paid Non-cash December 31,
Employee termination costs $ 27.8 $ 28.3 $ (22.9 ) $ (2.2 ) $ 31.0
Facility exit costs 20.4 2.4 (7.2 ) (0.1 ) 15.5
Other exit costs 0.3 3.0 (3.2 )
— 0.1
Total $ 48.5 $ 33.7 $ (33.3 ) $ (2.3 ) $ 46.6
(in millions) January 1, Charge to Cash paid Non-cash December 31,
Employee termination costs $ 26.7 $ 25.1 $ (21.7 ) $ (2.3 ) $ 27.8
Facility exit costs(1) 7.8 14.9 (2.1 ) (0.2 ) 20.4
Other exit costs 0.3 6.2 (5.9 ) (0.3 ) 0.3
Total $ 34.8 $ 46.2 $ (29.7 ) $ (2.8 ) $ 48.5
(1) During the year ended
December 31, 2014, facility exit costs were revised by $8.8
million due to changes in estimated sub-lease income and were
included in other operating expenses, net in the consolidated
statement of operations.</t>
  </si>
  <si>
    <t>Other (expense) income, net (Tables)</t>
  </si>
  <si>
    <t>Schedule of Other (Expense) Income, Net</t>
  </si>
  <si>
    <t>Other (expense) income, net consisted of the following gains
(losses):
Year ended
December 31,
(in millions) 2015 2014 2013
Foreign currency transactions $ (0.8 ) $ (0.6 ) $ (0.9 )
Foreign currency denominated loans revaluation 8.9 8.3 (10.1 )
Undesignated foreign currency derivative instruments(1) (4.8 ) (3.9 ) (0.2 )
Undesignated interest rate swap contracts(1) 2.0
—
—
Ineffective portion of cash flow hedges(1) (0.4 ) 0.2 (0.2 )
Loss due to discontinuance of cash flow hedges(1) (7.5 )
—
—
Debt refinancing costs(2) (16.5 )
— (6.2 )
Other (4.1 ) (2.9 )
—
Total other (expense) income, net $ (23.2 ) $ 1.1 $ (17.6 )
(1) Refer to “Note 16:
Derivatives” for more information.
(2) Refer to “Note 14: Debt”
for more information.</t>
  </si>
  <si>
    <t>Income taxes (Tables)</t>
  </si>
  <si>
    <t>Summary of Income (Loss) Before Income Taxes</t>
  </si>
  <si>
    <t>For financial reporting purposes, income (loss) before income taxes
includes the following components:
Year ended
December 31,
(in millions) 2015 2014 2013
Income (loss) before income taxes
United States $ (13.0 ) $ (6.4 ) $ 5.5
Foreign 39.7 (29.5 ) (97.6 )
Total income (loss) before income taxes $ 26.7 $ (35.9 ) $ (92.1 )</t>
  </si>
  <si>
    <t>Summary of Expense (Benefit) for Income Taxes</t>
  </si>
  <si>
    <t>The expense (benefit) for income taxes is summarized as
follows:
Year ended
December 31,
(in millions) 2015 2014 2013
Current:
Federal $ 0.6 $ (18.6 ) $ 1.0
State 2.5 5.4 7.0
Foreign 14.5 17.0 16.6
Total current 17.6 3.8 24.6
Deferred:
Federal (12.3 ) (11.3 ) (34.0 )
State 1.7 (1.0 ) (0.4 )
Foreign 3.2 (7.3 )
—
Total deferred (7.4 ) (19.6 ) (34.4 )
Total income tax expense (benefit) $ 10.2 $ (15.8 ) $ (9.8 )</t>
  </si>
  <si>
    <t>Reconciliation Between Statutory Tax Rate and Effective Tax Rate</t>
  </si>
  <si>
    <t>The reconciliation between the US statutory tax rate and the
Company’s effective tax rate is presented as follows:
Year ended
December 31,
(in millions) 2015 2014 2013
US federal statutory income tax expense (benefit) applied to income
(loss) before income taxes $ 9.3 $ (12.6 ) $ (32.2 )
State income taxes, net of federal benefit 3.3 1.8 4.8
Foreign tax rate differential (6.5 ) (4.2 ) (7.0 )
Non-taxable interest income (14.1 ) (13.8 ) (14.7 )
Valuation allowance release on expired or utilized tax
attributes (9.0 ) (0.2 ) (0.3 )
Expiration of tax attributes 8.1 0.2 0.3
Foreign losses not benefited 7.5 21.7 33.3
Effect of flow-through entities 4.2 3.6 (10.8 )
Non-deductible stock-based compensation 3.5 0.3 0.8
Non-deductible expense 3.5 2.9 7.2
Recognition of previously uncertain tax benefits (2.5 ) (18.4 )
—
Adjustment to prior year tax due to changes in estimates 1.6 0.2 (7.7 )
Change in statutory income tax rates 1.1 0.4 3.8
Deemed dividends from foreign subsidiaries 0.6 0.4 0.3
Non-deductible interest expense 0.5 1.1 2.2
Withholding and other taxes based on income 0.5 0.9 0.8
Foreign exchange rate remeasurement (0.4 ) 0.7
—
Goodwill impairment
—
— 26.0
Tax deductible goodwill
—
— (6.7 )
French indirect tax penalty
—
— (1.8 )
Changes in contingent consideration
— (0.3 ) (8.6 )
Other (1.0 ) (0.5 ) 0.5
Total income tax expense (benefit) $ 10.2 $ (15.8 ) $ (9.8 )</t>
  </si>
  <si>
    <t>Consolidated Deferred Tax Assets and Liabilities</t>
  </si>
  <si>
    <t>The consolidated deferred tax assets and liabilities are detailed
as follows:
December 31,
(in millions) 2015 2014
Deferred tax assets:
Net operating loss carryforwards $ 122.1 $ 107.2
Environmental reserves 46.4 47.5
Interest 95.1 87.2
Tax credit and capital loss carryforwards 10.1 16.6
Pension 95.9 106.5
Flow-through entities 39.4 39.5
Stock options 11.7 13.3
Inventory 5.0 7.3
Other temporary differences 33.8 44.4
Gross deferred tax assets 459.5 469.5
Valuation allowance (193.0 ) (204.1 )
Deferred tax assets, net of valuation allowance 266.5 265.4
Deferred tax liabilities:
Property, plant and equipment, net (179.0 ) (176.6 )
Intangible assets (138.1 ) (155.5 )
Other temporary differences (3.9 ) (3.8 )
Deferred tax liabilities (321.0 ) (335.9 )
Net deferred tax liability $ (54.5 ) $ (70.5 )</t>
  </si>
  <si>
    <t>Schedule of Changes in Valuation Allowance</t>
  </si>
  <si>
    <t>The changes in the valuation allowance were as follows:
December 31,
(in millions) 2015 2014
Beginning balance $ 204.1 $ 201.1
Increase related to foreign net operating loss carryforwards 5.5 15.0
Decrease related to expiration of tax attributes (7.0 ) (0.2 )
Foreign currency (9.8 ) (12.6 )
Increase (decrease) related to other items 0.2 0.8
Ending balance $ 193.0 $ 204.1</t>
  </si>
  <si>
    <t>Schedule of Changes in Unrecognized Tax Benefits Included in Other Long-Term Liabilities, Excluding Interest and Penalties</t>
  </si>
  <si>
    <t>The changes in unrecognized tax benefits included in other
long-term liabilities, excluding interest and penalties, are as
follows:
Year ended
(in millions) 2015 2014
Beginning balance $ 8.5 $ 40.3
Reductions for tax positions of prior years
— (0.2 )
Reductions due to the statute of limitations expiration (2.3 ) (30.7 )
Foreign exchange (1.0 ) (0.9 )
Ending balance $ 5.2 $ 8.5</t>
  </si>
  <si>
    <t>Employee benefit plans (Tables)</t>
  </si>
  <si>
    <t>Schedule of Benefit Payments</t>
  </si>
  <si>
    <t xml:space="preserve">The following table shows benefit payments that are projected to be
paid from plan assets in each of the next five years and in
aggregate for five years thereafter:
Defined benefit pension
plans Other
(in millions) Domestic Foreign Total
2016 $ 32.4 $ 17.5 $ 49.9 $ 0.5
2017 34.0 19.3 53.3 0.5
2018 35.5 19.3 54.8 0.6
2019 37.2 22.8 60.0 0.6
2020 38.4 21.0 59.4 0.1
2021 through 2025 210.5 114.9 325.4 0.4 </t>
  </si>
  <si>
    <t>Schedule of Company's Participation in Multi Employer Plans</t>
  </si>
  <si>
    <t>Pension fund EIN/Pension PPA zone status FIP/RP Contributions(1) Surcharge Expiration
Year ended
2015 2014 2015 2014 2013
Western Conference of Teamsters Pension Plan 91-6145047/001 Green Green No $ 1.4 $ 1.4 $ 1.4 No
January 31, 2016 to September 30, 2018
Central States, Southeast and Southwest Areas Pension Plan 36-6044243/001 Red as of Red Implemented 1.1 1.1 1.1 No
February 28, 2016 March 31, 2019
New England Teamsters and Trucking Industry Pension Fund 04-6372430/001 Red as of Red as of Implemented 0.1 0.1 0.1 No June 30, 2017
Total $ 2.6 $ 2.6 $ 2.6
(1) The plan contributions by the Company
did not represent more than five percent of total contributions to
the plans as indicated in the plans’ most recently available
annual report.</t>
  </si>
  <si>
    <t>Other Postretirement Benefits [Member]</t>
  </si>
  <si>
    <t>Summary of Changes in Projected Benefit Obligations, Fair Value of Plan Assets and Funded Status</t>
  </si>
  <si>
    <t>The following summarizes the Company’s other postretirement
benefit plan’s accumulated postretirement benefit obligation,
plan assets and funded status:
Other postretirement
Year ended December 31,
(in millions) 2015 2014
Change in accumulated postretirement benefit
obligations:
Actuarial present value of benefit obligations at beginning of
year $ 6.7 $ 7.9
Service cost 0.1 0.1
Interest cost 0.2 0.4
Contributions by participants 0.5 1.0
Benefits paid (0.6 ) (1.0 )
Actuarial gain (3.5 ) (1.7 )
Actuarial present value of benefit obligations at end of year $ 3.4 $ 6.7
Change in the fair value of plan assets:
Plan assets at beginning of year $
— $
—
Contributions by employer 0.1
—
Contributions by participants 0.5 1.0
Benefits paid (0.6 ) (1.0 )
Plan assets at end of year
—
—
Funded status at end of year $ (3.4 ) $ (6.7 )</t>
  </si>
  <si>
    <t>Schedule of Defined Benefit Plans Amount Recognized in Balance Sheet</t>
  </si>
  <si>
    <t>Net amounts related to the Company’s other postretirement
benefit plan recognized in the consolidated balance sheets consist
of:
Other postretirement
December 31,
(in millions) 2015 2014
Current portion of net benefit obligation in other accrued
expenses $ (0.4 ) $ (0.9 )
Long-term portion of net benefit obligation in pension and other
postretirement benefit liabilities (3.0 ) (5.8 )
Net liability recognized at end of year $ (3.4 ) $ (6.7 )</t>
  </si>
  <si>
    <t>Components of Net Periodic Benefit Cost Credit Recognized Related to Benefit Pension Plans</t>
  </si>
  <si>
    <t>The following table summarizes the components of net periodic
benefit credit recognized in the consolidated statements of
operations related to other postretirement benefit plans:
Other postretirement
Year ended December 31,
(in millions) 2015 2014 2013
Service cost $ (0.1 ) $ (0.1 ) $ (0.1 )
Interest cost (0.2 ) (0.4 ) (0.3 )
Amortization of unrecognized prior service credits 11.9 11.9 12.0
Actuarial gain 3.5 1.7 1.0
Net periodic benefit credit $ 15.1 $ 13.1 $ 12.6</t>
  </si>
  <si>
    <t>Summary of Pre-tax Amounts Included in Accumulated Other Comprehensive Loss Related to Other Postretirement Benefit Plans</t>
  </si>
  <si>
    <t xml:space="preserve">The following summarizes pre-tax amounts included in accumulated
other comprehensive loss related to other postretirement benefit
plans:
Other postretirement
December 31,
(in millions) 2015 2014
Net prior service credit $ 3.9 $ 15.8 </t>
  </si>
  <si>
    <t>Summary of Amounts Included in Accumulated Other Comprehensive Loss Related to Other Postretirement Benefit Plans</t>
  </si>
  <si>
    <t xml:space="preserve">The following table summarizes the amounts in accumulated other
comprehensive loss at December 31, 2015 that are expected to
be amortized as components of net periodic benefit credit during
the next fiscal year related to other postretirement benefit
plans:
(in millions) Other
Prior service credit $ 3.9 </t>
  </si>
  <si>
    <t>Pension Plan [Member]</t>
  </si>
  <si>
    <t>The following summarizes the Company’s defined benefit
pension plans’ projected benefit obligations, plan assets and
funded status:
Domestic Foreign Total
Year ended Year ended Year ended
(in millions) 2015 2014 2015 2014 2015 2014
Change in projected benefit obligations:
Actuarial present value of benefit obligations at beginning of
year $ 728.8 $ 615.0 $ 614.1 $ 567.0 $ 1,342.9 $ 1,182.0
Service cost
—
— 5.4 7.0 5.4 7.0
Interest cost 30.8 31.6 20.1 23.2 50.9 54.8
Benefits paid (30.1 ) (28.0 ) (29.6 ) (21.5 ) (59.7 ) (49.5 )
Settlement
—
— (19.0 )
— (19.0 )
—
Curtailment
—
— (2.6 )
— (2.6 )
—
Actuarial (gain) loss (37.6 ) 110.2 (5.1 ) 85.7 (42.7 ) 195.9
Foreign exchange and other
—
— (51.6 ) (47.3 ) (51.6 ) (47.3 )
Actuarial present value of benefit obligations at end of year $ 691.9 $ 728.8 $ 531.7 $ 614.1 $ 1,233.6 $ 1,342.9
Change in the fair value of plan assets:
Plan assets at beginning of year $ 522.1 $ 476.6 $ 516.6 $ 466.3 $ 1,038.7 $ 942.9
Actual return on plan assets (13.9 ) 58.0 12.6 78.6 (1.3 ) 136.6
Contributions by employer 19.5 15.5 40.1 31.3 59.6 46.8
Benefits paid (30.1 ) (28.0 ) (29.6 ) (21.5 ) (59.7 ) (49.5 )
Settlement
—
— (17.6 )
— (17.6 )
—
Foreign exchange and other
—
— (40.6 ) (38.1 ) (40.6 ) (38.1 )
Plan assets at end of year 497.6 522.1 481.5 516.6 979.1 1,038.7
Funded status at end of year $ (194.3 ) $ (206.7 ) $ (50.2 ) $ (97.5 ) $ (244.5 ) $ (304.2 )</t>
  </si>
  <si>
    <t>Net amounts related to the Company’s defined benefit pension
plans recognized in the consolidated balance sheets consist of:
Domestic Foreign Total
December 31, December 31, December 31,
(in millions) 2015 2014 2015 2014 2015 2014
Overfunded net benefit obligation in other assets $
— $
— $ 9.5 $
— $ 9.5 $
—
Current portion of net benefit obligation in other accrued
expenses (3.3 ) (3.3 ) (1.9 ) (2.2 ) (5.2 ) (5.5 )
Long-term portion of net benefit obligation in pension and other
postretirement benefit liabilities (191.0 ) (203.4 ) (57.8 ) (95.3 ) (248.8 ) (298.7 )
Net liability recognized at end of year $ (194.3 ) $ (206.7 ) $ (50.2 ) $ (97.5 ) $ (244.5 ) $ (304.2 )</t>
  </si>
  <si>
    <t>Summary of Defined Benefit Pension Plans with Accumulated Benefit Obligation in Excess of Plan Assets</t>
  </si>
  <si>
    <t xml:space="preserve">The following table summarizes defined benefit pension plans with
accumulated benefit obligations in excess of plan assets:
Domestic Foreign Total
December 31, December 31, December 31,
(in millions) 2015 2014 2015 2014 2015 2014
Accumulated benefit obligation $ 691.9 $ 728.8 $ 71.4 $ 580.3 $ 763.3 $ 1,309.1
Fair value of plan assets 497.6 522.1 36.3 516.6 533.9 1,038.7 </t>
  </si>
  <si>
    <t>Summary of Defined Benefit Pension Plans with Projected Benefit Obligation in Excess of Plan Assets</t>
  </si>
  <si>
    <t xml:space="preserve">The following table summarizes defined benefit pension plans with
projected benefit obligations in excess of plan assets:
Domestic Foreign Total
December 31, December 31, December 31,
(in millions) 2015 2014 2015 2014 2015 2014
Projected benefit obligation $ 691.9 $ 728.8 $ 207.7 $ 614.1 $ 899.6 $ 1,342.9
Fair value of plan assets 497.6 522.1 148.0 516.6 645.6 1,038.7 </t>
  </si>
  <si>
    <t>The following table summarizes the components of net periodic
benefit cost (credit) recognized in the consolidated statements of
operations related to defined benefit pension plans:
Domestic Foreign Total
Year ended
December 31, Year ended
December 31, Year ended
December 31,
(in millions) 2015 2014 2013 2015 2014 2013 2015 2014 2013
Service cost $
— $
— $
— $ 5.4 $ 7.0 $ 9.0 $ 5.4 $ 7.0 $ 9.0
Interest cost 30.8 31.6 28.6 20.1 23.2 21.8 50.9 54.8 50.4
Expected return on plan assets (35.8 ) (32.1 ) (30.7 ) (30.2 ) (28.1 ) (25.7 ) (66.0 ) (60.2 ) (56.4 )
Amortization of unrecognized prior service costs
—
—
—
—
— 0.2
—
— 0.2
Settlement(1)
—
—
— (1.4 )
—
— (1.4 )
—
—
Curtailment(1)
—
—
— (2.6 )
—
— (2.6 )
—
—
Actuarial (gain) loss 12.1 84.3 (66.2 ) 12.5 35.2 (6.3 ) 24.6 119.5 (72.5 )
Net periodic benefit (credit) cost $ 7.1 $ 83.8 $ (68.3 ) $ 3.8 $ 37.3 $ (1.0 ) $ 10.9 $ 121.1 $ (69.3 )
(1) The settlement and curtailment gains
are a result of the restructuring activities in the EMEA
segment.</t>
  </si>
  <si>
    <t>Schedule of Weighted Average Actuarial Assumptions Used in Defined Benefit Plans</t>
  </si>
  <si>
    <t xml:space="preserve">The significant weighted average actuarial assumptions used in
determining the benefit obligations and net periodic benefit cost
(credit) for the Company’s defined benefit plans are as
follows:
Domestic Foreign
December 31, December 31,
2015 2014 2015 2014
Actuarial assumptions used to determine benefit obligations at end
of period:
Discount rate 4.74 % 4.31 % 4.25 % 3.51 %
Expected annual rate of compensation increase N/A N/A 2.86 % 2.80 %
Domestic Foreign
Year ended December 31,
Year ended December 31,
2015 2014 2013 2015 2014 2013
Actuarial assumptions used to determine net periodic benefit cost
(credit) for the period:
Discount rate 4.31 % 5.25 % 4.33 % 3.51 % 4.29 % 3.93 %
Expected rate of return on plan assets 7.50 % 7.50 % 7.50 % 6.07 % 6.06 % 6.13 %
Expected annual rate of compensation increase N/A N/A N/A 2.80 % 2.82 % 3.04 % </t>
  </si>
  <si>
    <t>Summary of Allocation of Plan Assets</t>
  </si>
  <si>
    <t>The weighted average target asset allocation for defined benefit
pension plans in the year ended December 31, 2015 is as
follows:
Domestic Foreign
Asset category:
Equity securities 50.0 % 39.3 %
Debt securities 45.0 % 45.7 %
Other 5.0 % 15.0 %
Total 100.0 % 100.0 %</t>
  </si>
  <si>
    <t>Domestic [Member]</t>
  </si>
  <si>
    <t>The Company classified its domestic plan assets according to the
fair value hierarchy described in “Note 2: Significant
accounting policies.” The following summarizes the fair value
of domestic plan assets by asset category and level within the fair
value hierarchy.
December 31, 2015
(in millions) Total Level 1 Level 2
Cash $ 2.3 $ 2.3 $
—
Investments funds(1) 495.3
— 495.3
Total $ 497.6 $ 2.3 $ 495.3
(1) This category includes investments in
30.3% in US equities, 19.6% in non-US equities, 45.1% in US
corporate bonds and 5.0% in other investments.
December 31, 2014
(in millions) Total Level 1 Level 2
Cash $ 2.1 $ 2.1 $
—
Investments funds(1) 520.0
— 520.0
Total $ 522.1 $ 2.1 $ 520.0
(1) This category includes investments in
31.0% in US equities, 18.1% in non-US equities, 45.9% in US
corporate bonds and 5.0% in other investments.</t>
  </si>
  <si>
    <t>Foreign [Member]</t>
  </si>
  <si>
    <t>The Company classified its foreign plan assets according to the
fair value hierarchy described in “Note 2: Significant
accounting policies.” The following summarizes the fair value
of foreign plan assets by asset category and level within the fair
value hierarchy:
December 31, 2015
(in millions) Total Level 1 Level 2 Level 3
Cash $ 7.6 $ 7.6 $
— $
—
Investments:
Investment funds(1) 460.1
— 460.1
—
Insurance contracts 13.8
—
— 13.8
Total investments 473.9
— 460.1 13.8
Total $ 481.5 $ 7.6 $ 460.1 $ 13.8
(1) This category includes investments in
11.6% in US equities, 29.7% in non-US equities, 4.1% in US
corporate bonds, 24.2% in non-US corporate bonds, 0.3% in US
government bonds, 17.7% in non-US government bonds and 12.4% in
other investments.
The following summarizes the fair value of foreign plan assets by
asset category and level within the fair value hierarchy:
December 31, 2014
(in millions) Total Level 1 Level 2 Level 3
Cash $ 1.9 $ 1.9 $
— $
—
Investments:
Investment funds(1) 499.9
— 499.9
—
Insurance contracts 14.8
—
— 14.8
Total investments 514.7
— 499.9 14.8
Total $ 516.6 $ 1.9 $ 499.9 $ 14.8
(1) This category includes investments in
11.1% in US equities, 35.9% in non-US equities, 3.6% in US
corporate bonds, 9.5% in non-US corporate bonds, 0.7% in US
government bonds, 28.8% in non-US government bonds and 10.4% in
other investments.</t>
  </si>
  <si>
    <t>Level 3 [Member] | Foreign [Member]</t>
  </si>
  <si>
    <t>Summary of Changes in Foreign Plans Assets Valued Using Significant Unobservable Inputs</t>
  </si>
  <si>
    <t>The following table presents changes in the foreign plan assets
valued using significant unobservable inputs (Level 3):
(in millions) Insurance
Balance at January 1, 2015 $ 14.8
Actual return to plan assets:
Related to assets still held at year end 0.6
Purchases, sales and settlements, net (0.1 )
Foreign exchange (1.5 )
Balance at December 31, 2015 $ 13.8
The following table presents changes in the foreign plan assets
valued using significant unobservable inputs (Level 3):
(in millions) Insurance
Balance at January 1, 2014 $ 14.2
Actual return on plan assets:
Related to assets still held at year end 2.0
Purchases, sales and settlements, net 0.6
Foreign exchange (2.0 )
Balance at December 31, 2014 $ 14.8</t>
  </si>
  <si>
    <t>Stock-based compensation (Tables)</t>
  </si>
  <si>
    <t>Schedule of Share-based Compensation Stock Options Activity</t>
  </si>
  <si>
    <t>The following reflects stock option activity under the 2011 and
2015 Plans:
Number of Weighted- Weighted- Aggregate
Outstanding at January 1, 2015 4,883,752 $ 19.57
Granted 950,505 21.45
Exercised (156,128 ) 19.28
Forfeited (590,103 ) 20.64
Outstanding at December 31, 2015 5,088,026 19.81
Exercisable at December 31, 2015 3,409,317 19.59 6.3 $ 1.3
Expected to vest after December 31, 2015(1) 1,510,838 20.24 8.3 0.6
(1) The expected to vest stock options
are the result of applying the pre-vesting forfeiture rate
assumptions to nonvested stock options outstanding.</t>
  </si>
  <si>
    <t>Summary of Restricted Stock Activity</t>
  </si>
  <si>
    <t>The following table reflects restricted stock activity under the
2011 and 2015 Plans:
Restricted Weighted grant-date
Nonvested at January 1, 2015 352,737 $ 20.35
Granted 54,552 27.00
Vested (151,173 ) 20.66
Forfeited (18,897 ) 18.54
Nonvested at December 31, 2015 237,219 21.83</t>
  </si>
  <si>
    <t>Summary of Weighted Average Assumptions Used Under Black Scholes Merton Option Valuation Model</t>
  </si>
  <si>
    <t>The weighted-average assumptions used under the
Black-Scholes-Merton option valuation model were as follows:
Year ended December 31,
2015 2014 2013
Risk-free interest rate(1) 1.7 % 1.8 % 1.5 %
Expected dividend yield(2) — % — % — %
Expected volatility(3) 28.3 % 34.5 % 35.7 %
Expected term (years)(4) 6.2 6.0 6.1
(1) The risk-free interest rate is based
on the US Treasury yield for a term consistent with the
expected term of the stock options at the time of grant.
(2) The Company currently has no
expectation of paying cash dividends on its common stock.
(3) As the Company does not have
sufficient historical volatility data, the expected volatility is
based on the average historical data of a peer group of public
companies over a period equal to the expected term of the stock
options.
(4) As the Company does not have
sufficient historical exercise data under the 2011 and 2015 Plans,
the expected term is based on the average of the vesting period of
each tranche and the original contract term of 10 years.</t>
  </si>
  <si>
    <t>Summary of Additional Stock Based Compensation Information</t>
  </si>
  <si>
    <t xml:space="preserve">The following table provides additional stock-based compensation
information:
Year ended December 31,
(in millions) 2015 2014 2013
Total intrinsic value of stock options exercised $ 0.4 $ 1.1 $ 0.1
Fair value of restricted stock vested 2.9 3.0 1.8 </t>
  </si>
  <si>
    <t>Accumulated other comprehensive loss (Tables)</t>
  </si>
  <si>
    <t>Schedule of Changes in Accumulated Other Comprehensive Loss by Component Net of Tax</t>
  </si>
  <si>
    <t>The following table presents the changes in accumulated other
comprehensive loss by component, net of tax.
(in millions) Losses on Defined Currency Total
Balance as of December 31, 2013 $ (2.8 ) $ 17.6 $ (96.5 ) $ (81.7 )
Other comprehensive loss before reclassifications (4.7 )
— (118.3 ) (123.0 )
Amounts reclassified from accumulated other comprehensive loss 3.8 (7.3 )
— (3.5 )
Net current period other comprehensive loss (0.9 ) (7.3 ) (118.3 ) (126.5 )
Balance as of December 31, 2014 $ (3.7 ) $ 10.3 $ (214.8 ) $ (208.2 )
Other comprehensive loss before reclassifications (3.0 )
— (212.6 ) (215.6 )
Amounts reclassified from accumulated other comprehensive loss 6.7 (7.3 )
— (0.6 )
Net current period other comprehensive (loss) income 3.7 (7.3 ) (212.6 ) (216.2 )
Balance as of December 31, 2015 $
— $ 3.0 $ (427.4 ) $ (424.4 )</t>
  </si>
  <si>
    <t>Summary of Amounts Reclassified From Accumulated Other Comprehensive Loss to Net Income (Loss)</t>
  </si>
  <si>
    <t>The following is a summary of the amounts reclassified from
accumulated other comprehensive loss to net income (loss).
(in millions) Year ended Year ended
Location of impact on
Amortization of defined benefit pension items:
Prior service credits $ (11.9 ) $ (11.9 ) Warehousing, selling and administrative
Tax expense 4.6 4.6 Income tax expense (benefit)
Net of tax (7.3 ) (7.3 )
Cash flow hedges:
Interest rate swap contracts 3.1 5.9 Interest expense
Interest rate swap contracts – loss due to discontinuance of
hedge accounting 7.5
— Other (expense) income, net
Tax benefit (3.9 ) (2.1 ) Income tax expense (benefit)
Net of tax 6.7 3.8
Total reclassifications for the period $ (0.6 ) $ (3.5 )
(1) Amounts in parentheses indicate
credits to net income (loss).</t>
  </si>
  <si>
    <t>Property, plant and equipment, net (Tables)</t>
  </si>
  <si>
    <t>Summary of Property, Plant and Equipment, Net</t>
  </si>
  <si>
    <t>Property, plant and equipment, net consisted of the following:
December 31,
(in millions) 2015 2014
Land and buildings $ 778.0 $ 784.2
Tank farms 239.9 212.2
Machinery, equipment and other 716.1 626.3
Less: Accumulated depreciation (723.5 ) (644.8 )
Subtotal 1,010.5 977.9
Work in progress 72.0 54.4
Property, plant and equipment, net $ 1,082.5 $ 1,032.3</t>
  </si>
  <si>
    <t>Summary of Cost and Accumulated Depreciation Related to Capital Lease Assets</t>
  </si>
  <si>
    <t>Included within property, plant and equipment, net are assets
related to capital leases where the Company is the lessee. The
below table summarizes the cost and accumulated depreciation
related to these assets:
(in millions) December 31, December 31,
Capital lease assets, at cost $ 63.5 $ 2.6
Less: accumulated depreciation (7.5 )
—
Capital lease assets, net $ 56.0 $ 2.6</t>
  </si>
  <si>
    <t>Goodwill and intangible assets (Tables)</t>
  </si>
  <si>
    <t>Summary of Activity in Goodwill by Segment</t>
  </si>
  <si>
    <t>The following is a summary of the activity in goodwill by
segment.
(in millions) USA Canada EMEA Rest of Total
Balance, January 1, 2014 $ 1,254.0 $ 534.4 $
— $
— $ 1,788.4
Additions
—
—
— 26.6 26.6
Foreign exchange
— (45.7 )
— (1.7 ) (47.4 )
Balance, December 31, 2014 1,254.0 488.7
— 24.9 1,767.6
Additions 52.1 10.9 2.2
— 65.2
Purchase price adjustments
—
—
— (0.6 ) (0.6 )
Foreign exchange
— (78.9 ) (0.1 ) (8.1 ) (87.1 )
Balance, December 31, 2015 $ 1,306.1 $ 420.7 $ 2.1 $ 16.2 $ 1,745.1</t>
  </si>
  <si>
    <t>Schedule of Gross Carrying Amounts and Accumulated Amortization of Intangible Assets</t>
  </si>
  <si>
    <t>The gross carrying amounts and accumulated amortization of the
Company’s intangible assets were as follows:
December 31, 2015 December 31, 2014
(in millions) Gross Accumulated Net Gross Accumulated Net
Intangible assets (subject to amortization):
Customer relationships $ 930.1 $ (446.6 ) $ 483.5 $ 930.7 $ (390.8 ) $ 539.9
Other 170.5 (135.1 ) 35.4 161.6 (126.6 ) 35.0
Total intangible assets $ 1,100.6 $ (581.7 ) $ 518.9 $ 1,092.3 $ (517.4 ) $ 574.9</t>
  </si>
  <si>
    <t>Summary of Estimated Annual Amortization Expense</t>
  </si>
  <si>
    <t xml:space="preserve">The estimated annual amortization expense in each of the next five
years is as follows:
(in millions)
2016 $ 88.5
2017 79.3
2018 66.4
2019 60.2
2020 56.1 </t>
  </si>
  <si>
    <t>Debt (Tables)</t>
  </si>
  <si>
    <t>Summary of Short Term Financing</t>
  </si>
  <si>
    <t>Short-term financing consisted of the following:
December 31,
(in millions) 2015 2014
Amounts drawn under credit facilities $ 13.4 $ 32.7
Bank overdrafts 20.1 28.4
Total $ 33.5 $ 61.1</t>
  </si>
  <si>
    <t>Schedule of Long Term Debt</t>
  </si>
  <si>
    <t>Long-term debt consisted of the following:
(in millions) December 31, 2015 December 31, As Adjusted*
Senior Term Loan Facilities:
Term B Loan due 2022, variable interest rate of 4.25% at December
31, 2015 $ 2,044.9 $
—
Euro Tranche Term Loan due 2022, variable interest rate of 4.25% at
December 31, 2015 270.8
—
Term B Loan due 2017, variable interest rate of 5.00% at December
31, 2014 (terminated July 2015)
— 2,683.2
Euro Tranche Term Loan due 2017, variable interest rate of 5.25% at
December 31, 2014 (terminated July 2015)
— 154.6
Asset Backed Loan (ABL) Facilities:
North American ABL Facility due 2020, variable interest rate of
2.13% at December 31, 2015 278.0
—
North American ABL Term Loan due 2018, variable interest rate of
3.36% at December 31, 2015 100.0
—
European ABL Facility due 2019 (“Euro ABL due 2019”),
variable interest rate of 2.01% at December 31, 2014
— 36.3
North American ABL Facility due 2018, variable interest rate of
2.10% at December 31, 2014 (terminated July 2015)
— 266.0
North American ABL Term Loan due 2016, variable interest rate of
3.51% at December 31, 2014 (terminated July 2015)
— 50.0
Unsecured Notes:
Unsecured Notes due 2023, fixed interest rate of 6.75% 400.0
—
Senior Subordinated Notes:
Senior Subordinated Notes due 2017, fixed interest rate of 10.50%
(terminated June 2015)
— 600.0
Senior Subordinated Notes due 2018, fixed interest rate of 10.50%
(terminated June 2015)
— 50.0
Capital lease obligations 57.3 2.6
Total long-term debt before discount 3,151.0 3,842.7
Less: unamortized debt issuance costs and discount on debt (33.7 ) (31.4 )
Total long-term debt 3,117.3 3,811.3
Less: current maturities (59.9 ) (80.7 )
Total long-term debt, excluding current maturities $ 3,057.4 $ 3,730.6
* Adjusted due to the adoption of ASU
2015-03 and ASU 2015-15. Refer to “Note 2: Significant
accounting policies” for additional information.</t>
  </si>
  <si>
    <t>Future Contractual Maturities of Long-term Debt Excluding Capital Lease Obligations</t>
  </si>
  <si>
    <t xml:space="preserve">As of December 31, 2015, future contractual maturities of
long-term debt excluding capital lease obligations are as
follows:
(in millions)
2016 $ 39.9
2017 89.9
2018 40.0
2019 23.2
2020 301.2 </t>
  </si>
  <si>
    <t>Summary of Assets Pledged Under North American ABL Facility, North American ABL Term Loan, Senior Term Loan Facilities and Euro ABL</t>
  </si>
  <si>
    <t>Assets pledged under the North American ABL Facility, North
American ABL Term Loan, Senior Term Loan Facilities and the Euro
ABL are as follows:
December 31,
(in millions) 2015 2014
Cash $ 68.1 $ 91.1
Trade accounts receivable, net 857.8 1,054.6
Inventories 691.9 805.7
Prepaids and other current assets 105.0 142.1
Property, plant and equipment, net 894.6 821.9
Total $ 2,617.4 $ 2,915.4</t>
  </si>
  <si>
    <t>Fair value measurements (Tables)</t>
  </si>
  <si>
    <t>Schedule of Assets and Liabilities Measured at Fair Value on a Recurring Basis</t>
  </si>
  <si>
    <t xml:space="preserve">The following table presents the Company’s assets and
liabilities measured on a recurring basis on a gross basis:
Level 2 Level 3
December 31, December 31,
(in millions) 2015 2014 2015 2014
Financial current assets:
Forward currency contracts $ 0.2 $ 0.5 $
— $
—
Financial noncurrent assets:
Interest rate swap contracts
— 1.6
—
—
Financial current liabilities:
Forward currency contracts 0.2 0.9
—
—
Interest rate swap contracts 5.3 7.3
—
—
Financial noncurrent liabilities:
Interest rate swap contracts 0.5
—
—
—
Contingent consideration
—
— 8.7
— </t>
  </si>
  <si>
    <t>Reconciliation of Fair Value Measurements that Use Significant Unobservable Inputs (Level 3)</t>
  </si>
  <si>
    <t>The following table is a reconciliation of the fair value
measurements that use significant unobservable inputs (Level 3),
which are contingent consideration liabilities (i.e. earn-outs)
related to prior acquisitions. Refer to “Note 17: Business
Combinations” for further information discussing the business
acquisitions resulting in contingent consideration liabilities, the
terms of the earn-outs, the unobservable inputs factored into the
fair value determination and the estimated impact on the
consolidated financial statements related to changes in the
unobservable inputs.
(in millions) 2015 2014
Fair value as of January 1 $
— $ 1.0
Additions 8.8
—
Fair value adjustments
— (1.0 )
Foreign currency (0.1 )
—
Fair value as of December 31 $ 8.7 $
—</t>
  </si>
  <si>
    <t>Estimated Fair Value of Financial Instruments Not Carried at Fair Value</t>
  </si>
  <si>
    <t>The estimated fair value of financial instruments not carried at
fair value in the consolidated balance sheets were as follows:
December 31, 2015 December 31, 2014
(in millions) Carrying Fair Carrying As Fair
Financial liabilities:
Long-term debt including current portion (Level 2) $ 3,117.3 $ 3,056.5 $ 3,811.3 $ 3,780.4
* Adjusted due to the adoption of ASU
2015-03 and ASU 2015-15. “Refer to Note 2: Significant
accounting policies” for additional information.</t>
  </si>
  <si>
    <t>Business combinations (Tables)</t>
  </si>
  <si>
    <t>Summary of Purchase Price Allocation for Acquisition</t>
  </si>
  <si>
    <t>As of December 31, 2015, the purchase price allocation for the
acquisitions is as follows:
(in millions) WEG Other Total
Purchase price:
Cash consideration $ 66.5 $ 95.0 $ 161.5
Contingent consideration 3.0 5.8 8.8
Other liability consideration
— 0.8 0.8
69.5 101.6 171.1
Allocation:
Cash and cash equivalents 1.1 7.0 8.1
Trade accounts receivable, net 7.7 12.1 19.8
Inventories 0.5 6.3 6.8
Prepaid expenses and other current assets 0.4 1.4 1.8
Property, plant and equipment, net 13.3 14.1 27.4
Definite-lived intangible assets 25.1 31.1 56.2
Deferred tax assets, net
— 0.2 0.2
Goodwill 23.4 41.8 65.2
Trade accounts payable (1.5 ) (7.6 ) (9.1 )
Other accrued expenses (0.5 ) (1.7 ) (2.2 )
Deferred tax liabilities
— (3.1 ) (3.1 )
$ 69.5 $ 101.6 $ 171.1</t>
  </si>
  <si>
    <t>Summary of Acquired Intangible Assets Subject to Amortization</t>
  </si>
  <si>
    <t>The intangible assets subject to amortization recognized consisted
of the following:
(in millions) Fair value
Weighted average amortization
WEG
Customer relationships $ 24.2 12.0
Other 0.9 3.0
Other acquisitions
Customer relationships 17.8 10.2
Other 13.3 8.9
Total $ 56.2</t>
  </si>
  <si>
    <t>Summary of Proforma Results</t>
  </si>
  <si>
    <t xml:space="preserve">The following table presents summarized pro forma results of the
Company and the acquired entities had the acquisition dates of all
2015 business combinations been January 1, 2014:
(in millions, except per share data) 2015 2014
Net sales $ 9,078.3 $ 10,524.4
Net income (loss) 23.6 (7.7 )
Income (loss) per common share – diluted $ 0.20 $ (0.08 ) </t>
  </si>
  <si>
    <t>Quimicompuestos [Member]</t>
  </si>
  <si>
    <t>The final fair values of assets acquired and liabilities assumed
for Quimicompuestos are as follows:
(in millions)
Purchase price:
Cash consideration $ 92.2
Fair value of contingent consideration 0.2
92.4
Allocation:
Cash and cash equivalents 3.5
Trade accounts receivable 31.2
Inventories 12.9
Prepaid expenses and other current assets 9.0
Property, plant and equipment, net 18.6
Definite lived intangible assets 30.6
Deferred tax assets 0.7
Goodwill 35.0
Trade accounts payable (25.3 )
Accrued compensation and other accrued expenses (15.0 )
Deferred tax liabilities (8.8 )
$ 92.4</t>
  </si>
  <si>
    <t>Commitments and contingencies (Tables)</t>
  </si>
  <si>
    <t>Summary of Minimum Rental Commitments under Non-cancelable Operating Leases and Capital Lease Obligations</t>
  </si>
  <si>
    <t>As of December 31, 2015, minimum rental commitments under
non-cancelable operating leases with lease terms in excess of one
year and capital lease obligations are as follows:
(in millions) Minimum rental Capital lease
2016 $ 62.8 $ 20.0
2017 50.6 9.0
2018 41.1 7.3
2019 37.1 6.3
2020 30.4 5.4
More than five years 63.4 9.3
Total $ 285.4 $ 57.3</t>
  </si>
  <si>
    <t>Changes in Total Environmental Liabilities</t>
  </si>
  <si>
    <t>Changes in total environmental liabilities are as follows:
(in millions) 2015 2014
Environmental liabilities at January 1 $ 120.3 $ 137.0
Revised obligation estimates 11.3 1.9
Environmental payments (17.8 ) (17.5 )
Foreign exchange (0.6 ) (1.1 )
Environmental liabilities at December 31 $ 113.2 $ 120.3</t>
  </si>
  <si>
    <t>Schedule of Expected Payments for Environmental Remediation</t>
  </si>
  <si>
    <t>Based on current estimates, the expected payments for environmental
remediation for the next five years and thereafter at
December 31, 2015 are as follows, with projects for which
timing is uncertain included in the 2016 estimated amount of $14.3
million:
(in millions)
2016 $ 35.5
2017 15.4
2018 10.7
2019 9.1
2020 8.4
Thereafter 36.4
Total $ 115.5</t>
  </si>
  <si>
    <t>Related party transactions (Tables)</t>
  </si>
  <si>
    <t>Summary of Sales and Purchases with Related Parties</t>
  </si>
  <si>
    <t xml:space="preserve">The following table summarizes the Company’s sales and
purchases with related parties within the ordinary course of
business:
Year ended
December 31,
(in millions) 2015 2014 2013
CVC:
Sales to affiliate companies $ 1.9 $ 9.1 $ 10.5
Purchases from affiliate companies 8.8 10.2 19.0
CD&amp;R:
Sales to affiliate companies 29.7 20.9 3.5
Purchases from affiliate companies 19.9 21.6 0.4
Temasek:
Sales to affiliate companies 19.8
—
—
Purchases from affiliate companies 0.1
—
— </t>
  </si>
  <si>
    <t>Summary of Receivables Due from and Payables Due to Related Parties</t>
  </si>
  <si>
    <t xml:space="preserve">The following table summarizes the Company’s receivables due
from and payables due to related parties:
December 31,
(in millions) 2015 2014
Due from affiliates $ 4.1 $ 3.9
Due to affiliates 6.6 1.7 </t>
  </si>
  <si>
    <t>Segments (Tables)</t>
  </si>
  <si>
    <t>Company's Segment Information</t>
  </si>
  <si>
    <t>Financial information for the Company’s segments is as
follows:
(in millions) USA Canada EMEA Rest of Other/ Consolidated
Year ended December 31, 2015
Net sales
External customers $ 5,351.5 $ 1,376.6 $ 1,780.1 $ 473.6 $
— $ 8,981.8
Inter-segment 112.7 8.6 4.0 0.1 (125.4 )
—
Total net sales 5,464.2 1,385.2 1,784.1 473.7 (125.4 ) 8,981.8
Cost of goods sold (exclusive of depreciation) 4,365.9 1,161.0 1,398.6 382.6 (125.4 ) 7,182.7
Gross profit 1,098.3 224.2 385.5 91.1
— 1,799.1
Outbound freight and handling 216.9 39.3 59.6 8.8
— 324.6
Warehousing, selling and administrative 492.6 87.8 226.0 54.1 13.9 874.4
Adjusted EBITDA $ 388.8 $ 97.1 $ 99.9 $ 28.2 $ (13.9 ) $ 600.1
Other operating expenses, net 106.1
Depreciation 136.5
Amortization 88.5
Loss on extinguishment of debt 12.1
Interest expense, net 207.0
Other expense, net 23.2
Income tax expense 10.2
Net income $ 16.5
Total assets $ 3.962.0 $ 1,709.7 $ 947.2 $ 233.6 $ (1,240.1 ) $ 5,612.4
Property, plant and equipment, net 714.9 133.3 167.7 20.3 46.3 1,082.5
Capital expenditures 106.8 16.1 17.2 3.4 1.5 145.0
(in millions) USA Canada EMEA Rest of Other/ Consolidated
Year ended December 31, 2014
Net sales:
External customers $ 6,081.4 $ 1,512.1 $ 2,230.1 $ 550.3 $
— $ 10,373.9
Inter-segment 121.8 10.0 4.5
— (136.3 )
—
Total net sales 6,203.2 1,522.1 2,234.6 550.3 (136.3 ) 10,373.9
Cost of goods sold (exclusive of depreciation) 5,041.0 1,271.5 1,797.9 469.1 (136.3 ) 8,443.2
Gross profit 1,162.2 250.6 436.7 81.2
— 1,930.7
Outbound freight and handling 233.3 46.4 75.5 10.3
— 365.5
Warehousing, selling and administrative 490.9 97.4 276.2 53.3 5.7 923.5
Adjusted EBITDA $ 438.0 $ 106.8 $ 85.0 $ 17.6 $ (5.7 ) $ 641.7
Other operating expenses, net 197.1
Depreciation 133.5
Amortization 96.0
Impairment charges 0.3
Loss on extinguishment of debt 1.2
Interest expense, net 250.6
Other income, net (1.1 )
Income tax benefit (15.8 )
Net loss $ (20.1 )
Total assets (as adjusted*) $ 4,130.4 $ 1,986.5 $ 1,059.2 $ 310.8 $ (1,419.2 ) $ 6,067.7
Property, plant and equipment, net 621.6 135.8 189.4 25.1 60.4 1,032.3
Capital expenditures 73.1 9.3 24.9 5.1 1.5 113.9
(in millions) USA Canada EMEA Rest of Other/ Consolidated
Year ended December 31, 2013
Net sales:
External customers $ 5,964.5 $ 1,558.7 $ 2,326.8 $ 474.6 $
— $ 10,324.6
Inter-segment 116.5 8.0 4.0
— (128.5 )
—
Total net sales 6,081.0 1,566.7 2,330.8 474.6 (128.5 ) 10,324.6
Cost of goods sold (exclusive of depreciation) 4,953.4 1,316.6 1,902.9 404.3 (128.5 ) 8,448.7
Gross profit 1,127.6 250.1 427.9 70.3
— 1,875.9
Outbound freight and handling 201.3 41.6 76.1 7.0
— 326.0
Warehousing, selling and administrative 492.6 102.4 299.3 48.3 9.1 951.7
Adjusted EBITDA $ 433.7 $ 106.1 $ 52.5 $ 15.0 $ (9.1 ) $ 598.2
Other operating expenses, net 12.0
Depreciation 128.1
Amortization 100.0
Impairment charges 135.6
Loss on extinguishment of debt 2.5
Interest expense, net 294.5
Other expense, net 17.6
Income tax benefit (9.8 )
Net loss $ (82.3 )
Total assets (as adjusted*) $ 4,127.2 $ 1,780.2 $ 1,441.6 $ 268.9 $ (1,413.2 ) $ 6,204.7
Property, plant and equipment, net 621.9 147.6 226.7 26.0 74.9 1,097.1
Capital expenditures 59.9 15.8 23.8 3.0 38.8 141.3
* Adjusted due to the adoption of ASU
2015-03 and ASU 2015-15. Refer to “Note 2: Significant
accounting policies” for additional information.</t>
  </si>
  <si>
    <t>Quarterly financial information (unaudited) (Tables)</t>
  </si>
  <si>
    <t>Schedule of Unaudited Quarterly Results</t>
  </si>
  <si>
    <t>Unaudited quarterly results for the year ended December 31,
2015 are as follows:
Year ended December 31,
2015
(in millions, except per share data) March 31 June 30 1 September 30 2 December 31 3
Net sales $ 2,299.1 $ 2,510.1 $ 2,206.3 $ 1,966.3
Gross profit 461.6 467.2 450.5 419.8
Net income (loss) 19.7 (12.4 ) 12.1 (2.9 )
Income (loss) per share:
Basic and diluted $ 0.20 $ (0.12 ) $ 0.09 $ (0.02 )
Shares used in computation of income (loss) per share:
Basic 99.9 102.8 137.6 137.6
Diluted. 100.4 102.8 138.4 137.6
(1) Included in the second quarter of
2015 was a contract termination fee of $26.2 million related to
terminating consulting agreements between the Company and CVC and
CD&amp;R as a result of the IPO. In addition, there was a loss on
extinguishment of debt of $7.3 million related to the write-off of
unamortized debt issuance costs and debt discount related to the
Company paying the remaining principal balance related to the
Senior Subordinated Notes. Refer to “Note 14: Debt” for
further information. Also, there was a loss due to discontinuance
of cash flow hedges of $7.5 million related to the interest rate
swap contracts. Refer to “Note 16: Derivatives”
for further information.
(2) Included in the third quarter of 2015
was a loss on extinguishment of $4.8 million and debt refinancing
expenses of $16.5 million related to the July 2015 debt refinancing
transactions. Refer to “Note 14: Debt” for further
information.
(3) Included in the fourth quarter of
2015 was a loss of $21.1 million relating to the annual mark to
market adjustment on the defined benefit pension and postretirement
plans. Refer to “Note 8: Employee benefit plans” for
further information.
Unaudited quarterly results for the year ended December 31,
2014 are as follows:
Year ended December 31,
2014
(in millions, except share and per share data) March 31 June 30 September 30 December 31 1
Net sales $ 2,516.4 $ 2,861.4 $ 2,608.9 $ 2,387.2
Gross profit 472.4 500.5 493.1 464.7
Net income (loss) (2.8 ) 19.5 45.8 (82.6 )
Income (loss) per share:
Basic and diluted $ (0.02 ) $ 0.20 $ 0.46 $ (0.83 )
Shares used in computation of income (loss) per share:
Basic 99.6 99.7 99.7 99.8
Diluted 99.6 100.4 100.5 99.8
(1) Included in the fourth quarter of
2014 was a loss of $117.8 million relating to the annual mark to
market adjustment on the defined benefit pension and postretirement
plans. Refer to the “Note 8: Employee benefit plans”
for further information. Also, included in the fourth quarter of
2014 was a net gain of $18.4 million relating to the release of
unrealized tax benefits due to the statute of limitations
expiration. Refer to “Note 7: Income taxes” for further
information.</t>
  </si>
  <si>
    <t>Nature of Operations - Additional Information (Detail) $ / shares in Units, shares in Millions</t>
  </si>
  <si>
    <t>Jun. 23, 2015USD ($)$ / sharesshares</t>
  </si>
  <si>
    <t>Dec. 31, 2015USD ($)Segmentsshares</t>
  </si>
  <si>
    <t>Dec. 31, 2014shares</t>
  </si>
  <si>
    <t>Nature of Operations [Line Items]</t>
  </si>
  <si>
    <t>Number of operating segments | Segments</t>
  </si>
  <si>
    <t>Common stock, shares issued | shares</t>
  </si>
  <si>
    <t>Common stock issued, value</t>
  </si>
  <si>
    <t>Net proceeds received from IPO</t>
  </si>
  <si>
    <t>Payment for initial public offering expenses</t>
  </si>
  <si>
    <t>IPO [Member]</t>
  </si>
  <si>
    <t>Public offering price per share | $ / shares</t>
  </si>
  <si>
    <t>Private Placement [Member]</t>
  </si>
  <si>
    <t>Secondary Offering [Member]</t>
  </si>
  <si>
    <t>Significant Accounting Policies - Additional Information (Detail) - USD ($) $ in Millions</t>
  </si>
  <si>
    <t>Description Of Business And Basis Of Presentation [Line Items]</t>
  </si>
  <si>
    <t>Allowance for doubtful accounts</t>
  </si>
  <si>
    <t>Lower of cost or market adjustments</t>
  </si>
  <si>
    <t>Foreign currency gains (losses) related to intercompany borrowings</t>
  </si>
  <si>
    <t>Minimum [Member]</t>
  </si>
  <si>
    <t>Finite lived intangible assets, useful lives</t>
  </si>
  <si>
    <t>2 years</t>
  </si>
  <si>
    <t>Maximum [Member]</t>
  </si>
  <si>
    <t>20 years</t>
  </si>
  <si>
    <t>Significant Accounting Policies - Summary of Estimated Useful Lives of Plant, Property and Equipment (Detail)</t>
  </si>
  <si>
    <t>Minimum [Member] | Buildings [Member]</t>
  </si>
  <si>
    <t>Property, Plant and Equipment [Line Items]</t>
  </si>
  <si>
    <t>Estimated useful lives of assets</t>
  </si>
  <si>
    <t>P10Y</t>
  </si>
  <si>
    <t>Minimum [Member] | Main Components of Tank Farms [Member]</t>
  </si>
  <si>
    <t>P5Y</t>
  </si>
  <si>
    <t>Minimum [Member] | Containers [Member]</t>
  </si>
  <si>
    <t>P2Y</t>
  </si>
  <si>
    <t>Minimum [Member] | Machinery and Equipment [Member]</t>
  </si>
  <si>
    <t>Minimum [Member] | Furniture, Fixtures and Others [Member]</t>
  </si>
  <si>
    <t>Minimum [Member] | Information Technology [Member]</t>
  </si>
  <si>
    <t>P3Y</t>
  </si>
  <si>
    <t>Maximum [Member] | Buildings [Member]</t>
  </si>
  <si>
    <t>P50Y</t>
  </si>
  <si>
    <t>Maximum [Member] | Main Components of Tank Farms [Member]</t>
  </si>
  <si>
    <t>P40Y</t>
  </si>
  <si>
    <t>Maximum [Member] | Containers [Member]</t>
  </si>
  <si>
    <t>P15Y</t>
  </si>
  <si>
    <t>Maximum [Member] | Machinery and Equipment [Member]</t>
  </si>
  <si>
    <t>P20Y</t>
  </si>
  <si>
    <t>Maximum [Member] | Furniture, Fixtures and Others [Member]</t>
  </si>
  <si>
    <t>Maximum [Member] | Information Technology [Member]</t>
  </si>
  <si>
    <t>Earnings Per Share - Summary of Computations of Basic and Diluted Earnings Per Share (Detail) - USD ($) $ / shares in Units, shares in Millions, $ in Millions</t>
  </si>
  <si>
    <t>3 Months Ended</t>
  </si>
  <si>
    <t>Sep. 30, 2015</t>
  </si>
  <si>
    <t>Mar. 31, 2015</t>
  </si>
  <si>
    <t>Sep. 30, 2014</t>
  </si>
  <si>
    <t>Jun. 30, 2014</t>
  </si>
  <si>
    <t>Mar. 31, 2014</t>
  </si>
  <si>
    <t>Basic:</t>
  </si>
  <si>
    <t>Weighted average common shares outstanding</t>
  </si>
  <si>
    <t>Basic income (loss) per common share</t>
  </si>
  <si>
    <t>Diluted:</t>
  </si>
  <si>
    <t>Effect of dilutive securities: Stock compensation plans</t>
  </si>
  <si>
    <t>Weighted average common shares outstanding - diluted</t>
  </si>
  <si>
    <t>Diluted income (loss) per common share</t>
  </si>
  <si>
    <t>Earnings Per Share - Summary of Computations of Basic and Diluted Earnings Per Share (Parenthetical) (Detail) - Employee Stock Option [Member] - shares shares in Millions</t>
  </si>
  <si>
    <t>Earnings Per Share, Diluted, by Common Class, Including Two Class Method [Line Items]</t>
  </si>
  <si>
    <t>Share-based compensation awards purchased not included in calculation of diluted earnings per share</t>
  </si>
  <si>
    <t>Restricted Stock [Member]</t>
  </si>
  <si>
    <t>Other Operating Expenses, Net - Schedule of Other Operating Expenses (Detail) - USD ($) $ in Millions</t>
  </si>
  <si>
    <t>Pension mark to market loss (gain)</t>
  </si>
  <si>
    <t>Pension curtailment and settlement gains</t>
  </si>
  <si>
    <t>Acquisition and integration related expenses</t>
  </si>
  <si>
    <t>Contingent consideration fair value adjustments</t>
  </si>
  <si>
    <t>Advisory fees to CVC and CD&amp;R</t>
  </si>
  <si>
    <t>Contract termination fee to CVC and CD&amp;R</t>
  </si>
  <si>
    <t>French penalty</t>
  </si>
  <si>
    <t>Total other operating expenses, net</t>
  </si>
  <si>
    <t>Other Operating Expenses, Net - Schedule of Other Operating Expenses (Parenthetical) (Detail) € in Thousands, $ in Thousands</t>
  </si>
  <si>
    <t>Dec. 31, 2013USD ($)</t>
  </si>
  <si>
    <t>Dec. 31, 2013EUR (€)</t>
  </si>
  <si>
    <t>Dec. 31, 2011USD ($)</t>
  </si>
  <si>
    <t>French penalty accrual</t>
  </si>
  <si>
    <t>Fine paid</t>
  </si>
  <si>
    <t>Redundancy and Restructuring - Summary of Activity Related to Accrued Liabilities Associated with Redundancy and Restructuring (Detail) - USD ($) $ in Millions</t>
  </si>
  <si>
    <t>Restructuring Cost and Reserve [Line Items]</t>
  </si>
  <si>
    <t>Beginning balance</t>
  </si>
  <si>
    <t>Charge to earnings</t>
  </si>
  <si>
    <t>Cash paid</t>
  </si>
  <si>
    <t>Non-cash and other</t>
  </si>
  <si>
    <t>Ending balance</t>
  </si>
  <si>
    <t>Employee Termination Costs [Member]</t>
  </si>
  <si>
    <t>Facility Exit Costs [Member]</t>
  </si>
  <si>
    <t>Other Exit Costs [Member]</t>
  </si>
  <si>
    <t>Redundancy and Restructuring - Summary of Activity Related to Accrued Liabilities Associated with Redundancy and Restructuring (Parenthetical) (Detail) $ in Millions</t>
  </si>
  <si>
    <t>Dec. 31, 2014USD ($)</t>
  </si>
  <si>
    <t>Facility exist costs</t>
  </si>
  <si>
    <t>Redundancy and Restructuring - Additional Information (Detail) - USD ($) $ in Millions</t>
  </si>
  <si>
    <t>Redundancy and restructuring liabilities, current</t>
  </si>
  <si>
    <t>Redundancy and restructuring liabilities, non-current</t>
  </si>
  <si>
    <t>Facility exit costs payment period</t>
  </si>
  <si>
    <t>5 years</t>
  </si>
  <si>
    <t>Other (Expense) Income, Net - Schedule of Other (Expense) Income, Net (Detail) - USD ($) $ in Millions</t>
  </si>
  <si>
    <t>Nonoperating Income (Expense) [Abstract]</t>
  </si>
  <si>
    <t>Foreign currency transactions</t>
  </si>
  <si>
    <t>Foreign currency denominated loans revaluation</t>
  </si>
  <si>
    <t>Undesignated foreign currency derivative instruments</t>
  </si>
  <si>
    <t>Undesignated interest rate swap contracts</t>
  </si>
  <si>
    <t>Ineffective portion of cash flow hedges</t>
  </si>
  <si>
    <t>Loss due to discontinuance of cash flow hedges</t>
  </si>
  <si>
    <t>Debt refinancing costs</t>
  </si>
  <si>
    <t>Total other (expense) income, net</t>
  </si>
  <si>
    <t>Income Taxes - Summary of Income (Loss) Before Income Taxes (Detail) - USD ($) $ in Millions</t>
  </si>
  <si>
    <t>United States</t>
  </si>
  <si>
    <t>Foreign</t>
  </si>
  <si>
    <t>Income Taxes - Summary of Expense (Benefit) for Income Taxes (Detail) - USD ($) $ in Millions</t>
  </si>
  <si>
    <t>Current:</t>
  </si>
  <si>
    <t>Federal</t>
  </si>
  <si>
    <t>State</t>
  </si>
  <si>
    <t>Total current</t>
  </si>
  <si>
    <t>Deferred:</t>
  </si>
  <si>
    <t>Total deferred</t>
  </si>
  <si>
    <t>Total income tax expense (benefit)</t>
  </si>
  <si>
    <t>Income Taxes - Reconciliation Between Statutory Tax Rate and Effective Tax Rate (Detail) - USD ($) $ in Millions</t>
  </si>
  <si>
    <t>US federal statutory income tax expense (benefit) applied to income (loss) before income taxes</t>
  </si>
  <si>
    <t>State income taxes, net of federal benefit</t>
  </si>
  <si>
    <t>Foreign tax rate differential</t>
  </si>
  <si>
    <t>Non-taxable interest income</t>
  </si>
  <si>
    <t>Valuation allowance release on expired or utilized tax attributes</t>
  </si>
  <si>
    <t>Expiration of tax attributes</t>
  </si>
  <si>
    <t>Foreign losses not benefited</t>
  </si>
  <si>
    <t>Effect of flow-through entities</t>
  </si>
  <si>
    <t>Non-deductible stock-based compensation</t>
  </si>
  <si>
    <t>Non-deductible expense</t>
  </si>
  <si>
    <t>Adjustment to prior year tax due to changes in estimates</t>
  </si>
  <si>
    <t>Change in statutory income tax rates</t>
  </si>
  <si>
    <t>Deemed dividends from foreign subsidiaries</t>
  </si>
  <si>
    <t>Non-deductible interest expense</t>
  </si>
  <si>
    <t>Withholding and other taxes based on income</t>
  </si>
  <si>
    <t>Foreign exchange rate remeasurement</t>
  </si>
  <si>
    <t>Goodwill impairment</t>
  </si>
  <si>
    <t>Tax deductible goodwill</t>
  </si>
  <si>
    <t>French indirect tax penalty</t>
  </si>
  <si>
    <t>Changes in contingent consideration</t>
  </si>
  <si>
    <t>Income Taxes - Consolidated Deferred Tax Assets and Liabilities (Detail) - USD ($) $ in Millions</t>
  </si>
  <si>
    <t>Deferred tax assets:</t>
  </si>
  <si>
    <t>Net operating loss carryforwards</t>
  </si>
  <si>
    <t>Environmental reserves</t>
  </si>
  <si>
    <t>Interest</t>
  </si>
  <si>
    <t>Tax credit and capital loss carryforwards</t>
  </si>
  <si>
    <t>Pension</t>
  </si>
  <si>
    <t>Flow-through entities</t>
  </si>
  <si>
    <t>Stock options</t>
  </si>
  <si>
    <t>Inventory</t>
  </si>
  <si>
    <t>Other temporary differences</t>
  </si>
  <si>
    <t>Gross deferred tax assets</t>
  </si>
  <si>
    <t>Valuation allowance</t>
  </si>
  <si>
    <t>Deferred tax assets, net of valuation allowance</t>
  </si>
  <si>
    <t>Deferred tax liabilities:</t>
  </si>
  <si>
    <t>Intangible assets</t>
  </si>
  <si>
    <t>Net deferred tax liability</t>
  </si>
  <si>
    <t>Income Taxes - Schedule of Changes in Valuation Allowance (Detail) - USD ($) $ in Millions</t>
  </si>
  <si>
    <t>Increase related to foreign net operating loss carryforwards</t>
  </si>
  <si>
    <t>Decrease related to expiration of tax attributes</t>
  </si>
  <si>
    <t>Foreign currency</t>
  </si>
  <si>
    <t>Increase (decrease) related to other items</t>
  </si>
  <si>
    <t>Income Taxes - Additional Information (Detail) CAD in Millions, $ in Millions</t>
  </si>
  <si>
    <t>1 Months Ended</t>
  </si>
  <si>
    <t>Apr. 30, 2015CAD</t>
  </si>
  <si>
    <t>Sep. 30, 2014CAD</t>
  </si>
  <si>
    <t>Feb. 28, 2013CAD</t>
  </si>
  <si>
    <t>Dec. 31, 2015USD ($)</t>
  </si>
  <si>
    <t>Dec. 31, 2015CAD</t>
  </si>
  <si>
    <t>Mar. 31, 2015CAD</t>
  </si>
  <si>
    <t>Aug. 31, 2014CAD</t>
  </si>
  <si>
    <t>Income Taxes [Line Items]</t>
  </si>
  <si>
    <t>Net operating loss carryforwards, valuation allowance</t>
  </si>
  <si>
    <t>Operating loss carryforward</t>
  </si>
  <si>
    <t>Tax credit carryforward expiration term</t>
  </si>
  <si>
    <t>Unused foreign  tax credits are subject to a ten-year carryforward life.</t>
  </si>
  <si>
    <t>Unused foreign tax credits amount</t>
  </si>
  <si>
    <t>Tax credit carry forward expiring prior to utilization</t>
  </si>
  <si>
    <t>Expiry year of unused foreign tax credits</t>
  </si>
  <si>
    <t>Benefit relating to future utilization of unused foreign tax credits</t>
  </si>
  <si>
    <t>Cumulative undistributed earnings of foreign subsidiaries</t>
  </si>
  <si>
    <t>Remaining unrecognized tax benefits that may be recognized in 2016</t>
  </si>
  <si>
    <t>Unrecognized tax benefits net</t>
  </si>
  <si>
    <t>Amount of unrecognized tax benefits affecting effective tax rate for continuing and discontinued operations</t>
  </si>
  <si>
    <t>Remaining unrecognized tax benefits that would not impact tax rate</t>
  </si>
  <si>
    <t>Unrecognized tax benefits, income tax penalties and interest expense</t>
  </si>
  <si>
    <t>Interest expense related to unrecognized tax benefits</t>
  </si>
  <si>
    <t>Description of the status of the tax examination</t>
  </si>
  <si>
    <t>As of December 31, 2015, the Company's tax years for 2012 through  2014 are subject to examination by the tax authorities. With limited exceptions  or limitations on adjustment due to net operating loss carrybacks or  utilization, as of December 31, 2015, the Company generally is no longer subject  to US federal, state, local or foreign examinations by tax authorities for years  before 2012.</t>
  </si>
  <si>
    <t>Letter of Credit amount</t>
  </si>
  <si>
    <t>Letter of Credit expiration date</t>
  </si>
  <si>
    <t>2016-08</t>
  </si>
  <si>
    <t>Tax Year Between 2016 and 2020 [Member]</t>
  </si>
  <si>
    <t>Operating loss carryforward subject to expiration</t>
  </si>
  <si>
    <t>Tax Year Subsequent to 2020 [Member]</t>
  </si>
  <si>
    <t>Tax Year Unlimited Life [Member]</t>
  </si>
  <si>
    <t>Operating loss carryforward not subject to expiration</t>
  </si>
  <si>
    <t>Earliest Tax Year [Member]</t>
  </si>
  <si>
    <t>Open tax years</t>
  </si>
  <si>
    <t>Latest Tax Year [Member]</t>
  </si>
  <si>
    <t>Canada Revenue Agency [Member]</t>
  </si>
  <si>
    <t>Federal corporate income tax liabilities | CAD</t>
  </si>
  <si>
    <t>Departure tax liability | CAD</t>
  </si>
  <si>
    <t>Cash deposit amount | CAD</t>
  </si>
  <si>
    <t>Canada Revenue Agency [Member] | Tax Year 2007 [Member]</t>
  </si>
  <si>
    <t>Letter of Credit amount | CAD</t>
  </si>
  <si>
    <t>Canada Revenue Agency [Member] | 2008 Notice of Reassessments [Member]</t>
  </si>
  <si>
    <t>Canada Revenue Agency [Member] | 2009 Notice of Reassessments [Member]</t>
  </si>
  <si>
    <t>Canada Revenue Agency [Member] | Foreign Tax Authority [Member]</t>
  </si>
  <si>
    <t>Tax liability assessed and related provincial tax liability | CAD</t>
  </si>
  <si>
    <t>Interest on tax liability assessed and related provincial tax liability | CAD</t>
  </si>
  <si>
    <t>Income Taxes - Schedule of Changes in Unrecognized Tax Benefits Included in Other Long-Term Liabilities, Excluding Interest and Penalties (Detail) - USD ($) $ in Millions</t>
  </si>
  <si>
    <t>Reconciliation of Unrecognized Tax Benefits, Excluding Amounts Pertaining to Examined Tax Returns [Roll Forward]</t>
  </si>
  <si>
    <t>Reductions for tax positions of prior years</t>
  </si>
  <si>
    <t>Reductions due to the statute of limitations expiration</t>
  </si>
  <si>
    <t>Foreign exchange</t>
  </si>
  <si>
    <t>Employee Benefit Plans - Summary of Changes in Defined Benefit Pension Plan Projected Benefit Obligations (Detail) - USD ($) $ in Millions</t>
  </si>
  <si>
    <t>Change in projected/ accumulated postretirement benefit obligations:</t>
  </si>
  <si>
    <t>Actuarial present value of benefit obligations at beginning of year</t>
  </si>
  <si>
    <t>Interest cost</t>
  </si>
  <si>
    <t>Benefits paid</t>
  </si>
  <si>
    <t>Actuarial (gain) loss</t>
  </si>
  <si>
    <t>Actuarial present value of benefit obligations at end of year</t>
  </si>
  <si>
    <t>Service cost</t>
  </si>
  <si>
    <t>Settlement</t>
  </si>
  <si>
    <t>Curtailment</t>
  </si>
  <si>
    <t>Foreign exchange and other</t>
  </si>
  <si>
    <t>Contributions by participants</t>
  </si>
  <si>
    <t>Employee Benefit Plans - Summary of Changes in Defined Benefit Pension Plan Assets and Funded Status (Detail) - USD ($) $ in Millions</t>
  </si>
  <si>
    <t>Change in the fair value of plan assets:</t>
  </si>
  <si>
    <t>Beginning Balance</t>
  </si>
  <si>
    <t>Actual return on plan assets</t>
  </si>
  <si>
    <t>Contributions by employer</t>
  </si>
  <si>
    <t>Ending Balance</t>
  </si>
  <si>
    <t>Funded status at end of year</t>
  </si>
  <si>
    <t>Employee Benefit Plans - Schedule of Defined Benefit Plans Amount Recognized in Balance Sheet (Detail) - USD ($) $ in Millions</t>
  </si>
  <si>
    <t>Defined Benefit Plan Disclosure [Line Items]</t>
  </si>
  <si>
    <t>Long-term portion of net benefit obligation in pension and other postretirement benefit liabilities</t>
  </si>
  <si>
    <t>Current portion of net benefit obligation in other accrued expenses</t>
  </si>
  <si>
    <t>Net liability recognized at end of year</t>
  </si>
  <si>
    <t>Overfunded net benefit obligation in other assets</t>
  </si>
  <si>
    <t>Employee Benefit Plans - Summary of Defined Benefit Pension Plans with Accumulated Benefit Obligation in Excess of Plan Assets (Detail) - USD ($) $ in Millions</t>
  </si>
  <si>
    <t>Accumulated benefit obligation</t>
  </si>
  <si>
    <t>Fair value of plan assets</t>
  </si>
  <si>
    <t>Employee Benefit Plans - Summary of Defined Benefit Pension Plans with Projected Benefit Obligation in Excess of Plan Assets (Detail) - USD ($) $ in Millions</t>
  </si>
  <si>
    <t>Projected benefit obligation</t>
  </si>
  <si>
    <t>Employee Benefit Plans - Additional Information (Detail) $ in Millions</t>
  </si>
  <si>
    <t>Dec. 31, 2015USD ($)LocationTrustAgreement</t>
  </si>
  <si>
    <t>Dec. 31, 2009USD ($)</t>
  </si>
  <si>
    <t>Defined benefit plan contribution expense</t>
  </si>
  <si>
    <t>Red Zone [Member]</t>
  </si>
  <si>
    <t>Pension plans funded status description</t>
  </si>
  <si>
    <t>Less than 65 percent</t>
  </si>
  <si>
    <t>Yellow Zone [Member]</t>
  </si>
  <si>
    <t>Between 65 and less than 80 percent</t>
  </si>
  <si>
    <t>Green Zone [Member]</t>
  </si>
  <si>
    <t>At least 80 percent</t>
  </si>
  <si>
    <t>Geographic Distribution Domestic [Member] | Multiemployer Plans Pension [Member]</t>
  </si>
  <si>
    <t>Number of union collective bargaining agreements | Agreement</t>
  </si>
  <si>
    <t>Number of union pension trusts | Trust</t>
  </si>
  <si>
    <t>Bargaining agreements negotiation cycle</t>
  </si>
  <si>
    <t>3 years</t>
  </si>
  <si>
    <t>Union represented locations | Location</t>
  </si>
  <si>
    <t>Benefit obligation, discount rate</t>
  </si>
  <si>
    <t>4.74%</t>
  </si>
  <si>
    <t>4.31%</t>
  </si>
  <si>
    <t>Net periodic benefit, discount rate</t>
  </si>
  <si>
    <t>5.25%</t>
  </si>
  <si>
    <t>4.33%</t>
  </si>
  <si>
    <t>Defined benefit plan expected contribution by employer in next 12 months</t>
  </si>
  <si>
    <t>4.25%</t>
  </si>
  <si>
    <t>3.51%</t>
  </si>
  <si>
    <t>4.29%</t>
  </si>
  <si>
    <t>3.93%</t>
  </si>
  <si>
    <t>Increase (decrease) of benefit obligation, amount</t>
  </si>
  <si>
    <t>Curtailment gain</t>
  </si>
  <si>
    <t>4.54%</t>
  </si>
  <si>
    <t>3.80%</t>
  </si>
  <si>
    <t>4.02%</t>
  </si>
  <si>
    <t>3.23%</t>
  </si>
  <si>
    <t>Mortality Risk [Member]</t>
  </si>
  <si>
    <t>Increase of benefit obligation, percentage</t>
  </si>
  <si>
    <t>4.50%</t>
  </si>
  <si>
    <t>Employee Benefit Plans - Components of Net Periodic Benefit Cost Credit Recognized Related to Benefit Pension Plans (Detail) - USD ($) $ in Millions</t>
  </si>
  <si>
    <t>Expected return on plan assets</t>
  </si>
  <si>
    <t>Net periodic benefit (credit) cost</t>
  </si>
  <si>
    <t>Amortization of unrecognized prior service costs</t>
  </si>
  <si>
    <t>Employee Benefit Plans - Components of Net Periodic Benefit Cost Credit Recognized Related to Other Postretirement Benefit Plans (Detail) - Other Postretirement Benefits [Member] - USD ($) $ in Millions</t>
  </si>
  <si>
    <t>Amortization of unrecognized prior service credits</t>
  </si>
  <si>
    <t>Actuarial gain</t>
  </si>
  <si>
    <t>Net periodic benefit credit</t>
  </si>
  <si>
    <t>Employee Benefit Plans - Summary of Pre-tax Amounts Included in Accumulated Other Comprehensive Loss Related to Other Postretirement Benefit Plans (Detail) - USD ($) $ in Millions</t>
  </si>
  <si>
    <t>Net prior service credit</t>
  </si>
  <si>
    <t>Employee Benefit Plans - Summary of Amounts Included in Accumulated Other Comprehensive Loss Related to Other Postretirement Benefit Plans (Detail) $ in Millions</t>
  </si>
  <si>
    <t>Prior service credit</t>
  </si>
  <si>
    <t>Employee Benefit Plans - Schedule of Weighted Average Actuarial Assumptions Used in Defined Benefit Plans (Detail)</t>
  </si>
  <si>
    <t>Actuarial assumptions used to determine benefit obligations at end of period:</t>
  </si>
  <si>
    <t>Discount rate</t>
  </si>
  <si>
    <t>Actuarial assumptions used to determine net periodic benefit cost (credit) for the period:</t>
  </si>
  <si>
    <t>Expected rate of return on plan assets</t>
  </si>
  <si>
    <t>7.50%</t>
  </si>
  <si>
    <t>Expected annual rate of compensation increase</t>
  </si>
  <si>
    <t>2.86%</t>
  </si>
  <si>
    <t>2.80%</t>
  </si>
  <si>
    <t>6.07%</t>
  </si>
  <si>
    <t>6.06%</t>
  </si>
  <si>
    <t>6.13%</t>
  </si>
  <si>
    <t>2.82%</t>
  </si>
  <si>
    <t>3.04%</t>
  </si>
  <si>
    <t>Employee Benefit Plans - Summary of Weighted Average Target Asset Allocation for Defined Benefit Pension Plan (Detail)</t>
  </si>
  <si>
    <t>Asset category:</t>
  </si>
  <si>
    <t>Defined benefit pension plans, target asset allocation percentage</t>
  </si>
  <si>
    <t>100.00%</t>
  </si>
  <si>
    <t>Domestic [Member] | Equity Securities [Member]</t>
  </si>
  <si>
    <t>50.00%</t>
  </si>
  <si>
    <t>Domestic [Member] | Debt Securities [Member]</t>
  </si>
  <si>
    <t>45.00%</t>
  </si>
  <si>
    <t>Domestic [Member] | Other Investments [Member]</t>
  </si>
  <si>
    <t>5.00%</t>
  </si>
  <si>
    <t>Foreign [Member] | Equity Securities [Member]</t>
  </si>
  <si>
    <t>39.30%</t>
  </si>
  <si>
    <t>Foreign [Member] | Debt Securities [Member]</t>
  </si>
  <si>
    <t>45.70%</t>
  </si>
  <si>
    <t>Foreign [Member] | Other Investments [Member]</t>
  </si>
  <si>
    <t>15.00%</t>
  </si>
  <si>
    <t>Employee Benefit Plans - Summary of Fair Value of Plans Assets (Detail) - USD ($) $ in Millions</t>
  </si>
  <si>
    <t>Domestic [Member] | Cash [Member]</t>
  </si>
  <si>
    <t>Domestic [Member] | Investment Funds [Member]</t>
  </si>
  <si>
    <t>Domestic [Member] | Level 1 [Member]</t>
  </si>
  <si>
    <t>Domestic [Member] | Level 1 [Member] | Cash [Member]</t>
  </si>
  <si>
    <t>Domestic [Member] | Level 2 [Member]</t>
  </si>
  <si>
    <t>Domestic [Member] | Level 2 [Member] | Investment Funds [Member]</t>
  </si>
  <si>
    <t>Foreign [Member] | Cash [Member]</t>
  </si>
  <si>
    <t>Foreign [Member] | Investment Funds [Member]</t>
  </si>
  <si>
    <t>Foreign [Member] | Insurance Contracts [Member]</t>
  </si>
  <si>
    <t>Foreign [Member] | Total Investments [Member]</t>
  </si>
  <si>
    <t>Foreign [Member] | Level 1 [Member]</t>
  </si>
  <si>
    <t>Foreign [Member] | Level 1 [Member] | Cash [Member]</t>
  </si>
  <si>
    <t>Foreign [Member] | Level 2 [Member]</t>
  </si>
  <si>
    <t>Foreign [Member] | Level 2 [Member] | Investment Funds [Member]</t>
  </si>
  <si>
    <t>Foreign [Member] | Level 2 [Member] | Total Investments [Member]</t>
  </si>
  <si>
    <t>Foreign [Member] | Level 3 [Member]</t>
  </si>
  <si>
    <t>Foreign [Member] | Level 3 [Member] | Insurance Contracts [Member]</t>
  </si>
  <si>
    <t>Foreign [Member] | Level 3 [Member] | Total Investments [Member]</t>
  </si>
  <si>
    <t>Employee Benefit Plans - Summary of Fair Value of Plans Assets (Parenthetical) (Detail)</t>
  </si>
  <si>
    <t>Domestic [Member] | US Equities [Member]</t>
  </si>
  <si>
    <t>Investment funds percentage</t>
  </si>
  <si>
    <t>30.30%</t>
  </si>
  <si>
    <t>31.00%</t>
  </si>
  <si>
    <t>Domestic [Member] | Non-US Equities [Member]</t>
  </si>
  <si>
    <t>19.60%</t>
  </si>
  <si>
    <t>18.10%</t>
  </si>
  <si>
    <t>Domestic [Member] | US Corporate Bonds [Member]</t>
  </si>
  <si>
    <t>45.10%</t>
  </si>
  <si>
    <t>45.90%</t>
  </si>
  <si>
    <t>Foreign [Member] | US Equities [Member]</t>
  </si>
  <si>
    <t>11.60%</t>
  </si>
  <si>
    <t>11.10%</t>
  </si>
  <si>
    <t>Foreign [Member] | Non-US Equities [Member]</t>
  </si>
  <si>
    <t>29.70%</t>
  </si>
  <si>
    <t>35.90%</t>
  </si>
  <si>
    <t>Foreign [Member] | US Corporate Bonds [Member]</t>
  </si>
  <si>
    <t>4.10%</t>
  </si>
  <si>
    <t>3.60%</t>
  </si>
  <si>
    <t>12.40%</t>
  </si>
  <si>
    <t>10.40%</t>
  </si>
  <si>
    <t>Foreign [Member] | Non-US Corporate Bonds [Member]</t>
  </si>
  <si>
    <t>24.20%</t>
  </si>
  <si>
    <t>9.50%</t>
  </si>
  <si>
    <t>Foreign [Member] | US Government Bonds [Member]</t>
  </si>
  <si>
    <t>0.30%</t>
  </si>
  <si>
    <t>0.70%</t>
  </si>
  <si>
    <t>Foreign [Member] | Non-US Government Bonds [Member]</t>
  </si>
  <si>
    <t>17.70%</t>
  </si>
  <si>
    <t>28.80%</t>
  </si>
  <si>
    <t>Employee Benefit Plans - Summary of Changes in Foreign Plans Assets Valued Using Significant Unobservable Inputs (Detail) - Foreign [Member] - USD ($) $ in Millions</t>
  </si>
  <si>
    <t>Actual return on plan assets:</t>
  </si>
  <si>
    <t>Level 3 [Member]</t>
  </si>
  <si>
    <t>Related to assets still held at year end</t>
  </si>
  <si>
    <t>Purchases, sales and settlements, net</t>
  </si>
  <si>
    <t>Employee Benefit Plans - Schedule of Benefit Payments (Detail) $ in Millions</t>
  </si>
  <si>
    <t>2021 through 2025</t>
  </si>
  <si>
    <t>Employee Benefit Plans - Schedule of Company's Participation in Multi Employer Plans (Detail) - USD ($) $ in Millions</t>
  </si>
  <si>
    <t>Multiemployer Plans [Line Items]</t>
  </si>
  <si>
    <t>Total contributions</t>
  </si>
  <si>
    <t>Western Conference of Teamsters Pension Plan [Member]</t>
  </si>
  <si>
    <t>EIN Number</t>
  </si>
  <si>
    <t>Pension Plan Number</t>
  </si>
  <si>
    <t>Funding improvement plan and rehabilitation plan status</t>
  </si>
  <si>
    <t>PPA zone status</t>
  </si>
  <si>
    <t>Green</t>
  </si>
  <si>
    <t>Multiemployer plan, surcharge imposed</t>
  </si>
  <si>
    <t>Collective bargaining arrangement expiration date first</t>
  </si>
  <si>
    <t>Jan. 22,
		2015</t>
  </si>
  <si>
    <t>Collective bargaining arrangement expiration date last</t>
  </si>
  <si>
    <t>Jul. 31,
		2017</t>
  </si>
  <si>
    <t>Central States, Southeast and Southwest Areas Pension Plan [Member]</t>
  </si>
  <si>
    <t>Implemented</t>
  </si>
  <si>
    <t>Red</t>
  </si>
  <si>
    <t>PPA zone status date</t>
  </si>
  <si>
    <t>Jan. 1,
		2014</t>
  </si>
  <si>
    <t>Jan. 15,
		2015</t>
  </si>
  <si>
    <t>Jan. 31,
		2018</t>
  </si>
  <si>
    <t>New England Teamsters and Trucking Industry Pension Fund [Member]</t>
  </si>
  <si>
    <t>Oct. 1,
		2014</t>
  </si>
  <si>
    <t>Oct. 1,
		2013</t>
  </si>
  <si>
    <t>Collective bargaining arrangement expiration date</t>
  </si>
  <si>
    <t>Jun. 30,
		2017</t>
  </si>
  <si>
    <t>Stock-Based Compensation - Additional Information (Detail) - USD ($) $ / shares in Units, $ in Millions</t>
  </si>
  <si>
    <t>Share-based Compensation Arrangement by Share-based Payment Award [Line Items]</t>
  </si>
  <si>
    <t>Tax benefit relating to stock-based compensation expense</t>
  </si>
  <si>
    <t>Employee Stock Option [Member]</t>
  </si>
  <si>
    <t>Award expiration period</t>
  </si>
  <si>
    <t>10 years</t>
  </si>
  <si>
    <t>Unrecognized stock-based compensation expense, options</t>
  </si>
  <si>
    <t>Unrecognized stock-based compensation expense, period</t>
  </si>
  <si>
    <t>1 year 10 months 24 days</t>
  </si>
  <si>
    <t>Weighted-average grant-date fair value</t>
  </si>
  <si>
    <t>Employee Stock Option [Member] | Maximum [Member]</t>
  </si>
  <si>
    <t>Award vesting period</t>
  </si>
  <si>
    <t>4 years</t>
  </si>
  <si>
    <t>9 months 18 days</t>
  </si>
  <si>
    <t>Unrecognized stock-based compensation expense, other than options</t>
  </si>
  <si>
    <t>Number of shares granted</t>
  </si>
  <si>
    <t>Restricted Stock [Member] | Director [Member]</t>
  </si>
  <si>
    <t>12 months</t>
  </si>
  <si>
    <t>2011 Plan [Member]</t>
  </si>
  <si>
    <t>Shares authorized</t>
  </si>
  <si>
    <t>2015 Plan [Member]</t>
  </si>
  <si>
    <t>Stock-Based Compensation - Schedule of Share-based Compensation Stock Options Activity (Detail) $ / shares in Units, $ in Millions</t>
  </si>
  <si>
    <t>Dec. 31, 2015USD ($)$ / sharesshares</t>
  </si>
  <si>
    <t>Number of stock options outstanding, beginning balance | shares</t>
  </si>
  <si>
    <t>Number of stock options, granted | shares</t>
  </si>
  <si>
    <t>Number of stock options, exercised | shares</t>
  </si>
  <si>
    <t>Number of stock options, forfeited | shares</t>
  </si>
  <si>
    <t>Number of stock options outstanding, ending balance | shares</t>
  </si>
  <si>
    <t>Number of stock options, exercisable | shares</t>
  </si>
  <si>
    <t>Number of stock options, expected to vest | shares</t>
  </si>
  <si>
    <t>Weighted average exercise price outstanding,beginning balance | $ / shares</t>
  </si>
  <si>
    <t>Weighted average exercise price, granted | $ / shares</t>
  </si>
  <si>
    <t>Weighted average exercise price, exercised | $ / shares</t>
  </si>
  <si>
    <t>Weighted average exercise price, forfeited | $ / shares</t>
  </si>
  <si>
    <t>Weighted average exercise price Outstanding,ending balance | $ / shares</t>
  </si>
  <si>
    <t>Weighted average exercise price, exercisable | $ / shares</t>
  </si>
  <si>
    <t>Weighted average exercise price, expected to vest | $ / shares</t>
  </si>
  <si>
    <t>Weighted-average remaining contractual term, exercisable (in years)</t>
  </si>
  <si>
    <t>6 years 3 months 18 days</t>
  </si>
  <si>
    <t>Weighted-average remaining contractual term, expected to vest (in years)</t>
  </si>
  <si>
    <t>8 years 3 months 18 days</t>
  </si>
  <si>
    <t>Aggregate intrinsic value,exercisable | $</t>
  </si>
  <si>
    <t>Aggregate intrinsic value,expected to vest | $</t>
  </si>
  <si>
    <t>Stock-Based Compensation - Summary of Restricted Stock Activity (Detail) - Restricted Stock [Member] - $ / shares</t>
  </si>
  <si>
    <t>Restricted stock, nonvested, beginning balance</t>
  </si>
  <si>
    <t>Restricted stock, granted</t>
  </si>
  <si>
    <t>Restricted stock, vested</t>
  </si>
  <si>
    <t>Restricted stock, forfeited</t>
  </si>
  <si>
    <t>Restricted stock, nonvested, ending balance</t>
  </si>
  <si>
    <t>Weighted average grant-date fair value, nonvested, beginning balance</t>
  </si>
  <si>
    <t>Weighted average grant-date fair value, granted</t>
  </si>
  <si>
    <t>Weighted average grant-date fair value, vested</t>
  </si>
  <si>
    <t>Weighted average grant-date fair value, forfeited</t>
  </si>
  <si>
    <t>Weighted average grant-date fair value, nonvested, ending balance</t>
  </si>
  <si>
    <t>Stock-Based Compensation - Summary of Weighted Average Assumptions Used Under Black Scholes Merton Option Valuation Model (Detail)</t>
  </si>
  <si>
    <t>Risk-free interest rate</t>
  </si>
  <si>
    <t>1.70%</t>
  </si>
  <si>
    <t>1.80%</t>
  </si>
  <si>
    <t>1.50%</t>
  </si>
  <si>
    <t>Expected dividend yield</t>
  </si>
  <si>
    <t>0.00%</t>
  </si>
  <si>
    <t>Expected volatility</t>
  </si>
  <si>
    <t>28.30%</t>
  </si>
  <si>
    <t>34.50%</t>
  </si>
  <si>
    <t>35.70%</t>
  </si>
  <si>
    <t>Expected term (years)</t>
  </si>
  <si>
    <t>6 years 2 months 12 days</t>
  </si>
  <si>
    <t>6 years</t>
  </si>
  <si>
    <t>6 years 1 month 6 days</t>
  </si>
  <si>
    <t>Stock-Based Compensation - Summary of Additional Stock Based Compensation Information (Detail) - USD ($) $ in Millions</t>
  </si>
  <si>
    <t>Total intrinsic value of stock options exercised</t>
  </si>
  <si>
    <t>Fair value of restricted stock vested</t>
  </si>
  <si>
    <t>Accumulated Other Comprehensive Loss - Schedule of Changes in Accumulated Other Comprehensive Loss by Component Net of Tax (Detail) - USD ($) $ in Millions</t>
  </si>
  <si>
    <t>Accumulated Other Comprehensive Income (Loss) [Line Items]</t>
  </si>
  <si>
    <t>Other comprehensive loss before reclassifications</t>
  </si>
  <si>
    <t>Amounts reclassified from accumulated other comprehensive loss</t>
  </si>
  <si>
    <t>Net current period other comprehensive (loss) income</t>
  </si>
  <si>
    <t>Cash Flow Hedges [Member]</t>
  </si>
  <si>
    <t>Defined Benefit Pension Items [Member]</t>
  </si>
  <si>
    <t>Currency Translation Items [Member]</t>
  </si>
  <si>
    <t>Accumulated Other Comprehensive Loss - Summary of Amounts Reclassified From Accumulated Other Comprehensive Loss to Net Income (Detail) - USD ($) $ in Millions</t>
  </si>
  <si>
    <t>Reclassification Adjustment out of Accumulated Other Comprehensive Income [Line Items]</t>
  </si>
  <si>
    <t>Net of tax</t>
  </si>
  <si>
    <t>Total reclassifications for the period</t>
  </si>
  <si>
    <t>Reclassification Out of Accumulated Other Comprehensive Income (Loss) [Member] | Accumulated Defined Benefit Plans Adjustment, Net Prior Service Attributable to Parent [Member]</t>
  </si>
  <si>
    <t>Reclassification Out of Accumulated Other Comprehensive Income (Loss) [Member] | Cash Flow Hedges [Member] | Interest Rate Swap Contracts [Member]</t>
  </si>
  <si>
    <t>Property, Plant and Equipment, Net - Summary of Property, Plant and Equipment, Net (Detail) - USD ($) $ in Millions</t>
  </si>
  <si>
    <t>Less: Accumulated depreciation</t>
  </si>
  <si>
    <t>Subtotal</t>
  </si>
  <si>
    <t>Land and Buildings [Member]</t>
  </si>
  <si>
    <t>Property, plant and equipment, gross</t>
  </si>
  <si>
    <t>Tank Farms [Member]</t>
  </si>
  <si>
    <t>Machinery and Equipment [Member]</t>
  </si>
  <si>
    <t>Work in Progress [Member]</t>
  </si>
  <si>
    <t>Property, Plant and Equipment, Net - Summary of Cost and Accumulated Depreciation Related to Capital Lease Assets (Detail) - USD ($) $ in Millions</t>
  </si>
  <si>
    <t>Capital Leases, Balance Sheet, Assets by Major Class, Net [Abstract]</t>
  </si>
  <si>
    <t>Capital lease assets, at cost</t>
  </si>
  <si>
    <t>Less: accumulated depreciation</t>
  </si>
  <si>
    <t>Capital lease assets, net</t>
  </si>
  <si>
    <t>Property, Plant and Equipment, Net - Additional Information (Detail) - USD ($) $ in Millions</t>
  </si>
  <si>
    <t>Capitalized interest on capital projects</t>
  </si>
  <si>
    <t>Write-off of Capitalized Software Costs [Member]</t>
  </si>
  <si>
    <t>Impairment charge</t>
  </si>
  <si>
    <t>Goodwill and Intangible Assets - Summary of the Activity in Goodwill by Segment (Detail) - USD ($) $ in Millions</t>
  </si>
  <si>
    <t>Goodwill [Line Items]</t>
  </si>
  <si>
    <t>Additions</t>
  </si>
  <si>
    <t>Purchase price adjustments</t>
  </si>
  <si>
    <t>USA [Member]</t>
  </si>
  <si>
    <t>Canada [Member]</t>
  </si>
  <si>
    <t>EMEA [Member]</t>
  </si>
  <si>
    <t>Latin America and Asia-Pacific Region [Member]</t>
  </si>
  <si>
    <t>Goodwill and Intangible Assets - Additional Information (Detail) - USD ($) $ in Millions</t>
  </si>
  <si>
    <t>Sep. 01, 2013</t>
  </si>
  <si>
    <t>Jan. 01, 2014</t>
  </si>
  <si>
    <t>Accumulated impairment losses</t>
  </si>
  <si>
    <t>Goodwill impairment charges</t>
  </si>
  <si>
    <t>Goodwill and Intangible Assets - Schedule of Gross Carrying Amounts and Accumulated Amortization of Intangible Assets (Detail) - USD ($) $ in Millions</t>
  </si>
  <si>
    <t>Finite-Lived Intangible Assets [Line Items]</t>
  </si>
  <si>
    <t>Gross</t>
  </si>
  <si>
    <t>Accumulated Amortization</t>
  </si>
  <si>
    <t>Net</t>
  </si>
  <si>
    <t>Customer Relationships [Member]</t>
  </si>
  <si>
    <t>Other [Member]</t>
  </si>
  <si>
    <t>Goodwill and Intangible Assets - Summary of Estimated Annual Amortization Expense (Detail) $ in Millions</t>
  </si>
  <si>
    <t>Finite-Lived Intangible Assets, Net, Amortization Expense, Fiscal Year Maturity [Abstract]</t>
  </si>
  <si>
    <t>Other Accrued Expenses - Additional Information (Detail) - USD ($) $ in Millions</t>
  </si>
  <si>
    <t>Payables and Accruals [Abstract]</t>
  </si>
  <si>
    <t>Customer prepayments and deposits</t>
  </si>
  <si>
    <t>Debt - Summary of Short Term Financing (Detail) - USD ($) $ in Millions</t>
  </si>
  <si>
    <t>Amounts drawn under credit facilities</t>
  </si>
  <si>
    <t>Bank overdrafts</t>
  </si>
  <si>
    <t>Debt - Additional Information (Detail)</t>
  </si>
  <si>
    <t>Jul. 28, 2015USD ($)</t>
  </si>
  <si>
    <t>Jul. 01, 2015USD ($)</t>
  </si>
  <si>
    <t>Jul. 01, 2015EUR (€)</t>
  </si>
  <si>
    <t>Jun. 23, 2015USD ($)</t>
  </si>
  <si>
    <t>Mar. 24, 2014EUR (€)</t>
  </si>
  <si>
    <t>Mar. 27, 2013USD ($)</t>
  </si>
  <si>
    <t>Mar. 25, 2013USD ($)</t>
  </si>
  <si>
    <t>Feb. 22, 2013USD ($)</t>
  </si>
  <si>
    <t>Feb. 22, 2013EUR (€)</t>
  </si>
  <si>
    <t>Sep. 30, 2015USD ($)</t>
  </si>
  <si>
    <t>Jun. 30, 2015USD ($)</t>
  </si>
  <si>
    <t>Dec. 31, 2015EUR (€)</t>
  </si>
  <si>
    <t>Debt Disclosure [Line Items]</t>
  </si>
  <si>
    <t>Weighted average interest rate on short term financing</t>
  </si>
  <si>
    <t>2.40%</t>
  </si>
  <si>
    <t>2.70%</t>
  </si>
  <si>
    <t>Outstanding letters of credit and guarantee</t>
  </si>
  <si>
    <t>Payment of remaining principal balance</t>
  </si>
  <si>
    <t>Percentage of assets pledged</t>
  </si>
  <si>
    <t>65.00%</t>
  </si>
  <si>
    <t>Senior Term B Loan US Dollar Denominated Tranche [Member]</t>
  </si>
  <si>
    <t>Debt instrument, first payment date</t>
  </si>
  <si>
    <t>Debt instrument, face amount</t>
  </si>
  <si>
    <t>Debt instrument, amount payable in installments</t>
  </si>
  <si>
    <t>Debt instrument, frequency of payments</t>
  </si>
  <si>
    <t>per quarter</t>
  </si>
  <si>
    <t>Debt instrument, maturity date</t>
  </si>
  <si>
    <t>Jul. 1,
		2022</t>
  </si>
  <si>
    <t>Senior Term B Loan US Dollar Denominated Tranche [Member] | LIBOR Floor Rate [Member]</t>
  </si>
  <si>
    <t>Debt instrument, credit spread on variable interest rate</t>
  </si>
  <si>
    <t>3.25%</t>
  </si>
  <si>
    <t>LIBOR floor rate</t>
  </si>
  <si>
    <t>1.00%</t>
  </si>
  <si>
    <t>Senior Term B Loan Euro Dollar Denominated Tranche [Member]</t>
  </si>
  <si>
    <t>Debt instrument, face amount | €</t>
  </si>
  <si>
    <t>Debt instrument, amount payable in installments | €</t>
  </si>
  <si>
    <t>Senior Term B Loan Euro Dollar Denominated Tranche [Member] | LIBOR Floor Rate [Member]</t>
  </si>
  <si>
    <t>Unsecured Notes [Member]</t>
  </si>
  <si>
    <t>semi-annually</t>
  </si>
  <si>
    <t>Jul. 15,
		2023</t>
  </si>
  <si>
    <t>Debt instrument, fixed interest rate</t>
  </si>
  <si>
    <t>6.75%</t>
  </si>
  <si>
    <t>Term B Loan Due 2017 [Member]</t>
  </si>
  <si>
    <t>Term loan</t>
  </si>
  <si>
    <t>Euro Tranche Term Loan Due 2017 [Member]</t>
  </si>
  <si>
    <t>North American ABL Term Loan [Member]</t>
  </si>
  <si>
    <t>Dec. 31,
		2016</t>
  </si>
  <si>
    <t>Senior Subordinated Notes Due 2018 [Member]</t>
  </si>
  <si>
    <t>Interest rate of notes payable</t>
  </si>
  <si>
    <t>10.50%</t>
  </si>
  <si>
    <t>North American ABL Facility Maturing November 30, 2015 [Member]</t>
  </si>
  <si>
    <t>Line of credit facility, maximum borrowing capacity</t>
  </si>
  <si>
    <t>Line of credit facility, maturity date</t>
  </si>
  <si>
    <t>Nov. 30,
		2015</t>
  </si>
  <si>
    <t>North American ABL Facility Maturing March 23, 2018 [Member]</t>
  </si>
  <si>
    <t>Mar. 23,
		2018</t>
  </si>
  <si>
    <t>North American ABL Term Loan Maturing March 25, 2016 [Member]</t>
  </si>
  <si>
    <t>Mar. 25,
		2016</t>
  </si>
  <si>
    <t>Amended additional borrowings</t>
  </si>
  <si>
    <t>Euro Tranche Term Loan [Member]</t>
  </si>
  <si>
    <t>July 2015 Debt Refinancing Activity [Member]</t>
  </si>
  <si>
    <t>New NA ABL Facility [Member]</t>
  </si>
  <si>
    <t>Line of credit facility, commencement date</t>
  </si>
  <si>
    <t>Jul. 28,
		2015</t>
  </si>
  <si>
    <t>Debt instrument term</t>
  </si>
  <si>
    <t>Jul. 28,
		2020</t>
  </si>
  <si>
    <t>Line of credit facility, unused line fee</t>
  </si>
  <si>
    <t>0.375%</t>
  </si>
  <si>
    <t>Line of credit facility, current borrowing capacity</t>
  </si>
  <si>
    <t>New NA ABL Facility [Member] | Minimum [Member]</t>
  </si>
  <si>
    <t>0.25%</t>
  </si>
  <si>
    <t>New NA ABL Facility [Member] | Maximum [Member]</t>
  </si>
  <si>
    <t>New NA ABL Facility [Member] | Revolving Loan Tranche [Member ] | US Subsidiaries [Member]</t>
  </si>
  <si>
    <t>New NA ABL Facility [Member] | Revolving Loan Tranche [Member ] | Canadian Subsidiaries [Member]</t>
  </si>
  <si>
    <t>New NA ABL Facility [Member] | New North American ABL Term Loan [Member]</t>
  </si>
  <si>
    <t>North American ABL Facility [Member]</t>
  </si>
  <si>
    <t>Line of credit facility, amount of termination</t>
  </si>
  <si>
    <t>European ABL Facility Due 2019 (Euro ABL Due 2019) [Member]</t>
  </si>
  <si>
    <t>Line of credit facility, maximum borrowing capacity | €</t>
  </si>
  <si>
    <t>Mar. 22,
		2019</t>
  </si>
  <si>
    <t>European ABL Facility Due 2019 (Euro ABL Due 2019) [Member] | Minimum [Member]</t>
  </si>
  <si>
    <t>European ABL Facility Due 2019 (Euro ABL Due 2019) [Member] | Maximum [Member]</t>
  </si>
  <si>
    <t>0.50%</t>
  </si>
  <si>
    <t>Subordinated Debt [Member]</t>
  </si>
  <si>
    <t>Remaining notes payable</t>
  </si>
  <si>
    <t>Subordinated Debt [Member] | Scenario, Previously Reported [Member]</t>
  </si>
  <si>
    <t>12.00%</t>
  </si>
  <si>
    <t>Subordinated Debt [Member] | Senior Subordinated Notes Due 2018 [Member]</t>
  </si>
  <si>
    <t>Write off - unamortized deferred financing fees and discount</t>
  </si>
  <si>
    <t>Prepayment premium</t>
  </si>
  <si>
    <t>Euro ABL Due 2019 [Member]</t>
  </si>
  <si>
    <t>Old North American ABL Facility [Member]</t>
  </si>
  <si>
    <t>ABL Facility Maturing December 31, 2016 [Member]</t>
  </si>
  <si>
    <t>Line of credit facility, amount of termination | €</t>
  </si>
  <si>
    <t>Debt - Schedule of Long Term Debt (Detail) - USD ($) $ in Millions</t>
  </si>
  <si>
    <t>Debt Instrument [Line Items]</t>
  </si>
  <si>
    <t>Capital lease obligations</t>
  </si>
  <si>
    <t>Total long-term debt before discount</t>
  </si>
  <si>
    <t>Less: unamortized debt issuance costs and discount on debt</t>
  </si>
  <si>
    <t>Total long-term debt</t>
  </si>
  <si>
    <t>Less: current maturities</t>
  </si>
  <si>
    <t>Total long-term debt, excluding current maturities</t>
  </si>
  <si>
    <t>Term B Loan Due 2022 [Member]</t>
  </si>
  <si>
    <t>Long-term debt excluding capital lease obligation</t>
  </si>
  <si>
    <t>Euro Tranche Term Loan Due 2022 [Member]</t>
  </si>
  <si>
    <t>North American ABL Facility Due 2020 [Member]</t>
  </si>
  <si>
    <t>North American ABL Term Loan Due 2018 [Member]</t>
  </si>
  <si>
    <t>North American ABL Facility Due 2018 [Member]</t>
  </si>
  <si>
    <t>North American ABL Term Loan Due 2016 [Member]</t>
  </si>
  <si>
    <t>Unsecured Notes Due 2023 [Member]</t>
  </si>
  <si>
    <t>Senior Subordinated Notes Due 2017 [Member]</t>
  </si>
  <si>
    <t>Debt - Schedule of Long Term Debt (Parenthetical) (Detail)</t>
  </si>
  <si>
    <t>Variable interest rate</t>
  </si>
  <si>
    <t>Year maturing</t>
  </si>
  <si>
    <t>Termination date</t>
  </si>
  <si>
    <t>2015-07</t>
  </si>
  <si>
    <t>2.13%</t>
  </si>
  <si>
    <t>3.36%</t>
  </si>
  <si>
    <t>2.01%</t>
  </si>
  <si>
    <t>2.10%</t>
  </si>
  <si>
    <t>Fixed interest rate</t>
  </si>
  <si>
    <t>2015-06</t>
  </si>
  <si>
    <t>Debt - Future Contractual Maturities of Long-term Debt Excluding Capital Lease Obligations (Detail) $ in Millions</t>
  </si>
  <si>
    <t>Debt - Summary of Assets Pledged Under North American ABL Facility, North American ABL Term Loan, Senior Term Loan Facilities and Euro ABL (Detail) - USD ($) $ in Millions</t>
  </si>
  <si>
    <t>Amount of assets pledged</t>
  </si>
  <si>
    <t>Cash [Member]</t>
  </si>
  <si>
    <t>Trade Accounts Receivable, Net [Member]</t>
  </si>
  <si>
    <t>Inventories [Member]</t>
  </si>
  <si>
    <t>Prepaids and Other Current Assets [Member]</t>
  </si>
  <si>
    <t>Property, Plant and Equipment, Net [Member]</t>
  </si>
  <si>
    <t>Fair Value Measurements - Schedule of Assets and Liabilities Measured at Fair Value on a Recurring Basis (Detail) - USD ($) $ in Millions</t>
  </si>
  <si>
    <t>Fair Value, Assets and Liabilities Measured on Recurring and Nonrecurring Basis [Line Items]</t>
  </si>
  <si>
    <t>Financial noncurrent liabilities</t>
  </si>
  <si>
    <t>Level 2 [Member] | Fair Value, Measurements, Recurring [Member] | Forward Currency Contracts [Member]</t>
  </si>
  <si>
    <t>Financial current assets</t>
  </si>
  <si>
    <t>Financial current liabilities</t>
  </si>
  <si>
    <t>Level 2 [Member] | Fair Value, Measurements, Recurring [Member] | Interest Rate Swap Contracts [Member]</t>
  </si>
  <si>
    <t>Financial noncurrent assets</t>
  </si>
  <si>
    <t>Level 3 [Member] | Fair Value, Measurements, Recurring [Member] | Contingent Consideration [Member]</t>
  </si>
  <si>
    <t>Fair Value Measurements - Additional Information (Detail) - Forward Currency Contracts [Member] - USD ($) $ in Millions</t>
  </si>
  <si>
    <t>Foreign Currency Fair Value Hedge Derivative [Line Items]</t>
  </si>
  <si>
    <t>Forward currency contract asset fair value</t>
  </si>
  <si>
    <t>Other Accrued Expenses [Member]</t>
  </si>
  <si>
    <t>Forward currency contract liability fair value</t>
  </si>
  <si>
    <t>Fair Value Measurements - Reconciliation of Fair Value Measurements that Use Significant Unobservable Inputs (Level 3) (Detail) - Contingent Consideration [Member] - USD ($) $ in Millions</t>
  </si>
  <si>
    <t>Fair Value, Assets Measured on Recurring Basis, Unobservable Input Reconciliation [Line Items]</t>
  </si>
  <si>
    <t>Fair value beginning balance</t>
  </si>
  <si>
    <t>Fair value adjustments</t>
  </si>
  <si>
    <t>Fair value ending balance</t>
  </si>
  <si>
    <t>Fair Value Measurements - Estimated Fair Value of Financial Instruments Not Carried at Fair Value (Detail) - USD ($) $ in Millions</t>
  </si>
  <si>
    <t>Fair Value, Balance Sheet Grouping, Financial Statement Captions [Line Items]</t>
  </si>
  <si>
    <t>Long-term debt including current portion, carrying amount</t>
  </si>
  <si>
    <t>Level 2 [Member]</t>
  </si>
  <si>
    <t>Long-term debt including current portion, fair value</t>
  </si>
  <si>
    <t>Derivatives - Additional Information (Detail) - USD ($)</t>
  </si>
  <si>
    <t>Jul. 01, 2015</t>
  </si>
  <si>
    <t>Derivative Instruments and Hedging Activities Disclosures [Line Items]</t>
  </si>
  <si>
    <t>Net loss due to discontinuing hedge accounting</t>
  </si>
  <si>
    <t>Undesignated Forward Currency Contracts [Member]</t>
  </si>
  <si>
    <t>Notional amount</t>
  </si>
  <si>
    <t>Cash Flow Hedging [Member]</t>
  </si>
  <si>
    <t>Tax expense (benefit) allocated to other comprehensive income</t>
  </si>
  <si>
    <t>Derivative instruments term</t>
  </si>
  <si>
    <t>1 month</t>
  </si>
  <si>
    <t>3 months</t>
  </si>
  <si>
    <t>LIBOR Floor Rate [Member]</t>
  </si>
  <si>
    <t>Cap interest rate</t>
  </si>
  <si>
    <t>2.25%</t>
  </si>
  <si>
    <t>Senior Term Loan Facility [Member] | LIBOR Floor Rate [Member]</t>
  </si>
  <si>
    <t>3.50%</t>
  </si>
  <si>
    <t>Interest Rate Swap Contracts [Member]</t>
  </si>
  <si>
    <t>Fixed interest rate (weighted average)</t>
  </si>
  <si>
    <t>1.64%</t>
  </si>
  <si>
    <t>Floor interest rate</t>
  </si>
  <si>
    <t>1.25%</t>
  </si>
  <si>
    <t>Variable interest rate of interest rate swap contract</t>
  </si>
  <si>
    <t>Greater of 1.25% or three-month LIBOR</t>
  </si>
  <si>
    <t>Interest Rate Caps [Member]</t>
  </si>
  <si>
    <t>Business Combinations - Additional Information (Detail) $ in Millions</t>
  </si>
  <si>
    <t>May. 16, 2013USD ($)</t>
  </si>
  <si>
    <t>Dec. 31, 2015USD ($)Business</t>
  </si>
  <si>
    <t>Dec. 16, 2015</t>
  </si>
  <si>
    <t>Dec. 01, 2015</t>
  </si>
  <si>
    <t>Nov. 03, 2015</t>
  </si>
  <si>
    <t>Oct. 02, 2015</t>
  </si>
  <si>
    <t>Apr. 10, 2015</t>
  </si>
  <si>
    <t>Nov. 03, 2014</t>
  </si>
  <si>
    <t>Business Acquisition [Line Items]</t>
  </si>
  <si>
    <t>Number of business acquired | Business</t>
  </si>
  <si>
    <t>Total purchase price</t>
  </si>
  <si>
    <t>Business acquisition net sales</t>
  </si>
  <si>
    <t>Business acquisition net income</t>
  </si>
  <si>
    <t>Costs directly attributable to the acquisitions</t>
  </si>
  <si>
    <t>Fair value of contingent consideration</t>
  </si>
  <si>
    <t>Contingent consideration liability, noncurrent</t>
  </si>
  <si>
    <t>Net sales of acquired companies</t>
  </si>
  <si>
    <t>Net income of acquired companies</t>
  </si>
  <si>
    <t>Definite lived intangible assets</t>
  </si>
  <si>
    <t>Intangible assets useful life</t>
  </si>
  <si>
    <t>Other Long-Term Liabilities [Member] | Minimum [Member]</t>
  </si>
  <si>
    <t>Earn out period</t>
  </si>
  <si>
    <t>Other Long-Term Liabilities [Member] | Maximum [Member]</t>
  </si>
  <si>
    <t>Key Chemical, Inc. [Member]</t>
  </si>
  <si>
    <t>Percentage of equity interest acquired</t>
  </si>
  <si>
    <t>Future Transfer Co, Inc [Member]</t>
  </si>
  <si>
    <t>BlueStar Distribution Inc [Member]</t>
  </si>
  <si>
    <t>BDI Distribution West Inc [Member]</t>
  </si>
  <si>
    <t>Arrow Chemical, Inc [Member]</t>
  </si>
  <si>
    <t>Weaver Town Oil Services Inc [Member]</t>
  </si>
  <si>
    <t>Weavertown Transport Leasing Inc [Member]</t>
  </si>
  <si>
    <t>Polymer Technologies Ltd [Member]</t>
  </si>
  <si>
    <t>D'Altomare Quimica Ltda. [Member]</t>
  </si>
  <si>
    <t>Earnout obligation</t>
  </si>
  <si>
    <t>Weighted average amortization period</t>
  </si>
  <si>
    <t>8 years 2 months 12 days</t>
  </si>
  <si>
    <t>Quimicompuestos [Member] | Customer Relationships [Member]</t>
  </si>
  <si>
    <t>11 years</t>
  </si>
  <si>
    <t>Quimicompuestos [Member] | Non-compete Agreements [Member]</t>
  </si>
  <si>
    <t>Future Blue Star [Member]</t>
  </si>
  <si>
    <t>Future Blue Star [Member] | Maximum [Member]</t>
  </si>
  <si>
    <t>WEG [Member]</t>
  </si>
  <si>
    <t>WEG [Member] | Maximum [Member]</t>
  </si>
  <si>
    <t>WEG [Member] | Other Long-Term Liabilities [Member]</t>
  </si>
  <si>
    <t>WEG [Member] | Customer Relationships [Member]</t>
  </si>
  <si>
    <t>12 years</t>
  </si>
  <si>
    <t>Other Acquisitions [Member]</t>
  </si>
  <si>
    <t>Other Acquisitions [Member] | Other Long-Term Liabilities [Member]</t>
  </si>
  <si>
    <t>Other Acquisitions [Member] | Customer Relationships [Member]</t>
  </si>
  <si>
    <t>10 years 2 months 12 days</t>
  </si>
  <si>
    <t>Arrow Chemical and Polymer [Member] | Maximum [Member]</t>
  </si>
  <si>
    <t>Business Combinations - Summary of Purchase Price Allocation for Acquisition (Detail) - USD ($) $ in Millions</t>
  </si>
  <si>
    <t>May. 16, 2013</t>
  </si>
  <si>
    <t>Purchase price:</t>
  </si>
  <si>
    <t>Cash consideration</t>
  </si>
  <si>
    <t>Contingent consideration</t>
  </si>
  <si>
    <t>Other liability consideration</t>
  </si>
  <si>
    <t>Allocation:</t>
  </si>
  <si>
    <t>Deferred tax assets, net</t>
  </si>
  <si>
    <t>Total allocation</t>
  </si>
  <si>
    <t>Accrued compensation and other accrued expenses</t>
  </si>
  <si>
    <t>Business Combinations - Summary of Acquired Intangible Assets Subject to Amortization (Detail) $ in Millions</t>
  </si>
  <si>
    <t>Acquired Finite-Lived Intangible Assets [Line Items]</t>
  </si>
  <si>
    <t>Weighted average amortization period in years</t>
  </si>
  <si>
    <t>WEG [Member] | Other [Member]</t>
  </si>
  <si>
    <t>Other Acquisitions [Member] | Other [Member]</t>
  </si>
  <si>
    <t>8 years 10 months 24 days</t>
  </si>
  <si>
    <t>Business Combinations - Summary of Proforrma Results (Detail) - USD ($) $ / shares in Units, $ in Millions</t>
  </si>
  <si>
    <t>Business Acquisition, Pro Forma Information [Abstract]</t>
  </si>
  <si>
    <t>Income (loss) per common share - diluted</t>
  </si>
  <si>
    <t>Commitments and Contingencies - Additional Information (Detail) € in Thousands</t>
  </si>
  <si>
    <t>Aug. 06, 2015USD ($)</t>
  </si>
  <si>
    <t>Jul. 21, 2014USD ($)</t>
  </si>
  <si>
    <t>Dec. 31, 2015USD ($)ClaimsLocationsite</t>
  </si>
  <si>
    <t>Jan. 26, 2015gal</t>
  </si>
  <si>
    <t>Other Commitments [Line Items]</t>
  </si>
  <si>
    <t>Rental and operating lease expense</t>
  </si>
  <si>
    <t>Applicability and impact of environmental laws</t>
  </si>
  <si>
    <t>The Company is subject to various federal, state and local environmental laws  and regulations that require environmental assessment or remediation efforts  (collectively "environmental remediation work") at approximately 0 locations,  some that are now or were previously Company-owned/occupied and some that were  never Company-owned/occupied ("non-owned sites").</t>
  </si>
  <si>
    <t>Number of locations impacted by environmental laws and regulations | Location</t>
  </si>
  <si>
    <t>Number of company owned/occupied sites requiring environmental remediation work | site</t>
  </si>
  <si>
    <t>Number of non owned sites liable for a share of clean-up | site</t>
  </si>
  <si>
    <t>Estimated life of project, minimum</t>
  </si>
  <si>
    <t>Estimated life of project, maximum</t>
  </si>
  <si>
    <t>30 years</t>
  </si>
  <si>
    <t>Capacity of plastic container | gal</t>
  </si>
  <si>
    <t>Environmental payments</t>
  </si>
  <si>
    <t>Accrued environmental loss contingencies, current</t>
  </si>
  <si>
    <t>Discount on environmental liabilities</t>
  </si>
  <si>
    <t>Discount rate used in the present value calculation</t>
  </si>
  <si>
    <t>2.30%</t>
  </si>
  <si>
    <t>2.20%</t>
  </si>
  <si>
    <t>Expected payments for environmental remediation in next year</t>
  </si>
  <si>
    <t>Magnablend Inc [Member]</t>
  </si>
  <si>
    <t>DOJ [Member]</t>
  </si>
  <si>
    <t>Penalty sought</t>
  </si>
  <si>
    <t>CBP [Member]</t>
  </si>
  <si>
    <t>Projects With Uncertain Timing [Member]</t>
  </si>
  <si>
    <t>Number of asbestos-related claims | Claims</t>
  </si>
  <si>
    <t>Commitments and Contingencies - Summary of Minimum Rental Commitments under Non-cancelable Operating Leases and Capital Lease Obligations (Detail) $ in Millions</t>
  </si>
  <si>
    <t>More than five years</t>
  </si>
  <si>
    <t>Commitments and Contingencies - Changes in Total Environmental Liabilities (Detail) - USD ($) $ in Millions</t>
  </si>
  <si>
    <t>Environmental liabilities at beginning of period</t>
  </si>
  <si>
    <t>Revised obligation estimates</t>
  </si>
  <si>
    <t>Environmental liabilities at end of period</t>
  </si>
  <si>
    <t>Commitments and Contingencies - Schedule of Expected Payments for Environmental Remediation (Detail) $ in Millions</t>
  </si>
  <si>
    <t>Accrual for Environmental Loss Contingencies, Gross, Rolling Maturity [Abstract]</t>
  </si>
  <si>
    <t>Thereafter</t>
  </si>
  <si>
    <t>Related Party Transactions - Additional Information (Detail) - USD ($) $ in Millions</t>
  </si>
  <si>
    <t>Advisory fees to CD&amp;R and CVC</t>
  </si>
  <si>
    <t>Contract termination fees to CVC and CD&amp;R</t>
  </si>
  <si>
    <t>Related Party Transactions - Summary of Sales and Purchases with Related Parties (Detail) - USD ($) $ in Millions</t>
  </si>
  <si>
    <t>CVC [Member]</t>
  </si>
  <si>
    <t>Related Party Transaction [Line Items]</t>
  </si>
  <si>
    <t>Sales to affiliate companies</t>
  </si>
  <si>
    <t>Purchases from affiliate companies</t>
  </si>
  <si>
    <t>CD&amp;R [Member]</t>
  </si>
  <si>
    <t>Temasek [Member]</t>
  </si>
  <si>
    <t>Related Party Transactions - Summary of Receivables Due from and Payables Due to Related Parties (Detail) - USD ($) $ in Millions</t>
  </si>
  <si>
    <t>Related Party Transaction, Due from (to) Related Party [Abstract]</t>
  </si>
  <si>
    <t>Due from affiliates</t>
  </si>
  <si>
    <t>Due to affiliates</t>
  </si>
  <si>
    <t>Segments - Company's Segment Information (Detail) - USD ($) $ in Millions</t>
  </si>
  <si>
    <t>Segment Reporting Information [Line Items]</t>
  </si>
  <si>
    <t>Total net sales</t>
  </si>
  <si>
    <t>Adjusted EBITDA</t>
  </si>
  <si>
    <t>Interest expense, net</t>
  </si>
  <si>
    <t>Other expense, net</t>
  </si>
  <si>
    <t>Income tax benefit</t>
  </si>
  <si>
    <t>Capital expenditures</t>
  </si>
  <si>
    <t>External Customers [Member]</t>
  </si>
  <si>
    <t>Operating Segments [Member] | USA [Member]</t>
  </si>
  <si>
    <t>Operating Segments [Member] | Canada [Member]</t>
  </si>
  <si>
    <t>Operating Segments [Member] | EMEA [Member]</t>
  </si>
  <si>
    <t>Operating Segments [Member] | Latin America and Asia-Pacific Region [Member]</t>
  </si>
  <si>
    <t>Operating Segments [Member] | External Customers [Member] | USA [Member]</t>
  </si>
  <si>
    <t>Operating Segments [Member] | External Customers [Member] | Canada [Member]</t>
  </si>
  <si>
    <t>Operating Segments [Member] | External Customers [Member] | EMEA [Member]</t>
  </si>
  <si>
    <t>Operating Segments [Member] | External Customers [Member] | Latin America and Asia-Pacific Region [Member]</t>
  </si>
  <si>
    <t>Operating Segments [Member] | Inter-segment [Member] | USA [Member]</t>
  </si>
  <si>
    <t>Operating Segments [Member] | Inter-segment [Member] | Canada [Member]</t>
  </si>
  <si>
    <t>Operating Segments [Member] | Inter-segment [Member] | EMEA [Member]</t>
  </si>
  <si>
    <t>Operating Segments [Member] | Inter-segment [Member] | Latin America and Asia-Pacific Region [Member]</t>
  </si>
  <si>
    <t>Other/Eliminations [Member]</t>
  </si>
  <si>
    <t>Other/Eliminations [Member] | Inter-segment [Member]</t>
  </si>
  <si>
    <t>Segments - Additional Information (Detail)</t>
  </si>
  <si>
    <t>Segment reporting, disclosure of major customers</t>
  </si>
  <si>
    <t>No single customer accounted for more than 10% of net sales in any of the years  presented.</t>
  </si>
  <si>
    <t>Workforce Subject to Collective Bargaining Arrangements [Member] | Labor Force Concentration Risk [Member]</t>
  </si>
  <si>
    <t>Concentration risk percentage</t>
  </si>
  <si>
    <t>25.00%</t>
  </si>
  <si>
    <t>26.00%</t>
  </si>
  <si>
    <t>Workforce Subject to Collective Bargaining Arrangements Expiring within One Year [Member] | Labor Force Concentration Risk [Member]</t>
  </si>
  <si>
    <t>3.00%</t>
  </si>
  <si>
    <t>Minimum [Member] | Sales Revenue, Net [Member] | Industrial Chemical Business [Member]</t>
  </si>
  <si>
    <t>95.00%</t>
  </si>
  <si>
    <t>Quarterly Financial Information - Schedule of Unaudited Quarterly Results (Detail) - USD ($) $ / shares in Units, shares in Millions, $ in Millions</t>
  </si>
  <si>
    <t>Income (loss) per share:</t>
  </si>
  <si>
    <t>Basic and diluted</t>
  </si>
  <si>
    <t>Shares used in computation of income (loss) per share:</t>
  </si>
  <si>
    <t>Quarterly Financial Information - Schedule of Unaudited Quarterly Results (Parenthetical) (Detail) - USD ($) $ in Millions</t>
  </si>
  <si>
    <t>Pension mark to market gain (loss)</t>
  </si>
  <si>
    <t>Net gain relating to release of unrealized tax benefits due to the statute of limitations expiration</t>
  </si>
  <si>
    <t>Subsequent Events - Additional Information (Detail) - USD ($) $ in Millions</t>
  </si>
  <si>
    <t>Mar. 01, 2016</t>
  </si>
  <si>
    <t>Subsequent Event [Line Items]</t>
  </si>
  <si>
    <t>Estimated purchase price</t>
  </si>
  <si>
    <t>Subsequent Event [Member] | Bodine Services Of The Midwest [Member]</t>
  </si>
</sst>
</file>

<file path=xl/styles.xml><?xml version="1.0" encoding="utf-8"?>
<styleSheet xmlns="http://schemas.openxmlformats.org/spreadsheetml/2006/main">
  <numFmts count="9">
    <numFmt formatCode="_(&quot;$ &quot;#,##0.0_);_(&quot;$ &quot;(#,##0.0)" numFmtId="165"/>
    <numFmt formatCode="#,##0.0_);(#,##0.0)" numFmtId="166"/>
    <numFmt formatCode="_(&quot;$ &quot;#,##0.00_);_(&quot;$ &quot;(#,##0.00)" numFmtId="167"/>
    <numFmt formatCode="_(&quot;$ &quot;#,##0_);_(&quot;$ &quot;(#,##0)" numFmtId="168"/>
    <numFmt formatCode="_(&quot;$ &quot;#,##0.000000000_);_(&quot;$ &quot;(#,##0.000000000)" numFmtId="169"/>
    <numFmt formatCode="_(&quot;$ &quot;#,##0.0000_);_(&quot;$ &quot;(#,##0.0000)" numFmtId="170"/>
    <numFmt formatCode="_(&quot;€ &quot;#,##0_);_(&quot;€ &quot;(#,##0)" numFmtId="171"/>
    <numFmt formatCode="_(&quot;CAD &quot;#,##0.0_);_(&quot;CAD &quot;(#,##0.0)" numFmtId="172"/>
    <numFmt formatCode="_(&quot;CAD &quot;#,##0_);_(&quot;CA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9431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137960460</v>
      </c>
    </row>
    <row r="18" spans="1:4">
      <c s="4" r="A18" t="s">
        <v>30</v>
      </c>
      <c s="7" r="D18"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946</v>
      </c>
      <c s="2" r="B1" t="s">
        <v>2</v>
      </c>
      <c s="2" r="C1" t="s">
        <v>32</v>
      </c>
    </row>
    <row r="2" spans="1:3">
      <c s="3" r="A2" t="s">
        <v>213</v>
      </c>
    </row>
    <row r="3" spans="1:3">
      <c s="4" r="A3" t="s">
        <v>947</v>
      </c>
      <c s="7" r="B3" t="n">
        <v>13.4</v>
      </c>
      <c s="7" r="C3" t="n">
        <v>32.7</v>
      </c>
    </row>
    <row r="4" spans="1:3">
      <c s="4" r="A4" t="s">
        <v>948</v>
      </c>
      <c s="8" r="B4" t="n">
        <v>20.1</v>
      </c>
      <c s="8" r="C4" t="n">
        <v>28.4</v>
      </c>
    </row>
    <row r="5" spans="1:3">
      <c s="4" r="A5" t="s">
        <v>152</v>
      </c>
      <c s="7" r="B5" t="n">
        <v>33.5</v>
      </c>
      <c s="7" r="C5" t="n">
        <v>61.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R1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s="1" r="A1" t="s">
        <v>949</v>
      </c>
      <c s="2" r="B1" t="s">
        <v>950</v>
      </c>
      <c s="2" r="C1" t="s">
        <v>951</v>
      </c>
      <c s="2" r="D1" t="s">
        <v>952</v>
      </c>
      <c s="2" r="E1" t="s">
        <v>953</v>
      </c>
      <c s="2" r="F1" t="s">
        <v>954</v>
      </c>
      <c s="2" r="G1" t="s">
        <v>955</v>
      </c>
      <c s="2" r="H1" t="s">
        <v>956</v>
      </c>
      <c s="2" r="I1" t="s">
        <v>957</v>
      </c>
      <c s="2" r="J1" t="s">
        <v>958</v>
      </c>
      <c s="2" r="K1" t="s">
        <v>959</v>
      </c>
      <c s="2" r="L1" t="s">
        <v>960</v>
      </c>
      <c s="2" r="M1" t="s">
        <v>577</v>
      </c>
      <c s="2" r="N1" t="s">
        <v>501</v>
      </c>
      <c s="2" r="O1" t="s">
        <v>485</v>
      </c>
      <c s="2" r="P1" t="s">
        <v>961</v>
      </c>
      <c s="2" r="Q1" t="s">
        <v>952</v>
      </c>
      <c s="2" r="R1" t="s">
        <v>958</v>
      </c>
    </row>
    <row r="2" spans="1:18">
      <c s="3" r="A2" t="s">
        <v>962</v>
      </c>
    </row>
    <row r="3" spans="1:18">
      <c s="4" r="A3" t="s">
        <v>963</v>
      </c>
      <c s="4" r="M3" t="s">
        <v>964</v>
      </c>
      <c s="4" r="N3" t="s">
        <v>965</v>
      </c>
      <c s="4" r="P3" t="s">
        <v>964</v>
      </c>
    </row>
    <row r="4" spans="1:18">
      <c s="4" r="A4" t="s">
        <v>966</v>
      </c>
      <c s="10" r="M4" t="n">
        <v>172400000</v>
      </c>
      <c s="10" r="N4" t="n">
        <v>184700000</v>
      </c>
    </row>
    <row r="5" spans="1:18">
      <c s="4" r="A5" t="s">
        <v>967</v>
      </c>
      <c s="10" r="E5" t="n">
        <v>650000000</v>
      </c>
      <c s="6" r="M5" t="n">
        <v>3547800000</v>
      </c>
      <c s="6" r="N5" t="n">
        <v>79200000</v>
      </c>
      <c s="10" r="O5" t="n">
        <v>579400000</v>
      </c>
    </row>
    <row r="6" spans="1:18">
      <c s="4" r="A6" t="s">
        <v>516</v>
      </c>
      <c s="10" r="K6" t="n">
        <v>16500000</v>
      </c>
      <c s="6" r="M6" t="n">
        <v>16500000</v>
      </c>
      <c s="6" r="O6" t="n">
        <v>6200000</v>
      </c>
    </row>
    <row r="7" spans="1:18">
      <c s="4" r="A7" t="s">
        <v>50</v>
      </c>
      <c s="10" r="K7" t="n">
        <v>4800000</v>
      </c>
      <c s="10" r="L7" t="n">
        <v>7300000</v>
      </c>
      <c s="10" r="M7" t="n">
        <v>12100000</v>
      </c>
      <c s="6" r="N7" t="n">
        <v>1200000</v>
      </c>
      <c s="6" r="O7" t="n">
        <v>2500000</v>
      </c>
    </row>
    <row r="8" spans="1:18">
      <c s="4" r="A8" t="s">
        <v>968</v>
      </c>
      <c s="4" r="M8" t="s">
        <v>969</v>
      </c>
      <c s="4" r="P8" t="s">
        <v>969</v>
      </c>
    </row>
    <row r="9" spans="1:18">
      <c s="4" r="A9" t="s">
        <v>970</v>
      </c>
    </row>
    <row r="10" spans="1:18">
      <c s="3" r="A10" t="s">
        <v>962</v>
      </c>
    </row>
    <row r="11" spans="1:18">
      <c s="4" r="A11" t="s">
        <v>971</v>
      </c>
      <c s="4" r="C11" t="s">
        <v>11</v>
      </c>
      <c s="4" r="D11" t="s">
        <v>11</v>
      </c>
    </row>
    <row r="12" spans="1:18">
      <c s="4" r="A12" t="s">
        <v>972</v>
      </c>
      <c s="10" r="C12" t="n">
        <v>2050000000</v>
      </c>
    </row>
    <row r="13" spans="1:18">
      <c s="4" r="A13" t="s">
        <v>973</v>
      </c>
      <c s="10" r="C13" t="n">
        <v>5100000</v>
      </c>
    </row>
    <row r="14" spans="1:18">
      <c s="4" r="A14" t="s">
        <v>974</v>
      </c>
      <c s="4" r="C14" t="s">
        <v>975</v>
      </c>
      <c s="4" r="D14" t="s">
        <v>975</v>
      </c>
    </row>
    <row r="15" spans="1:18">
      <c s="4" r="A15" t="s">
        <v>976</v>
      </c>
      <c s="4" r="C15" t="s">
        <v>977</v>
      </c>
      <c s="4" r="D15" t="s">
        <v>977</v>
      </c>
    </row>
    <row r="16" spans="1:18">
      <c s="4" r="A16" t="s">
        <v>978</v>
      </c>
    </row>
    <row r="17" spans="1:18">
      <c s="3" r="A17" t="s">
        <v>962</v>
      </c>
    </row>
    <row r="18" spans="1:18">
      <c s="4" r="A18" t="s">
        <v>979</v>
      </c>
      <c s="4" r="C18" t="s">
        <v>980</v>
      </c>
      <c s="4" r="D18" t="s">
        <v>980</v>
      </c>
    </row>
    <row r="19" spans="1:18">
      <c s="4" r="A19" t="s">
        <v>981</v>
      </c>
      <c s="4" r="C19" t="s">
        <v>982</v>
      </c>
      <c s="4" r="D19" t="s">
        <v>982</v>
      </c>
    </row>
    <row r="20" spans="1:18">
      <c s="4" r="A20" t="s">
        <v>983</v>
      </c>
    </row>
    <row r="21" spans="1:18">
      <c s="3" r="A21" t="s">
        <v>962</v>
      </c>
    </row>
    <row r="22" spans="1:18">
      <c s="4" r="A22" t="s">
        <v>971</v>
      </c>
      <c s="4" r="C22" t="s">
        <v>11</v>
      </c>
      <c s="4" r="D22" t="s">
        <v>11</v>
      </c>
    </row>
    <row r="23" spans="1:18">
      <c s="4" r="A23" t="s">
        <v>984</v>
      </c>
      <c s="13" r="Q23" t="n">
        <v>250000000</v>
      </c>
    </row>
    <row r="24" spans="1:18">
      <c s="4" r="A24" t="s">
        <v>985</v>
      </c>
      <c s="13" r="D24" t="n">
        <v>600000</v>
      </c>
    </row>
    <row r="25" spans="1:18">
      <c s="4" r="A25" t="s">
        <v>974</v>
      </c>
      <c s="4" r="C25" t="s">
        <v>975</v>
      </c>
      <c s="4" r="D25" t="s">
        <v>975</v>
      </c>
    </row>
    <row r="26" spans="1:18">
      <c s="4" r="A26" t="s">
        <v>976</v>
      </c>
      <c s="4" r="C26" t="s">
        <v>977</v>
      </c>
      <c s="4" r="D26" t="s">
        <v>977</v>
      </c>
    </row>
    <row r="27" spans="1:18">
      <c s="4" r="A27" t="s">
        <v>986</v>
      </c>
    </row>
    <row r="28" spans="1:18">
      <c s="3" r="A28" t="s">
        <v>962</v>
      </c>
    </row>
    <row r="29" spans="1:18">
      <c s="4" r="A29" t="s">
        <v>979</v>
      </c>
      <c s="4" r="C29" t="s">
        <v>980</v>
      </c>
      <c s="4" r="D29" t="s">
        <v>980</v>
      </c>
    </row>
    <row r="30" spans="1:18">
      <c s="4" r="A30" t="s">
        <v>981</v>
      </c>
      <c s="4" r="C30" t="s">
        <v>982</v>
      </c>
      <c s="4" r="D30" t="s">
        <v>982</v>
      </c>
    </row>
    <row r="31" spans="1:18">
      <c s="4" r="A31" t="s">
        <v>987</v>
      </c>
    </row>
    <row r="32" spans="1:18">
      <c s="3" r="A32" t="s">
        <v>962</v>
      </c>
    </row>
    <row r="33" spans="1:18">
      <c s="4" r="A33" t="s">
        <v>972</v>
      </c>
      <c s="10" r="C33" t="n">
        <v>400000000</v>
      </c>
    </row>
    <row r="34" spans="1:18">
      <c s="4" r="A34" t="s">
        <v>974</v>
      </c>
      <c s="4" r="C34" t="s">
        <v>988</v>
      </c>
      <c s="4" r="D34" t="s">
        <v>988</v>
      </c>
    </row>
    <row r="35" spans="1:18">
      <c s="4" r="A35" t="s">
        <v>976</v>
      </c>
      <c s="4" r="C35" t="s">
        <v>989</v>
      </c>
      <c s="4" r="D35" t="s">
        <v>989</v>
      </c>
    </row>
    <row r="36" spans="1:18">
      <c s="4" r="A36" t="s">
        <v>990</v>
      </c>
      <c s="4" r="C36" t="s">
        <v>991</v>
      </c>
      <c s="4" r="Q36" t="s">
        <v>991</v>
      </c>
    </row>
    <row r="37" spans="1:18">
      <c s="4" r="A37" t="s">
        <v>992</v>
      </c>
    </row>
    <row r="38" spans="1:18">
      <c s="3" r="A38" t="s">
        <v>962</v>
      </c>
    </row>
    <row r="39" spans="1:18">
      <c s="4" r="A39" t="s">
        <v>967</v>
      </c>
      <c s="10" r="C39" t="n">
        <v>2669200000</v>
      </c>
    </row>
    <row r="40" spans="1:18">
      <c s="4" r="A40" t="s">
        <v>993</v>
      </c>
      <c s="6" r="N40" t="n">
        <v>2683200000</v>
      </c>
    </row>
    <row r="41" spans="1:18">
      <c s="4" r="A41" t="s">
        <v>994</v>
      </c>
    </row>
    <row r="42" spans="1:18">
      <c s="3" r="A42" t="s">
        <v>962</v>
      </c>
    </row>
    <row r="43" spans="1:18">
      <c s="4" r="A43" t="s">
        <v>967</v>
      </c>
      <c s="10" r="C43" t="n">
        <v>141200000</v>
      </c>
      <c s="13" r="D43" t="n">
        <v>126800000</v>
      </c>
    </row>
    <row r="44" spans="1:18">
      <c s="4" r="A44" t="s">
        <v>993</v>
      </c>
      <c s="10" r="N44" t="n">
        <v>154600000</v>
      </c>
    </row>
    <row r="45" spans="1:18">
      <c s="4" r="A45" t="s">
        <v>995</v>
      </c>
    </row>
    <row r="46" spans="1:18">
      <c s="3" r="A46" t="s">
        <v>962</v>
      </c>
    </row>
    <row r="47" spans="1:18">
      <c s="4" r="A47" t="s">
        <v>971</v>
      </c>
      <c s="4" r="B47" t="s">
        <v>996</v>
      </c>
    </row>
    <row r="48" spans="1:18">
      <c s="4" r="A48" t="s">
        <v>997</v>
      </c>
    </row>
    <row r="49" spans="1:18">
      <c s="3" r="A49" t="s">
        <v>962</v>
      </c>
    </row>
    <row r="50" spans="1:18">
      <c s="4" r="A50" t="s">
        <v>998</v>
      </c>
      <c s="4" r="N50" t="s">
        <v>999</v>
      </c>
    </row>
    <row r="51" spans="1:18">
      <c s="4" r="A51" t="s">
        <v>993</v>
      </c>
      <c s="10" r="N51" t="n">
        <v>50000000</v>
      </c>
    </row>
    <row r="52" spans="1:18">
      <c s="4" r="A52" t="s">
        <v>1000</v>
      </c>
    </row>
    <row r="53" spans="1:18">
      <c s="3" r="A53" t="s">
        <v>962</v>
      </c>
    </row>
    <row r="54" spans="1:18">
      <c s="4" r="A54" t="s">
        <v>1001</v>
      </c>
      <c s="10" r="H54" t="n">
        <v>1100000000</v>
      </c>
    </row>
    <row r="55" spans="1:18">
      <c s="4" r="A55" t="s">
        <v>1002</v>
      </c>
      <c s="4" r="H55" t="s">
        <v>1003</v>
      </c>
    </row>
    <row r="56" spans="1:18">
      <c s="4" r="A56" t="s">
        <v>1004</v>
      </c>
    </row>
    <row r="57" spans="1:18">
      <c s="3" r="A57" t="s">
        <v>962</v>
      </c>
    </row>
    <row r="58" spans="1:18">
      <c s="4" r="A58" t="s">
        <v>1001</v>
      </c>
      <c s="10" r="H58" t="n">
        <v>1300000000</v>
      </c>
    </row>
    <row r="59" spans="1:18">
      <c s="4" r="A59" t="s">
        <v>1002</v>
      </c>
      <c s="4" r="H59" t="s">
        <v>1005</v>
      </c>
    </row>
    <row r="60" spans="1:18">
      <c s="4" r="A60" t="s">
        <v>50</v>
      </c>
      <c s="10" r="O60" t="n">
        <v>2500000</v>
      </c>
    </row>
    <row r="61" spans="1:18">
      <c s="4" r="A61" t="s">
        <v>1006</v>
      </c>
    </row>
    <row r="62" spans="1:18">
      <c s="3" r="A62" t="s">
        <v>962</v>
      </c>
    </row>
    <row r="63" spans="1:18">
      <c s="4" r="A63" t="s">
        <v>976</v>
      </c>
      <c s="4" r="H63" t="s">
        <v>1007</v>
      </c>
    </row>
    <row r="64" spans="1:18">
      <c s="4" r="A64" t="s">
        <v>993</v>
      </c>
      <c s="10" r="H64" t="n">
        <v>100000000</v>
      </c>
    </row>
    <row r="65" spans="1:18">
      <c s="4" r="A65" t="s">
        <v>992</v>
      </c>
    </row>
    <row r="66" spans="1:18">
      <c s="3" r="A66" t="s">
        <v>962</v>
      </c>
    </row>
    <row r="67" spans="1:18">
      <c s="4" r="A67" t="s">
        <v>981</v>
      </c>
      <c s="4" r="M67" t="s">
        <v>876</v>
      </c>
    </row>
    <row r="68" spans="1:18">
      <c s="4" r="A68" t="s">
        <v>973</v>
      </c>
      <c s="10" r="I68" t="n">
        <v>7000000</v>
      </c>
    </row>
    <row r="69" spans="1:18">
      <c s="4" r="A69" t="s">
        <v>516</v>
      </c>
      <c s="6" r="I69" t="n">
        <v>6200000</v>
      </c>
    </row>
    <row r="70" spans="1:18">
      <c s="4" r="A70" t="s">
        <v>1008</v>
      </c>
      <c s="10" r="I70" t="n">
        <v>250000000</v>
      </c>
    </row>
    <row r="71" spans="1:18">
      <c s="4" r="A71" t="s">
        <v>1009</v>
      </c>
    </row>
    <row r="72" spans="1:18">
      <c s="3" r="A72" t="s">
        <v>962</v>
      </c>
    </row>
    <row r="73" spans="1:18">
      <c s="4" r="A73" t="s">
        <v>984</v>
      </c>
      <c s="13" r="R73" t="n">
        <v>130000000</v>
      </c>
    </row>
    <row r="74" spans="1:18">
      <c s="4" r="A74" t="s">
        <v>985</v>
      </c>
      <c s="13" r="J74" t="n">
        <v>300000</v>
      </c>
    </row>
    <row r="75" spans="1:18">
      <c s="4" r="A75" t="s">
        <v>1010</v>
      </c>
    </row>
    <row r="76" spans="1:18">
      <c s="3" r="A76" t="s">
        <v>962</v>
      </c>
    </row>
    <row r="77" spans="1:18">
      <c s="4" r="A77" t="s">
        <v>50</v>
      </c>
      <c s="10" r="M77" t="n">
        <v>4800000</v>
      </c>
    </row>
    <row r="78" spans="1:18">
      <c s="4" r="A78" t="s">
        <v>1011</v>
      </c>
    </row>
    <row r="79" spans="1:18">
      <c s="3" r="A79" t="s">
        <v>962</v>
      </c>
    </row>
    <row r="80" spans="1:18">
      <c s="4" r="A80" t="s">
        <v>1012</v>
      </c>
      <c s="4" r="B80" t="s">
        <v>1013</v>
      </c>
    </row>
    <row r="81" spans="1:18">
      <c s="4" r="A81" t="s">
        <v>1014</v>
      </c>
      <c s="4" r="B81" t="s">
        <v>507</v>
      </c>
    </row>
    <row r="82" spans="1:18">
      <c s="4" r="A82" t="s">
        <v>1001</v>
      </c>
      <c s="10" r="M82" t="n">
        <v>1300000000</v>
      </c>
    </row>
    <row r="83" spans="1:18">
      <c s="4" r="A83" t="s">
        <v>1002</v>
      </c>
      <c s="4" r="B83" t="s">
        <v>1015</v>
      </c>
    </row>
    <row r="84" spans="1:18">
      <c s="4" r="A84" t="s">
        <v>1016</v>
      </c>
      <c s="4" r="M84" t="s">
        <v>1017</v>
      </c>
    </row>
    <row r="85" spans="1:18">
      <c s="4" r="A85" t="s">
        <v>1018</v>
      </c>
      <c s="10" r="M85" t="n">
        <v>375000000</v>
      </c>
    </row>
    <row r="86" spans="1:18">
      <c s="4" r="A86" t="s">
        <v>1019</v>
      </c>
    </row>
    <row r="87" spans="1:18">
      <c s="3" r="A87" t="s">
        <v>962</v>
      </c>
    </row>
    <row r="88" spans="1:18">
      <c s="4" r="A88" t="s">
        <v>1016</v>
      </c>
      <c s="4" r="B88" t="s">
        <v>1020</v>
      </c>
    </row>
    <row r="89" spans="1:18">
      <c s="4" r="A89" t="s">
        <v>1021</v>
      </c>
    </row>
    <row r="90" spans="1:18">
      <c s="3" r="A90" t="s">
        <v>962</v>
      </c>
    </row>
    <row r="91" spans="1:18">
      <c s="4" r="A91" t="s">
        <v>1016</v>
      </c>
      <c s="4" r="B91" t="s">
        <v>1017</v>
      </c>
    </row>
    <row r="92" spans="1:18">
      <c s="4" r="A92" t="s">
        <v>1022</v>
      </c>
    </row>
    <row r="93" spans="1:18">
      <c s="3" r="A93" t="s">
        <v>962</v>
      </c>
    </row>
    <row r="94" spans="1:18">
      <c s="4" r="A94" t="s">
        <v>1001</v>
      </c>
      <c s="10" r="B94" t="n">
        <v>1000000000</v>
      </c>
    </row>
    <row r="95" spans="1:18">
      <c s="4" r="A95" t="s">
        <v>1023</v>
      </c>
    </row>
    <row r="96" spans="1:18">
      <c s="3" r="A96" t="s">
        <v>962</v>
      </c>
    </row>
    <row r="97" spans="1:18">
      <c s="4" r="A97" t="s">
        <v>1001</v>
      </c>
      <c s="6" r="B97" t="n">
        <v>300000000</v>
      </c>
    </row>
    <row r="98" spans="1:18">
      <c s="4" r="A98" t="s">
        <v>1024</v>
      </c>
    </row>
    <row r="99" spans="1:18">
      <c s="3" r="A99" t="s">
        <v>962</v>
      </c>
    </row>
    <row r="100" spans="1:18">
      <c s="4" r="A100" t="s">
        <v>1001</v>
      </c>
      <c s="6" r="B100" t="n">
        <v>100000000</v>
      </c>
    </row>
    <row r="101" spans="1:18">
      <c s="4" r="A101" t="s">
        <v>1025</v>
      </c>
    </row>
    <row r="102" spans="1:18">
      <c s="3" r="A102" t="s">
        <v>962</v>
      </c>
    </row>
    <row r="103" spans="1:18">
      <c s="4" r="A103" t="s">
        <v>1001</v>
      </c>
      <c s="6" r="B103" t="n">
        <v>1400000000</v>
      </c>
    </row>
    <row r="104" spans="1:18">
      <c s="4" r="A104" t="s">
        <v>1026</v>
      </c>
      <c s="10" r="B104" t="n">
        <v>1400000000</v>
      </c>
    </row>
    <row r="105" spans="1:18">
      <c s="4" r="A105" t="s">
        <v>1027</v>
      </c>
    </row>
    <row r="106" spans="1:18">
      <c s="3" r="A106" t="s">
        <v>962</v>
      </c>
    </row>
    <row r="107" spans="1:18">
      <c s="4" r="A107" t="s">
        <v>1014</v>
      </c>
      <c s="4" r="F107" t="s">
        <v>507</v>
      </c>
    </row>
    <row r="108" spans="1:18">
      <c s="4" r="A108" t="s">
        <v>1028</v>
      </c>
      <c s="13" r="F108" t="n">
        <v>200000000</v>
      </c>
    </row>
    <row r="109" spans="1:18">
      <c s="4" r="A109" t="s">
        <v>976</v>
      </c>
      <c s="4" r="F109" t="s">
        <v>1029</v>
      </c>
    </row>
    <row r="110" spans="1:18">
      <c s="4" r="A110" t="s">
        <v>1030</v>
      </c>
    </row>
    <row r="111" spans="1:18">
      <c s="3" r="A111" t="s">
        <v>962</v>
      </c>
    </row>
    <row r="112" spans="1:18">
      <c s="4" r="A112" t="s">
        <v>1016</v>
      </c>
      <c s="4" r="F112" t="s">
        <v>1020</v>
      </c>
    </row>
    <row r="113" spans="1:18">
      <c s="4" r="A113" t="s">
        <v>1031</v>
      </c>
    </row>
    <row r="114" spans="1:18">
      <c s="3" r="A114" t="s">
        <v>962</v>
      </c>
    </row>
    <row r="115" spans="1:18">
      <c s="4" r="A115" t="s">
        <v>1016</v>
      </c>
      <c s="4" r="F115" t="s">
        <v>1032</v>
      </c>
    </row>
    <row r="116" spans="1:18">
      <c s="4" r="A116" t="s">
        <v>1033</v>
      </c>
    </row>
    <row r="117" spans="1:18">
      <c s="3" r="A117" t="s">
        <v>962</v>
      </c>
    </row>
    <row r="118" spans="1:18">
      <c s="4" r="A118" t="s">
        <v>50</v>
      </c>
      <c s="10" r="M118" t="n">
        <v>7300000</v>
      </c>
    </row>
    <row r="119" spans="1:18">
      <c s="4" r="A119" t="s">
        <v>1034</v>
      </c>
      <c s="10" r="G119" t="n">
        <v>650000000</v>
      </c>
    </row>
    <row r="120" spans="1:18">
      <c s="4" r="A120" t="s">
        <v>998</v>
      </c>
      <c s="4" r="G120" t="s">
        <v>999</v>
      </c>
    </row>
    <row r="121" spans="1:18">
      <c s="4" r="A121" t="s">
        <v>1035</v>
      </c>
    </row>
    <row r="122" spans="1:18">
      <c s="3" r="A122" t="s">
        <v>962</v>
      </c>
    </row>
    <row r="123" spans="1:18">
      <c s="4" r="A123" t="s">
        <v>998</v>
      </c>
      <c s="4" r="G123" t="s">
        <v>1036</v>
      </c>
    </row>
    <row r="124" spans="1:18">
      <c s="4" r="A124" t="s">
        <v>1037</v>
      </c>
    </row>
    <row r="125" spans="1:18">
      <c s="3" r="A125" t="s">
        <v>962</v>
      </c>
    </row>
    <row r="126" spans="1:18">
      <c s="4" r="A126" t="s">
        <v>972</v>
      </c>
      <c s="10" r="G126" t="n">
        <v>400000000</v>
      </c>
    </row>
    <row r="127" spans="1:18">
      <c s="4" r="A127" t="s">
        <v>967</v>
      </c>
      <c s="6" r="G127" t="n">
        <v>350000000</v>
      </c>
    </row>
    <row r="128" spans="1:18">
      <c s="4" r="A128" t="s">
        <v>1038</v>
      </c>
      <c s="6" r="G128" t="n">
        <v>6100000</v>
      </c>
    </row>
    <row r="129" spans="1:18">
      <c s="4" r="A129" t="s">
        <v>1039</v>
      </c>
      <c s="10" r="G129" t="n">
        <v>21000000</v>
      </c>
    </row>
    <row r="130" spans="1:18">
      <c s="4" r="A130" t="s">
        <v>1040</v>
      </c>
    </row>
    <row r="131" spans="1:18">
      <c s="3" r="A131" t="s">
        <v>962</v>
      </c>
    </row>
    <row r="132" spans="1:18">
      <c s="4" r="A132" t="s">
        <v>1028</v>
      </c>
      <c s="13" r="P132" t="n">
        <v>200000000</v>
      </c>
    </row>
    <row r="133" spans="1:18">
      <c s="4" r="A133" t="s">
        <v>1016</v>
      </c>
      <c s="4" r="M133" t="s">
        <v>1032</v>
      </c>
      <c s="4" r="N133" t="s">
        <v>1032</v>
      </c>
    </row>
    <row r="134" spans="1:18">
      <c s="4" r="A134" t="s">
        <v>1018</v>
      </c>
      <c s="10" r="M134" t="n">
        <v>114000000</v>
      </c>
      <c s="10" r="N134" t="n">
        <v>99200000</v>
      </c>
    </row>
    <row r="135" spans="1:18">
      <c s="4" r="A135" t="s">
        <v>1041</v>
      </c>
    </row>
    <row r="136" spans="1:18">
      <c s="3" r="A136" t="s">
        <v>962</v>
      </c>
    </row>
    <row r="137" spans="1:18">
      <c s="4" r="A137" t="s">
        <v>1016</v>
      </c>
      <c s="4" r="N137" t="s">
        <v>1032</v>
      </c>
    </row>
    <row r="138" spans="1:18">
      <c s="4" r="A138" t="s">
        <v>1018</v>
      </c>
      <c s="10" r="N138" t="n">
        <v>577400000</v>
      </c>
    </row>
    <row r="139" spans="1:18">
      <c s="4" r="A139" t="s">
        <v>1042</v>
      </c>
    </row>
    <row r="140" spans="1:18">
      <c s="3" r="A140" t="s">
        <v>962</v>
      </c>
    </row>
    <row r="141" spans="1:18">
      <c s="4" r="A141" t="s">
        <v>1043</v>
      </c>
      <c s="13" r="P141" t="n">
        <v>68000000</v>
      </c>
    </row>
    <row r="142" spans="1:18">
      <c s="4" r="A142" t="s">
        <v>976</v>
      </c>
      <c s="4" r="M142" t="s">
        <v>996</v>
      </c>
    </row>
    <row r="143" spans="1:18">
      <c s="4" r="A143" t="s">
        <v>50</v>
      </c>
      <c s="10" r="N143" t="n">
        <v>12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044</v>
      </c>
      <c s="2" r="B1" t="s">
        <v>2</v>
      </c>
      <c s="2" r="C1" t="s">
        <v>32</v>
      </c>
    </row>
    <row r="2" spans="1:3">
      <c s="3" r="A2" t="s">
        <v>1045</v>
      </c>
    </row>
    <row r="3" spans="1:3">
      <c s="4" r="A3" t="s">
        <v>1046</v>
      </c>
      <c s="7" r="B3" t="n">
        <v>57.3</v>
      </c>
      <c s="7" r="C3" t="n">
        <v>2.6</v>
      </c>
    </row>
    <row r="4" spans="1:3">
      <c s="4" r="A4" t="s">
        <v>1047</v>
      </c>
      <c s="6" r="B4" t="n">
        <v>3151</v>
      </c>
      <c s="8" r="C4" t="n">
        <v>3842.7</v>
      </c>
    </row>
    <row r="5" spans="1:3">
      <c s="4" r="A5" t="s">
        <v>1048</v>
      </c>
      <c s="8" r="B5" t="n">
        <v>-33.7</v>
      </c>
      <c s="8" r="C5" t="n">
        <v>-31.4</v>
      </c>
    </row>
    <row r="6" spans="1:3">
      <c s="4" r="A6" t="s">
        <v>1049</v>
      </c>
      <c s="8" r="B6" t="n">
        <v>3117.3</v>
      </c>
      <c s="8" r="C6" t="n">
        <v>3811.3</v>
      </c>
    </row>
    <row r="7" spans="1:3">
      <c s="4" r="A7" t="s">
        <v>1050</v>
      </c>
      <c s="8" r="B7" t="n">
        <v>-59.9</v>
      </c>
      <c s="8" r="C7" t="n">
        <v>-80.7</v>
      </c>
    </row>
    <row r="8" spans="1:3">
      <c s="4" r="A8" t="s">
        <v>1051</v>
      </c>
      <c s="8" r="B8" t="n">
        <v>3057.4</v>
      </c>
      <c s="8" r="C8" t="n">
        <v>3730.6</v>
      </c>
    </row>
    <row r="9" spans="1:3">
      <c s="4" r="A9" t="s">
        <v>1052</v>
      </c>
    </row>
    <row r="10" spans="1:3">
      <c s="3" r="A10" t="s">
        <v>1045</v>
      </c>
    </row>
    <row r="11" spans="1:3">
      <c s="4" r="A11" t="s">
        <v>1053</v>
      </c>
      <c s="8" r="B11" t="n">
        <v>2044.9</v>
      </c>
    </row>
    <row r="12" spans="1:3">
      <c s="4" r="A12" t="s">
        <v>1054</v>
      </c>
    </row>
    <row r="13" spans="1:3">
      <c s="3" r="A13" t="s">
        <v>1045</v>
      </c>
    </row>
    <row r="14" spans="1:3">
      <c s="4" r="A14" t="s">
        <v>1053</v>
      </c>
      <c s="8" r="B14" t="n">
        <v>270.8</v>
      </c>
    </row>
    <row r="15" spans="1:3">
      <c s="4" r="A15" t="s">
        <v>992</v>
      </c>
    </row>
    <row r="16" spans="1:3">
      <c s="3" r="A16" t="s">
        <v>1045</v>
      </c>
    </row>
    <row r="17" spans="1:3">
      <c s="4" r="A17" t="s">
        <v>1053</v>
      </c>
      <c s="8" r="C17" t="n">
        <v>2683.2</v>
      </c>
    </row>
    <row r="18" spans="1:3">
      <c s="4" r="A18" t="s">
        <v>994</v>
      </c>
    </row>
    <row r="19" spans="1:3">
      <c s="3" r="A19" t="s">
        <v>1045</v>
      </c>
    </row>
    <row r="20" spans="1:3">
      <c s="4" r="A20" t="s">
        <v>1053</v>
      </c>
      <c s="8" r="C20" t="n">
        <v>154.6</v>
      </c>
    </row>
    <row r="21" spans="1:3">
      <c s="4" r="A21" t="s">
        <v>1055</v>
      </c>
    </row>
    <row r="22" spans="1:3">
      <c s="3" r="A22" t="s">
        <v>1045</v>
      </c>
    </row>
    <row r="23" spans="1:3">
      <c s="4" r="A23" t="s">
        <v>1053</v>
      </c>
      <c s="6" r="B23" t="n">
        <v>278</v>
      </c>
    </row>
    <row r="24" spans="1:3">
      <c s="4" r="A24" t="s">
        <v>1056</v>
      </c>
    </row>
    <row r="25" spans="1:3">
      <c s="3" r="A25" t="s">
        <v>1045</v>
      </c>
    </row>
    <row r="26" spans="1:3">
      <c s="4" r="A26" t="s">
        <v>1053</v>
      </c>
      <c s="6" r="B26" t="n">
        <v>100</v>
      </c>
    </row>
    <row r="27" spans="1:3">
      <c s="4" r="A27" t="s">
        <v>1027</v>
      </c>
    </row>
    <row r="28" spans="1:3">
      <c s="3" r="A28" t="s">
        <v>1045</v>
      </c>
    </row>
    <row r="29" spans="1:3">
      <c s="4" r="A29" t="s">
        <v>1053</v>
      </c>
      <c s="8" r="C29" t="n">
        <v>36.3</v>
      </c>
    </row>
    <row r="30" spans="1:3">
      <c s="4" r="A30" t="s">
        <v>1057</v>
      </c>
    </row>
    <row r="31" spans="1:3">
      <c s="3" r="A31" t="s">
        <v>1045</v>
      </c>
    </row>
    <row r="32" spans="1:3">
      <c s="4" r="A32" t="s">
        <v>1053</v>
      </c>
      <c s="6" r="C32" t="n">
        <v>266</v>
      </c>
    </row>
    <row r="33" spans="1:3">
      <c s="4" r="A33" t="s">
        <v>1058</v>
      </c>
    </row>
    <row r="34" spans="1:3">
      <c s="3" r="A34" t="s">
        <v>1045</v>
      </c>
    </row>
    <row r="35" spans="1:3">
      <c s="4" r="A35" t="s">
        <v>1053</v>
      </c>
      <c s="6" r="C35" t="n">
        <v>50</v>
      </c>
    </row>
    <row r="36" spans="1:3">
      <c s="4" r="A36" t="s">
        <v>1059</v>
      </c>
    </row>
    <row r="37" spans="1:3">
      <c s="3" r="A37" t="s">
        <v>1045</v>
      </c>
    </row>
    <row r="38" spans="1:3">
      <c s="4" r="A38" t="s">
        <v>1053</v>
      </c>
      <c s="10" r="B38" t="n">
        <v>400</v>
      </c>
    </row>
    <row r="39" spans="1:3">
      <c s="4" r="A39" t="s">
        <v>1060</v>
      </c>
    </row>
    <row r="40" spans="1:3">
      <c s="3" r="A40" t="s">
        <v>1045</v>
      </c>
    </row>
    <row r="41" spans="1:3">
      <c s="4" r="A41" t="s">
        <v>1053</v>
      </c>
      <c s="6" r="C41" t="n">
        <v>600</v>
      </c>
    </row>
    <row r="42" spans="1:3">
      <c s="4" r="A42" t="s">
        <v>997</v>
      </c>
    </row>
    <row r="43" spans="1:3">
      <c s="3" r="A43" t="s">
        <v>1045</v>
      </c>
    </row>
    <row r="44" spans="1:3">
      <c s="4" r="A44" t="s">
        <v>1053</v>
      </c>
      <c s="10" r="C44" t="n">
        <v>5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1061</v>
      </c>
      <c s="2" r="B1" t="s">
        <v>1</v>
      </c>
    </row>
    <row r="2" spans="1:3">
      <c s="2" r="B2" t="s">
        <v>2</v>
      </c>
      <c s="2" r="C2" t="s">
        <v>32</v>
      </c>
    </row>
    <row r="3" spans="1:3">
      <c s="4" r="A3" t="s">
        <v>1052</v>
      </c>
    </row>
    <row r="4" spans="1:3">
      <c s="3" r="A4" t="s">
        <v>1045</v>
      </c>
    </row>
    <row r="5" spans="1:3">
      <c s="4" r="A5" t="s">
        <v>1062</v>
      </c>
      <c s="4" r="B5" t="s">
        <v>680</v>
      </c>
    </row>
    <row r="6" spans="1:3">
      <c s="4" r="A6" t="s">
        <v>1063</v>
      </c>
      <c s="6" r="B6" t="n">
        <v>2022</v>
      </c>
    </row>
    <row r="7" spans="1:3">
      <c s="4" r="A7" t="s">
        <v>1054</v>
      </c>
    </row>
    <row r="8" spans="1:3">
      <c s="3" r="A8" t="s">
        <v>1045</v>
      </c>
    </row>
    <row r="9" spans="1:3">
      <c s="4" r="A9" t="s">
        <v>1062</v>
      </c>
      <c s="4" r="B9" t="s">
        <v>680</v>
      </c>
    </row>
    <row r="10" spans="1:3">
      <c s="4" r="A10" t="s">
        <v>1063</v>
      </c>
      <c s="6" r="B10" t="n">
        <v>2022</v>
      </c>
    </row>
    <row r="11" spans="1:3">
      <c s="4" r="A11" t="s">
        <v>992</v>
      </c>
    </row>
    <row r="12" spans="1:3">
      <c s="3" r="A12" t="s">
        <v>1045</v>
      </c>
    </row>
    <row r="13" spans="1:3">
      <c s="4" r="A13" t="s">
        <v>1062</v>
      </c>
      <c s="4" r="C13" t="s">
        <v>728</v>
      </c>
    </row>
    <row r="14" spans="1:3">
      <c s="4" r="A14" t="s">
        <v>1063</v>
      </c>
      <c s="6" r="C14" t="n">
        <v>2017</v>
      </c>
    </row>
    <row r="15" spans="1:3">
      <c s="4" r="A15" t="s">
        <v>1064</v>
      </c>
      <c s="4" r="B15" t="s">
        <v>1065</v>
      </c>
    </row>
    <row r="16" spans="1:3">
      <c s="4" r="A16" t="s">
        <v>994</v>
      </c>
    </row>
    <row r="17" spans="1:3">
      <c s="3" r="A17" t="s">
        <v>1045</v>
      </c>
    </row>
    <row r="18" spans="1:3">
      <c s="4" r="A18" t="s">
        <v>1062</v>
      </c>
      <c s="4" r="C18" t="s">
        <v>677</v>
      </c>
    </row>
    <row r="19" spans="1:3">
      <c s="4" r="A19" t="s">
        <v>1063</v>
      </c>
      <c s="6" r="C19" t="n">
        <v>2017</v>
      </c>
    </row>
    <row r="20" spans="1:3">
      <c s="4" r="A20" t="s">
        <v>1064</v>
      </c>
      <c s="4" r="B20" t="s">
        <v>1065</v>
      </c>
    </row>
    <row r="21" spans="1:3">
      <c s="4" r="A21" t="s">
        <v>1055</v>
      </c>
    </row>
    <row r="22" spans="1:3">
      <c s="3" r="A22" t="s">
        <v>1045</v>
      </c>
    </row>
    <row r="23" spans="1:3">
      <c s="4" r="A23" t="s">
        <v>1062</v>
      </c>
      <c s="4" r="B23" t="s">
        <v>1066</v>
      </c>
    </row>
    <row r="24" spans="1:3">
      <c s="4" r="A24" t="s">
        <v>1063</v>
      </c>
      <c s="6" r="B24" t="n">
        <v>2020</v>
      </c>
    </row>
    <row r="25" spans="1:3">
      <c s="4" r="A25" t="s">
        <v>1056</v>
      </c>
    </row>
    <row r="26" spans="1:3">
      <c s="3" r="A26" t="s">
        <v>1045</v>
      </c>
    </row>
    <row r="27" spans="1:3">
      <c s="4" r="A27" t="s">
        <v>1062</v>
      </c>
      <c s="4" r="B27" t="s">
        <v>1067</v>
      </c>
    </row>
    <row r="28" spans="1:3">
      <c s="4" r="A28" t="s">
        <v>1063</v>
      </c>
      <c s="6" r="B28" t="n">
        <v>2018</v>
      </c>
    </row>
    <row r="29" spans="1:3">
      <c s="4" r="A29" t="s">
        <v>1027</v>
      </c>
    </row>
    <row r="30" spans="1:3">
      <c s="3" r="A30" t="s">
        <v>1045</v>
      </c>
    </row>
    <row r="31" spans="1:3">
      <c s="4" r="A31" t="s">
        <v>1062</v>
      </c>
      <c s="4" r="C31" t="s">
        <v>1068</v>
      </c>
    </row>
    <row r="32" spans="1:3">
      <c s="4" r="A32" t="s">
        <v>1063</v>
      </c>
      <c s="6" r="C32" t="n">
        <v>2019</v>
      </c>
    </row>
    <row r="33" spans="1:3">
      <c s="4" r="A33" t="s">
        <v>1057</v>
      </c>
    </row>
    <row r="34" spans="1:3">
      <c s="3" r="A34" t="s">
        <v>1045</v>
      </c>
    </row>
    <row r="35" spans="1:3">
      <c s="4" r="A35" t="s">
        <v>1062</v>
      </c>
      <c s="4" r="C35" t="s">
        <v>1069</v>
      </c>
    </row>
    <row r="36" spans="1:3">
      <c s="4" r="A36" t="s">
        <v>1063</v>
      </c>
      <c s="6" r="C36" t="n">
        <v>2018</v>
      </c>
    </row>
    <row r="37" spans="1:3">
      <c s="4" r="A37" t="s">
        <v>1064</v>
      </c>
      <c s="4" r="B37" t="s">
        <v>1065</v>
      </c>
    </row>
    <row r="38" spans="1:3">
      <c s="4" r="A38" t="s">
        <v>1058</v>
      </c>
    </row>
    <row r="39" spans="1:3">
      <c s="3" r="A39" t="s">
        <v>1045</v>
      </c>
    </row>
    <row r="40" spans="1:3">
      <c s="4" r="A40" t="s">
        <v>1062</v>
      </c>
      <c s="4" r="C40" t="s">
        <v>681</v>
      </c>
    </row>
    <row r="41" spans="1:3">
      <c s="4" r="A41" t="s">
        <v>1063</v>
      </c>
      <c s="6" r="C41" t="n">
        <v>2016</v>
      </c>
    </row>
    <row r="42" spans="1:3">
      <c s="4" r="A42" t="s">
        <v>1064</v>
      </c>
      <c s="4" r="B42" t="s">
        <v>1065</v>
      </c>
    </row>
    <row r="43" spans="1:3">
      <c s="4" r="A43" t="s">
        <v>1059</v>
      </c>
    </row>
    <row r="44" spans="1:3">
      <c s="3" r="A44" t="s">
        <v>1045</v>
      </c>
    </row>
    <row r="45" spans="1:3">
      <c s="4" r="A45" t="s">
        <v>1070</v>
      </c>
      <c s="4" r="B45" t="s">
        <v>991</v>
      </c>
    </row>
    <row r="46" spans="1:3">
      <c s="4" r="A46" t="s">
        <v>1063</v>
      </c>
      <c s="6" r="B46" t="n">
        <v>2023</v>
      </c>
    </row>
    <row r="47" spans="1:3">
      <c s="4" r="A47" t="s">
        <v>1060</v>
      </c>
    </row>
    <row r="48" spans="1:3">
      <c s="3" r="A48" t="s">
        <v>1045</v>
      </c>
    </row>
    <row r="49" spans="1:3">
      <c s="4" r="A49" t="s">
        <v>1070</v>
      </c>
      <c s="4" r="C49" t="s">
        <v>999</v>
      </c>
    </row>
    <row r="50" spans="1:3">
      <c s="4" r="A50" t="s">
        <v>1063</v>
      </c>
      <c s="6" r="C50" t="n">
        <v>2017</v>
      </c>
    </row>
    <row r="51" spans="1:3">
      <c s="4" r="A51" t="s">
        <v>1064</v>
      </c>
      <c s="4" r="B51" t="s">
        <v>1071</v>
      </c>
    </row>
    <row r="52" spans="1:3">
      <c s="4" r="A52" t="s">
        <v>997</v>
      </c>
    </row>
    <row r="53" spans="1:3">
      <c s="3" r="A53" t="s">
        <v>1045</v>
      </c>
    </row>
    <row r="54" spans="1:3">
      <c s="4" r="A54" t="s">
        <v>1070</v>
      </c>
      <c s="4" r="C54" t="s">
        <v>999</v>
      </c>
    </row>
    <row r="55" spans="1:3">
      <c s="4" r="A55" t="s">
        <v>1063</v>
      </c>
      <c s="6" r="C55" t="n">
        <v>2018</v>
      </c>
    </row>
    <row r="56" spans="1:3">
      <c s="4" r="A56" t="s">
        <v>1064</v>
      </c>
      <c s="4" r="B56" t="s">
        <v>107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072</v>
      </c>
      <c s="2" r="B1" t="s">
        <v>577</v>
      </c>
    </row>
    <row r="2" spans="1:2">
      <c s="3" r="A2" t="s">
        <v>213</v>
      </c>
    </row>
    <row r="3" spans="1:2">
      <c s="6" r="A3" t="n">
        <v>2016</v>
      </c>
      <c s="7" r="B3" t="n">
        <v>39.9</v>
      </c>
    </row>
    <row r="4" spans="1:2">
      <c s="6" r="A4" t="n">
        <v>2017</v>
      </c>
      <c s="8" r="B4" t="n">
        <v>89.90000000000001</v>
      </c>
    </row>
    <row r="5" spans="1:2">
      <c s="6" r="A5" t="n">
        <v>2018</v>
      </c>
      <c s="6" r="B5" t="n">
        <v>40</v>
      </c>
    </row>
    <row r="6" spans="1:2">
      <c s="6" r="A6" t="n">
        <v>2019</v>
      </c>
      <c s="8" r="B6" t="n">
        <v>23.2</v>
      </c>
    </row>
    <row r="7" spans="1:2">
      <c s="6" r="A7" t="n">
        <v>2020</v>
      </c>
      <c s="7" r="B7" t="n">
        <v>301.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3</v>
      </c>
      <c s="2" r="B1" t="s">
        <v>2</v>
      </c>
      <c s="2" r="C1" t="s">
        <v>32</v>
      </c>
    </row>
    <row r="2" spans="1:3">
      <c s="3" r="A2" t="s">
        <v>1045</v>
      </c>
    </row>
    <row r="3" spans="1:3">
      <c s="4" r="A3" t="s">
        <v>1074</v>
      </c>
      <c s="7" r="B3" t="n">
        <v>2617.4</v>
      </c>
      <c s="7" r="C3" t="n">
        <v>2915.4</v>
      </c>
    </row>
    <row r="4" spans="1:3">
      <c s="4" r="A4" t="s">
        <v>1075</v>
      </c>
    </row>
    <row r="5" spans="1:3">
      <c s="3" r="A5" t="s">
        <v>1045</v>
      </c>
    </row>
    <row r="6" spans="1:3">
      <c s="4" r="A6" t="s">
        <v>1074</v>
      </c>
      <c s="8" r="B6" t="n">
        <v>68.09999999999999</v>
      </c>
      <c s="8" r="C6" t="n">
        <v>91.09999999999999</v>
      </c>
    </row>
    <row r="7" spans="1:3">
      <c s="4" r="A7" t="s">
        <v>1076</v>
      </c>
    </row>
    <row r="8" spans="1:3">
      <c s="3" r="A8" t="s">
        <v>1045</v>
      </c>
    </row>
    <row r="9" spans="1:3">
      <c s="4" r="A9" t="s">
        <v>1074</v>
      </c>
      <c s="8" r="B9" t="n">
        <v>857.8</v>
      </c>
      <c s="8" r="C9" t="n">
        <v>1054.6</v>
      </c>
    </row>
    <row r="10" spans="1:3">
      <c s="4" r="A10" t="s">
        <v>1077</v>
      </c>
    </row>
    <row r="11" spans="1:3">
      <c s="3" r="A11" t="s">
        <v>1045</v>
      </c>
    </row>
    <row r="12" spans="1:3">
      <c s="4" r="A12" t="s">
        <v>1074</v>
      </c>
      <c s="8" r="B12" t="n">
        <v>691.9</v>
      </c>
      <c s="8" r="C12" t="n">
        <v>805.7</v>
      </c>
    </row>
    <row r="13" spans="1:3">
      <c s="4" r="A13" t="s">
        <v>1078</v>
      </c>
    </row>
    <row r="14" spans="1:3">
      <c s="3" r="A14" t="s">
        <v>1045</v>
      </c>
    </row>
    <row r="15" spans="1:3">
      <c s="4" r="A15" t="s">
        <v>1074</v>
      </c>
      <c s="6" r="B15" t="n">
        <v>105</v>
      </c>
      <c s="8" r="C15" t="n">
        <v>142.1</v>
      </c>
    </row>
    <row r="16" spans="1:3">
      <c s="4" r="A16" t="s">
        <v>1079</v>
      </c>
    </row>
    <row r="17" spans="1:3">
      <c s="3" r="A17" t="s">
        <v>1045</v>
      </c>
    </row>
    <row r="18" spans="1:3">
      <c s="4" r="A18" t="s">
        <v>1074</v>
      </c>
      <c s="7" r="B18" t="n">
        <v>894.6</v>
      </c>
      <c s="7" r="C18" t="n">
        <v>821.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0</v>
      </c>
      <c s="2" r="B1" t="s">
        <v>2</v>
      </c>
      <c s="2" r="C1" t="s">
        <v>32</v>
      </c>
    </row>
    <row r="2" spans="1:3">
      <c s="3" r="A2" t="s">
        <v>1081</v>
      </c>
    </row>
    <row r="3" spans="1:3">
      <c s="4" r="A3" t="s">
        <v>1082</v>
      </c>
      <c s="7" r="B3" t="n">
        <v>8.800000000000001</v>
      </c>
    </row>
    <row r="4" spans="1:3">
      <c s="4" r="A4" t="s">
        <v>1083</v>
      </c>
    </row>
    <row r="5" spans="1:3">
      <c s="3" r="A5" t="s">
        <v>1081</v>
      </c>
    </row>
    <row r="6" spans="1:3">
      <c s="4" r="A6" t="s">
        <v>1084</v>
      </c>
      <c s="8" r="B6" t="n">
        <v>0.2</v>
      </c>
      <c s="7" r="C6" t="n">
        <v>0.5</v>
      </c>
    </row>
    <row r="7" spans="1:3">
      <c s="4" r="A7" t="s">
        <v>1085</v>
      </c>
      <c s="8" r="B7" t="n">
        <v>0.2</v>
      </c>
      <c s="8" r="C7" t="n">
        <v>0.9</v>
      </c>
    </row>
    <row r="8" spans="1:3">
      <c s="4" r="A8" t="s">
        <v>1086</v>
      </c>
    </row>
    <row r="9" spans="1:3">
      <c s="3" r="A9" t="s">
        <v>1081</v>
      </c>
    </row>
    <row r="10" spans="1:3">
      <c s="4" r="A10" t="s">
        <v>1087</v>
      </c>
      <c s="8" r="C10" t="n">
        <v>1.6</v>
      </c>
    </row>
    <row r="11" spans="1:3">
      <c s="4" r="A11" t="s">
        <v>1085</v>
      </c>
      <c s="8" r="B11" t="n">
        <v>5.3</v>
      </c>
      <c s="7" r="C11" t="n">
        <v>7.3</v>
      </c>
    </row>
    <row r="12" spans="1:3">
      <c s="4" r="A12" t="s">
        <v>1082</v>
      </c>
      <c s="8" r="B12" t="n">
        <v>0.5</v>
      </c>
    </row>
    <row r="13" spans="1:3">
      <c s="4" r="A13" t="s">
        <v>1088</v>
      </c>
    </row>
    <row r="14" spans="1:3">
      <c s="3" r="A14" t="s">
        <v>1081</v>
      </c>
    </row>
    <row r="15" spans="1:3">
      <c s="4" r="A15" t="s">
        <v>1082</v>
      </c>
      <c s="7" r="B15" t="n">
        <v>8.69999999999999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9</v>
      </c>
      <c s="2" r="B1" t="s">
        <v>2</v>
      </c>
      <c s="2" r="C1" t="s">
        <v>32</v>
      </c>
    </row>
    <row r="2" spans="1:3">
      <c s="4" r="A2" t="s">
        <v>1078</v>
      </c>
    </row>
    <row r="3" spans="1:3">
      <c s="3" r="A3" t="s">
        <v>1090</v>
      </c>
    </row>
    <row r="4" spans="1:3">
      <c s="4" r="A4" t="s">
        <v>1091</v>
      </c>
      <c s="7" r="B4" t="n">
        <v>0.2</v>
      </c>
      <c s="7" r="C4" t="n">
        <v>0.1</v>
      </c>
    </row>
    <row r="5" spans="1:3">
      <c s="4" r="A5" t="s">
        <v>1092</v>
      </c>
    </row>
    <row r="6" spans="1:3">
      <c s="3" r="A6" t="s">
        <v>1090</v>
      </c>
    </row>
    <row r="7" spans="1:3">
      <c s="4" r="A7" t="s">
        <v>1093</v>
      </c>
      <c s="7" r="B7" t="n">
        <v>0.2</v>
      </c>
      <c s="7" r="C7" t="n">
        <v>0.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4</v>
      </c>
      <c s="2" r="B1" t="s">
        <v>1</v>
      </c>
    </row>
    <row r="2" spans="1:3">
      <c s="2" r="B2" t="s">
        <v>2</v>
      </c>
      <c s="2" r="C2" t="s">
        <v>32</v>
      </c>
    </row>
    <row r="3" spans="1:3">
      <c s="3" r="A3" t="s">
        <v>1095</v>
      </c>
    </row>
    <row r="4" spans="1:3">
      <c s="4" r="A4" t="s">
        <v>1096</v>
      </c>
      <c s="10" r="C4" t="n">
        <v>1</v>
      </c>
    </row>
    <row r="5" spans="1:3">
      <c s="4" r="A5" t="s">
        <v>923</v>
      </c>
      <c s="7" r="B5" t="n">
        <v>8.800000000000001</v>
      </c>
    </row>
    <row r="6" spans="1:3">
      <c s="4" r="A6" t="s">
        <v>1097</v>
      </c>
      <c s="10" r="C6" t="n">
        <v>-1</v>
      </c>
    </row>
    <row r="7" spans="1:3">
      <c s="4" r="A7" t="s">
        <v>570</v>
      </c>
      <c s="8" r="B7" t="n">
        <v>-0.1</v>
      </c>
    </row>
    <row r="8" spans="1:3">
      <c s="4" r="A8" t="s">
        <v>1098</v>
      </c>
      <c s="7" r="B8" t="n">
        <v>8.69999999999999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99</v>
      </c>
      <c s="2" r="B1" t="s">
        <v>2</v>
      </c>
      <c s="2" r="C1" t="s">
        <v>32</v>
      </c>
    </row>
    <row r="2" spans="1:3">
      <c s="3" r="A2" t="s">
        <v>1100</v>
      </c>
    </row>
    <row r="3" spans="1:3">
      <c s="4" r="A3" t="s">
        <v>1101</v>
      </c>
      <c s="7" r="B3" t="n">
        <v>3117.3</v>
      </c>
      <c s="7" r="C3" t="n">
        <v>3811.3</v>
      </c>
    </row>
    <row r="4" spans="1:3">
      <c s="4" r="A4" t="s">
        <v>1102</v>
      </c>
    </row>
    <row r="5" spans="1:3">
      <c s="3" r="A5" t="s">
        <v>1100</v>
      </c>
    </row>
    <row r="6" spans="1:3">
      <c s="4" r="A6" t="s">
        <v>1101</v>
      </c>
      <c s="8" r="B6" t="n">
        <v>3117.3</v>
      </c>
      <c s="8" r="C6" t="n">
        <v>3811.3</v>
      </c>
    </row>
    <row r="7" spans="1:3">
      <c s="4" r="A7" t="s">
        <v>1103</v>
      </c>
      <c s="7" r="B7" t="n">
        <v>3056.5</v>
      </c>
      <c s="7" r="C7" t="n">
        <v>3780.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1"/>
    <col customWidth="1" max="2" min="2" width="14"/>
    <col customWidth="1" max="3" min="3" width="38"/>
    <col customWidth="1" max="4" min="4" width="15"/>
    <col customWidth="1" max="5" min="5" width="14"/>
  </cols>
  <sheetData>
    <row r="1" spans="1:5">
      <c s="1" r="A1" t="s">
        <v>1104</v>
      </c>
      <c s="2" r="B1" t="s">
        <v>1105</v>
      </c>
      <c s="2" r="C1" t="s">
        <v>2</v>
      </c>
      <c s="2" r="D1" t="s">
        <v>32</v>
      </c>
      <c s="2" r="E1" t="s">
        <v>33</v>
      </c>
    </row>
    <row r="2" spans="1:5">
      <c s="3" r="A2" t="s">
        <v>1106</v>
      </c>
    </row>
    <row r="3" spans="1:5">
      <c s="4" r="A3" t="s">
        <v>1107</v>
      </c>
      <c s="10" r="C3" t="n">
        <v>4700000</v>
      </c>
    </row>
    <row r="4" spans="1:5">
      <c s="4" r="A4" t="s">
        <v>1108</v>
      </c>
    </row>
    <row r="5" spans="1:5">
      <c s="3" r="A5" t="s">
        <v>1106</v>
      </c>
    </row>
    <row r="6" spans="1:5">
      <c s="4" r="A6" t="s">
        <v>1109</v>
      </c>
      <c s="6" r="C6" t="n">
        <v>107500000</v>
      </c>
      <c s="10" r="D6" t="n">
        <v>127400000</v>
      </c>
    </row>
    <row r="7" spans="1:5">
      <c s="4" r="A7" t="s">
        <v>1110</v>
      </c>
    </row>
    <row r="8" spans="1:5">
      <c s="3" r="A8" t="s">
        <v>1106</v>
      </c>
    </row>
    <row r="9" spans="1:5">
      <c s="4" r="A9" t="s">
        <v>1111</v>
      </c>
      <c s="10" r="C9" t="n">
        <v>2800000</v>
      </c>
    </row>
    <row r="10" spans="1:5">
      <c s="4" r="A10" t="s">
        <v>429</v>
      </c>
    </row>
    <row r="11" spans="1:5">
      <c s="3" r="A11" t="s">
        <v>1106</v>
      </c>
    </row>
    <row r="12" spans="1:5">
      <c s="4" r="A12" t="s">
        <v>1112</v>
      </c>
      <c s="4" r="C12" t="s">
        <v>1113</v>
      </c>
    </row>
    <row r="13" spans="1:5">
      <c s="4" r="A13" t="s">
        <v>432</v>
      </c>
    </row>
    <row r="14" spans="1:5">
      <c s="3" r="A14" t="s">
        <v>1106</v>
      </c>
    </row>
    <row r="15" spans="1:5">
      <c s="4" r="A15" t="s">
        <v>1112</v>
      </c>
      <c s="4" r="C15" t="s">
        <v>1114</v>
      </c>
    </row>
    <row r="16" spans="1:5">
      <c s="4" r="A16" t="s">
        <v>1115</v>
      </c>
    </row>
    <row r="17" spans="1:5">
      <c s="3" r="A17" t="s">
        <v>1106</v>
      </c>
    </row>
    <row r="18" spans="1:5">
      <c s="4" r="A18" t="s">
        <v>1116</v>
      </c>
      <c s="4" r="E18" t="s">
        <v>1117</v>
      </c>
    </row>
    <row r="19" spans="1:5">
      <c s="4" r="A19" t="s">
        <v>992</v>
      </c>
    </row>
    <row r="20" spans="1:5">
      <c s="3" r="A20" t="s">
        <v>1106</v>
      </c>
    </row>
    <row r="21" spans="1:5">
      <c s="4" r="A21" t="s">
        <v>981</v>
      </c>
      <c s="4" r="C21" t="s">
        <v>876</v>
      </c>
    </row>
    <row r="22" spans="1:5">
      <c s="4" r="A22" t="s">
        <v>1118</v>
      </c>
    </row>
    <row r="23" spans="1:5">
      <c s="3" r="A23" t="s">
        <v>1106</v>
      </c>
    </row>
    <row r="24" spans="1:5">
      <c s="4" r="A24" t="s">
        <v>981</v>
      </c>
      <c s="4" r="B24" t="s">
        <v>982</v>
      </c>
      <c s="4" r="C24" t="s">
        <v>876</v>
      </c>
    </row>
    <row r="25" spans="1:5">
      <c s="4" r="A25" t="s">
        <v>979</v>
      </c>
      <c s="4" r="B25" t="s">
        <v>980</v>
      </c>
      <c s="4" r="C25" t="s">
        <v>1119</v>
      </c>
    </row>
    <row r="26" spans="1:5">
      <c s="4" r="A26" t="s">
        <v>1120</v>
      </c>
    </row>
    <row r="27" spans="1:5">
      <c s="3" r="A27" t="s">
        <v>1106</v>
      </c>
    </row>
    <row r="28" spans="1:5">
      <c s="4" r="A28" t="s">
        <v>1109</v>
      </c>
      <c s="10" r="C28" t="n">
        <v>2000000000</v>
      </c>
      <c s="10" r="D28" t="n">
        <v>2000000000</v>
      </c>
    </row>
    <row r="29" spans="1:5">
      <c s="4" r="A29" t="s">
        <v>1121</v>
      </c>
      <c s="4" r="C29" t="s">
        <v>1122</v>
      </c>
      <c s="4" r="D29" t="s">
        <v>1122</v>
      </c>
    </row>
    <row r="30" spans="1:5">
      <c s="4" r="A30" t="s">
        <v>1123</v>
      </c>
      <c s="4" r="C30" t="s">
        <v>1124</v>
      </c>
      <c s="4" r="D30" t="s">
        <v>1124</v>
      </c>
    </row>
    <row r="31" spans="1:5">
      <c s="4" r="A31" t="s">
        <v>1125</v>
      </c>
      <c s="4" r="C31" t="s">
        <v>1126</v>
      </c>
    </row>
    <row r="32" spans="1:5">
      <c s="4" r="A32" t="s">
        <v>1127</v>
      </c>
    </row>
    <row r="33" spans="1:5">
      <c s="3" r="A33" t="s">
        <v>1106</v>
      </c>
    </row>
    <row r="34" spans="1:5">
      <c s="4" r="A34" t="s">
        <v>1109</v>
      </c>
      <c s="10" r="E34" t="n">
        <v>25000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I102"/>
  <sheetViews>
    <sheetView workbookViewId="0">
      <selection activeCell="A1" sqref="A1"/>
    </sheetView>
  </sheetViews>
  <sheetFormatPr baseColWidth="10" defaultRowHeight="15"/>
  <cols>
    <col customWidth="1" max="1" min="1" width="70"/>
    <col customWidth="1" max="2" min="2" width="25"/>
    <col customWidth="1" max="3" min="3" width="29"/>
    <col customWidth="1" max="4" min="4" width="14"/>
    <col customWidth="1" max="5" min="5" width="14"/>
    <col customWidth="1" max="6" min="6" width="14"/>
    <col customWidth="1" max="7" min="7" width="14"/>
    <col customWidth="1" max="8" min="8" width="14"/>
    <col customWidth="1" max="9" min="9" width="14"/>
  </cols>
  <sheetData>
    <row r="1" spans="1:9">
      <c s="1" r="A1" t="s">
        <v>1128</v>
      </c>
      <c s="2" r="B1" t="s">
        <v>1129</v>
      </c>
      <c s="2" r="C1" t="s">
        <v>1130</v>
      </c>
      <c s="2" r="D1" t="s">
        <v>1131</v>
      </c>
      <c s="2" r="E1" t="s">
        <v>1132</v>
      </c>
      <c s="2" r="F1" t="s">
        <v>1133</v>
      </c>
      <c s="2" r="G1" t="s">
        <v>1134</v>
      </c>
      <c s="2" r="H1" t="s">
        <v>1135</v>
      </c>
      <c s="2" r="I1" t="s">
        <v>1136</v>
      </c>
    </row>
    <row r="2" spans="1:9">
      <c s="3" r="A2" t="s">
        <v>1137</v>
      </c>
    </row>
    <row r="3" spans="1:9">
      <c s="4" r="A3" t="s">
        <v>1138</v>
      </c>
      <c s="6" r="C3" t="n">
        <v>6</v>
      </c>
    </row>
    <row r="4" spans="1:9">
      <c s="4" r="A4" t="s">
        <v>1139</v>
      </c>
      <c s="7" r="C4" t="n">
        <v>171.1</v>
      </c>
    </row>
    <row r="5" spans="1:9">
      <c s="4" r="A5" t="s">
        <v>1140</v>
      </c>
      <c s="8" r="C5" t="n">
        <v>28.1</v>
      </c>
    </row>
    <row r="6" spans="1:9">
      <c s="4" r="A6" t="s">
        <v>1141</v>
      </c>
      <c s="8" r="C6" t="n">
        <v>0.9</v>
      </c>
    </row>
    <row r="7" spans="1:9">
      <c s="4" r="A7" t="s">
        <v>1142</v>
      </c>
      <c s="6" r="C7" t="n">
        <v>2</v>
      </c>
    </row>
    <row r="8" spans="1:9">
      <c s="4" r="A8" t="s">
        <v>1143</v>
      </c>
      <c s="8" r="C8" t="n">
        <v>8.800000000000001</v>
      </c>
    </row>
    <row r="9" spans="1:9">
      <c s="4" r="A9" t="s">
        <v>1144</v>
      </c>
      <c s="8" r="C9" t="n">
        <v>8.800000000000001</v>
      </c>
    </row>
    <row r="10" spans="1:9">
      <c s="4" r="A10" t="s">
        <v>1145</v>
      </c>
      <c s="8" r="C10" t="n">
        <v>38.3</v>
      </c>
    </row>
    <row r="11" spans="1:9">
      <c s="4" r="A11" t="s">
        <v>1146</v>
      </c>
      <c s="8" r="C11" t="n">
        <v>1.9</v>
      </c>
    </row>
    <row r="12" spans="1:9">
      <c s="4" r="A12" t="s">
        <v>1147</v>
      </c>
      <c s="7" r="C12" t="n">
        <v>56.2</v>
      </c>
    </row>
    <row r="13" spans="1:9">
      <c s="4" r="A13" t="s">
        <v>429</v>
      </c>
    </row>
    <row r="14" spans="1:9">
      <c s="3" r="A14" t="s">
        <v>1137</v>
      </c>
    </row>
    <row r="15" spans="1:9">
      <c s="4" r="A15" t="s">
        <v>1148</v>
      </c>
      <c s="4" r="C15" t="s">
        <v>431</v>
      </c>
    </row>
    <row r="16" spans="1:9">
      <c s="4" r="A16" t="s">
        <v>432</v>
      </c>
    </row>
    <row r="17" spans="1:9">
      <c s="3" r="A17" t="s">
        <v>1137</v>
      </c>
    </row>
    <row r="18" spans="1:9">
      <c s="4" r="A18" t="s">
        <v>1148</v>
      </c>
      <c s="4" r="C18" t="s">
        <v>433</v>
      </c>
    </row>
    <row r="19" spans="1:9">
      <c s="4" r="A19" t="s">
        <v>1149</v>
      </c>
    </row>
    <row r="20" spans="1:9">
      <c s="3" r="A20" t="s">
        <v>1137</v>
      </c>
    </row>
    <row r="21" spans="1:9">
      <c s="4" r="A21" t="s">
        <v>1150</v>
      </c>
      <c s="4" r="C21" t="s">
        <v>431</v>
      </c>
    </row>
    <row r="22" spans="1:9">
      <c s="4" r="A22" t="s">
        <v>1151</v>
      </c>
    </row>
    <row r="23" spans="1:9">
      <c s="3" r="A23" t="s">
        <v>1137</v>
      </c>
    </row>
    <row r="24" spans="1:9">
      <c s="4" r="A24" t="s">
        <v>1150</v>
      </c>
      <c s="4" r="C24" t="s">
        <v>671</v>
      </c>
    </row>
    <row r="25" spans="1:9">
      <c s="4" r="A25" t="s">
        <v>1152</v>
      </c>
    </row>
    <row r="26" spans="1:9">
      <c s="3" r="A26" t="s">
        <v>1137</v>
      </c>
    </row>
    <row r="27" spans="1:9">
      <c s="4" r="A27" t="s">
        <v>1153</v>
      </c>
      <c s="4" r="H27" t="s">
        <v>722</v>
      </c>
    </row>
    <row r="28" spans="1:9">
      <c s="4" r="A28" t="s">
        <v>1154</v>
      </c>
    </row>
    <row r="29" spans="1:9">
      <c s="3" r="A29" t="s">
        <v>1137</v>
      </c>
    </row>
    <row r="30" spans="1:9">
      <c s="4" r="A30" t="s">
        <v>1153</v>
      </c>
      <c s="4" r="G30" t="s">
        <v>722</v>
      </c>
    </row>
    <row r="31" spans="1:9">
      <c s="4" r="A31" t="s">
        <v>1155</v>
      </c>
    </row>
    <row r="32" spans="1:9">
      <c s="3" r="A32" t="s">
        <v>1137</v>
      </c>
    </row>
    <row r="33" spans="1:9">
      <c s="4" r="A33" t="s">
        <v>1153</v>
      </c>
      <c s="4" r="G33" t="s">
        <v>722</v>
      </c>
    </row>
    <row r="34" spans="1:9">
      <c s="4" r="A34" t="s">
        <v>1156</v>
      </c>
    </row>
    <row r="35" spans="1:9">
      <c s="3" r="A35" t="s">
        <v>1137</v>
      </c>
    </row>
    <row r="36" spans="1:9">
      <c s="4" r="A36" t="s">
        <v>1153</v>
      </c>
      <c s="4" r="G36" t="s">
        <v>722</v>
      </c>
    </row>
    <row r="37" spans="1:9">
      <c s="4" r="A37" t="s">
        <v>1157</v>
      </c>
    </row>
    <row r="38" spans="1:9">
      <c s="3" r="A38" t="s">
        <v>1137</v>
      </c>
    </row>
    <row r="39" spans="1:9">
      <c s="4" r="A39" t="s">
        <v>1153</v>
      </c>
      <c s="4" r="F39" t="s">
        <v>722</v>
      </c>
    </row>
    <row r="40" spans="1:9">
      <c s="4" r="A40" t="s">
        <v>1158</v>
      </c>
    </row>
    <row r="41" spans="1:9">
      <c s="3" r="A41" t="s">
        <v>1137</v>
      </c>
    </row>
    <row r="42" spans="1:9">
      <c s="4" r="A42" t="s">
        <v>1153</v>
      </c>
      <c s="4" r="E42" t="s">
        <v>722</v>
      </c>
    </row>
    <row r="43" spans="1:9">
      <c s="4" r="A43" t="s">
        <v>1159</v>
      </c>
    </row>
    <row r="44" spans="1:9">
      <c s="3" r="A44" t="s">
        <v>1137</v>
      </c>
    </row>
    <row r="45" spans="1:9">
      <c s="4" r="A45" t="s">
        <v>1153</v>
      </c>
      <c s="4" r="E45" t="s">
        <v>722</v>
      </c>
    </row>
    <row r="46" spans="1:9">
      <c s="4" r="A46" t="s">
        <v>1160</v>
      </c>
    </row>
    <row r="47" spans="1:9">
      <c s="3" r="A47" t="s">
        <v>1137</v>
      </c>
    </row>
    <row r="48" spans="1:9">
      <c s="4" r="A48" t="s">
        <v>1153</v>
      </c>
      <c s="4" r="D48" t="s">
        <v>722</v>
      </c>
    </row>
    <row r="49" spans="1:9">
      <c s="4" r="A49" t="s">
        <v>1161</v>
      </c>
    </row>
    <row r="50" spans="1:9">
      <c s="3" r="A50" t="s">
        <v>1137</v>
      </c>
    </row>
    <row r="51" spans="1:9">
      <c s="4" r="A51" t="s">
        <v>1153</v>
      </c>
      <c s="4" r="I51" t="s">
        <v>722</v>
      </c>
    </row>
    <row r="52" spans="1:9">
      <c s="4" r="A52" t="s">
        <v>390</v>
      </c>
    </row>
    <row r="53" spans="1:9">
      <c s="3" r="A53" t="s">
        <v>1137</v>
      </c>
    </row>
    <row r="54" spans="1:9">
      <c s="4" r="A54" t="s">
        <v>1139</v>
      </c>
      <c s="7" r="B54" t="n">
        <v>92.40000000000001</v>
      </c>
    </row>
    <row r="55" spans="1:9">
      <c s="4" r="A55" t="s">
        <v>1153</v>
      </c>
      <c s="4" r="B55" t="s">
        <v>722</v>
      </c>
    </row>
    <row r="56" spans="1:9">
      <c s="4" r="A56" t="s">
        <v>1142</v>
      </c>
      <c s="7" r="B56" t="n">
        <v>7.5</v>
      </c>
    </row>
    <row r="57" spans="1:9">
      <c s="4" r="A57" t="s">
        <v>1143</v>
      </c>
      <c s="8" r="B57" t="n">
        <v>0.2</v>
      </c>
    </row>
    <row r="58" spans="1:9">
      <c s="4" r="A58" t="s">
        <v>1162</v>
      </c>
      <c s="10" r="B58" t="n">
        <v>5</v>
      </c>
    </row>
    <row r="59" spans="1:9">
      <c s="4" r="A59" t="s">
        <v>1163</v>
      </c>
      <c s="4" r="B59" t="s">
        <v>1164</v>
      </c>
    </row>
    <row r="60" spans="1:9">
      <c s="4" r="A60" t="s">
        <v>1147</v>
      </c>
      <c s="7" r="B60" t="n">
        <v>30.6</v>
      </c>
    </row>
    <row r="61" spans="1:9">
      <c s="4" r="A61" t="s">
        <v>1165</v>
      </c>
    </row>
    <row r="62" spans="1:9">
      <c s="3" r="A62" t="s">
        <v>1137</v>
      </c>
    </row>
    <row r="63" spans="1:9">
      <c s="4" r="A63" t="s">
        <v>1147</v>
      </c>
      <c s="7" r="B63" t="n">
        <v>19.9</v>
      </c>
    </row>
    <row r="64" spans="1:9">
      <c s="4" r="A64" t="s">
        <v>1148</v>
      </c>
      <c s="4" r="B64" t="s">
        <v>1166</v>
      </c>
    </row>
    <row r="65" spans="1:9">
      <c s="4" r="A65" t="s">
        <v>1167</v>
      </c>
    </row>
    <row r="66" spans="1:9">
      <c s="3" r="A66" t="s">
        <v>1137</v>
      </c>
    </row>
    <row r="67" spans="1:9">
      <c s="4" r="A67" t="s">
        <v>1147</v>
      </c>
      <c s="10" r="B67" t="n">
        <v>10</v>
      </c>
    </row>
    <row r="68" spans="1:9">
      <c s="4" r="A68" t="s">
        <v>1148</v>
      </c>
      <c s="4" r="B68" t="s">
        <v>671</v>
      </c>
    </row>
    <row r="69" spans="1:9">
      <c s="4" r="A69" t="s">
        <v>1168</v>
      </c>
    </row>
    <row r="70" spans="1:9">
      <c s="3" r="A70" t="s">
        <v>1137</v>
      </c>
    </row>
    <row r="71" spans="1:9">
      <c s="4" r="A71" t="s">
        <v>1143</v>
      </c>
      <c s="7" r="C71" t="n">
        <v>2.8</v>
      </c>
    </row>
    <row r="72" spans="1:9">
      <c s="4" r="A72" t="s">
        <v>1169</v>
      </c>
    </row>
    <row r="73" spans="1:9">
      <c s="3" r="A73" t="s">
        <v>1137</v>
      </c>
    </row>
    <row r="74" spans="1:9">
      <c s="4" r="A74" t="s">
        <v>1162</v>
      </c>
      <c s="6" r="C74" t="n">
        <v>0</v>
      </c>
    </row>
    <row r="75" spans="1:9">
      <c s="4" r="A75" t="s">
        <v>1170</v>
      </c>
    </row>
    <row r="76" spans="1:9">
      <c s="3" r="A76" t="s">
        <v>1137</v>
      </c>
    </row>
    <row r="77" spans="1:9">
      <c s="4" r="A77" t="s">
        <v>1139</v>
      </c>
      <c s="8" r="C77" t="n">
        <v>69.5</v>
      </c>
    </row>
    <row r="78" spans="1:9">
      <c s="4" r="A78" t="s">
        <v>1143</v>
      </c>
      <c s="6" r="C78" t="n">
        <v>3</v>
      </c>
    </row>
    <row r="79" spans="1:9">
      <c s="4" r="A79" t="s">
        <v>1147</v>
      </c>
      <c s="8" r="C79" t="n">
        <v>25.1</v>
      </c>
    </row>
    <row r="80" spans="1:9">
      <c s="4" r="A80" t="s">
        <v>1171</v>
      </c>
    </row>
    <row r="81" spans="1:9">
      <c s="3" r="A81" t="s">
        <v>1137</v>
      </c>
    </row>
    <row r="82" spans="1:9">
      <c s="4" r="A82" t="s">
        <v>1162</v>
      </c>
      <c s="6" r="C82" t="n">
        <v>10</v>
      </c>
    </row>
    <row r="83" spans="1:9">
      <c s="4" r="A83" t="s">
        <v>1172</v>
      </c>
    </row>
    <row r="84" spans="1:9">
      <c s="3" r="A84" t="s">
        <v>1137</v>
      </c>
    </row>
    <row r="85" spans="1:9">
      <c s="4" r="A85" t="s">
        <v>1143</v>
      </c>
      <c s="10" r="C85" t="n">
        <v>3</v>
      </c>
    </row>
    <row r="86" spans="1:9">
      <c s="4" r="A86" t="s">
        <v>1173</v>
      </c>
    </row>
    <row r="87" spans="1:9">
      <c s="3" r="A87" t="s">
        <v>1137</v>
      </c>
    </row>
    <row r="88" spans="1:9">
      <c s="4" r="A88" t="s">
        <v>1163</v>
      </c>
      <c s="4" r="C88" t="s">
        <v>1174</v>
      </c>
    </row>
    <row r="89" spans="1:9">
      <c s="4" r="A89" t="s">
        <v>1175</v>
      </c>
    </row>
    <row r="90" spans="1:9">
      <c s="3" r="A90" t="s">
        <v>1137</v>
      </c>
    </row>
    <row r="91" spans="1:9">
      <c s="4" r="A91" t="s">
        <v>1139</v>
      </c>
      <c s="7" r="C91" t="n">
        <v>101.6</v>
      </c>
    </row>
    <row r="92" spans="1:9">
      <c s="4" r="A92" t="s">
        <v>1143</v>
      </c>
      <c s="8" r="C92" t="n">
        <v>5.8</v>
      </c>
    </row>
    <row r="93" spans="1:9">
      <c s="4" r="A93" t="s">
        <v>1147</v>
      </c>
      <c s="8" r="C93" t="n">
        <v>31.1</v>
      </c>
    </row>
    <row r="94" spans="1:9">
      <c s="4" r="A94" t="s">
        <v>1176</v>
      </c>
    </row>
    <row r="95" spans="1:9">
      <c s="3" r="A95" t="s">
        <v>1137</v>
      </c>
    </row>
    <row r="96" spans="1:9">
      <c s="4" r="A96" t="s">
        <v>1143</v>
      </c>
      <c s="7" r="C96" t="n">
        <v>5.8</v>
      </c>
    </row>
    <row r="97" spans="1:9">
      <c s="4" r="A97" t="s">
        <v>1177</v>
      </c>
    </row>
    <row r="98" spans="1:9">
      <c s="3" r="A98" t="s">
        <v>1137</v>
      </c>
    </row>
    <row r="99" spans="1:9">
      <c s="4" r="A99" t="s">
        <v>1163</v>
      </c>
      <c s="4" r="C99" t="s">
        <v>1178</v>
      </c>
    </row>
    <row r="100" spans="1:9">
      <c s="4" r="A100" t="s">
        <v>1179</v>
      </c>
    </row>
    <row r="101" spans="1:9">
      <c s="3" r="A101" t="s">
        <v>1137</v>
      </c>
    </row>
    <row r="102" spans="1:9">
      <c s="4" r="A102" t="s">
        <v>1162</v>
      </c>
      <c s="7" r="C102" t="n">
        <v>4.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80</v>
      </c>
      <c s="2" r="B1" t="s">
        <v>1181</v>
      </c>
      <c s="2" r="C1" t="s">
        <v>2</v>
      </c>
      <c s="2" r="D1" t="s">
        <v>32</v>
      </c>
    </row>
    <row r="2" spans="1:4">
      <c s="3" r="A2" t="s">
        <v>1182</v>
      </c>
    </row>
    <row r="3" spans="1:4">
      <c s="4" r="A3" t="s">
        <v>1183</v>
      </c>
      <c s="7" r="C3" t="n">
        <v>161.5</v>
      </c>
    </row>
    <row r="4" spans="1:4">
      <c s="4" r="A4" t="s">
        <v>1184</v>
      </c>
      <c s="8" r="C4" t="n">
        <v>8.800000000000001</v>
      </c>
    </row>
    <row r="5" spans="1:4">
      <c s="4" r="A5" t="s">
        <v>1185</v>
      </c>
      <c s="8" r="C5" t="n">
        <v>0.8</v>
      </c>
    </row>
    <row r="6" spans="1:4">
      <c s="4" r="A6" t="s">
        <v>1139</v>
      </c>
      <c s="8" r="C6" t="n">
        <v>171.1</v>
      </c>
    </row>
    <row r="7" spans="1:4">
      <c s="3" r="A7" t="s">
        <v>1186</v>
      </c>
    </row>
    <row r="8" spans="1:4">
      <c s="4" r="A8" t="s">
        <v>70</v>
      </c>
      <c s="8" r="C8" t="n">
        <v>8.1</v>
      </c>
    </row>
    <row r="9" spans="1:4">
      <c s="4" r="A9" t="s">
        <v>71</v>
      </c>
      <c s="8" r="C9" t="n">
        <v>19.8</v>
      </c>
    </row>
    <row r="10" spans="1:4">
      <c s="4" r="A10" t="s">
        <v>72</v>
      </c>
      <c s="8" r="C10" t="n">
        <v>6.8</v>
      </c>
    </row>
    <row r="11" spans="1:4">
      <c s="4" r="A11" t="s">
        <v>73</v>
      </c>
      <c s="8" r="C11" t="n">
        <v>1.8</v>
      </c>
    </row>
    <row r="12" spans="1:4">
      <c s="4" r="A12" t="s">
        <v>76</v>
      </c>
      <c s="8" r="C12" t="n">
        <v>27.4</v>
      </c>
    </row>
    <row r="13" spans="1:4">
      <c s="4" r="A13" t="s">
        <v>1147</v>
      </c>
      <c s="8" r="C13" t="n">
        <v>56.2</v>
      </c>
    </row>
    <row r="14" spans="1:4">
      <c s="4" r="A14" t="s">
        <v>1187</v>
      </c>
      <c s="8" r="C14" t="n">
        <v>0.2</v>
      </c>
    </row>
    <row r="15" spans="1:4">
      <c s="4" r="A15" t="s">
        <v>77</v>
      </c>
      <c s="8" r="C15" t="n">
        <v>65.2</v>
      </c>
      <c s="7" r="D15" t="n">
        <v>26.6</v>
      </c>
    </row>
    <row r="16" spans="1:4">
      <c s="4" r="A16" t="s">
        <v>83</v>
      </c>
      <c s="8" r="C16" t="n">
        <v>-9.1</v>
      </c>
    </row>
    <row r="17" spans="1:4">
      <c s="4" r="A17" t="s">
        <v>86</v>
      </c>
      <c s="8" r="C17" t="n">
        <v>-2.2</v>
      </c>
    </row>
    <row r="18" spans="1:4">
      <c s="4" r="A18" t="s">
        <v>87</v>
      </c>
      <c s="8" r="C18" t="n">
        <v>-3.1</v>
      </c>
    </row>
    <row r="19" spans="1:4">
      <c s="4" r="A19" t="s">
        <v>1188</v>
      </c>
      <c s="8" r="C19" t="n">
        <v>171.1</v>
      </c>
    </row>
    <row r="20" spans="1:4">
      <c s="4" r="A20" t="s">
        <v>390</v>
      </c>
    </row>
    <row r="21" spans="1:4">
      <c s="3" r="A21" t="s">
        <v>1182</v>
      </c>
    </row>
    <row r="22" spans="1:4">
      <c s="4" r="A22" t="s">
        <v>1183</v>
      </c>
      <c s="7" r="B22" t="n">
        <v>92.2</v>
      </c>
    </row>
    <row r="23" spans="1:4">
      <c s="4" r="A23" t="s">
        <v>1184</v>
      </c>
      <c s="8" r="B23" t="n">
        <v>0.2</v>
      </c>
    </row>
    <row r="24" spans="1:4">
      <c s="4" r="A24" t="s">
        <v>1139</v>
      </c>
      <c s="8" r="B24" t="n">
        <v>92.40000000000001</v>
      </c>
    </row>
    <row r="25" spans="1:4">
      <c s="3" r="A25" t="s">
        <v>1186</v>
      </c>
    </row>
    <row r="26" spans="1:4">
      <c s="4" r="A26" t="s">
        <v>70</v>
      </c>
      <c s="8" r="B26" t="n">
        <v>3.5</v>
      </c>
    </row>
    <row r="27" spans="1:4">
      <c s="4" r="A27" t="s">
        <v>71</v>
      </c>
      <c s="8" r="B27" t="n">
        <v>31.2</v>
      </c>
    </row>
    <row r="28" spans="1:4">
      <c s="4" r="A28" t="s">
        <v>72</v>
      </c>
      <c s="8" r="B28" t="n">
        <v>12.9</v>
      </c>
    </row>
    <row r="29" spans="1:4">
      <c s="4" r="A29" t="s">
        <v>73</v>
      </c>
      <c s="6" r="B29" t="n">
        <v>9</v>
      </c>
    </row>
    <row r="30" spans="1:4">
      <c s="4" r="A30" t="s">
        <v>76</v>
      </c>
      <c s="8" r="B30" t="n">
        <v>18.6</v>
      </c>
    </row>
    <row r="31" spans="1:4">
      <c s="4" r="A31" t="s">
        <v>1147</v>
      </c>
      <c s="8" r="B31" t="n">
        <v>30.6</v>
      </c>
    </row>
    <row r="32" spans="1:4">
      <c s="4" r="A32" t="s">
        <v>1187</v>
      </c>
      <c s="8" r="B32" t="n">
        <v>0.7</v>
      </c>
    </row>
    <row r="33" spans="1:4">
      <c s="4" r="A33" t="s">
        <v>77</v>
      </c>
      <c s="6" r="B33" t="n">
        <v>35</v>
      </c>
    </row>
    <row r="34" spans="1:4">
      <c s="4" r="A34" t="s">
        <v>83</v>
      </c>
      <c s="8" r="B34" t="n">
        <v>-25.3</v>
      </c>
    </row>
    <row r="35" spans="1:4">
      <c s="4" r="A35" t="s">
        <v>1189</v>
      </c>
      <c s="6" r="B35" t="n">
        <v>-15</v>
      </c>
    </row>
    <row r="36" spans="1:4">
      <c s="4" r="A36" t="s">
        <v>87</v>
      </c>
      <c s="8" r="B36" t="n">
        <v>-8.800000000000001</v>
      </c>
    </row>
    <row r="37" spans="1:4">
      <c s="4" r="A37" t="s">
        <v>1188</v>
      </c>
      <c s="7" r="B37" t="n">
        <v>92.40000000000001</v>
      </c>
    </row>
    <row r="38" spans="1:4">
      <c s="4" r="A38" t="s">
        <v>1170</v>
      </c>
    </row>
    <row r="39" spans="1:4">
      <c s="3" r="A39" t="s">
        <v>1182</v>
      </c>
    </row>
    <row r="40" spans="1:4">
      <c s="4" r="A40" t="s">
        <v>1183</v>
      </c>
      <c s="8" r="C40" t="n">
        <v>66.5</v>
      </c>
    </row>
    <row r="41" spans="1:4">
      <c s="4" r="A41" t="s">
        <v>1184</v>
      </c>
      <c s="6" r="C41" t="n">
        <v>3</v>
      </c>
    </row>
    <row r="42" spans="1:4">
      <c s="4" r="A42" t="s">
        <v>1139</v>
      </c>
      <c s="8" r="C42" t="n">
        <v>69.5</v>
      </c>
    </row>
    <row r="43" spans="1:4">
      <c s="3" r="A43" t="s">
        <v>1186</v>
      </c>
    </row>
    <row r="44" spans="1:4">
      <c s="4" r="A44" t="s">
        <v>70</v>
      </c>
      <c s="8" r="C44" t="n">
        <v>1.1</v>
      </c>
    </row>
    <row r="45" spans="1:4">
      <c s="4" r="A45" t="s">
        <v>71</v>
      </c>
      <c s="8" r="C45" t="n">
        <v>7.7</v>
      </c>
    </row>
    <row r="46" spans="1:4">
      <c s="4" r="A46" t="s">
        <v>72</v>
      </c>
      <c s="8" r="C46" t="n">
        <v>0.5</v>
      </c>
    </row>
    <row r="47" spans="1:4">
      <c s="4" r="A47" t="s">
        <v>73</v>
      </c>
      <c s="8" r="C47" t="n">
        <v>0.4</v>
      </c>
    </row>
    <row r="48" spans="1:4">
      <c s="4" r="A48" t="s">
        <v>76</v>
      </c>
      <c s="8" r="C48" t="n">
        <v>13.3</v>
      </c>
    </row>
    <row r="49" spans="1:4">
      <c s="4" r="A49" t="s">
        <v>1147</v>
      </c>
      <c s="8" r="C49" t="n">
        <v>25.1</v>
      </c>
    </row>
    <row r="50" spans="1:4">
      <c s="4" r="A50" t="s">
        <v>77</v>
      </c>
      <c s="8" r="C50" t="n">
        <v>23.4</v>
      </c>
    </row>
    <row r="51" spans="1:4">
      <c s="4" r="A51" t="s">
        <v>83</v>
      </c>
      <c s="8" r="C51" t="n">
        <v>-1.5</v>
      </c>
    </row>
    <row r="52" spans="1:4">
      <c s="4" r="A52" t="s">
        <v>86</v>
      </c>
      <c s="8" r="C52" t="n">
        <v>-0.5</v>
      </c>
    </row>
    <row r="53" spans="1:4">
      <c s="4" r="A53" t="s">
        <v>1188</v>
      </c>
      <c s="8" r="C53" t="n">
        <v>69.5</v>
      </c>
    </row>
    <row r="54" spans="1:4">
      <c s="4" r="A54" t="s">
        <v>1175</v>
      </c>
    </row>
    <row r="55" spans="1:4">
      <c s="3" r="A55" t="s">
        <v>1182</v>
      </c>
    </row>
    <row r="56" spans="1:4">
      <c s="4" r="A56" t="s">
        <v>1183</v>
      </c>
      <c s="6" r="C56" t="n">
        <v>95</v>
      </c>
    </row>
    <row r="57" spans="1:4">
      <c s="4" r="A57" t="s">
        <v>1184</v>
      </c>
      <c s="8" r="C57" t="n">
        <v>5.8</v>
      </c>
    </row>
    <row r="58" spans="1:4">
      <c s="4" r="A58" t="s">
        <v>1185</v>
      </c>
      <c s="8" r="C58" t="n">
        <v>0.8</v>
      </c>
    </row>
    <row r="59" spans="1:4">
      <c s="4" r="A59" t="s">
        <v>1139</v>
      </c>
      <c s="8" r="C59" t="n">
        <v>101.6</v>
      </c>
    </row>
    <row r="60" spans="1:4">
      <c s="3" r="A60" t="s">
        <v>1186</v>
      </c>
    </row>
    <row r="61" spans="1:4">
      <c s="4" r="A61" t="s">
        <v>70</v>
      </c>
      <c s="6" r="C61" t="n">
        <v>7</v>
      </c>
    </row>
    <row r="62" spans="1:4">
      <c s="4" r="A62" t="s">
        <v>71</v>
      </c>
      <c s="8" r="C62" t="n">
        <v>12.1</v>
      </c>
    </row>
    <row r="63" spans="1:4">
      <c s="4" r="A63" t="s">
        <v>72</v>
      </c>
      <c s="8" r="C63" t="n">
        <v>6.3</v>
      </c>
    </row>
    <row r="64" spans="1:4">
      <c s="4" r="A64" t="s">
        <v>73</v>
      </c>
      <c s="8" r="C64" t="n">
        <v>1.4</v>
      </c>
    </row>
    <row r="65" spans="1:4">
      <c s="4" r="A65" t="s">
        <v>76</v>
      </c>
      <c s="8" r="C65" t="n">
        <v>14.1</v>
      </c>
    </row>
    <row r="66" spans="1:4">
      <c s="4" r="A66" t="s">
        <v>1147</v>
      </c>
      <c s="8" r="C66" t="n">
        <v>31.1</v>
      </c>
    </row>
    <row r="67" spans="1:4">
      <c s="4" r="A67" t="s">
        <v>1187</v>
      </c>
      <c s="8" r="C67" t="n">
        <v>0.2</v>
      </c>
    </row>
    <row r="68" spans="1:4">
      <c s="4" r="A68" t="s">
        <v>77</v>
      </c>
      <c s="8" r="C68" t="n">
        <v>41.8</v>
      </c>
    </row>
    <row r="69" spans="1:4">
      <c s="4" r="A69" t="s">
        <v>83</v>
      </c>
      <c s="8" r="C69" t="n">
        <v>-7.6</v>
      </c>
    </row>
    <row r="70" spans="1:4">
      <c s="4" r="A70" t="s">
        <v>86</v>
      </c>
      <c s="8" r="C70" t="n">
        <v>-1.7</v>
      </c>
    </row>
    <row r="71" spans="1:4">
      <c s="4" r="A71" t="s">
        <v>87</v>
      </c>
      <c s="8" r="C71" t="n">
        <v>-3.1</v>
      </c>
    </row>
    <row r="72" spans="1:4">
      <c s="4" r="A72" t="s">
        <v>1188</v>
      </c>
      <c s="7" r="C72" t="n">
        <v>101.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r="1" spans="1:2">
      <c s="1" r="A1" t="s">
        <v>1190</v>
      </c>
      <c s="2" r="B1" t="s">
        <v>1</v>
      </c>
    </row>
    <row r="2" spans="1:2">
      <c s="2" r="B2" t="s">
        <v>577</v>
      </c>
    </row>
    <row r="3" spans="1:2">
      <c s="3" r="A3" t="s">
        <v>1191</v>
      </c>
    </row>
    <row r="4" spans="1:2">
      <c s="4" r="A4" t="s">
        <v>274</v>
      </c>
      <c s="7" r="B4" t="n">
        <v>56.2</v>
      </c>
    </row>
    <row r="5" spans="1:2">
      <c s="4" r="A5" t="s">
        <v>1173</v>
      </c>
    </row>
    <row r="6" spans="1:2">
      <c s="3" r="A6" t="s">
        <v>1191</v>
      </c>
    </row>
    <row r="7" spans="1:2">
      <c s="4" r="A7" t="s">
        <v>274</v>
      </c>
      <c s="7" r="B7" t="n">
        <v>24.2</v>
      </c>
    </row>
    <row r="8" spans="1:2">
      <c s="4" r="A8" t="s">
        <v>1192</v>
      </c>
      <c s="4" r="B8" t="s">
        <v>1174</v>
      </c>
    </row>
    <row r="9" spans="1:2">
      <c s="4" r="A9" t="s">
        <v>1193</v>
      </c>
    </row>
    <row r="10" spans="1:2">
      <c s="3" r="A10" t="s">
        <v>1191</v>
      </c>
    </row>
    <row r="11" spans="1:2">
      <c s="4" r="A11" t="s">
        <v>274</v>
      </c>
      <c s="7" r="B11" t="n">
        <v>0.9</v>
      </c>
    </row>
    <row r="12" spans="1:2">
      <c s="4" r="A12" t="s">
        <v>1192</v>
      </c>
      <c s="4" r="B12" t="s">
        <v>671</v>
      </c>
    </row>
    <row r="13" spans="1:2">
      <c s="4" r="A13" t="s">
        <v>1177</v>
      </c>
    </row>
    <row r="14" spans="1:2">
      <c s="3" r="A14" t="s">
        <v>1191</v>
      </c>
    </row>
    <row r="15" spans="1:2">
      <c s="4" r="A15" t="s">
        <v>274</v>
      </c>
      <c s="7" r="B15" t="n">
        <v>17.8</v>
      </c>
    </row>
    <row r="16" spans="1:2">
      <c s="4" r="A16" t="s">
        <v>1192</v>
      </c>
      <c s="4" r="B16" t="s">
        <v>1178</v>
      </c>
    </row>
    <row r="17" spans="1:2">
      <c s="4" r="A17" t="s">
        <v>1194</v>
      </c>
    </row>
    <row r="18" spans="1:2">
      <c s="3" r="A18" t="s">
        <v>1191</v>
      </c>
    </row>
    <row r="19" spans="1:2">
      <c s="4" r="A19" t="s">
        <v>274</v>
      </c>
      <c s="7" r="B19" t="n">
        <v>13.3</v>
      </c>
    </row>
    <row r="20" spans="1:2">
      <c s="4" r="A20" t="s">
        <v>1192</v>
      </c>
      <c s="4" r="B20" t="s">
        <v>119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96</v>
      </c>
      <c s="2" r="B1" t="s">
        <v>1</v>
      </c>
    </row>
    <row r="2" spans="1:3">
      <c s="2" r="B2" t="s">
        <v>2</v>
      </c>
      <c s="2" r="C2" t="s">
        <v>32</v>
      </c>
    </row>
    <row r="3" spans="1:3">
      <c s="3" r="A3" t="s">
        <v>1197</v>
      </c>
    </row>
    <row r="4" spans="1:3">
      <c s="4" r="A4" t="s">
        <v>35</v>
      </c>
      <c s="7" r="B4" t="n">
        <v>9078.299999999999</v>
      </c>
      <c s="7" r="C4" t="n">
        <v>10524.4</v>
      </c>
    </row>
    <row r="5" spans="1:3">
      <c s="4" r="A5" t="s">
        <v>55</v>
      </c>
      <c s="7" r="B5" t="n">
        <v>23.6</v>
      </c>
      <c s="7" r="C5" t="n">
        <v>-7.7</v>
      </c>
    </row>
    <row r="6" spans="1:3">
      <c s="4" r="A6" t="s">
        <v>1198</v>
      </c>
      <c s="9" r="B6" t="n">
        <v>0.2</v>
      </c>
      <c s="9" r="C6" t="n">
        <v>-0.0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17"/>
  </cols>
  <sheetData>
    <row r="1" spans="1:8">
      <c s="1" r="A1" t="s">
        <v>1199</v>
      </c>
      <c s="2" r="B1" t="s">
        <v>1200</v>
      </c>
      <c s="2" r="C1" t="s">
        <v>1201</v>
      </c>
      <c s="2" r="D1" t="s">
        <v>1202</v>
      </c>
      <c s="2" r="E1" t="s">
        <v>501</v>
      </c>
      <c s="2" r="F1" t="s">
        <v>485</v>
      </c>
      <c s="2" r="G1" t="s">
        <v>486</v>
      </c>
      <c s="2" r="H1" t="s">
        <v>1203</v>
      </c>
    </row>
    <row r="2" spans="1:8">
      <c s="3" r="A2" t="s">
        <v>1204</v>
      </c>
    </row>
    <row r="3" spans="1:8">
      <c s="4" r="A3" t="s">
        <v>1205</v>
      </c>
      <c s="10" r="D3" t="n">
        <v>93700000</v>
      </c>
      <c s="10" r="E3" t="n">
        <v>107400000</v>
      </c>
      <c s="10" r="F3" t="n">
        <v>104400000</v>
      </c>
    </row>
    <row r="4" spans="1:8">
      <c s="4" r="A4" t="s">
        <v>1206</v>
      </c>
      <c s="4" r="D4" t="s">
        <v>1207</v>
      </c>
    </row>
    <row r="5" spans="1:8">
      <c s="4" r="A5" t="s">
        <v>1208</v>
      </c>
      <c s="6" r="D5" t="n">
        <v>130</v>
      </c>
    </row>
    <row r="6" spans="1:8">
      <c s="4" r="A6" t="s">
        <v>1209</v>
      </c>
      <c s="6" r="D6" t="n">
        <v>103</v>
      </c>
    </row>
    <row r="7" spans="1:8">
      <c s="4" r="A7" t="s">
        <v>1210</v>
      </c>
      <c s="6" r="D7" t="n">
        <v>27</v>
      </c>
    </row>
    <row r="8" spans="1:8">
      <c s="4" r="A8" t="s">
        <v>1211</v>
      </c>
      <c s="4" r="D8" t="s">
        <v>431</v>
      </c>
    </row>
    <row r="9" spans="1:8">
      <c s="4" r="A9" t="s">
        <v>1212</v>
      </c>
      <c s="4" r="D9" t="s">
        <v>1213</v>
      </c>
    </row>
    <row r="10" spans="1:8">
      <c s="4" r="A10" t="s">
        <v>1214</v>
      </c>
      <c s="6" r="H10" t="n">
        <v>300</v>
      </c>
    </row>
    <row r="11" spans="1:8">
      <c s="4" r="A11" t="s">
        <v>1215</v>
      </c>
      <c s="10" r="D11" t="n">
        <v>17800000</v>
      </c>
      <c s="6" r="E11" t="n">
        <v>17500000</v>
      </c>
    </row>
    <row r="12" spans="1:8">
      <c s="4" r="A12" t="s">
        <v>1216</v>
      </c>
      <c s="6" r="D12" t="n">
        <v>35500000</v>
      </c>
      <c s="6" r="E12" t="n">
        <v>31100000</v>
      </c>
    </row>
    <row r="13" spans="1:8">
      <c s="4" r="A13" t="s">
        <v>1217</v>
      </c>
      <c s="10" r="D13" t="n">
        <v>2300000</v>
      </c>
      <c s="10" r="E13" t="n">
        <v>2200000</v>
      </c>
    </row>
    <row r="14" spans="1:8">
      <c s="4" r="A14" t="s">
        <v>1218</v>
      </c>
      <c s="4" r="D14" t="s">
        <v>1219</v>
      </c>
      <c s="4" r="E14" t="s">
        <v>1220</v>
      </c>
    </row>
    <row r="15" spans="1:8">
      <c s="4" r="A15" t="s">
        <v>1221</v>
      </c>
      <c s="10" r="D15" t="n">
        <v>35500000</v>
      </c>
    </row>
    <row r="16" spans="1:8">
      <c s="4" r="A16" t="s">
        <v>489</v>
      </c>
      <c s="10" r="F16" t="n">
        <v>19910000</v>
      </c>
      <c s="13" r="G16" t="n">
        <v>15180</v>
      </c>
    </row>
    <row r="17" spans="1:8">
      <c s="4" r="A17" t="s">
        <v>1222</v>
      </c>
    </row>
    <row r="18" spans="1:8">
      <c s="3" r="A18" t="s">
        <v>1204</v>
      </c>
    </row>
    <row r="19" spans="1:8">
      <c s="4" r="A19" t="s">
        <v>1215</v>
      </c>
      <c s="6" r="D19" t="n">
        <v>37500</v>
      </c>
    </row>
    <row r="20" spans="1:8">
      <c s="4" r="A20" t="s">
        <v>1223</v>
      </c>
    </row>
    <row r="21" spans="1:8">
      <c s="3" r="A21" t="s">
        <v>1204</v>
      </c>
    </row>
    <row r="22" spans="1:8">
      <c s="4" r="A22" t="s">
        <v>1224</v>
      </c>
      <c s="10" r="B22" t="n">
        <v>84000000</v>
      </c>
    </row>
    <row r="23" spans="1:8">
      <c s="4" r="A23" t="s">
        <v>1225</v>
      </c>
    </row>
    <row r="24" spans="1:8">
      <c s="3" r="A24" t="s">
        <v>1204</v>
      </c>
    </row>
    <row r="25" spans="1:8">
      <c s="4" r="A25" t="s">
        <v>1224</v>
      </c>
      <c s="10" r="C25" t="n">
        <v>84000000</v>
      </c>
    </row>
    <row r="26" spans="1:8">
      <c s="4" r="A26" t="s">
        <v>1226</v>
      </c>
    </row>
    <row r="27" spans="1:8">
      <c s="3" r="A27" t="s">
        <v>1204</v>
      </c>
    </row>
    <row r="28" spans="1:8">
      <c s="4" r="A28" t="s">
        <v>1221</v>
      </c>
      <c s="10" r="D28" t="n">
        <v>14300000</v>
      </c>
    </row>
    <row r="29" spans="1:8">
      <c s="4" r="A29" t="s">
        <v>432</v>
      </c>
    </row>
    <row r="30" spans="1:8">
      <c s="3" r="A30" t="s">
        <v>1204</v>
      </c>
    </row>
    <row r="31" spans="1:8">
      <c s="4" r="A31" t="s">
        <v>1227</v>
      </c>
      <c s="6" r="D31" t="n">
        <v>18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1228</v>
      </c>
      <c s="2" r="B1" t="s">
        <v>577</v>
      </c>
    </row>
    <row r="2" spans="1:2">
      <c s="3" r="A2" t="s">
        <v>225</v>
      </c>
    </row>
    <row r="3" spans="1:2">
      <c s="6" r="A3" t="n">
        <v>2016</v>
      </c>
      <c s="7" r="B3" t="n">
        <v>62.8</v>
      </c>
    </row>
    <row r="4" spans="1:2">
      <c s="6" r="A4" t="n">
        <v>2017</v>
      </c>
      <c s="8" r="B4" t="n">
        <v>50.6</v>
      </c>
    </row>
    <row r="5" spans="1:2">
      <c s="6" r="A5" t="n">
        <v>2018</v>
      </c>
      <c s="8" r="B5" t="n">
        <v>41.1</v>
      </c>
    </row>
    <row r="6" spans="1:2">
      <c s="6" r="A6" t="n">
        <v>2019</v>
      </c>
      <c s="8" r="B6" t="n">
        <v>37.1</v>
      </c>
    </row>
    <row r="7" spans="1:2">
      <c s="6" r="A7" t="n">
        <v>2020</v>
      </c>
      <c s="8" r="B7" t="n">
        <v>30.4</v>
      </c>
    </row>
    <row r="8" spans="1:2">
      <c s="4" r="A8" t="s">
        <v>1229</v>
      </c>
      <c s="8" r="B8" t="n">
        <v>63.4</v>
      </c>
    </row>
    <row r="9" spans="1:2">
      <c s="4" r="A9" t="s">
        <v>152</v>
      </c>
      <c s="8" r="B9" t="n">
        <v>285.4</v>
      </c>
    </row>
    <row r="10" spans="1:2">
      <c s="6" r="A10" t="n">
        <v>2016</v>
      </c>
      <c s="6" r="B10" t="n">
        <v>20</v>
      </c>
    </row>
    <row r="11" spans="1:2">
      <c s="6" r="A11" t="n">
        <v>2017</v>
      </c>
      <c s="6" r="B11" t="n">
        <v>9</v>
      </c>
    </row>
    <row r="12" spans="1:2">
      <c s="6" r="A12" t="n">
        <v>2018</v>
      </c>
      <c s="8" r="B12" t="n">
        <v>7.3</v>
      </c>
    </row>
    <row r="13" spans="1:2">
      <c s="6" r="A13" t="n">
        <v>2019</v>
      </c>
      <c s="8" r="B13" t="n">
        <v>6.3</v>
      </c>
    </row>
    <row r="14" spans="1:2">
      <c s="6" r="A14" t="n">
        <v>2020</v>
      </c>
      <c s="8" r="B14" t="n">
        <v>5.4</v>
      </c>
    </row>
    <row r="15" spans="1:2">
      <c s="4" r="A15" t="s">
        <v>1229</v>
      </c>
      <c s="8" r="B15" t="n">
        <v>9.300000000000001</v>
      </c>
    </row>
    <row r="16" spans="1:2">
      <c s="4" r="A16" t="s">
        <v>152</v>
      </c>
      <c s="7" r="B16" t="n">
        <v>57.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30</v>
      </c>
      <c s="2" r="B1" t="s">
        <v>1</v>
      </c>
    </row>
    <row r="2" spans="1:3">
      <c s="2" r="B2" t="s">
        <v>2</v>
      </c>
      <c s="2" r="C2" t="s">
        <v>32</v>
      </c>
    </row>
    <row r="3" spans="1:3">
      <c s="3" r="A3" t="s">
        <v>225</v>
      </c>
    </row>
    <row r="4" spans="1:3">
      <c s="4" r="A4" t="s">
        <v>1231</v>
      </c>
      <c s="7" r="B4" t="n">
        <v>120.3</v>
      </c>
      <c s="10" r="C4" t="n">
        <v>137</v>
      </c>
    </row>
    <row r="5" spans="1:3">
      <c s="4" r="A5" t="s">
        <v>1232</v>
      </c>
      <c s="8" r="B5" t="n">
        <v>11.3</v>
      </c>
      <c s="8" r="C5" t="n">
        <v>1.9</v>
      </c>
    </row>
    <row r="6" spans="1:3">
      <c s="4" r="A6" t="s">
        <v>1215</v>
      </c>
      <c s="8" r="B6" t="n">
        <v>-17.8</v>
      </c>
      <c s="8" r="C6" t="n">
        <v>-17.5</v>
      </c>
    </row>
    <row r="7" spans="1:3">
      <c s="4" r="A7" t="s">
        <v>625</v>
      </c>
      <c s="8" r="B7" t="n">
        <v>-0.6</v>
      </c>
      <c s="8" r="C7" t="n">
        <v>-1.1</v>
      </c>
    </row>
    <row r="8" spans="1:3">
      <c s="4" r="A8" t="s">
        <v>1233</v>
      </c>
      <c s="7" r="B8" t="n">
        <v>113.2</v>
      </c>
      <c s="7" r="C8" t="n">
        <v>120.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234</v>
      </c>
      <c s="2" r="B1" t="s">
        <v>577</v>
      </c>
    </row>
    <row r="2" spans="1:2">
      <c s="3" r="A2" t="s">
        <v>1235</v>
      </c>
    </row>
    <row r="3" spans="1:2">
      <c s="6" r="A3" t="n">
        <v>2016</v>
      </c>
      <c s="7" r="B3" t="n">
        <v>35.5</v>
      </c>
    </row>
    <row r="4" spans="1:2">
      <c s="6" r="A4" t="n">
        <v>2017</v>
      </c>
      <c s="8" r="B4" t="n">
        <v>15.4</v>
      </c>
    </row>
    <row r="5" spans="1:2">
      <c s="6" r="A5" t="n">
        <v>2018</v>
      </c>
      <c s="8" r="B5" t="n">
        <v>10.7</v>
      </c>
    </row>
    <row r="6" spans="1:2">
      <c s="6" r="A6" t="n">
        <v>2019</v>
      </c>
      <c s="8" r="B6" t="n">
        <v>9.1</v>
      </c>
    </row>
    <row r="7" spans="1:2">
      <c s="6" r="A7" t="n">
        <v>2020</v>
      </c>
      <c s="8" r="B7" t="n">
        <v>8.4</v>
      </c>
    </row>
    <row r="8" spans="1:2">
      <c s="4" r="A8" t="s">
        <v>1236</v>
      </c>
      <c s="8" r="B8" t="n">
        <v>36.4</v>
      </c>
    </row>
    <row r="9" spans="1:2">
      <c s="4" r="A9" t="s">
        <v>152</v>
      </c>
      <c s="7" r="B9" t="n">
        <v>115.5</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237</v>
      </c>
      <c s="2" r="B1" t="s">
        <v>458</v>
      </c>
      <c s="2" r="C1" t="s">
        <v>1</v>
      </c>
    </row>
    <row r="2" spans="1:5">
      <c s="2" r="B2" t="s">
        <v>4</v>
      </c>
      <c s="2" r="C2" t="s">
        <v>2</v>
      </c>
      <c s="2" r="D2" t="s">
        <v>32</v>
      </c>
      <c s="2" r="E2" t="s">
        <v>33</v>
      </c>
    </row>
    <row r="3" spans="1:5">
      <c s="3" r="A3" t="s">
        <v>228</v>
      </c>
    </row>
    <row r="4" spans="1:5">
      <c s="4" r="A4" t="s">
        <v>1238</v>
      </c>
      <c s="7" r="C4" t="n">
        <v>2.8</v>
      </c>
      <c s="7" r="D4" t="n">
        <v>5.9</v>
      </c>
      <c s="7" r="E4" t="n">
        <v>5.2</v>
      </c>
    </row>
    <row r="5" spans="1:5">
      <c s="4" r="A5" t="s">
        <v>1239</v>
      </c>
      <c s="7" r="B5" t="n">
        <v>26.2</v>
      </c>
      <c s="7" r="C5" t="n">
        <v>26.2</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41</v>
      </c>
      <c s="2" r="B1" t="s">
        <v>1</v>
      </c>
    </row>
    <row r="2" spans="1:2">
      <c s="2" r="B2" t="s">
        <v>2</v>
      </c>
    </row>
    <row r="3" spans="1:2">
      <c s="3" r="A3" t="s">
        <v>191</v>
      </c>
    </row>
    <row r="4" spans="1:2">
      <c s="4" r="A4" t="s">
        <v>41</v>
      </c>
      <c s="4" r="B4" t="s">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0</v>
      </c>
      <c s="2" r="B1" t="s">
        <v>1</v>
      </c>
    </row>
    <row r="2" spans="1:4">
      <c s="2" r="B2" t="s">
        <v>2</v>
      </c>
      <c s="2" r="C2" t="s">
        <v>32</v>
      </c>
      <c s="2" r="D2" t="s">
        <v>33</v>
      </c>
    </row>
    <row r="3" spans="1:4">
      <c s="4" r="A3" t="s">
        <v>1241</v>
      </c>
    </row>
    <row r="4" spans="1:4">
      <c s="3" r="A4" t="s">
        <v>1242</v>
      </c>
    </row>
    <row r="5" spans="1:4">
      <c s="4" r="A5" t="s">
        <v>1243</v>
      </c>
      <c s="7" r="B5" t="n">
        <v>1.9</v>
      </c>
      <c s="7" r="C5" t="n">
        <v>9.1</v>
      </c>
      <c s="7" r="D5" t="n">
        <v>10.5</v>
      </c>
    </row>
    <row r="6" spans="1:4">
      <c s="4" r="A6" t="s">
        <v>1244</v>
      </c>
      <c s="8" r="B6" t="n">
        <v>8.800000000000001</v>
      </c>
      <c s="8" r="C6" t="n">
        <v>10.2</v>
      </c>
      <c s="6" r="D6" t="n">
        <v>19</v>
      </c>
    </row>
    <row r="7" spans="1:4">
      <c s="4" r="A7" t="s">
        <v>1245</v>
      </c>
    </row>
    <row r="8" spans="1:4">
      <c s="3" r="A8" t="s">
        <v>1242</v>
      </c>
    </row>
    <row r="9" spans="1:4">
      <c s="4" r="A9" t="s">
        <v>1243</v>
      </c>
      <c s="8" r="B9" t="n">
        <v>29.7</v>
      </c>
      <c s="8" r="C9" t="n">
        <v>20.9</v>
      </c>
      <c s="8" r="D9" t="n">
        <v>3.5</v>
      </c>
    </row>
    <row r="10" spans="1:4">
      <c s="4" r="A10" t="s">
        <v>1244</v>
      </c>
      <c s="8" r="B10" t="n">
        <v>19.9</v>
      </c>
      <c s="7" r="C10" t="n">
        <v>21.6</v>
      </c>
      <c s="7" r="D10" t="n">
        <v>0.4</v>
      </c>
    </row>
    <row r="11" spans="1:4">
      <c s="4" r="A11" t="s">
        <v>1246</v>
      </c>
    </row>
    <row r="12" spans="1:4">
      <c s="3" r="A12" t="s">
        <v>1242</v>
      </c>
    </row>
    <row r="13" spans="1:4">
      <c s="4" r="A13" t="s">
        <v>1243</v>
      </c>
      <c s="8" r="B13" t="n">
        <v>19.8</v>
      </c>
    </row>
    <row r="14" spans="1:4">
      <c s="4" r="A14" t="s">
        <v>1244</v>
      </c>
      <c s="7" r="B14" t="n">
        <v>0.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47</v>
      </c>
      <c s="2" r="B1" t="s">
        <v>2</v>
      </c>
      <c s="2" r="C1" t="s">
        <v>32</v>
      </c>
    </row>
    <row r="2" spans="1:3">
      <c s="3" r="A2" t="s">
        <v>1248</v>
      </c>
    </row>
    <row r="3" spans="1:3">
      <c s="4" r="A3" t="s">
        <v>1249</v>
      </c>
      <c s="7" r="B3" t="n">
        <v>4.1</v>
      </c>
      <c s="7" r="C3" t="n">
        <v>3.9</v>
      </c>
    </row>
    <row r="4" spans="1:3">
      <c s="4" r="A4" t="s">
        <v>1250</v>
      </c>
      <c s="7" r="B4" t="n">
        <v>6.6</v>
      </c>
      <c s="7" r="C4" t="n">
        <v>1.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51</v>
      </c>
      <c s="2" r="B1" t="s">
        <v>458</v>
      </c>
      <c s="2" r="J1" t="s">
        <v>1</v>
      </c>
    </row>
    <row r="2" spans="1:12">
      <c s="2" r="B2" t="s">
        <v>2</v>
      </c>
      <c s="2" r="C2" t="s">
        <v>459</v>
      </c>
      <c s="2" r="D2" t="s">
        <v>4</v>
      </c>
      <c s="2" r="E2" t="s">
        <v>460</v>
      </c>
      <c s="2" r="F2" t="s">
        <v>32</v>
      </c>
      <c s="2" r="G2" t="s">
        <v>461</v>
      </c>
      <c s="2" r="H2" t="s">
        <v>462</v>
      </c>
      <c s="2" r="I2" t="s">
        <v>463</v>
      </c>
      <c s="2" r="J2" t="s">
        <v>2</v>
      </c>
      <c s="2" r="K2" t="s">
        <v>32</v>
      </c>
      <c s="2" r="L2" t="s">
        <v>33</v>
      </c>
    </row>
    <row r="3" spans="1:12">
      <c s="3" r="A3" t="s">
        <v>1252</v>
      </c>
    </row>
    <row r="4" spans="1:12">
      <c s="4" r="A4" t="s">
        <v>1253</v>
      </c>
      <c s="7" r="B4" t="n">
        <v>1966.3</v>
      </c>
      <c s="7" r="C4" t="n">
        <v>2206.3</v>
      </c>
      <c s="7" r="D4" t="n">
        <v>2510.1</v>
      </c>
      <c s="7" r="E4" t="n">
        <v>2299.1</v>
      </c>
      <c s="7" r="F4" t="n">
        <v>2387.2</v>
      </c>
      <c s="7" r="G4" t="n">
        <v>2608.9</v>
      </c>
      <c s="7" r="H4" t="n">
        <v>2861.4</v>
      </c>
      <c s="7" r="I4" t="n">
        <v>2516.4</v>
      </c>
      <c s="7" r="J4" t="n">
        <v>8981.799999999999</v>
      </c>
      <c s="7" r="K4" t="n">
        <v>10373.9</v>
      </c>
      <c s="7" r="L4" t="n">
        <v>10324.6</v>
      </c>
    </row>
    <row r="5" spans="1:12">
      <c s="4" r="A5" t="s">
        <v>36</v>
      </c>
      <c s="8" r="J5" t="n">
        <v>7182.7</v>
      </c>
      <c s="8" r="K5" t="n">
        <v>8443.200000000001</v>
      </c>
      <c s="8" r="L5" t="n">
        <v>8448.700000000001</v>
      </c>
    </row>
    <row r="6" spans="1:12">
      <c s="4" r="A6" t="s">
        <v>37</v>
      </c>
      <c s="8" r="B6" t="n">
        <v>419.8</v>
      </c>
      <c s="8" r="C6" t="n">
        <v>450.5</v>
      </c>
      <c s="8" r="D6" t="n">
        <v>467.2</v>
      </c>
      <c s="8" r="E6" t="n">
        <v>461.6</v>
      </c>
      <c s="8" r="F6" t="n">
        <v>464.7</v>
      </c>
      <c s="8" r="G6" t="n">
        <v>493.1</v>
      </c>
      <c s="8" r="H6" t="n">
        <v>500.5</v>
      </c>
      <c s="8" r="I6" t="n">
        <v>472.4</v>
      </c>
      <c s="8" r="J6" t="n">
        <v>1799.1</v>
      </c>
      <c s="8" r="K6" t="n">
        <v>1930.7</v>
      </c>
      <c s="8" r="L6" t="n">
        <v>1875.9</v>
      </c>
    </row>
    <row r="7" spans="1:12">
      <c s="4" r="A7" t="s">
        <v>39</v>
      </c>
      <c s="8" r="J7" t="n">
        <v>324.6</v>
      </c>
      <c s="8" r="K7" t="n">
        <v>365.5</v>
      </c>
      <c s="6" r="L7" t="n">
        <v>326</v>
      </c>
    </row>
    <row r="8" spans="1:12">
      <c s="4" r="A8" t="s">
        <v>40</v>
      </c>
      <c s="8" r="J8" t="n">
        <v>874.4</v>
      </c>
      <c s="8" r="K8" t="n">
        <v>923.5</v>
      </c>
      <c s="8" r="L8" t="n">
        <v>951.7</v>
      </c>
    </row>
    <row r="9" spans="1:12">
      <c s="4" r="A9" t="s">
        <v>1254</v>
      </c>
      <c s="8" r="J9" t="n">
        <v>600.1</v>
      </c>
      <c s="8" r="K9" t="n">
        <v>641.7</v>
      </c>
      <c s="8" r="L9" t="n">
        <v>598.2</v>
      </c>
    </row>
    <row r="10" spans="1:12">
      <c s="4" r="A10" t="s">
        <v>41</v>
      </c>
      <c s="8" r="J10" t="n">
        <v>106.1</v>
      </c>
      <c s="8" r="K10" t="n">
        <v>197.1</v>
      </c>
      <c s="6" r="L10" t="n">
        <v>12</v>
      </c>
    </row>
    <row r="11" spans="1:12">
      <c s="4" r="A11" t="s">
        <v>42</v>
      </c>
      <c s="8" r="J11" t="n">
        <v>136.5</v>
      </c>
      <c s="8" r="K11" t="n">
        <v>133.5</v>
      </c>
      <c s="8" r="L11" t="n">
        <v>128.1</v>
      </c>
    </row>
    <row r="12" spans="1:12">
      <c s="4" r="A12" t="s">
        <v>43</v>
      </c>
      <c s="8" r="J12" t="n">
        <v>88.5</v>
      </c>
      <c s="6" r="K12" t="n">
        <v>96</v>
      </c>
      <c s="6" r="L12" t="n">
        <v>100</v>
      </c>
    </row>
    <row r="13" spans="1:12">
      <c s="4" r="A13" t="s">
        <v>44</v>
      </c>
      <c s="8" r="K13" t="n">
        <v>0.3</v>
      </c>
      <c s="8" r="L13" t="n">
        <v>135.6</v>
      </c>
    </row>
    <row r="14" spans="1:12">
      <c s="4" r="A14" t="s">
        <v>50</v>
      </c>
      <c s="8" r="C14" t="n">
        <v>4.8</v>
      </c>
      <c s="8" r="D14" t="n">
        <v>7.3</v>
      </c>
      <c s="8" r="J14" t="n">
        <v>12.1</v>
      </c>
      <c s="8" r="K14" t="n">
        <v>1.2</v>
      </c>
      <c s="8" r="L14" t="n">
        <v>2.5</v>
      </c>
    </row>
    <row r="15" spans="1:12">
      <c s="4" r="A15" t="s">
        <v>1255</v>
      </c>
      <c s="6" r="J15" t="n">
        <v>207</v>
      </c>
      <c s="8" r="K15" t="n">
        <v>250.6</v>
      </c>
      <c s="8" r="L15" t="n">
        <v>294.5</v>
      </c>
    </row>
    <row r="16" spans="1:12">
      <c s="4" r="A16" t="s">
        <v>1256</v>
      </c>
      <c s="8" r="J16" t="n">
        <v>23.2</v>
      </c>
      <c s="8" r="K16" t="n">
        <v>-1.1</v>
      </c>
      <c s="8" r="L16" t="n">
        <v>17.6</v>
      </c>
    </row>
    <row r="17" spans="1:12">
      <c s="4" r="A17" t="s">
        <v>1257</v>
      </c>
      <c s="8" r="J17" t="n">
        <v>10.2</v>
      </c>
      <c s="8" r="K17" t="n">
        <v>-15.8</v>
      </c>
      <c s="8" r="L17" t="n">
        <v>-9.800000000000001</v>
      </c>
    </row>
    <row r="18" spans="1:12">
      <c s="4" r="A18" t="s">
        <v>55</v>
      </c>
      <c s="8" r="B18" t="n">
        <v>-2.9</v>
      </c>
      <c s="7" r="C18" t="n">
        <v>12.1</v>
      </c>
      <c s="7" r="D18" t="n">
        <v>-12.4</v>
      </c>
      <c s="7" r="E18" t="n">
        <v>19.7</v>
      </c>
      <c s="8" r="F18" t="n">
        <v>-82.59999999999999</v>
      </c>
      <c s="7" r="G18" t="n">
        <v>45.8</v>
      </c>
      <c s="7" r="H18" t="n">
        <v>19.5</v>
      </c>
      <c s="7" r="I18" t="n">
        <v>-2.8</v>
      </c>
      <c s="8" r="J18" t="n">
        <v>16.5</v>
      </c>
      <c s="8" r="K18" t="n">
        <v>-20.1</v>
      </c>
      <c s="8" r="L18" t="n">
        <v>-82.3</v>
      </c>
    </row>
    <row r="19" spans="1:12">
      <c s="4" r="A19" t="s">
        <v>80</v>
      </c>
      <c s="8" r="B19" t="n">
        <v>5612.4</v>
      </c>
      <c s="8" r="F19" t="n">
        <v>6067.7</v>
      </c>
      <c s="8" r="J19" t="n">
        <v>5612.4</v>
      </c>
      <c s="8" r="K19" t="n">
        <v>6067.7</v>
      </c>
      <c s="8" r="L19" t="n">
        <v>6204.7</v>
      </c>
    </row>
    <row r="20" spans="1:12">
      <c s="4" r="A20" t="s">
        <v>76</v>
      </c>
      <c s="8" r="B20" t="n">
        <v>1082.5</v>
      </c>
      <c s="8" r="F20" t="n">
        <v>1032.3</v>
      </c>
      <c s="8" r="J20" t="n">
        <v>1082.5</v>
      </c>
      <c s="8" r="K20" t="n">
        <v>1032.3</v>
      </c>
      <c s="8" r="L20" t="n">
        <v>1097.1</v>
      </c>
    </row>
    <row r="21" spans="1:12">
      <c s="4" r="A21" t="s">
        <v>1258</v>
      </c>
      <c s="6" r="J21" t="n">
        <v>145</v>
      </c>
      <c s="8" r="K21" t="n">
        <v>113.9</v>
      </c>
      <c s="8" r="L21" t="n">
        <v>141.3</v>
      </c>
    </row>
    <row r="22" spans="1:12">
      <c s="4" r="A22" t="s">
        <v>1259</v>
      </c>
    </row>
    <row r="23" spans="1:12">
      <c s="3" r="A23" t="s">
        <v>1252</v>
      </c>
    </row>
    <row r="24" spans="1:12">
      <c s="4" r="A24" t="s">
        <v>1253</v>
      </c>
      <c s="8" r="J24" t="n">
        <v>8981.799999999999</v>
      </c>
      <c s="8" r="K24" t="n">
        <v>10373.9</v>
      </c>
      <c s="8" r="L24" t="n">
        <v>10324.6</v>
      </c>
    </row>
    <row r="25" spans="1:12">
      <c s="4" r="A25" t="s">
        <v>1260</v>
      </c>
    </row>
    <row r="26" spans="1:12">
      <c s="3" r="A26" t="s">
        <v>1252</v>
      </c>
    </row>
    <row r="27" spans="1:12">
      <c s="4" r="A27" t="s">
        <v>1253</v>
      </c>
      <c s="8" r="J27" t="n">
        <v>5464.2</v>
      </c>
      <c s="8" r="K27" t="n">
        <v>6203.2</v>
      </c>
      <c s="6" r="L27" t="n">
        <v>6081</v>
      </c>
    </row>
    <row r="28" spans="1:12">
      <c s="4" r="A28" t="s">
        <v>36</v>
      </c>
      <c s="8" r="J28" t="n">
        <v>4365.9</v>
      </c>
      <c s="6" r="K28" t="n">
        <v>5041</v>
      </c>
      <c s="8" r="L28" t="n">
        <v>4953.4</v>
      </c>
    </row>
    <row r="29" spans="1:12">
      <c s="4" r="A29" t="s">
        <v>37</v>
      </c>
      <c s="8" r="J29" t="n">
        <v>1098.3</v>
      </c>
      <c s="8" r="K29" t="n">
        <v>1162.2</v>
      </c>
      <c s="8" r="L29" t="n">
        <v>1127.6</v>
      </c>
    </row>
    <row r="30" spans="1:12">
      <c s="4" r="A30" t="s">
        <v>39</v>
      </c>
      <c s="8" r="J30" t="n">
        <v>216.9</v>
      </c>
      <c s="8" r="K30" t="n">
        <v>233.3</v>
      </c>
      <c s="8" r="L30" t="n">
        <v>201.3</v>
      </c>
    </row>
    <row r="31" spans="1:12">
      <c s="4" r="A31" t="s">
        <v>40</v>
      </c>
      <c s="8" r="J31" t="n">
        <v>492.6</v>
      </c>
      <c s="8" r="K31" t="n">
        <v>490.9</v>
      </c>
      <c s="8" r="L31" t="n">
        <v>492.6</v>
      </c>
    </row>
    <row r="32" spans="1:12">
      <c s="4" r="A32" t="s">
        <v>1254</v>
      </c>
      <c s="8" r="J32" t="n">
        <v>388.8</v>
      </c>
      <c s="6" r="K32" t="n">
        <v>438</v>
      </c>
      <c s="8" r="L32" t="n">
        <v>433.7</v>
      </c>
    </row>
    <row r="33" spans="1:12">
      <c s="4" r="A33" t="s">
        <v>80</v>
      </c>
      <c s="8" r="F33" t="n">
        <v>4130.4</v>
      </c>
      <c s="8" r="K33" t="n">
        <v>4130.4</v>
      </c>
      <c s="8" r="L33" t="n">
        <v>4127.2</v>
      </c>
    </row>
    <row r="34" spans="1:12">
      <c s="4" r="A34" t="s">
        <v>76</v>
      </c>
      <c s="8" r="B34" t="n">
        <v>714.9</v>
      </c>
      <c s="8" r="F34" t="n">
        <v>621.6</v>
      </c>
      <c s="8" r="J34" t="n">
        <v>714.9</v>
      </c>
      <c s="8" r="K34" t="n">
        <v>621.6</v>
      </c>
      <c s="8" r="L34" t="n">
        <v>621.9</v>
      </c>
    </row>
    <row r="35" spans="1:12">
      <c s="4" r="A35" t="s">
        <v>1258</v>
      </c>
      <c s="8" r="J35" t="n">
        <v>106.8</v>
      </c>
      <c s="8" r="K35" t="n">
        <v>73.09999999999999</v>
      </c>
      <c s="8" r="L35" t="n">
        <v>59.9</v>
      </c>
    </row>
    <row r="36" spans="1:12">
      <c s="4" r="A36" t="s">
        <v>1261</v>
      </c>
    </row>
    <row r="37" spans="1:12">
      <c s="3" r="A37" t="s">
        <v>1252</v>
      </c>
    </row>
    <row r="38" spans="1:12">
      <c s="4" r="A38" t="s">
        <v>1253</v>
      </c>
      <c s="8" r="J38" t="n">
        <v>1385.2</v>
      </c>
      <c s="8" r="K38" t="n">
        <v>1522.1</v>
      </c>
      <c s="8" r="L38" t="n">
        <v>1566.7</v>
      </c>
    </row>
    <row r="39" spans="1:12">
      <c s="4" r="A39" t="s">
        <v>36</v>
      </c>
      <c s="6" r="J39" t="n">
        <v>1161</v>
      </c>
      <c s="8" r="K39" t="n">
        <v>1271.5</v>
      </c>
      <c s="8" r="L39" t="n">
        <v>1316.6</v>
      </c>
    </row>
    <row r="40" spans="1:12">
      <c s="4" r="A40" t="s">
        <v>37</v>
      </c>
      <c s="8" r="J40" t="n">
        <v>224.2</v>
      </c>
      <c s="8" r="K40" t="n">
        <v>250.6</v>
      </c>
      <c s="8" r="L40" t="n">
        <v>250.1</v>
      </c>
    </row>
    <row r="41" spans="1:12">
      <c s="4" r="A41" t="s">
        <v>39</v>
      </c>
      <c s="8" r="J41" t="n">
        <v>39.3</v>
      </c>
      <c s="8" r="K41" t="n">
        <v>46.4</v>
      </c>
      <c s="8" r="L41" t="n">
        <v>41.6</v>
      </c>
    </row>
    <row r="42" spans="1:12">
      <c s="4" r="A42" t="s">
        <v>40</v>
      </c>
      <c s="8" r="J42" t="n">
        <v>87.8</v>
      </c>
      <c s="8" r="K42" t="n">
        <v>97.40000000000001</v>
      </c>
      <c s="8" r="L42" t="n">
        <v>102.4</v>
      </c>
    </row>
    <row r="43" spans="1:12">
      <c s="4" r="A43" t="s">
        <v>1254</v>
      </c>
      <c s="8" r="J43" t="n">
        <v>97.09999999999999</v>
      </c>
      <c s="8" r="K43" t="n">
        <v>106.8</v>
      </c>
      <c s="8" r="L43" t="n">
        <v>106.1</v>
      </c>
    </row>
    <row r="44" spans="1:12">
      <c s="4" r="A44" t="s">
        <v>80</v>
      </c>
      <c s="8" r="B44" t="n">
        <v>1709.7</v>
      </c>
      <c s="8" r="F44" t="n">
        <v>1986.5</v>
      </c>
      <c s="8" r="J44" t="n">
        <v>1709.7</v>
      </c>
      <c s="8" r="K44" t="n">
        <v>1986.5</v>
      </c>
      <c s="8" r="L44" t="n">
        <v>1780.2</v>
      </c>
    </row>
    <row r="45" spans="1:12">
      <c s="4" r="A45" t="s">
        <v>76</v>
      </c>
      <c s="8" r="B45" t="n">
        <v>133.3</v>
      </c>
      <c s="8" r="F45" t="n">
        <v>135.8</v>
      </c>
      <c s="8" r="J45" t="n">
        <v>133.3</v>
      </c>
      <c s="8" r="K45" t="n">
        <v>135.8</v>
      </c>
      <c s="8" r="L45" t="n">
        <v>147.6</v>
      </c>
    </row>
    <row r="46" spans="1:12">
      <c s="4" r="A46" t="s">
        <v>1258</v>
      </c>
      <c s="8" r="J46" t="n">
        <v>16.1</v>
      </c>
      <c s="8" r="K46" t="n">
        <v>9.300000000000001</v>
      </c>
      <c s="8" r="L46" t="n">
        <v>15.8</v>
      </c>
    </row>
    <row r="47" spans="1:12">
      <c s="4" r="A47" t="s">
        <v>1262</v>
      </c>
    </row>
    <row r="48" spans="1:12">
      <c s="3" r="A48" t="s">
        <v>1252</v>
      </c>
    </row>
    <row r="49" spans="1:12">
      <c s="4" r="A49" t="s">
        <v>1253</v>
      </c>
      <c s="8" r="J49" t="n">
        <v>1784.1</v>
      </c>
      <c s="8" r="K49" t="n">
        <v>2234.6</v>
      </c>
      <c s="8" r="L49" t="n">
        <v>2330.8</v>
      </c>
    </row>
    <row r="50" spans="1:12">
      <c s="4" r="A50" t="s">
        <v>36</v>
      </c>
      <c s="8" r="J50" t="n">
        <v>1398.6</v>
      </c>
      <c s="8" r="K50" t="n">
        <v>1797.9</v>
      </c>
      <c s="8" r="L50" t="n">
        <v>1902.9</v>
      </c>
    </row>
    <row r="51" spans="1:12">
      <c s="4" r="A51" t="s">
        <v>37</v>
      </c>
      <c s="8" r="J51" t="n">
        <v>385.5</v>
      </c>
      <c s="8" r="K51" t="n">
        <v>436.7</v>
      </c>
      <c s="8" r="L51" t="n">
        <v>427.9</v>
      </c>
    </row>
    <row r="52" spans="1:12">
      <c s="4" r="A52" t="s">
        <v>39</v>
      </c>
      <c s="8" r="J52" t="n">
        <v>59.6</v>
      </c>
      <c s="8" r="K52" t="n">
        <v>75.5</v>
      </c>
      <c s="8" r="L52" t="n">
        <v>76.09999999999999</v>
      </c>
    </row>
    <row r="53" spans="1:12">
      <c s="4" r="A53" t="s">
        <v>40</v>
      </c>
      <c s="6" r="J53" t="n">
        <v>226</v>
      </c>
      <c s="8" r="K53" t="n">
        <v>276.2</v>
      </c>
      <c s="8" r="L53" t="n">
        <v>299.3</v>
      </c>
    </row>
    <row r="54" spans="1:12">
      <c s="4" r="A54" t="s">
        <v>1254</v>
      </c>
      <c s="8" r="J54" t="n">
        <v>99.90000000000001</v>
      </c>
      <c s="6" r="K54" t="n">
        <v>85</v>
      </c>
      <c s="8" r="L54" t="n">
        <v>52.5</v>
      </c>
    </row>
    <row r="55" spans="1:12">
      <c s="4" r="A55" t="s">
        <v>80</v>
      </c>
      <c s="8" r="B55" t="n">
        <v>947.2</v>
      </c>
      <c s="8" r="F55" t="n">
        <v>1059.2</v>
      </c>
      <c s="8" r="J55" t="n">
        <v>947.2</v>
      </c>
      <c s="8" r="K55" t="n">
        <v>1059.2</v>
      </c>
      <c s="8" r="L55" t="n">
        <v>1441.6</v>
      </c>
    </row>
    <row r="56" spans="1:12">
      <c s="4" r="A56" t="s">
        <v>76</v>
      </c>
      <c s="8" r="B56" t="n">
        <v>167.7</v>
      </c>
      <c s="8" r="F56" t="n">
        <v>189.4</v>
      </c>
      <c s="8" r="J56" t="n">
        <v>167.7</v>
      </c>
      <c s="8" r="K56" t="n">
        <v>189.4</v>
      </c>
      <c s="8" r="L56" t="n">
        <v>226.7</v>
      </c>
    </row>
    <row r="57" spans="1:12">
      <c s="4" r="A57" t="s">
        <v>1258</v>
      </c>
      <c s="8" r="J57" t="n">
        <v>17.2</v>
      </c>
      <c s="8" r="K57" t="n">
        <v>24.9</v>
      </c>
      <c s="8" r="L57" t="n">
        <v>23.8</v>
      </c>
    </row>
    <row r="58" spans="1:12">
      <c s="4" r="A58" t="s">
        <v>1263</v>
      </c>
    </row>
    <row r="59" spans="1:12">
      <c s="3" r="A59" t="s">
        <v>1252</v>
      </c>
    </row>
    <row r="60" spans="1:12">
      <c s="4" r="A60" t="s">
        <v>1253</v>
      </c>
      <c s="8" r="J60" t="n">
        <v>473.7</v>
      </c>
      <c s="8" r="K60" t="n">
        <v>550.3</v>
      </c>
      <c s="8" r="L60" t="n">
        <v>474.6</v>
      </c>
    </row>
    <row r="61" spans="1:12">
      <c s="4" r="A61" t="s">
        <v>36</v>
      </c>
      <c s="8" r="J61" t="n">
        <v>382.6</v>
      </c>
      <c s="8" r="K61" t="n">
        <v>469.1</v>
      </c>
      <c s="8" r="L61" t="n">
        <v>404.3</v>
      </c>
    </row>
    <row r="62" spans="1:12">
      <c s="4" r="A62" t="s">
        <v>37</v>
      </c>
      <c s="8" r="J62" t="n">
        <v>91.09999999999999</v>
      </c>
      <c s="8" r="K62" t="n">
        <v>81.2</v>
      </c>
      <c s="8" r="L62" t="n">
        <v>70.3</v>
      </c>
    </row>
    <row r="63" spans="1:12">
      <c s="4" r="A63" t="s">
        <v>39</v>
      </c>
      <c s="8" r="J63" t="n">
        <v>8.800000000000001</v>
      </c>
      <c s="8" r="K63" t="n">
        <v>10.3</v>
      </c>
      <c s="6" r="L63" t="n">
        <v>7</v>
      </c>
    </row>
    <row r="64" spans="1:12">
      <c s="4" r="A64" t="s">
        <v>40</v>
      </c>
      <c s="8" r="J64" t="n">
        <v>54.1</v>
      </c>
      <c s="8" r="K64" t="n">
        <v>53.3</v>
      </c>
      <c s="8" r="L64" t="n">
        <v>48.3</v>
      </c>
    </row>
    <row r="65" spans="1:12">
      <c s="4" r="A65" t="s">
        <v>1254</v>
      </c>
      <c s="8" r="J65" t="n">
        <v>28.2</v>
      </c>
      <c s="8" r="K65" t="n">
        <v>17.6</v>
      </c>
      <c s="6" r="L65" t="n">
        <v>15</v>
      </c>
    </row>
    <row r="66" spans="1:12">
      <c s="4" r="A66" t="s">
        <v>80</v>
      </c>
      <c s="8" r="B66" t="n">
        <v>233.6</v>
      </c>
      <c s="8" r="F66" t="n">
        <v>310.8</v>
      </c>
      <c s="8" r="J66" t="n">
        <v>233.6</v>
      </c>
      <c s="8" r="K66" t="n">
        <v>310.8</v>
      </c>
      <c s="8" r="L66" t="n">
        <v>268.9</v>
      </c>
    </row>
    <row r="67" spans="1:12">
      <c s="4" r="A67" t="s">
        <v>76</v>
      </c>
      <c s="8" r="B67" t="n">
        <v>20.3</v>
      </c>
      <c s="8" r="F67" t="n">
        <v>25.1</v>
      </c>
      <c s="8" r="J67" t="n">
        <v>20.3</v>
      </c>
      <c s="8" r="K67" t="n">
        <v>25.1</v>
      </c>
      <c s="6" r="L67" t="n">
        <v>26</v>
      </c>
    </row>
    <row r="68" spans="1:12">
      <c s="4" r="A68" t="s">
        <v>1258</v>
      </c>
      <c s="8" r="J68" t="n">
        <v>3.4</v>
      </c>
      <c s="8" r="K68" t="n">
        <v>5.1</v>
      </c>
      <c s="6" r="L68" t="n">
        <v>3</v>
      </c>
    </row>
    <row r="69" spans="1:12">
      <c s="4" r="A69" t="s">
        <v>1264</v>
      </c>
    </row>
    <row r="70" spans="1:12">
      <c s="3" r="A70" t="s">
        <v>1252</v>
      </c>
    </row>
    <row r="71" spans="1:12">
      <c s="4" r="A71" t="s">
        <v>1253</v>
      </c>
      <c s="8" r="J71" t="n">
        <v>5351.5</v>
      </c>
      <c s="8" r="K71" t="n">
        <v>6081.4</v>
      </c>
      <c s="8" r="L71" t="n">
        <v>5964.5</v>
      </c>
    </row>
    <row r="72" spans="1:12">
      <c s="4" r="A72" t="s">
        <v>1265</v>
      </c>
    </row>
    <row r="73" spans="1:12">
      <c s="3" r="A73" t="s">
        <v>1252</v>
      </c>
    </row>
    <row r="74" spans="1:12">
      <c s="4" r="A74" t="s">
        <v>1253</v>
      </c>
      <c s="8" r="J74" t="n">
        <v>1376.6</v>
      </c>
      <c s="8" r="K74" t="n">
        <v>1512.1</v>
      </c>
      <c s="8" r="L74" t="n">
        <v>1558.7</v>
      </c>
    </row>
    <row r="75" spans="1:12">
      <c s="4" r="A75" t="s">
        <v>1266</v>
      </c>
    </row>
    <row r="76" spans="1:12">
      <c s="3" r="A76" t="s">
        <v>1252</v>
      </c>
    </row>
    <row r="77" spans="1:12">
      <c s="4" r="A77" t="s">
        <v>1253</v>
      </c>
      <c s="8" r="J77" t="n">
        <v>1780.1</v>
      </c>
      <c s="8" r="K77" t="n">
        <v>2230.1</v>
      </c>
      <c s="8" r="L77" t="n">
        <v>2326.8</v>
      </c>
    </row>
    <row r="78" spans="1:12">
      <c s="4" r="A78" t="s">
        <v>1267</v>
      </c>
    </row>
    <row r="79" spans="1:12">
      <c s="3" r="A79" t="s">
        <v>1252</v>
      </c>
    </row>
    <row r="80" spans="1:12">
      <c s="4" r="A80" t="s">
        <v>1253</v>
      </c>
      <c s="8" r="J80" t="n">
        <v>473.6</v>
      </c>
      <c s="8" r="K80" t="n">
        <v>550.3</v>
      </c>
      <c s="8" r="L80" t="n">
        <v>474.6</v>
      </c>
    </row>
    <row r="81" spans="1:12">
      <c s="4" r="A81" t="s">
        <v>1268</v>
      </c>
    </row>
    <row r="82" spans="1:12">
      <c s="3" r="A82" t="s">
        <v>1252</v>
      </c>
    </row>
    <row r="83" spans="1:12">
      <c s="4" r="A83" t="s">
        <v>1253</v>
      </c>
      <c s="8" r="J83" t="n">
        <v>112.7</v>
      </c>
      <c s="8" r="K83" t="n">
        <v>121.8</v>
      </c>
      <c s="8" r="L83" t="n">
        <v>116.5</v>
      </c>
    </row>
    <row r="84" spans="1:12">
      <c s="4" r="A84" t="s">
        <v>1269</v>
      </c>
    </row>
    <row r="85" spans="1:12">
      <c s="3" r="A85" t="s">
        <v>1252</v>
      </c>
    </row>
    <row r="86" spans="1:12">
      <c s="4" r="A86" t="s">
        <v>1253</v>
      </c>
      <c s="8" r="J86" t="n">
        <v>8.6</v>
      </c>
      <c s="6" r="K86" t="n">
        <v>10</v>
      </c>
      <c s="6" r="L86" t="n">
        <v>8</v>
      </c>
    </row>
    <row r="87" spans="1:12">
      <c s="4" r="A87" t="s">
        <v>1270</v>
      </c>
    </row>
    <row r="88" spans="1:12">
      <c s="3" r="A88" t="s">
        <v>1252</v>
      </c>
    </row>
    <row r="89" spans="1:12">
      <c s="4" r="A89" t="s">
        <v>1253</v>
      </c>
      <c s="6" r="J89" t="n">
        <v>4</v>
      </c>
      <c s="8" r="K89" t="n">
        <v>4.5</v>
      </c>
      <c s="6" r="L89" t="n">
        <v>4</v>
      </c>
    </row>
    <row r="90" spans="1:12">
      <c s="4" r="A90" t="s">
        <v>1271</v>
      </c>
    </row>
    <row r="91" spans="1:12">
      <c s="3" r="A91" t="s">
        <v>1252</v>
      </c>
    </row>
    <row r="92" spans="1:12">
      <c s="4" r="A92" t="s">
        <v>1253</v>
      </c>
      <c s="8" r="J92" t="n">
        <v>0.1</v>
      </c>
    </row>
    <row r="93" spans="1:12">
      <c s="4" r="A93" t="s">
        <v>1272</v>
      </c>
    </row>
    <row r="94" spans="1:12">
      <c s="3" r="A94" t="s">
        <v>1252</v>
      </c>
    </row>
    <row r="95" spans="1:12">
      <c s="4" r="A95" t="s">
        <v>1253</v>
      </c>
      <c s="8" r="J95" t="n">
        <v>-125.4</v>
      </c>
      <c s="8" r="K95" t="n">
        <v>-136.3</v>
      </c>
      <c s="8" r="L95" t="n">
        <v>-128.5</v>
      </c>
    </row>
    <row r="96" spans="1:12">
      <c s="4" r="A96" t="s">
        <v>36</v>
      </c>
      <c s="8" r="J96" t="n">
        <v>-125.4</v>
      </c>
      <c s="8" r="K96" t="n">
        <v>-136.3</v>
      </c>
      <c s="8" r="L96" t="n">
        <v>-128.5</v>
      </c>
    </row>
    <row r="97" spans="1:12">
      <c s="4" r="A97" t="s">
        <v>40</v>
      </c>
      <c s="8" r="J97" t="n">
        <v>13.9</v>
      </c>
      <c s="8" r="K97" t="n">
        <v>5.7</v>
      </c>
      <c s="8" r="L97" t="n">
        <v>9.1</v>
      </c>
    </row>
    <row r="98" spans="1:12">
      <c s="4" r="A98" t="s">
        <v>1254</v>
      </c>
      <c s="8" r="J98" t="n">
        <v>-13.9</v>
      </c>
      <c s="8" r="K98" t="n">
        <v>-5.7</v>
      </c>
      <c s="8" r="L98" t="n">
        <v>-9.1</v>
      </c>
    </row>
    <row r="99" spans="1:12">
      <c s="4" r="A99" t="s">
        <v>80</v>
      </c>
      <c s="8" r="B99" t="n">
        <v>-1240.1</v>
      </c>
      <c s="8" r="F99" t="n">
        <v>-1419.2</v>
      </c>
      <c s="8" r="J99" t="n">
        <v>-1240.1</v>
      </c>
      <c s="8" r="K99" t="n">
        <v>-1419.2</v>
      </c>
      <c s="8" r="L99" t="n">
        <v>-1413.2</v>
      </c>
    </row>
    <row r="100" spans="1:12">
      <c s="4" r="A100" t="s">
        <v>76</v>
      </c>
      <c s="7" r="B100" t="n">
        <v>46.3</v>
      </c>
      <c s="7" r="F100" t="n">
        <v>60.4</v>
      </c>
      <c s="8" r="J100" t="n">
        <v>46.3</v>
      </c>
      <c s="8" r="K100" t="n">
        <v>60.4</v>
      </c>
      <c s="8" r="L100" t="n">
        <v>74.90000000000001</v>
      </c>
    </row>
    <row r="101" spans="1:12">
      <c s="4" r="A101" t="s">
        <v>1258</v>
      </c>
      <c s="8" r="J101" t="n">
        <v>1.5</v>
      </c>
      <c s="8" r="K101" t="n">
        <v>1.5</v>
      </c>
      <c s="8" r="L101" t="n">
        <v>38.8</v>
      </c>
    </row>
    <row r="102" spans="1:12">
      <c s="4" r="A102" t="s">
        <v>1273</v>
      </c>
    </row>
    <row r="103" spans="1:12">
      <c s="3" r="A103" t="s">
        <v>1252</v>
      </c>
    </row>
    <row r="104" spans="1:12">
      <c s="4" r="A104" t="s">
        <v>1253</v>
      </c>
      <c s="7" r="J104" t="n">
        <v>-125.4</v>
      </c>
      <c s="7" r="K104" t="n">
        <v>-136.3</v>
      </c>
      <c s="7" r="L104" t="n">
        <v>-128.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1274</v>
      </c>
      <c s="2" r="B1" t="s">
        <v>1</v>
      </c>
    </row>
    <row r="2" spans="1:3">
      <c s="2" r="B2" t="s">
        <v>2</v>
      </c>
      <c s="2" r="C2" t="s">
        <v>32</v>
      </c>
    </row>
    <row r="3" spans="1:3">
      <c s="3" r="A3" t="s">
        <v>1252</v>
      </c>
    </row>
    <row r="4" spans="1:3">
      <c s="4" r="A4" t="s">
        <v>1275</v>
      </c>
      <c s="4" r="B4" t="s">
        <v>1276</v>
      </c>
    </row>
    <row r="5" spans="1:3">
      <c s="4" r="A5" t="s">
        <v>1277</v>
      </c>
    </row>
    <row r="6" spans="1:3">
      <c s="3" r="A6" t="s">
        <v>1252</v>
      </c>
    </row>
    <row r="7" spans="1:3">
      <c s="4" r="A7" t="s">
        <v>1278</v>
      </c>
      <c s="4" r="B7" t="s">
        <v>1279</v>
      </c>
      <c s="4" r="C7" t="s">
        <v>1280</v>
      </c>
    </row>
    <row r="8" spans="1:3">
      <c s="4" r="A8" t="s">
        <v>1281</v>
      </c>
    </row>
    <row r="9" spans="1:3">
      <c s="3" r="A9" t="s">
        <v>1252</v>
      </c>
    </row>
    <row r="10" spans="1:3">
      <c s="4" r="A10" t="s">
        <v>1278</v>
      </c>
      <c s="4" r="B10" t="s">
        <v>1282</v>
      </c>
    </row>
    <row r="11" spans="1:3">
      <c s="4" r="A11" t="s">
        <v>1283</v>
      </c>
    </row>
    <row r="12" spans="1:3">
      <c s="3" r="A12" t="s">
        <v>1252</v>
      </c>
    </row>
    <row r="13" spans="1:3">
      <c s="4" r="A13" t="s">
        <v>1278</v>
      </c>
      <c s="4" r="B13" t="s">
        <v>128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85</v>
      </c>
      <c s="2" r="B1" t="s">
        <v>458</v>
      </c>
      <c s="2" r="J1" t="s">
        <v>1</v>
      </c>
    </row>
    <row r="2" spans="1:12">
      <c s="2" r="B2" t="s">
        <v>2</v>
      </c>
      <c s="2" r="C2" t="s">
        <v>459</v>
      </c>
      <c s="2" r="D2" t="s">
        <v>4</v>
      </c>
      <c s="2" r="E2" t="s">
        <v>460</v>
      </c>
      <c s="2" r="F2" t="s">
        <v>32</v>
      </c>
      <c s="2" r="G2" t="s">
        <v>461</v>
      </c>
      <c s="2" r="H2" t="s">
        <v>462</v>
      </c>
      <c s="2" r="I2" t="s">
        <v>463</v>
      </c>
      <c s="2" r="J2" t="s">
        <v>2</v>
      </c>
      <c s="2" r="K2" t="s">
        <v>32</v>
      </c>
      <c s="2" r="L2" t="s">
        <v>33</v>
      </c>
    </row>
    <row r="3" spans="1:12">
      <c s="3" r="A3" t="s">
        <v>234</v>
      </c>
    </row>
    <row r="4" spans="1:12">
      <c s="4" r="A4" t="s">
        <v>35</v>
      </c>
      <c s="7" r="B4" t="n">
        <v>1966.3</v>
      </c>
      <c s="7" r="C4" t="n">
        <v>2206.3</v>
      </c>
      <c s="7" r="D4" t="n">
        <v>2510.1</v>
      </c>
      <c s="7" r="E4" t="n">
        <v>2299.1</v>
      </c>
      <c s="7" r="F4" t="n">
        <v>2387.2</v>
      </c>
      <c s="7" r="G4" t="n">
        <v>2608.9</v>
      </c>
      <c s="7" r="H4" t="n">
        <v>2861.4</v>
      </c>
      <c s="7" r="I4" t="n">
        <v>2516.4</v>
      </c>
      <c s="7" r="J4" t="n">
        <v>8981.799999999999</v>
      </c>
      <c s="7" r="K4" t="n">
        <v>10373.9</v>
      </c>
      <c s="7" r="L4" t="n">
        <v>10324.6</v>
      </c>
    </row>
    <row r="5" spans="1:12">
      <c s="4" r="A5" t="s">
        <v>37</v>
      </c>
      <c s="8" r="B5" t="n">
        <v>419.8</v>
      </c>
      <c s="8" r="C5" t="n">
        <v>450.5</v>
      </c>
      <c s="8" r="D5" t="n">
        <v>467.2</v>
      </c>
      <c s="8" r="E5" t="n">
        <v>461.6</v>
      </c>
      <c s="8" r="F5" t="n">
        <v>464.7</v>
      </c>
      <c s="8" r="G5" t="n">
        <v>493.1</v>
      </c>
      <c s="8" r="H5" t="n">
        <v>500.5</v>
      </c>
      <c s="8" r="I5" t="n">
        <v>472.4</v>
      </c>
      <c s="8" r="J5" t="n">
        <v>1799.1</v>
      </c>
      <c s="8" r="K5" t="n">
        <v>1930.7</v>
      </c>
      <c s="8" r="L5" t="n">
        <v>1875.9</v>
      </c>
    </row>
    <row r="6" spans="1:12">
      <c s="4" r="A6" t="s">
        <v>55</v>
      </c>
      <c s="7" r="B6" t="n">
        <v>-2.9</v>
      </c>
      <c s="7" r="C6" t="n">
        <v>12.1</v>
      </c>
      <c s="7" r="D6" t="n">
        <v>-12.4</v>
      </c>
      <c s="7" r="E6" t="n">
        <v>19.7</v>
      </c>
      <c s="7" r="F6" t="n">
        <v>-82.59999999999999</v>
      </c>
      <c s="7" r="G6" t="n">
        <v>45.8</v>
      </c>
      <c s="7" r="H6" t="n">
        <v>19.5</v>
      </c>
      <c s="7" r="I6" t="n">
        <v>-2.8</v>
      </c>
      <c s="7" r="J6" t="n">
        <v>16.5</v>
      </c>
      <c s="7" r="K6" t="n">
        <v>-20.1</v>
      </c>
      <c s="7" r="L6" t="n">
        <v>-82.3</v>
      </c>
    </row>
    <row r="7" spans="1:12">
      <c s="3" r="A7" t="s">
        <v>1286</v>
      </c>
    </row>
    <row r="8" spans="1:12">
      <c s="4" r="A8" t="s">
        <v>1287</v>
      </c>
      <c s="9" r="B8" t="n">
        <v>-0.02</v>
      </c>
      <c s="9" r="C8" t="n">
        <v>0.09</v>
      </c>
      <c s="9" r="D8" t="n">
        <v>-0.12</v>
      </c>
      <c s="9" r="E8" t="n">
        <v>0.2</v>
      </c>
      <c s="9" r="F8" t="n">
        <v>-0.83</v>
      </c>
      <c s="9" r="G8" t="n">
        <v>0.46</v>
      </c>
      <c s="9" r="H8" t="n">
        <v>0.2</v>
      </c>
      <c s="9" r="I8" t="n">
        <v>-0.02</v>
      </c>
    </row>
    <row r="9" spans="1:12">
      <c s="3" r="A9" t="s">
        <v>1288</v>
      </c>
    </row>
    <row r="10" spans="1:12">
      <c s="4" r="A10" t="s">
        <v>57</v>
      </c>
      <c s="8" r="B10" t="n">
        <v>137.6</v>
      </c>
      <c s="8" r="C10" t="n">
        <v>137.6</v>
      </c>
      <c s="8" r="D10" t="n">
        <v>102.8</v>
      </c>
      <c s="8" r="E10" t="n">
        <v>99.90000000000001</v>
      </c>
      <c s="8" r="F10" t="n">
        <v>99.8</v>
      </c>
      <c s="8" r="G10" t="n">
        <v>99.7</v>
      </c>
      <c s="8" r="H10" t="n">
        <v>99.7</v>
      </c>
      <c s="8" r="I10" t="n">
        <v>99.59999999999999</v>
      </c>
      <c s="8" r="J10" t="n">
        <v>119.6</v>
      </c>
      <c s="8" r="K10" t="n">
        <v>99.7</v>
      </c>
      <c s="8" r="L10" t="n">
        <v>99.3</v>
      </c>
    </row>
    <row r="11" spans="1:12">
      <c s="4" r="A11" t="s">
        <v>58</v>
      </c>
      <c s="8" r="B11" t="n">
        <v>137.6</v>
      </c>
      <c s="8" r="C11" t="n">
        <v>138.4</v>
      </c>
      <c s="8" r="D11" t="n">
        <v>102.8</v>
      </c>
      <c s="8" r="E11" t="n">
        <v>100.4</v>
      </c>
      <c s="8" r="F11" t="n">
        <v>99.8</v>
      </c>
      <c s="8" r="G11" t="n">
        <v>100.5</v>
      </c>
      <c s="8" r="H11" t="n">
        <v>100.4</v>
      </c>
      <c s="8" r="I11" t="n">
        <v>99.59999999999999</v>
      </c>
      <c s="8" r="J11" t="n">
        <v>120.1</v>
      </c>
      <c s="8" r="K11" t="n">
        <v>99.7</v>
      </c>
      <c s="8" r="L11" t="n">
        <v>99.3</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1289</v>
      </c>
      <c s="2" r="B1" t="s">
        <v>458</v>
      </c>
      <c s="2" r="F1" t="s">
        <v>1</v>
      </c>
    </row>
    <row r="2" spans="1:8">
      <c s="2" r="B2" t="s">
        <v>2</v>
      </c>
      <c s="2" r="C2" t="s">
        <v>459</v>
      </c>
      <c s="2" r="D2" t="s">
        <v>4</v>
      </c>
      <c s="2" r="E2" t="s">
        <v>32</v>
      </c>
      <c s="2" r="F2" t="s">
        <v>2</v>
      </c>
      <c s="2" r="G2" t="s">
        <v>32</v>
      </c>
      <c s="2" r="H2" t="s">
        <v>33</v>
      </c>
    </row>
    <row r="3" spans="1:8">
      <c s="3" r="A3" t="s">
        <v>234</v>
      </c>
    </row>
    <row r="4" spans="1:8">
      <c s="4" r="A4" t="s">
        <v>1239</v>
      </c>
      <c s="7" r="D4" t="n">
        <v>26.2</v>
      </c>
      <c s="7" r="F4" t="n">
        <v>26.2</v>
      </c>
    </row>
    <row r="5" spans="1:8">
      <c s="4" r="A5" t="s">
        <v>50</v>
      </c>
      <c s="7" r="C5" t="n">
        <v>4.8</v>
      </c>
      <c s="8" r="D5" t="n">
        <v>7.3</v>
      </c>
      <c s="8" r="F5" t="n">
        <v>12.1</v>
      </c>
      <c s="7" r="G5" t="n">
        <v>1.2</v>
      </c>
      <c s="7" r="H5" t="n">
        <v>2.5</v>
      </c>
    </row>
    <row r="6" spans="1:8">
      <c s="4" r="A6" t="s">
        <v>515</v>
      </c>
      <c s="7" r="D6" t="n">
        <v>7.5</v>
      </c>
      <c s="8" r="F6" t="n">
        <v>7.5</v>
      </c>
    </row>
    <row r="7" spans="1:8">
      <c s="4" r="A7" t="s">
        <v>516</v>
      </c>
      <c s="7" r="C7" t="n">
        <v>16.5</v>
      </c>
      <c s="8" r="F7" t="n">
        <v>16.5</v>
      </c>
      <c s="8" r="H7" t="n">
        <v>6.2</v>
      </c>
    </row>
    <row r="8" spans="1:8">
      <c s="4" r="A8" t="s">
        <v>1290</v>
      </c>
      <c s="7" r="B8" t="n">
        <v>-21.1</v>
      </c>
      <c s="7" r="E8" t="n">
        <v>-117.8</v>
      </c>
      <c s="7" r="F8" t="n">
        <v>-21.1</v>
      </c>
      <c s="7" r="G8" t="n">
        <v>-117.8</v>
      </c>
      <c s="7" r="H8" t="n">
        <v>73.5</v>
      </c>
    </row>
    <row r="9" spans="1:8">
      <c s="4" r="A9" t="s">
        <v>1291</v>
      </c>
      <c s="7" r="E9" t="n">
        <v>18.4</v>
      </c>
    </row>
  </sheetData>
  <mergeCells count="3">
    <mergeCell ref="A1:A2"/>
    <mergeCell ref="B1:E1"/>
    <mergeCell ref="F1:H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1292</v>
      </c>
      <c s="2" r="B1" t="s">
        <v>1293</v>
      </c>
      <c s="2" r="C1" t="s">
        <v>2</v>
      </c>
    </row>
    <row r="2" spans="1:3">
      <c s="3" r="A2" t="s">
        <v>1294</v>
      </c>
    </row>
    <row r="3" spans="1:3">
      <c s="4" r="A3" t="s">
        <v>1295</v>
      </c>
      <c s="7" r="C3" t="n">
        <v>171.1</v>
      </c>
    </row>
    <row r="4" spans="1:3">
      <c s="4" r="A4" t="s">
        <v>1296</v>
      </c>
    </row>
    <row r="5" spans="1:3">
      <c s="3" r="A5" t="s">
        <v>1294</v>
      </c>
    </row>
    <row r="6" spans="1:3">
      <c s="4" r="A6" t="s">
        <v>1153</v>
      </c>
      <c s="4" r="B6" t="s">
        <v>722</v>
      </c>
    </row>
    <row r="7" spans="1:3">
      <c s="4" r="A7" t="s">
        <v>1295</v>
      </c>
      <c s="7" r="B7" t="n">
        <v>45.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51</v>
      </c>
      <c s="2" r="B1" t="s">
        <v>1</v>
      </c>
    </row>
    <row r="2" spans="1:2">
      <c s="2" r="B2" t="s">
        <v>2</v>
      </c>
    </row>
    <row r="3" spans="1:2">
      <c s="3" r="A3" t="s">
        <v>191</v>
      </c>
    </row>
    <row r="4" spans="1:2">
      <c s="4" r="A4" t="s">
        <v>51</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97</v>
      </c>
    </row>
    <row r="4" spans="1:2">
      <c s="4" r="A4" t="s">
        <v>14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7</v>
      </c>
      <c s="2" r="B1" t="s">
        <v>1</v>
      </c>
    </row>
    <row r="2" spans="1:2">
      <c s="2" r="B2" t="s">
        <v>2</v>
      </c>
    </row>
    <row r="3" spans="1:2">
      <c s="3" r="A3" t="s">
        <v>202</v>
      </c>
    </row>
    <row r="4" spans="1:2">
      <c s="4" r="A4" t="s">
        <v>167</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99</v>
      </c>
      <c s="2" r="B1" t="s">
        <v>1</v>
      </c>
    </row>
    <row r="2" spans="1:2">
      <c s="2" r="B2" t="s">
        <v>2</v>
      </c>
    </row>
    <row r="3" spans="1:2">
      <c s="3" r="A3" t="s">
        <v>204</v>
      </c>
    </row>
    <row r="4" spans="1:2">
      <c s="4" r="A4" t="s">
        <v>99</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76</v>
      </c>
      <c s="2" r="B1" t="s">
        <v>1</v>
      </c>
    </row>
    <row r="2" spans="1:2">
      <c s="2" r="B2" t="s">
        <v>2</v>
      </c>
    </row>
    <row r="3" spans="1:2">
      <c s="3" r="A3" t="s">
        <v>206</v>
      </c>
    </row>
    <row r="4" spans="1:2">
      <c s="4" r="A4" t="s">
        <v>7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v>
      </c>
      <c s="2" r="B1" t="s">
        <v>1</v>
      </c>
    </row>
    <row r="2" spans="1:4">
      <c s="2" r="B2" t="s">
        <v>2</v>
      </c>
      <c s="2" r="C2" t="s">
        <v>32</v>
      </c>
      <c s="2" r="D2" t="s">
        <v>33</v>
      </c>
    </row>
    <row r="3" spans="1:4">
      <c s="3" r="A3" t="s">
        <v>34</v>
      </c>
    </row>
    <row r="4" spans="1:4">
      <c s="4" r="A4" t="s">
        <v>35</v>
      </c>
      <c s="7" r="B4" t="n">
        <v>8981.799999999999</v>
      </c>
      <c s="7" r="C4" t="n">
        <v>10373.9</v>
      </c>
      <c s="7" r="D4" t="n">
        <v>10324.6</v>
      </c>
    </row>
    <row r="5" spans="1:4">
      <c s="4" r="A5" t="s">
        <v>36</v>
      </c>
      <c s="8" r="B5" t="n">
        <v>7182.7</v>
      </c>
      <c s="8" r="C5" t="n">
        <v>8443.200000000001</v>
      </c>
      <c s="8" r="D5" t="n">
        <v>8448.700000000001</v>
      </c>
    </row>
    <row r="6" spans="1:4">
      <c s="4" r="A6" t="s">
        <v>37</v>
      </c>
      <c s="8" r="B6" t="n">
        <v>1799.1</v>
      </c>
      <c s="8" r="C6" t="n">
        <v>1930.7</v>
      </c>
      <c s="8" r="D6" t="n">
        <v>1875.9</v>
      </c>
    </row>
    <row r="7" spans="1:4">
      <c s="3" r="A7" t="s">
        <v>38</v>
      </c>
    </row>
    <row r="8" spans="1:4">
      <c s="4" r="A8" t="s">
        <v>39</v>
      </c>
      <c s="8" r="B8" t="n">
        <v>324.6</v>
      </c>
      <c s="8" r="C8" t="n">
        <v>365.5</v>
      </c>
      <c s="6" r="D8" t="n">
        <v>326</v>
      </c>
    </row>
    <row r="9" spans="1:4">
      <c s="4" r="A9" t="s">
        <v>40</v>
      </c>
      <c s="8" r="B9" t="n">
        <v>874.4</v>
      </c>
      <c s="8" r="C9" t="n">
        <v>923.5</v>
      </c>
      <c s="8" r="D9" t="n">
        <v>951.7</v>
      </c>
    </row>
    <row r="10" spans="1:4">
      <c s="4" r="A10" t="s">
        <v>41</v>
      </c>
      <c s="8" r="B10" t="n">
        <v>106.1</v>
      </c>
      <c s="8" r="C10" t="n">
        <v>197.1</v>
      </c>
      <c s="6" r="D10" t="n">
        <v>12</v>
      </c>
    </row>
    <row r="11" spans="1:4">
      <c s="4" r="A11" t="s">
        <v>42</v>
      </c>
      <c s="8" r="B11" t="n">
        <v>136.5</v>
      </c>
      <c s="8" r="C11" t="n">
        <v>133.5</v>
      </c>
      <c s="8" r="D11" t="n">
        <v>128.1</v>
      </c>
    </row>
    <row r="12" spans="1:4">
      <c s="4" r="A12" t="s">
        <v>43</v>
      </c>
      <c s="8" r="B12" t="n">
        <v>88.5</v>
      </c>
      <c s="6" r="C12" t="n">
        <v>96</v>
      </c>
      <c s="6" r="D12" t="n">
        <v>100</v>
      </c>
    </row>
    <row r="13" spans="1:4">
      <c s="4" r="A13" t="s">
        <v>44</v>
      </c>
      <c s="8" r="C13" t="n">
        <v>0.3</v>
      </c>
      <c s="8" r="D13" t="n">
        <v>135.6</v>
      </c>
    </row>
    <row r="14" spans="1:4">
      <c s="4" r="A14" t="s">
        <v>45</v>
      </c>
      <c s="8" r="B14" t="n">
        <v>1530.1</v>
      </c>
      <c s="8" r="C14" t="n">
        <v>1715.9</v>
      </c>
      <c s="8" r="D14" t="n">
        <v>1653.4</v>
      </c>
    </row>
    <row r="15" spans="1:4">
      <c s="4" r="A15" t="s">
        <v>46</v>
      </c>
      <c s="6" r="B15" t="n">
        <v>269</v>
      </c>
      <c s="8" r="C15" t="n">
        <v>214.8</v>
      </c>
      <c s="8" r="D15" t="n">
        <v>222.5</v>
      </c>
    </row>
    <row r="16" spans="1:4">
      <c s="3" r="A16" t="s">
        <v>47</v>
      </c>
    </row>
    <row r="17" spans="1:4">
      <c s="4" r="A17" t="s">
        <v>48</v>
      </c>
      <c s="8" r="B17" t="n">
        <v>4.3</v>
      </c>
      <c s="8" r="C17" t="n">
        <v>8.199999999999999</v>
      </c>
      <c s="6" r="D17" t="n">
        <v>11</v>
      </c>
    </row>
    <row r="18" spans="1:4">
      <c s="4" r="A18" t="s">
        <v>49</v>
      </c>
      <c s="8" r="B18" t="n">
        <v>-211.3</v>
      </c>
      <c s="8" r="C18" t="n">
        <v>-258.8</v>
      </c>
      <c s="8" r="D18" t="n">
        <v>-305.5</v>
      </c>
    </row>
    <row r="19" spans="1:4">
      <c s="4" r="A19" t="s">
        <v>50</v>
      </c>
      <c s="8" r="B19" t="n">
        <v>-12.1</v>
      </c>
      <c s="8" r="C19" t="n">
        <v>-1.2</v>
      </c>
      <c s="8" r="D19" t="n">
        <v>-2.5</v>
      </c>
    </row>
    <row r="20" spans="1:4">
      <c s="4" r="A20" t="s">
        <v>51</v>
      </c>
      <c s="8" r="B20" t="n">
        <v>-23.2</v>
      </c>
      <c s="8" r="C20" t="n">
        <v>1.1</v>
      </c>
      <c s="8" r="D20" t="n">
        <v>-17.6</v>
      </c>
    </row>
    <row r="21" spans="1:4">
      <c s="4" r="A21" t="s">
        <v>52</v>
      </c>
      <c s="8" r="B21" t="n">
        <v>-242.3</v>
      </c>
      <c s="8" r="C21" t="n">
        <v>-250.7</v>
      </c>
      <c s="8" r="D21" t="n">
        <v>-314.6</v>
      </c>
    </row>
    <row r="22" spans="1:4">
      <c s="4" r="A22" t="s">
        <v>53</v>
      </c>
      <c s="8" r="B22" t="n">
        <v>26.7</v>
      </c>
      <c s="8" r="C22" t="n">
        <v>-35.9</v>
      </c>
      <c s="8" r="D22" t="n">
        <v>-92.09999999999999</v>
      </c>
    </row>
    <row r="23" spans="1:4">
      <c s="4" r="A23" t="s">
        <v>54</v>
      </c>
      <c s="8" r="B23" t="n">
        <v>10.2</v>
      </c>
      <c s="8" r="C23" t="n">
        <v>-15.8</v>
      </c>
      <c s="8" r="D23" t="n">
        <v>-9.800000000000001</v>
      </c>
    </row>
    <row r="24" spans="1:4">
      <c s="4" r="A24" t="s">
        <v>55</v>
      </c>
      <c s="7" r="B24" t="n">
        <v>16.5</v>
      </c>
      <c s="7" r="C24" t="n">
        <v>-20.1</v>
      </c>
      <c s="7" r="D24" t="n">
        <v>-82.3</v>
      </c>
    </row>
    <row r="25" spans="1:4">
      <c s="3" r="A25" t="s">
        <v>56</v>
      </c>
    </row>
    <row r="26" spans="1:4">
      <c s="4" r="A26" t="s">
        <v>57</v>
      </c>
      <c s="9" r="B26" t="n">
        <v>0.14</v>
      </c>
      <c s="9" r="C26" t="n">
        <v>-0.2</v>
      </c>
      <c s="9" r="D26" t="n">
        <v>-0.83</v>
      </c>
    </row>
    <row r="27" spans="1:4">
      <c s="4" r="A27" t="s">
        <v>58</v>
      </c>
      <c s="9" r="B27" t="n">
        <v>0.14</v>
      </c>
      <c s="9" r="C27" t="n">
        <v>-0.2</v>
      </c>
      <c s="9" r="D27" t="n">
        <v>-0.83</v>
      </c>
    </row>
    <row r="28" spans="1:4">
      <c s="3" r="A28" t="s">
        <v>59</v>
      </c>
    </row>
    <row r="29" spans="1:4">
      <c s="4" r="A29" t="s">
        <v>57</v>
      </c>
      <c s="8" r="B29" t="n">
        <v>119.6</v>
      </c>
      <c s="8" r="C29" t="n">
        <v>99.7</v>
      </c>
      <c s="8" r="D29" t="n">
        <v>99.3</v>
      </c>
    </row>
    <row r="30" spans="1:4">
      <c s="4" r="A30" t="s">
        <v>58</v>
      </c>
      <c s="8" r="B30" t="n">
        <v>120.1</v>
      </c>
      <c s="8" r="C30" t="n">
        <v>99.7</v>
      </c>
      <c s="8" r="D30" t="n">
        <v>9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6</v>
      </c>
      <c s="2" r="B1" t="s">
        <v>1</v>
      </c>
    </row>
    <row r="2" spans="1:2">
      <c s="2" r="B2" t="s">
        <v>2</v>
      </c>
    </row>
    <row r="3" spans="1:2">
      <c s="3" r="A3" t="s">
        <v>183</v>
      </c>
    </row>
    <row r="4" spans="1:2">
      <c s="4" r="A4" t="s">
        <v>86</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60</v>
      </c>
      <c s="2" r="B1" t="s">
        <v>1</v>
      </c>
    </row>
    <row r="2" spans="1:4">
      <c s="2" r="B2" t="s">
        <v>2</v>
      </c>
      <c s="2" r="C2" t="s">
        <v>32</v>
      </c>
      <c s="2" r="D2" t="s">
        <v>33</v>
      </c>
    </row>
    <row r="3" spans="1:4">
      <c s="3" r="A3" t="s">
        <v>61</v>
      </c>
    </row>
    <row r="4" spans="1:4">
      <c s="4" r="A4" t="s">
        <v>55</v>
      </c>
      <c s="7" r="B4" t="n">
        <v>16.5</v>
      </c>
      <c s="7" r="C4" t="n">
        <v>-20.1</v>
      </c>
      <c s="7" r="D4" t="n">
        <v>-82.3</v>
      </c>
    </row>
    <row r="5" spans="1:4">
      <c s="3" r="A5" t="s">
        <v>62</v>
      </c>
    </row>
    <row r="6" spans="1:4">
      <c s="4" r="A6" t="s">
        <v>63</v>
      </c>
      <c s="8" r="B6" t="n">
        <v>-212.6</v>
      </c>
      <c s="8" r="C6" t="n">
        <v>-118.3</v>
      </c>
      <c s="8" r="D6" t="n">
        <v>-70.5</v>
      </c>
    </row>
    <row r="7" spans="1:4">
      <c s="4" r="A7" t="s">
        <v>64</v>
      </c>
      <c s="8" r="B7" t="n">
        <v>-7.3</v>
      </c>
      <c s="8" r="C7" t="n">
        <v>-7.3</v>
      </c>
      <c s="6" r="D7" t="n">
        <v>-7</v>
      </c>
    </row>
    <row r="8" spans="1:4">
      <c s="4" r="A8" t="s">
        <v>65</v>
      </c>
      <c s="8" r="B8" t="n">
        <v>3.7</v>
      </c>
      <c s="8" r="C8" t="n">
        <v>-0.9</v>
      </c>
      <c s="8" r="D8" t="n">
        <v>-2.8</v>
      </c>
    </row>
    <row r="9" spans="1:4">
      <c s="4" r="A9" t="s">
        <v>66</v>
      </c>
      <c s="8" r="B9" t="n">
        <v>-216.2</v>
      </c>
      <c s="8" r="C9" t="n">
        <v>-126.5</v>
      </c>
      <c s="8" r="D9" t="n">
        <v>-80.3</v>
      </c>
    </row>
    <row r="10" spans="1:4">
      <c s="4" r="A10" t="s">
        <v>67</v>
      </c>
      <c s="7" r="B10" t="n">
        <v>-199.7</v>
      </c>
      <c s="7" r="C10" t="n">
        <v>-146.6</v>
      </c>
      <c s="7" r="D10" t="n">
        <v>-16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s="1" r="A1" t="s">
        <v>239</v>
      </c>
      <c s="2" r="B1" t="s">
        <v>1</v>
      </c>
    </row>
    <row r="2" spans="1:2">
      <c s="2" r="B2" t="s">
        <v>2</v>
      </c>
    </row>
    <row r="3" spans="1:2">
      <c s="3" r="A3" t="s">
        <v>186</v>
      </c>
    </row>
    <row r="4" spans="1:2">
      <c s="4" r="A4" t="s">
        <v>240</v>
      </c>
      <c s="4" r="B4" t="s">
        <v>241</v>
      </c>
    </row>
    <row r="5" spans="1:2">
      <c s="4" r="A5" t="s">
        <v>242</v>
      </c>
      <c s="4" r="B5" t="s">
        <v>243</v>
      </c>
    </row>
    <row r="6" spans="1:2">
      <c s="4" r="A6" t="s">
        <v>244</v>
      </c>
      <c s="4" r="B6" t="s">
        <v>245</v>
      </c>
    </row>
    <row r="7" spans="1:2">
      <c s="4" r="A7" t="s">
        <v>246</v>
      </c>
      <c s="4" r="B7" t="s">
        <v>247</v>
      </c>
    </row>
    <row r="8" spans="1:2">
      <c s="4" r="A8" t="s">
        <v>248</v>
      </c>
      <c s="4" r="B8" t="s">
        <v>249</v>
      </c>
    </row>
    <row r="9" spans="1:2">
      <c s="4" r="A9" t="s">
        <v>70</v>
      </c>
      <c s="4" r="B9" t="s">
        <v>250</v>
      </c>
    </row>
    <row r="10" spans="1:2">
      <c s="4" r="A10" t="s">
        <v>71</v>
      </c>
      <c s="4" r="B10" t="s">
        <v>251</v>
      </c>
    </row>
    <row r="11" spans="1:2">
      <c s="4" r="A11" t="s">
        <v>72</v>
      </c>
      <c s="4" r="B11" t="s">
        <v>252</v>
      </c>
    </row>
    <row r="12" spans="1:2">
      <c s="4" r="A12" t="s">
        <v>253</v>
      </c>
      <c s="4" r="B12" t="s">
        <v>254</v>
      </c>
    </row>
    <row r="13" spans="1:2">
      <c s="4" r="A13" t="s">
        <v>76</v>
      </c>
      <c s="4" r="B13" t="s">
        <v>255</v>
      </c>
    </row>
    <row r="14" spans="1:2">
      <c s="4" r="A14" t="s">
        <v>208</v>
      </c>
      <c s="4" r="B14" t="s">
        <v>256</v>
      </c>
    </row>
    <row r="15" spans="1:2">
      <c s="4" r="A15" t="s">
        <v>257</v>
      </c>
      <c s="4" r="B15" t="s">
        <v>258</v>
      </c>
    </row>
    <row r="16" spans="1:2">
      <c s="4" r="A16" t="s">
        <v>146</v>
      </c>
      <c s="4" r="B16" t="s">
        <v>259</v>
      </c>
    </row>
    <row r="17" spans="1:2">
      <c s="4" r="A17" t="s">
        <v>260</v>
      </c>
      <c s="4" r="B17" t="s">
        <v>261</v>
      </c>
    </row>
    <row r="18" spans="1:2">
      <c s="4" r="A18" t="s">
        <v>262</v>
      </c>
      <c s="4" r="B18" t="s">
        <v>263</v>
      </c>
    </row>
    <row r="19" spans="1:2">
      <c s="4" r="A19" t="s">
        <v>264</v>
      </c>
      <c s="4" r="B19" t="s">
        <v>265</v>
      </c>
    </row>
    <row r="20" spans="1:2">
      <c s="4" r="A20" t="s">
        <v>266</v>
      </c>
      <c s="4" r="B20" t="s">
        <v>267</v>
      </c>
    </row>
    <row r="21" spans="1:2">
      <c s="4" r="A21" t="s">
        <v>268</v>
      </c>
      <c s="4" r="B21" t="s">
        <v>269</v>
      </c>
    </row>
    <row r="22" spans="1:2">
      <c s="4" r="A22" t="s">
        <v>63</v>
      </c>
      <c s="4" r="B22" t="s">
        <v>270</v>
      </c>
    </row>
    <row r="23" spans="1:2">
      <c s="4" r="A23" t="s">
        <v>271</v>
      </c>
      <c s="4" r="B23" t="s">
        <v>272</v>
      </c>
    </row>
    <row r="24" spans="1:2">
      <c s="4" r="A24" t="s">
        <v>164</v>
      </c>
      <c s="4" r="B24" t="s">
        <v>273</v>
      </c>
    </row>
    <row r="25" spans="1:2">
      <c s="4" r="A25" t="s">
        <v>274</v>
      </c>
      <c s="4" r="B25" t="s">
        <v>275</v>
      </c>
    </row>
    <row r="26" spans="1:2">
      <c s="4" r="A26" t="s">
        <v>218</v>
      </c>
      <c s="4" r="B26" t="s">
        <v>276</v>
      </c>
    </row>
    <row r="27" spans="1:2">
      <c s="4" r="A27" t="s">
        <v>188</v>
      </c>
      <c s="4" r="B27"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78</v>
      </c>
      <c s="2" r="B1" t="s">
        <v>1</v>
      </c>
    </row>
    <row r="2" spans="1:2">
      <c s="2" r="B2" t="s">
        <v>2</v>
      </c>
    </row>
    <row r="3" spans="1:2">
      <c s="3" r="A3" t="s">
        <v>186</v>
      </c>
    </row>
    <row r="4" spans="1:2">
      <c s="4" r="A4" t="s">
        <v>279</v>
      </c>
      <c s="4" r="B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81</v>
      </c>
      <c s="2" r="B1" t="s">
        <v>1</v>
      </c>
    </row>
    <row r="2" spans="1:2">
      <c s="2" r="B2" t="s">
        <v>2</v>
      </c>
    </row>
    <row r="3" spans="1:2">
      <c s="3" r="A3" t="s">
        <v>189</v>
      </c>
    </row>
    <row r="4" spans="1:2">
      <c s="4" r="A4" t="s">
        <v>282</v>
      </c>
      <c s="4" r="B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4</v>
      </c>
      <c s="2" r="B1" t="s">
        <v>1</v>
      </c>
    </row>
    <row r="2" spans="1:2">
      <c s="2" r="B2" t="s">
        <v>2</v>
      </c>
    </row>
    <row r="3" spans="1:2">
      <c s="3" r="A3" t="s">
        <v>191</v>
      </c>
    </row>
    <row r="4" spans="1:2">
      <c s="4" r="A4" t="s">
        <v>285</v>
      </c>
      <c s="4" r="B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194</v>
      </c>
    </row>
    <row r="4" spans="1:2">
      <c s="4" r="A4" t="s">
        <v>288</v>
      </c>
      <c s="4" r="B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90</v>
      </c>
      <c s="2" r="B1" t="s">
        <v>1</v>
      </c>
    </row>
    <row r="2" spans="1:2">
      <c s="2" r="B2" t="s">
        <v>2</v>
      </c>
    </row>
    <row r="3" spans="1:2">
      <c s="3" r="A3" t="s">
        <v>191</v>
      </c>
    </row>
    <row r="4" spans="1:2">
      <c s="4" r="A4" t="s">
        <v>291</v>
      </c>
      <c s="4" r="B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197</v>
      </c>
    </row>
    <row r="4" spans="1:2">
      <c s="4" r="A4" t="s">
        <v>294</v>
      </c>
      <c s="4" r="B4" t="s">
        <v>295</v>
      </c>
    </row>
    <row r="5" spans="1:2">
      <c s="4" r="A5" t="s">
        <v>296</v>
      </c>
      <c s="4" r="B5" t="s">
        <v>297</v>
      </c>
    </row>
    <row r="6" spans="1:2">
      <c s="4" r="A6" t="s">
        <v>298</v>
      </c>
      <c s="4" r="B6" t="s">
        <v>299</v>
      </c>
    </row>
    <row r="7" spans="1:2">
      <c s="4" r="A7" t="s">
        <v>300</v>
      </c>
      <c s="4" r="B7" t="s">
        <v>301</v>
      </c>
    </row>
    <row r="8" spans="1:2">
      <c s="4" r="A8" t="s">
        <v>302</v>
      </c>
      <c s="4" r="B8" t="s">
        <v>303</v>
      </c>
    </row>
    <row r="9" spans="1:2">
      <c s="4" r="A9" t="s">
        <v>304</v>
      </c>
      <c s="4" r="B9"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4" r="A3" t="s">
        <v>307</v>
      </c>
      <c s="4" r="B3" t="s">
        <v>308</v>
      </c>
    </row>
    <row r="4" spans="1:2">
      <c s="4" r="A4" t="s">
        <v>309</v>
      </c>
      <c s="4" r="B4" t="s">
        <v>310</v>
      </c>
    </row>
    <row r="5" spans="1:2">
      <c s="4" r="A5" t="s">
        <v>311</v>
      </c>
    </row>
    <row r="6" spans="1:2">
      <c s="4" r="A6" t="s">
        <v>312</v>
      </c>
      <c s="4" r="B6" t="s">
        <v>313</v>
      </c>
    </row>
    <row r="7" spans="1:2">
      <c s="4" r="A7" t="s">
        <v>314</v>
      </c>
      <c s="4" r="B7" t="s">
        <v>315</v>
      </c>
    </row>
    <row r="8" spans="1:2">
      <c s="4" r="A8" t="s">
        <v>316</v>
      </c>
      <c s="4" r="B8" t="s">
        <v>317</v>
      </c>
    </row>
    <row r="9" spans="1:2">
      <c s="4" r="A9" t="s">
        <v>318</v>
      </c>
      <c s="4" r="B9" t="s">
        <v>319</v>
      </c>
    </row>
    <row r="10" spans="1:2">
      <c s="4" r="A10" t="s">
        <v>320</v>
      </c>
      <c s="4" r="B10" t="s">
        <v>321</v>
      </c>
    </row>
    <row r="11" spans="1:2">
      <c s="4" r="A11" t="s">
        <v>322</v>
      </c>
    </row>
    <row r="12" spans="1:2">
      <c s="4" r="A12" t="s">
        <v>312</v>
      </c>
      <c s="4" r="B12" t="s">
        <v>323</v>
      </c>
    </row>
    <row r="13" spans="1:2">
      <c s="4" r="A13" t="s">
        <v>314</v>
      </c>
      <c s="4" r="B13" t="s">
        <v>324</v>
      </c>
    </row>
    <row r="14" spans="1:2">
      <c s="4" r="A14" t="s">
        <v>325</v>
      </c>
      <c s="4" r="B14" t="s">
        <v>326</v>
      </c>
    </row>
    <row r="15" spans="1:2">
      <c s="4" r="A15" t="s">
        <v>327</v>
      </c>
      <c s="4" r="B15" t="s">
        <v>328</v>
      </c>
    </row>
    <row r="16" spans="1:2">
      <c s="4" r="A16" t="s">
        <v>316</v>
      </c>
      <c s="4" r="B16" t="s">
        <v>329</v>
      </c>
    </row>
    <row r="17" spans="1:2">
      <c s="4" r="A17" t="s">
        <v>330</v>
      </c>
      <c s="4" r="B17" t="s">
        <v>331</v>
      </c>
    </row>
    <row r="18" spans="1:2">
      <c s="4" r="A18" t="s">
        <v>332</v>
      </c>
      <c s="4" r="B18" t="s">
        <v>333</v>
      </c>
    </row>
    <row r="19" spans="1:2">
      <c s="4" r="A19" t="s">
        <v>334</v>
      </c>
    </row>
    <row r="20" spans="1:2">
      <c s="4" r="A20" t="s">
        <v>332</v>
      </c>
      <c s="4" r="B20" t="s">
        <v>335</v>
      </c>
    </row>
    <row r="21" spans="1:2">
      <c s="4" r="A21" t="s">
        <v>336</v>
      </c>
    </row>
    <row r="22" spans="1:2">
      <c s="4" r="A22" t="s">
        <v>332</v>
      </c>
      <c s="4" r="B22" t="s">
        <v>337</v>
      </c>
    </row>
    <row r="23" spans="1:2">
      <c s="4" r="A23" t="s">
        <v>338</v>
      </c>
    </row>
    <row r="24" spans="1:2">
      <c s="4" r="A24" t="s">
        <v>339</v>
      </c>
      <c s="4" r="B2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02</v>
      </c>
    </row>
    <row r="4" spans="1:2">
      <c s="4" r="A4" t="s">
        <v>342</v>
      </c>
      <c s="4" r="B4" t="s">
        <v>343</v>
      </c>
    </row>
    <row r="5" spans="1:2">
      <c s="4" r="A5" t="s">
        <v>344</v>
      </c>
      <c s="4" r="B5" t="s">
        <v>345</v>
      </c>
    </row>
    <row r="6" spans="1:2">
      <c s="4" r="A6" t="s">
        <v>346</v>
      </c>
      <c s="4" r="B6" t="s">
        <v>347</v>
      </c>
    </row>
    <row r="7" spans="1:2">
      <c s="4" r="A7" t="s">
        <v>348</v>
      </c>
      <c s="4" r="B7"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32</v>
      </c>
    </row>
    <row r="2" spans="1:3">
      <c s="3" r="A2" t="s">
        <v>69</v>
      </c>
    </row>
    <row r="3" spans="1:3">
      <c s="4" r="A3" t="s">
        <v>70</v>
      </c>
      <c s="7" r="B3" t="n">
        <v>188.1</v>
      </c>
      <c s="10" r="C3" t="n">
        <v>206</v>
      </c>
    </row>
    <row r="4" spans="1:3">
      <c s="4" r="A4" t="s">
        <v>71</v>
      </c>
      <c s="8" r="B4" t="n">
        <v>1026.2</v>
      </c>
      <c s="8" r="C4" t="n">
        <v>1277.5</v>
      </c>
    </row>
    <row r="5" spans="1:3">
      <c s="4" r="A5" t="s">
        <v>72</v>
      </c>
      <c s="8" r="B5" t="n">
        <v>803.4</v>
      </c>
      <c s="8" r="C5" t="n">
        <v>942.7</v>
      </c>
    </row>
    <row r="6" spans="1:3">
      <c s="4" r="A6" t="s">
        <v>73</v>
      </c>
      <c s="8" r="B6" t="n">
        <v>178.6</v>
      </c>
      <c s="8" r="C6" t="n">
        <v>158.5</v>
      </c>
    </row>
    <row r="7" spans="1:3">
      <c s="4" r="A7" t="s">
        <v>74</v>
      </c>
      <c s="8" r="C7" t="n">
        <v>37.1</v>
      </c>
    </row>
    <row r="8" spans="1:3">
      <c s="4" r="A8" t="s">
        <v>75</v>
      </c>
      <c s="8" r="B8" t="n">
        <v>2196.3</v>
      </c>
      <c s="8" r="C8" t="n">
        <v>2621.8</v>
      </c>
    </row>
    <row r="9" spans="1:3">
      <c s="4" r="A9" t="s">
        <v>76</v>
      </c>
      <c s="8" r="B9" t="n">
        <v>1082.5</v>
      </c>
      <c s="8" r="C9" t="n">
        <v>1032.3</v>
      </c>
    </row>
    <row r="10" spans="1:3">
      <c s="4" r="A10" t="s">
        <v>77</v>
      </c>
      <c s="8" r="B10" t="n">
        <v>1745.1</v>
      </c>
      <c s="8" r="C10" t="n">
        <v>1767.6</v>
      </c>
    </row>
    <row r="11" spans="1:3">
      <c s="4" r="A11" t="s">
        <v>78</v>
      </c>
      <c s="8" r="B11" t="n">
        <v>518.9</v>
      </c>
      <c s="8" r="C11" t="n">
        <v>574.9</v>
      </c>
    </row>
    <row r="12" spans="1:3">
      <c s="4" r="A12" t="s">
        <v>74</v>
      </c>
      <c s="8" r="B12" t="n">
        <v>3.5</v>
      </c>
      <c s="8" r="C12" t="n">
        <v>15.5</v>
      </c>
    </row>
    <row r="13" spans="1:3">
      <c s="4" r="A13" t="s">
        <v>79</v>
      </c>
      <c s="8" r="B13" t="n">
        <v>66.09999999999999</v>
      </c>
      <c s="8" r="C13" t="n">
        <v>55.6</v>
      </c>
    </row>
    <row r="14" spans="1:3">
      <c s="4" r="A14" t="s">
        <v>80</v>
      </c>
      <c s="8" r="B14" t="n">
        <v>5612.4</v>
      </c>
      <c s="8" r="C14" t="n">
        <v>6067.7</v>
      </c>
    </row>
    <row r="15" spans="1:3">
      <c s="3" r="A15" t="s">
        <v>81</v>
      </c>
    </row>
    <row r="16" spans="1:3">
      <c s="4" r="A16" t="s">
        <v>82</v>
      </c>
      <c s="8" r="B16" t="n">
        <v>33.5</v>
      </c>
      <c s="8" r="C16" t="n">
        <v>61.1</v>
      </c>
    </row>
    <row r="17" spans="1:3">
      <c s="4" r="A17" t="s">
        <v>83</v>
      </c>
      <c s="6" r="B17" t="n">
        <v>836</v>
      </c>
      <c s="8" r="C17" t="n">
        <v>991.9</v>
      </c>
    </row>
    <row r="18" spans="1:3">
      <c s="4" r="A18" t="s">
        <v>84</v>
      </c>
      <c s="8" r="B18" t="n">
        <v>59.9</v>
      </c>
      <c s="8" r="C18" t="n">
        <v>80.7</v>
      </c>
    </row>
    <row r="19" spans="1:3">
      <c s="4" r="A19" t="s">
        <v>85</v>
      </c>
      <c s="8" r="B19" t="n">
        <v>62.8</v>
      </c>
      <c s="8" r="C19" t="n">
        <v>73.7</v>
      </c>
    </row>
    <row r="20" spans="1:3">
      <c s="4" r="A20" t="s">
        <v>86</v>
      </c>
      <c s="8" r="B20" t="n">
        <v>301.3</v>
      </c>
      <c s="8" r="C20" t="n">
        <v>308.1</v>
      </c>
    </row>
    <row r="21" spans="1:3">
      <c s="4" r="A21" t="s">
        <v>87</v>
      </c>
      <c s="8" r="C21" t="n">
        <v>3.4</v>
      </c>
    </row>
    <row r="22" spans="1:3">
      <c s="4" r="A22" t="s">
        <v>88</v>
      </c>
      <c s="8" r="B22" t="n">
        <v>1293.5</v>
      </c>
      <c s="8" r="C22" t="n">
        <v>1518.9</v>
      </c>
    </row>
    <row r="23" spans="1:3">
      <c s="4" r="A23" t="s">
        <v>89</v>
      </c>
      <c s="8" r="B23" t="n">
        <v>3057.4</v>
      </c>
      <c s="8" r="C23" t="n">
        <v>3730.6</v>
      </c>
    </row>
    <row r="24" spans="1:3">
      <c s="4" r="A24" t="s">
        <v>90</v>
      </c>
      <c s="8" r="B24" t="n">
        <v>251.8</v>
      </c>
      <c s="8" r="C24" t="n">
        <v>304.5</v>
      </c>
    </row>
    <row r="25" spans="1:3">
      <c s="4" r="A25" t="s">
        <v>87</v>
      </c>
      <c s="6" r="B25" t="n">
        <v>58</v>
      </c>
      <c s="8" r="C25" t="n">
        <v>119.7</v>
      </c>
    </row>
    <row r="26" spans="1:3">
      <c s="4" r="A26" t="s">
        <v>91</v>
      </c>
      <c s="10" r="B26" t="n">
        <v>135</v>
      </c>
      <c s="7" r="C26" t="n">
        <v>145.9</v>
      </c>
    </row>
    <row r="27" spans="1:3">
      <c s="4" r="A27" t="s">
        <v>92</v>
      </c>
      <c s="4" r="B27" t="s">
        <v>93</v>
      </c>
      <c s="4" r="C27" t="s">
        <v>93</v>
      </c>
    </row>
    <row r="28" spans="1:3">
      <c s="3" r="A28" t="s">
        <v>94</v>
      </c>
    </row>
    <row r="29" spans="1:3">
      <c s="4" r="A29" t="s">
        <v>95</v>
      </c>
      <c s="4" r="B29" t="s">
        <v>93</v>
      </c>
      <c s="4" r="C29" t="s">
        <v>93</v>
      </c>
    </row>
    <row r="30" spans="1:3">
      <c s="4" r="A30" t="s">
        <v>96</v>
      </c>
      <c s="7" r="B30" t="n">
        <v>1.4</v>
      </c>
    </row>
    <row r="31" spans="1:3">
      <c s="4" r="A31" t="s">
        <v>97</v>
      </c>
      <c s="8" r="B31" t="n">
        <v>2224.7</v>
      </c>
      <c s="7" r="C31" t="n">
        <v>1457.6</v>
      </c>
    </row>
    <row r="32" spans="1:3">
      <c s="4" r="A32" t="s">
        <v>98</v>
      </c>
      <c s="6" r="B32" t="n">
        <v>-985</v>
      </c>
      <c s="8" r="C32" t="n">
        <v>-1001.3</v>
      </c>
    </row>
    <row r="33" spans="1:3">
      <c s="4" r="A33" t="s">
        <v>99</v>
      </c>
      <c s="8" r="B33" t="n">
        <v>-424.4</v>
      </c>
      <c s="8" r="C33" t="n">
        <v>-208.2</v>
      </c>
    </row>
    <row r="34" spans="1:3">
      <c s="4" r="A34" t="s">
        <v>100</v>
      </c>
      <c s="8" r="B34" t="n">
        <v>816.7</v>
      </c>
      <c s="8" r="C34" t="n">
        <v>248.1</v>
      </c>
    </row>
    <row r="35" spans="1:3">
      <c s="4" r="A35" t="s">
        <v>101</v>
      </c>
      <c s="7" r="B35" t="n">
        <v>5612.4</v>
      </c>
      <c s="7" r="C35" t="n">
        <v>606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204</v>
      </c>
    </row>
    <row r="4" spans="1:2">
      <c s="4" r="A4" t="s">
        <v>351</v>
      </c>
      <c s="4" r="B4" t="s">
        <v>352</v>
      </c>
    </row>
    <row r="5" spans="1:2">
      <c s="4" r="A5" t="s">
        <v>353</v>
      </c>
      <c s="4" r="B5"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55</v>
      </c>
      <c s="2" r="B1" t="s">
        <v>1</v>
      </c>
    </row>
    <row r="2" spans="1:2">
      <c s="2" r="B2" t="s">
        <v>2</v>
      </c>
    </row>
    <row r="3" spans="1:2">
      <c s="3" r="A3" t="s">
        <v>206</v>
      </c>
    </row>
    <row r="4" spans="1:2">
      <c s="4" r="A4" t="s">
        <v>356</v>
      </c>
      <c s="4" r="B4" t="s">
        <v>357</v>
      </c>
    </row>
    <row r="5" spans="1:2">
      <c s="4" r="A5" t="s">
        <v>358</v>
      </c>
      <c s="4" r="B5"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3" r="A3" t="s">
        <v>209</v>
      </c>
    </row>
    <row r="4" spans="1:2">
      <c s="4" r="A4" t="s">
        <v>361</v>
      </c>
      <c s="4" r="B4" t="s">
        <v>362</v>
      </c>
    </row>
    <row r="5" spans="1:2">
      <c s="4" r="A5" t="s">
        <v>363</v>
      </c>
      <c s="4" r="B5" t="s">
        <v>364</v>
      </c>
    </row>
    <row r="6" spans="1:2">
      <c s="4" r="A6" t="s">
        <v>365</v>
      </c>
      <c s="4" r="B6"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213</v>
      </c>
    </row>
    <row r="4" spans="1:2">
      <c s="4" r="A4" t="s">
        <v>368</v>
      </c>
      <c s="4" r="B4" t="s">
        <v>369</v>
      </c>
    </row>
    <row r="5" spans="1:2">
      <c s="4" r="A5" t="s">
        <v>370</v>
      </c>
      <c s="4" r="B5" t="s">
        <v>371</v>
      </c>
    </row>
    <row r="6" spans="1:2">
      <c s="4" r="A6" t="s">
        <v>372</v>
      </c>
      <c s="4" r="B6" t="s">
        <v>373</v>
      </c>
    </row>
    <row r="7" spans="1:2">
      <c s="4" r="A7" t="s">
        <v>374</v>
      </c>
      <c s="4" r="B7"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76</v>
      </c>
      <c s="2" r="B1" t="s">
        <v>1</v>
      </c>
    </row>
    <row r="2" spans="1:2">
      <c s="2" r="B2" t="s">
        <v>2</v>
      </c>
    </row>
    <row r="3" spans="1:2">
      <c s="3" r="A3" t="s">
        <v>216</v>
      </c>
    </row>
    <row r="4" spans="1:2">
      <c s="4" r="A4" t="s">
        <v>377</v>
      </c>
      <c s="4" r="B4" t="s">
        <v>378</v>
      </c>
    </row>
    <row r="5" spans="1:2">
      <c s="4" r="A5" t="s">
        <v>379</v>
      </c>
      <c s="4" r="B5" t="s">
        <v>380</v>
      </c>
    </row>
    <row r="6" spans="1:2">
      <c s="4" r="A6" t="s">
        <v>381</v>
      </c>
      <c s="4" r="B6"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s="1" r="A1" t="s">
        <v>383</v>
      </c>
      <c s="2" r="B1" t="s">
        <v>1</v>
      </c>
    </row>
    <row r="2" spans="1:2">
      <c s="2" r="B2" t="s">
        <v>2</v>
      </c>
    </row>
    <row r="3" spans="1:2">
      <c s="4" r="A3" t="s">
        <v>384</v>
      </c>
      <c s="4" r="B3" t="s">
        <v>385</v>
      </c>
    </row>
    <row r="4" spans="1:2">
      <c s="4" r="A4" t="s">
        <v>386</v>
      </c>
      <c s="4" r="B4" t="s">
        <v>387</v>
      </c>
    </row>
    <row r="5" spans="1:2">
      <c s="4" r="A5" t="s">
        <v>388</v>
      </c>
      <c s="4" r="B5" t="s">
        <v>389</v>
      </c>
    </row>
    <row r="6" spans="1:2">
      <c s="4" r="A6" t="s">
        <v>390</v>
      </c>
    </row>
    <row r="7" spans="1:2">
      <c s="4" r="A7" t="s">
        <v>384</v>
      </c>
      <c s="4" r="B7"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2</v>
      </c>
      <c s="2" r="B1" t="s">
        <v>1</v>
      </c>
    </row>
    <row r="2" spans="1:2">
      <c s="2" r="B2" t="s">
        <v>2</v>
      </c>
    </row>
    <row r="3" spans="1:2">
      <c s="3" r="A3" t="s">
        <v>225</v>
      </c>
    </row>
    <row r="4" spans="1:2">
      <c s="4" r="A4" t="s">
        <v>393</v>
      </c>
      <c s="4" r="B4" t="s">
        <v>394</v>
      </c>
    </row>
    <row r="5" spans="1:2">
      <c s="4" r="A5" t="s">
        <v>395</v>
      </c>
      <c s="4" r="B5" t="s">
        <v>396</v>
      </c>
    </row>
    <row r="6" spans="1:2">
      <c s="4" r="A6" t="s">
        <v>397</v>
      </c>
      <c s="4" r="B6"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99</v>
      </c>
      <c s="2" r="B1" t="s">
        <v>1</v>
      </c>
    </row>
    <row r="2" spans="1:2">
      <c s="2" r="B2" t="s">
        <v>2</v>
      </c>
    </row>
    <row r="3" spans="1:2">
      <c s="3" r="A3" t="s">
        <v>228</v>
      </c>
    </row>
    <row r="4" spans="1:2">
      <c s="4" r="A4" t="s">
        <v>400</v>
      </c>
      <c s="4" r="B4" t="s">
        <v>401</v>
      </c>
    </row>
    <row r="5" spans="1:2">
      <c s="4" r="A5" t="s">
        <v>402</v>
      </c>
      <c s="4" r="B5"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404</v>
      </c>
      <c s="2" r="B1" t="s">
        <v>1</v>
      </c>
    </row>
    <row r="2" spans="1:2">
      <c s="2" r="B2" t="s">
        <v>2</v>
      </c>
    </row>
    <row r="3" spans="1:2">
      <c s="3" r="A3" t="s">
        <v>231</v>
      </c>
    </row>
    <row r="4" spans="1:2">
      <c s="4" r="A4" t="s">
        <v>405</v>
      </c>
      <c s="4" r="B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07</v>
      </c>
      <c s="2" r="B1" t="s">
        <v>1</v>
      </c>
    </row>
    <row r="2" spans="1:2">
      <c s="2" r="B2" t="s">
        <v>2</v>
      </c>
    </row>
    <row r="3" spans="1:2">
      <c s="3" r="A3" t="s">
        <v>234</v>
      </c>
    </row>
    <row r="4" spans="1:2">
      <c s="4" r="A4" t="s">
        <v>408</v>
      </c>
      <c s="4" r="B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6"/>
  </cols>
  <sheetData>
    <row r="1" spans="1:3">
      <c s="1" r="A1" t="s">
        <v>102</v>
      </c>
      <c s="2" r="B1" t="s">
        <v>2</v>
      </c>
      <c s="2" r="C1" t="s">
        <v>32</v>
      </c>
    </row>
    <row r="2" spans="1:3">
      <c s="3" r="A2" t="s">
        <v>103</v>
      </c>
    </row>
    <row r="3" spans="1:3">
      <c s="4" r="A3" t="s">
        <v>104</v>
      </c>
      <c s="6" r="B3" t="n">
        <v>200000000</v>
      </c>
      <c s="6" r="C3" t="n">
        <v>200000000</v>
      </c>
    </row>
    <row r="4" spans="1:3">
      <c s="4" r="A4" t="s">
        <v>105</v>
      </c>
      <c s="9" r="B4" t="n">
        <v>0.01</v>
      </c>
      <c s="9" r="C4" t="n">
        <v>0.01</v>
      </c>
    </row>
    <row r="5" spans="1:3">
      <c s="4" r="A5" t="s">
        <v>106</v>
      </c>
      <c s="6" r="B5" t="n">
        <v>0</v>
      </c>
      <c s="6" r="C5" t="n">
        <v>0</v>
      </c>
    </row>
    <row r="6" spans="1:3">
      <c s="4" r="A6" t="s">
        <v>107</v>
      </c>
      <c s="6" r="B6" t="n">
        <v>0</v>
      </c>
      <c s="6" r="C6" t="n">
        <v>0</v>
      </c>
    </row>
    <row r="7" spans="1:3">
      <c s="4" r="A7" t="s">
        <v>108</v>
      </c>
      <c s="6" r="B7" t="n">
        <v>2000000000</v>
      </c>
      <c s="6" r="C7" t="n">
        <v>370200000</v>
      </c>
    </row>
    <row r="8" spans="1:3">
      <c s="4" r="A8" t="s">
        <v>109</v>
      </c>
      <c s="11" r="B8" t="n">
        <v>0.01</v>
      </c>
      <c s="12" r="C8" t="n">
        <v>2.8e-08</v>
      </c>
    </row>
    <row r="9" spans="1:3">
      <c s="4" r="A9" t="s">
        <v>110</v>
      </c>
      <c s="6" r="B9" t="n">
        <v>138000000</v>
      </c>
      <c s="6" r="C9" t="n">
        <v>100200000</v>
      </c>
    </row>
    <row r="10" spans="1:3">
      <c s="4" r="A10" t="s">
        <v>111</v>
      </c>
      <c s="6" r="B10" t="n">
        <v>138000000</v>
      </c>
      <c s="6" r="C10" t="n">
        <v>1002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20"/>
  </cols>
  <sheetData>
    <row r="1" spans="1:4">
      <c s="1" r="A1" t="s">
        <v>410</v>
      </c>
      <c s="2" r="B1" t="s">
        <v>411</v>
      </c>
      <c s="2" r="C1" t="s">
        <v>412</v>
      </c>
      <c s="2" r="D1" t="s">
        <v>413</v>
      </c>
    </row>
    <row r="2" spans="1:4">
      <c s="3" r="A2" t="s">
        <v>414</v>
      </c>
    </row>
    <row r="3" spans="1:4">
      <c s="4" r="A3" t="s">
        <v>415</v>
      </c>
      <c s="6" r="C3" t="n">
        <v>4</v>
      </c>
    </row>
    <row r="4" spans="1:4">
      <c s="4" r="A4" t="s">
        <v>416</v>
      </c>
      <c s="6" r="C4" t="n">
        <v>138</v>
      </c>
      <c s="8" r="D4" t="n">
        <v>100.2</v>
      </c>
    </row>
    <row r="5" spans="1:4">
      <c s="4" r="A5" t="s">
        <v>417</v>
      </c>
      <c s="10" r="C5" t="n">
        <v>1400000</v>
      </c>
    </row>
    <row r="6" spans="1:4">
      <c s="4" r="A6" t="s">
        <v>418</v>
      </c>
      <c s="10" r="B6" t="n">
        <v>760000000</v>
      </c>
    </row>
    <row r="7" spans="1:4">
      <c s="4" r="A7" t="s">
        <v>419</v>
      </c>
      <c s="10" r="B7" t="n">
        <v>30000000</v>
      </c>
    </row>
    <row r="8" spans="1:4">
      <c s="4" r="A8" t="s">
        <v>420</v>
      </c>
    </row>
    <row r="9" spans="1:4">
      <c s="3" r="A9" t="s">
        <v>414</v>
      </c>
    </row>
    <row r="10" spans="1:4">
      <c s="4" r="A10" t="s">
        <v>416</v>
      </c>
      <c s="6" r="B10" t="n">
        <v>20</v>
      </c>
    </row>
    <row r="11" spans="1:4">
      <c s="4" r="A11" t="s">
        <v>421</v>
      </c>
      <c s="10" r="B11" t="n">
        <v>22</v>
      </c>
    </row>
    <row r="12" spans="1:4">
      <c s="4" r="A12" t="s">
        <v>422</v>
      </c>
    </row>
    <row r="13" spans="1:4">
      <c s="3" r="A13" t="s">
        <v>414</v>
      </c>
    </row>
    <row r="14" spans="1:4">
      <c s="4" r="A14" t="s">
        <v>416</v>
      </c>
      <c s="8" r="B14" t="n">
        <v>17.6</v>
      </c>
    </row>
    <row r="15" spans="1:4">
      <c s="4" r="A15" t="s">
        <v>417</v>
      </c>
      <c s="10" r="B15" t="n">
        <v>350000000</v>
      </c>
    </row>
    <row r="16" spans="1:4">
      <c s="4" r="A16" t="s">
        <v>423</v>
      </c>
    </row>
    <row r="17" spans="1:4">
      <c s="3" r="A17" t="s">
        <v>414</v>
      </c>
    </row>
    <row r="18" spans="1:4">
      <c s="4" r="A18" t="s">
        <v>418</v>
      </c>
      <c s="10" r="B18" t="n">
        <v>0</v>
      </c>
    </row>
    <row r="19" spans="1:4">
      <c s="4" r="A19" t="s">
        <v>416</v>
      </c>
      <c s="8" r="B19" t="n">
        <v>2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4</v>
      </c>
      <c s="2" r="B1" t="s">
        <v>1</v>
      </c>
    </row>
    <row r="2" spans="1:4">
      <c s="2" r="B2" t="s">
        <v>2</v>
      </c>
      <c s="2" r="C2" t="s">
        <v>32</v>
      </c>
      <c s="2" r="D2" t="s">
        <v>33</v>
      </c>
    </row>
    <row r="3" spans="1:4">
      <c s="3" r="A3" t="s">
        <v>425</v>
      </c>
    </row>
    <row r="4" spans="1:4">
      <c s="4" r="A4" t="s">
        <v>426</v>
      </c>
      <c s="7" r="B4" t="n">
        <v>14.4</v>
      </c>
      <c s="7" r="C4" t="n">
        <v>11.8</v>
      </c>
    </row>
    <row r="5" spans="1:4">
      <c s="4" r="A5" t="s">
        <v>427</v>
      </c>
      <c s="8" r="B5" t="n">
        <v>0.8</v>
      </c>
      <c s="8" r="C5" t="n">
        <v>0.8</v>
      </c>
      <c s="7" r="D5" t="n">
        <v>7.3</v>
      </c>
    </row>
    <row r="6" spans="1:4">
      <c s="4" r="A6" t="s">
        <v>428</v>
      </c>
      <c s="7" r="B6" t="n">
        <v>-11.2</v>
      </c>
      <c s="7" r="C6" t="n">
        <v>-7.1</v>
      </c>
      <c s="7" r="D6" t="n">
        <v>7.5</v>
      </c>
    </row>
    <row r="7" spans="1:4">
      <c s="4" r="A7" t="s">
        <v>429</v>
      </c>
    </row>
    <row r="8" spans="1:4">
      <c s="3" r="A8" t="s">
        <v>425</v>
      </c>
    </row>
    <row r="9" spans="1:4">
      <c s="4" r="A9" t="s">
        <v>430</v>
      </c>
      <c s="4" r="B9" t="s">
        <v>431</v>
      </c>
    </row>
    <row r="10" spans="1:4">
      <c s="4" r="A10" t="s">
        <v>432</v>
      </c>
    </row>
    <row r="11" spans="1:4">
      <c s="3" r="A11" t="s">
        <v>425</v>
      </c>
    </row>
    <row r="12" spans="1:4">
      <c s="4" r="A12" t="s">
        <v>430</v>
      </c>
      <c s="4" r="B12" t="s">
        <v>4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r="1" spans="1:2">
      <c s="1" r="A1" t="s">
        <v>434</v>
      </c>
      <c s="2" r="B1" t="s">
        <v>1</v>
      </c>
    </row>
    <row r="2" spans="1:2">
      <c s="2" r="B2" t="s">
        <v>2</v>
      </c>
    </row>
    <row r="3" spans="1:2">
      <c s="4" r="A3" t="s">
        <v>435</v>
      </c>
    </row>
    <row r="4" spans="1:2">
      <c s="3" r="A4" t="s">
        <v>436</v>
      </c>
    </row>
    <row r="5" spans="1:2">
      <c s="4" r="A5" t="s">
        <v>437</v>
      </c>
      <c s="4" r="B5" t="s">
        <v>438</v>
      </c>
    </row>
    <row r="6" spans="1:2">
      <c s="4" r="A6" t="s">
        <v>439</v>
      </c>
    </row>
    <row r="7" spans="1:2">
      <c s="3" r="A7" t="s">
        <v>436</v>
      </c>
    </row>
    <row r="8" spans="1:2">
      <c s="4" r="A8" t="s">
        <v>437</v>
      </c>
      <c s="4" r="B8" t="s">
        <v>440</v>
      </c>
    </row>
    <row r="9" spans="1:2">
      <c s="4" r="A9" t="s">
        <v>441</v>
      </c>
    </row>
    <row r="10" spans="1:2">
      <c s="3" r="A10" t="s">
        <v>436</v>
      </c>
    </row>
    <row r="11" spans="1:2">
      <c s="4" r="A11" t="s">
        <v>437</v>
      </c>
      <c s="4" r="B11" t="s">
        <v>442</v>
      </c>
    </row>
    <row r="12" spans="1:2">
      <c s="4" r="A12" t="s">
        <v>443</v>
      </c>
    </row>
    <row r="13" spans="1:2">
      <c s="3" r="A13" t="s">
        <v>436</v>
      </c>
    </row>
    <row r="14" spans="1:2">
      <c s="4" r="A14" t="s">
        <v>437</v>
      </c>
      <c s="4" r="B14" t="s">
        <v>440</v>
      </c>
    </row>
    <row r="15" spans="1:2">
      <c s="4" r="A15" t="s">
        <v>444</v>
      </c>
    </row>
    <row r="16" spans="1:2">
      <c s="3" r="A16" t="s">
        <v>436</v>
      </c>
    </row>
    <row r="17" spans="1:2">
      <c s="4" r="A17" t="s">
        <v>437</v>
      </c>
      <c s="4" r="B17" t="s">
        <v>440</v>
      </c>
    </row>
    <row r="18" spans="1:2">
      <c s="4" r="A18" t="s">
        <v>445</v>
      </c>
    </row>
    <row r="19" spans="1:2">
      <c s="3" r="A19" t="s">
        <v>436</v>
      </c>
    </row>
    <row r="20" spans="1:2">
      <c s="4" r="A20" t="s">
        <v>437</v>
      </c>
      <c s="4" r="B20" t="s">
        <v>446</v>
      </c>
    </row>
    <row r="21" spans="1:2">
      <c s="4" r="A21" t="s">
        <v>447</v>
      </c>
    </row>
    <row r="22" spans="1:2">
      <c s="3" r="A22" t="s">
        <v>436</v>
      </c>
    </row>
    <row r="23" spans="1:2">
      <c s="4" r="A23" t="s">
        <v>437</v>
      </c>
      <c s="4" r="B23" t="s">
        <v>448</v>
      </c>
    </row>
    <row r="24" spans="1:2">
      <c s="4" r="A24" t="s">
        <v>449</v>
      </c>
    </row>
    <row r="25" spans="1:2">
      <c s="3" r="A25" t="s">
        <v>436</v>
      </c>
    </row>
    <row r="26" spans="1:2">
      <c s="4" r="A26" t="s">
        <v>437</v>
      </c>
      <c s="4" r="B26" t="s">
        <v>450</v>
      </c>
    </row>
    <row r="27" spans="1:2">
      <c s="4" r="A27" t="s">
        <v>451</v>
      </c>
    </row>
    <row r="28" spans="1:2">
      <c s="3" r="A28" t="s">
        <v>436</v>
      </c>
    </row>
    <row r="29" spans="1:2">
      <c s="4" r="A29" t="s">
        <v>437</v>
      </c>
      <c s="4" r="B29" t="s">
        <v>452</v>
      </c>
    </row>
    <row r="30" spans="1:2">
      <c s="4" r="A30" t="s">
        <v>453</v>
      </c>
    </row>
    <row r="31" spans="1:2">
      <c s="3" r="A31" t="s">
        <v>436</v>
      </c>
    </row>
    <row r="32" spans="1:2">
      <c s="4" r="A32" t="s">
        <v>437</v>
      </c>
      <c s="4" r="B32" t="s">
        <v>454</v>
      </c>
    </row>
    <row r="33" spans="1:2">
      <c s="4" r="A33" t="s">
        <v>455</v>
      </c>
    </row>
    <row r="34" spans="1:2">
      <c s="3" r="A34" t="s">
        <v>436</v>
      </c>
    </row>
    <row r="35" spans="1:2">
      <c s="4" r="A35" t="s">
        <v>437</v>
      </c>
      <c s="4" r="B35" t="s">
        <v>454</v>
      </c>
    </row>
    <row r="36" spans="1:2">
      <c s="4" r="A36" t="s">
        <v>456</v>
      </c>
    </row>
    <row r="37" spans="1:2">
      <c s="3" r="A37" t="s">
        <v>436</v>
      </c>
    </row>
    <row r="38" spans="1:2">
      <c s="4" r="A38" t="s">
        <v>437</v>
      </c>
      <c s="4" r="B38"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57</v>
      </c>
      <c s="2" r="B1" t="s">
        <v>458</v>
      </c>
      <c s="2" r="J1" t="s">
        <v>1</v>
      </c>
    </row>
    <row r="2" spans="1:12">
      <c s="2" r="B2" t="s">
        <v>2</v>
      </c>
      <c s="2" r="C2" t="s">
        <v>459</v>
      </c>
      <c s="2" r="D2" t="s">
        <v>4</v>
      </c>
      <c s="2" r="E2" t="s">
        <v>460</v>
      </c>
      <c s="2" r="F2" t="s">
        <v>32</v>
      </c>
      <c s="2" r="G2" t="s">
        <v>461</v>
      </c>
      <c s="2" r="H2" t="s">
        <v>462</v>
      </c>
      <c s="2" r="I2" t="s">
        <v>463</v>
      </c>
      <c s="2" r="J2" t="s">
        <v>2</v>
      </c>
      <c s="2" r="K2" t="s">
        <v>32</v>
      </c>
      <c s="2" r="L2" t="s">
        <v>33</v>
      </c>
    </row>
    <row r="3" spans="1:12">
      <c s="3" r="A3" t="s">
        <v>464</v>
      </c>
    </row>
    <row r="4" spans="1:12">
      <c s="4" r="A4" t="s">
        <v>55</v>
      </c>
      <c s="7" r="B4" t="n">
        <v>-2.9</v>
      </c>
      <c s="7" r="C4" t="n">
        <v>12.1</v>
      </c>
      <c s="7" r="D4" t="n">
        <v>-12.4</v>
      </c>
      <c s="7" r="E4" t="n">
        <v>19.7</v>
      </c>
      <c s="7" r="F4" t="n">
        <v>-82.59999999999999</v>
      </c>
      <c s="7" r="G4" t="n">
        <v>45.8</v>
      </c>
      <c s="7" r="H4" t="n">
        <v>19.5</v>
      </c>
      <c s="7" r="I4" t="n">
        <v>-2.8</v>
      </c>
      <c s="7" r="J4" t="n">
        <v>16.5</v>
      </c>
      <c s="7" r="K4" t="n">
        <v>-20.1</v>
      </c>
      <c s="7" r="L4" t="n">
        <v>-82.3</v>
      </c>
    </row>
    <row r="5" spans="1:12">
      <c s="4" r="A5" t="s">
        <v>465</v>
      </c>
      <c s="8" r="B5" t="n">
        <v>137.6</v>
      </c>
      <c s="8" r="C5" t="n">
        <v>137.6</v>
      </c>
      <c s="8" r="D5" t="n">
        <v>102.8</v>
      </c>
      <c s="8" r="E5" t="n">
        <v>99.90000000000001</v>
      </c>
      <c s="8" r="F5" t="n">
        <v>99.8</v>
      </c>
      <c s="8" r="G5" t="n">
        <v>99.7</v>
      </c>
      <c s="8" r="H5" t="n">
        <v>99.7</v>
      </c>
      <c s="8" r="I5" t="n">
        <v>99.59999999999999</v>
      </c>
      <c s="8" r="J5" t="n">
        <v>119.6</v>
      </c>
      <c s="8" r="K5" t="n">
        <v>99.7</v>
      </c>
      <c s="8" r="L5" t="n">
        <v>99.3</v>
      </c>
    </row>
    <row r="6" spans="1:12">
      <c s="4" r="A6" t="s">
        <v>466</v>
      </c>
      <c s="9" r="J6" t="n">
        <v>0.14</v>
      </c>
      <c s="9" r="K6" t="n">
        <v>-0.2</v>
      </c>
      <c s="9" r="L6" t="n">
        <v>-0.83</v>
      </c>
    </row>
    <row r="7" spans="1:12">
      <c s="3" r="A7" t="s">
        <v>467</v>
      </c>
    </row>
    <row r="8" spans="1:12">
      <c s="4" r="A8" t="s">
        <v>55</v>
      </c>
      <c s="7" r="B8" t="n">
        <v>-2.9</v>
      </c>
      <c s="7" r="C8" t="n">
        <v>12.1</v>
      </c>
      <c s="7" r="D8" t="n">
        <v>-12.4</v>
      </c>
      <c s="7" r="E8" t="n">
        <v>19.7</v>
      </c>
      <c s="7" r="F8" t="n">
        <v>-82.59999999999999</v>
      </c>
      <c s="7" r="G8" t="n">
        <v>45.8</v>
      </c>
      <c s="7" r="H8" t="n">
        <v>19.5</v>
      </c>
      <c s="7" r="I8" t="n">
        <v>-2.8</v>
      </c>
      <c s="7" r="J8" t="n">
        <v>16.5</v>
      </c>
      <c s="7" r="K8" t="n">
        <v>-20.1</v>
      </c>
      <c s="7" r="L8" t="n">
        <v>-82.3</v>
      </c>
    </row>
    <row r="9" spans="1:12">
      <c s="4" r="A9" t="s">
        <v>465</v>
      </c>
      <c s="8" r="B9" t="n">
        <v>137.6</v>
      </c>
      <c s="8" r="C9" t="n">
        <v>137.6</v>
      </c>
      <c s="8" r="D9" t="n">
        <v>102.8</v>
      </c>
      <c s="8" r="E9" t="n">
        <v>99.90000000000001</v>
      </c>
      <c s="8" r="F9" t="n">
        <v>99.8</v>
      </c>
      <c s="8" r="G9" t="n">
        <v>99.7</v>
      </c>
      <c s="8" r="H9" t="n">
        <v>99.7</v>
      </c>
      <c s="8" r="I9" t="n">
        <v>99.59999999999999</v>
      </c>
      <c s="8" r="J9" t="n">
        <v>119.6</v>
      </c>
      <c s="8" r="K9" t="n">
        <v>99.7</v>
      </c>
      <c s="8" r="L9" t="n">
        <v>99.3</v>
      </c>
    </row>
    <row r="10" spans="1:12">
      <c s="4" r="A10" t="s">
        <v>468</v>
      </c>
      <c s="8" r="J10" t="n">
        <v>0.5</v>
      </c>
    </row>
    <row r="11" spans="1:12">
      <c s="4" r="A11" t="s">
        <v>469</v>
      </c>
      <c s="8" r="B11" t="n">
        <v>137.6</v>
      </c>
      <c s="8" r="C11" t="n">
        <v>138.4</v>
      </c>
      <c s="8" r="D11" t="n">
        <v>102.8</v>
      </c>
      <c s="8" r="E11" t="n">
        <v>100.4</v>
      </c>
      <c s="8" r="F11" t="n">
        <v>99.8</v>
      </c>
      <c s="8" r="G11" t="n">
        <v>100.5</v>
      </c>
      <c s="8" r="H11" t="n">
        <v>100.4</v>
      </c>
      <c s="8" r="I11" t="n">
        <v>99.59999999999999</v>
      </c>
      <c s="8" r="J11" t="n">
        <v>120.1</v>
      </c>
      <c s="8" r="K11" t="n">
        <v>99.7</v>
      </c>
      <c s="8" r="L11" t="n">
        <v>99.3</v>
      </c>
    </row>
    <row r="12" spans="1:12">
      <c s="4" r="A12" t="s">
        <v>470</v>
      </c>
      <c s="9" r="J12" t="n">
        <v>0.14</v>
      </c>
      <c s="9" r="K12" t="n">
        <v>-0.2</v>
      </c>
      <c s="9" r="L12" t="n">
        <v>-0.8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1</v>
      </c>
      <c s="2" r="B1" t="s">
        <v>1</v>
      </c>
    </row>
    <row r="2" spans="1:4">
      <c s="2" r="B2" t="s">
        <v>2</v>
      </c>
      <c s="2" r="C2" t="s">
        <v>32</v>
      </c>
      <c s="2" r="D2" t="s">
        <v>33</v>
      </c>
    </row>
    <row r="3" spans="1:4">
      <c s="4" r="A3" t="s">
        <v>153</v>
      </c>
    </row>
    <row r="4" spans="1:4">
      <c s="3" r="A4" t="s">
        <v>472</v>
      </c>
    </row>
    <row r="5" spans="1:4">
      <c s="4" r="A5" t="s">
        <v>473</v>
      </c>
      <c s="6" r="B5" t="n">
        <v>2</v>
      </c>
      <c s="6" r="C5" t="n">
        <v>5</v>
      </c>
      <c s="8" r="D5" t="n">
        <v>5.2</v>
      </c>
    </row>
    <row r="6" spans="1:4">
      <c s="4" r="A6" t="s">
        <v>474</v>
      </c>
    </row>
    <row r="7" spans="1:4">
      <c s="3" r="A7" t="s">
        <v>472</v>
      </c>
    </row>
    <row r="8" spans="1:4">
      <c s="4" r="A8" t="s">
        <v>473</v>
      </c>
      <c s="6" r="B8" t="n">
        <v>0</v>
      </c>
      <c s="8" r="C8" t="n">
        <v>0.4</v>
      </c>
      <c s="8" r="D8" t="n">
        <v>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s="1" r="A1" t="s">
        <v>475</v>
      </c>
      <c s="2" r="B1" t="s">
        <v>458</v>
      </c>
      <c s="2" r="E1" t="s">
        <v>1</v>
      </c>
    </row>
    <row r="2" spans="1:7">
      <c s="2" r="B2" t="s">
        <v>2</v>
      </c>
      <c s="2" r="C2" t="s">
        <v>4</v>
      </c>
      <c s="2" r="D2" t="s">
        <v>32</v>
      </c>
      <c s="2" r="E2" t="s">
        <v>2</v>
      </c>
      <c s="2" r="F2" t="s">
        <v>32</v>
      </c>
      <c s="2" r="G2" t="s">
        <v>33</v>
      </c>
    </row>
    <row r="3" spans="1:7">
      <c s="3" r="A3" t="s">
        <v>191</v>
      </c>
    </row>
    <row r="4" spans="1:7">
      <c s="4" r="A4" t="s">
        <v>476</v>
      </c>
      <c s="7" r="B4" t="n">
        <v>21.1</v>
      </c>
      <c s="7" r="D4" t="n">
        <v>117.8</v>
      </c>
      <c s="7" r="E4" t="n">
        <v>21.1</v>
      </c>
      <c s="7" r="F4" t="n">
        <v>117.8</v>
      </c>
      <c s="7" r="G4" t="n">
        <v>-73.5</v>
      </c>
    </row>
    <row r="5" spans="1:7">
      <c s="4" r="A5" t="s">
        <v>477</v>
      </c>
      <c s="6" r="E5" t="n">
        <v>-4</v>
      </c>
    </row>
    <row r="6" spans="1:7">
      <c s="4" r="A6" t="s">
        <v>478</v>
      </c>
      <c s="8" r="E6" t="n">
        <v>7.1</v>
      </c>
      <c s="8" r="F6" t="n">
        <v>3.7</v>
      </c>
      <c s="6" r="G6" t="n">
        <v>5</v>
      </c>
    </row>
    <row r="7" spans="1:7">
      <c s="4" r="A7" t="s">
        <v>479</v>
      </c>
      <c s="6" r="F7" t="n">
        <v>-1</v>
      </c>
      <c s="8" r="G7" t="n">
        <v>-24.7</v>
      </c>
    </row>
    <row r="8" spans="1:7">
      <c s="4" r="A8" t="s">
        <v>121</v>
      </c>
      <c s="8" r="E8" t="n">
        <v>7.5</v>
      </c>
      <c s="8" r="F8" t="n">
        <v>12.1</v>
      </c>
      <c s="8" r="G8" t="n">
        <v>15.1</v>
      </c>
    </row>
    <row r="9" spans="1:7">
      <c s="4" r="A9" t="s">
        <v>193</v>
      </c>
      <c s="8" r="E9" t="n">
        <v>33.8</v>
      </c>
      <c s="8" r="F9" t="n">
        <v>46.2</v>
      </c>
      <c s="8" r="G9" t="n">
        <v>65.8</v>
      </c>
    </row>
    <row r="10" spans="1:7">
      <c s="4" r="A10" t="s">
        <v>480</v>
      </c>
      <c s="8" r="E10" t="n">
        <v>2.8</v>
      </c>
      <c s="8" r="F10" t="n">
        <v>5.9</v>
      </c>
      <c s="8" r="G10" t="n">
        <v>5.2</v>
      </c>
    </row>
    <row r="11" spans="1:7">
      <c s="4" r="A11" t="s">
        <v>481</v>
      </c>
      <c s="7" r="C11" t="n">
        <v>26.2</v>
      </c>
      <c s="8" r="E11" t="n">
        <v>26.2</v>
      </c>
    </row>
    <row r="12" spans="1:7">
      <c s="4" r="A12" t="s">
        <v>482</v>
      </c>
      <c s="8" r="G12" t="n">
        <v>-4.8</v>
      </c>
    </row>
    <row r="13" spans="1:7">
      <c s="4" r="A13" t="s">
        <v>122</v>
      </c>
      <c s="8" r="E13" t="n">
        <v>11.6</v>
      </c>
      <c s="8" r="F13" t="n">
        <v>12.4</v>
      </c>
      <c s="8" r="G13" t="n">
        <v>23.9</v>
      </c>
    </row>
    <row r="14" spans="1:7">
      <c s="4" r="A14" t="s">
        <v>483</v>
      </c>
      <c s="7" r="E14" t="n">
        <v>106.1</v>
      </c>
      <c s="7" r="F14" t="n">
        <v>197.1</v>
      </c>
      <c s="10" r="G14" t="n">
        <v>12</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484</v>
      </c>
      <c s="2" r="B1" t="s">
        <v>1</v>
      </c>
    </row>
    <row r="2" spans="1:4">
      <c s="2" r="B2" t="s">
        <v>485</v>
      </c>
      <c s="2" r="C2" t="s">
        <v>486</v>
      </c>
      <c s="2" r="D2" t="s">
        <v>487</v>
      </c>
    </row>
    <row r="3" spans="1:4">
      <c s="3" r="A3" t="s">
        <v>191</v>
      </c>
    </row>
    <row r="4" spans="1:4">
      <c s="4" r="A4" t="s">
        <v>488</v>
      </c>
      <c s="10" r="B4" t="n">
        <v>0</v>
      </c>
      <c s="10" r="D4" t="n">
        <v>7700</v>
      </c>
    </row>
    <row r="5" spans="1:4">
      <c s="4" r="A5" t="s">
        <v>489</v>
      </c>
      <c s="10" r="B5" t="n">
        <v>19910</v>
      </c>
      <c s="13" r="C5" t="n">
        <v>151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0</v>
      </c>
      <c s="2" r="B1" t="s">
        <v>1</v>
      </c>
    </row>
    <row r="2" spans="1:3">
      <c s="2" r="B2" t="s">
        <v>2</v>
      </c>
      <c s="2" r="C2" t="s">
        <v>32</v>
      </c>
    </row>
    <row r="3" spans="1:3">
      <c s="3" r="A3" t="s">
        <v>491</v>
      </c>
    </row>
    <row r="4" spans="1:3">
      <c s="4" r="A4" t="s">
        <v>492</v>
      </c>
      <c s="7" r="B4" t="n">
        <v>48.5</v>
      </c>
      <c s="7" r="C4" t="n">
        <v>34.8</v>
      </c>
    </row>
    <row r="5" spans="1:3">
      <c s="4" r="A5" t="s">
        <v>493</v>
      </c>
      <c s="8" r="B5" t="n">
        <v>33.7</v>
      </c>
      <c s="8" r="C5" t="n">
        <v>46.2</v>
      </c>
    </row>
    <row r="6" spans="1:3">
      <c s="4" r="A6" t="s">
        <v>494</v>
      </c>
      <c s="8" r="B6" t="n">
        <v>-33.3</v>
      </c>
      <c s="8" r="C6" t="n">
        <v>-29.7</v>
      </c>
    </row>
    <row r="7" spans="1:3">
      <c s="4" r="A7" t="s">
        <v>495</v>
      </c>
      <c s="8" r="B7" t="n">
        <v>-2.3</v>
      </c>
      <c s="8" r="C7" t="n">
        <v>-2.8</v>
      </c>
    </row>
    <row r="8" spans="1:3">
      <c s="4" r="A8" t="s">
        <v>496</v>
      </c>
      <c s="8" r="B8" t="n">
        <v>46.6</v>
      </c>
      <c s="8" r="C8" t="n">
        <v>48.5</v>
      </c>
    </row>
    <row r="9" spans="1:3">
      <c s="4" r="A9" t="s">
        <v>497</v>
      </c>
    </row>
    <row r="10" spans="1:3">
      <c s="3" r="A10" t="s">
        <v>491</v>
      </c>
    </row>
    <row r="11" spans="1:3">
      <c s="4" r="A11" t="s">
        <v>492</v>
      </c>
      <c s="8" r="B11" t="n">
        <v>27.8</v>
      </c>
      <c s="8" r="C11" t="n">
        <v>26.7</v>
      </c>
    </row>
    <row r="12" spans="1:3">
      <c s="4" r="A12" t="s">
        <v>493</v>
      </c>
      <c s="8" r="B12" t="n">
        <v>28.3</v>
      </c>
      <c s="8" r="C12" t="n">
        <v>25.1</v>
      </c>
    </row>
    <row r="13" spans="1:3">
      <c s="4" r="A13" t="s">
        <v>494</v>
      </c>
      <c s="8" r="B13" t="n">
        <v>-22.9</v>
      </c>
      <c s="8" r="C13" t="n">
        <v>-21.7</v>
      </c>
    </row>
    <row r="14" spans="1:3">
      <c s="4" r="A14" t="s">
        <v>495</v>
      </c>
      <c s="8" r="B14" t="n">
        <v>-2.2</v>
      </c>
      <c s="8" r="C14" t="n">
        <v>-2.3</v>
      </c>
    </row>
    <row r="15" spans="1:3">
      <c s="4" r="A15" t="s">
        <v>496</v>
      </c>
      <c s="6" r="B15" t="n">
        <v>31</v>
      </c>
      <c s="8" r="C15" t="n">
        <v>27.8</v>
      </c>
    </row>
    <row r="16" spans="1:3">
      <c s="4" r="A16" t="s">
        <v>498</v>
      </c>
    </row>
    <row r="17" spans="1:3">
      <c s="3" r="A17" t="s">
        <v>491</v>
      </c>
    </row>
    <row r="18" spans="1:3">
      <c s="4" r="A18" t="s">
        <v>492</v>
      </c>
      <c s="8" r="B18" t="n">
        <v>20.4</v>
      </c>
      <c s="8" r="C18" t="n">
        <v>7.8</v>
      </c>
    </row>
    <row r="19" spans="1:3">
      <c s="4" r="A19" t="s">
        <v>493</v>
      </c>
      <c s="8" r="B19" t="n">
        <v>2.4</v>
      </c>
      <c s="8" r="C19" t="n">
        <v>14.9</v>
      </c>
    </row>
    <row r="20" spans="1:3">
      <c s="4" r="A20" t="s">
        <v>494</v>
      </c>
      <c s="8" r="B20" t="n">
        <v>-7.2</v>
      </c>
      <c s="8" r="C20" t="n">
        <v>-2.1</v>
      </c>
    </row>
    <row r="21" spans="1:3">
      <c s="4" r="A21" t="s">
        <v>495</v>
      </c>
      <c s="8" r="B21" t="n">
        <v>-0.1</v>
      </c>
      <c s="8" r="C21" t="n">
        <v>-0.2</v>
      </c>
    </row>
    <row r="22" spans="1:3">
      <c s="4" r="A22" t="s">
        <v>496</v>
      </c>
      <c s="8" r="B22" t="n">
        <v>15.5</v>
      </c>
      <c s="8" r="C22" t="n">
        <v>20.4</v>
      </c>
    </row>
    <row r="23" spans="1:3">
      <c s="4" r="A23" t="s">
        <v>499</v>
      </c>
    </row>
    <row r="24" spans="1:3">
      <c s="3" r="A24" t="s">
        <v>491</v>
      </c>
    </row>
    <row r="25" spans="1:3">
      <c s="4" r="A25" t="s">
        <v>492</v>
      </c>
      <c s="8" r="B25" t="n">
        <v>0.3</v>
      </c>
      <c s="8" r="C25" t="n">
        <v>0.3</v>
      </c>
    </row>
    <row r="26" spans="1:3">
      <c s="4" r="A26" t="s">
        <v>493</v>
      </c>
      <c s="6" r="B26" t="n">
        <v>3</v>
      </c>
      <c s="8" r="C26" t="n">
        <v>6.2</v>
      </c>
    </row>
    <row r="27" spans="1:3">
      <c s="4" r="A27" t="s">
        <v>494</v>
      </c>
      <c s="8" r="B27" t="n">
        <v>-3.2</v>
      </c>
      <c s="8" r="C27" t="n">
        <v>-5.9</v>
      </c>
    </row>
    <row r="28" spans="1:3">
      <c s="4" r="A28" t="s">
        <v>495</v>
      </c>
      <c s="8" r="C28" t="n">
        <v>-0.3</v>
      </c>
    </row>
    <row r="29" spans="1:3">
      <c s="4" r="A29" t="s">
        <v>496</v>
      </c>
      <c s="7" r="B29" t="n">
        <v>0.1</v>
      </c>
      <c s="7" r="C29" t="n">
        <v>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00</v>
      </c>
      <c s="2" r="B1" t="s">
        <v>1</v>
      </c>
    </row>
    <row r="2" spans="1:2">
      <c s="2" r="B2" t="s">
        <v>501</v>
      </c>
    </row>
    <row r="3" spans="1:2">
      <c s="3" r="A3" t="s">
        <v>194</v>
      </c>
    </row>
    <row r="4" spans="1:2">
      <c s="4" r="A4" t="s">
        <v>502</v>
      </c>
      <c s="7" r="B4" t="n">
        <v>8.80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3</v>
      </c>
      <c s="2" r="B1" t="s">
        <v>1</v>
      </c>
    </row>
    <row r="2" spans="1:3">
      <c s="2" r="B2" t="s">
        <v>2</v>
      </c>
      <c s="2" r="C2" t="s">
        <v>32</v>
      </c>
    </row>
    <row r="3" spans="1:3">
      <c s="3" r="A3" t="s">
        <v>194</v>
      </c>
    </row>
    <row r="4" spans="1:3">
      <c s="4" r="A4" t="s">
        <v>504</v>
      </c>
      <c s="7" r="B4" t="n">
        <v>34.6</v>
      </c>
      <c s="7" r="C4" t="n">
        <v>32.3</v>
      </c>
    </row>
    <row r="5" spans="1:3">
      <c s="4" r="A5" t="s">
        <v>505</v>
      </c>
      <c s="7" r="B5" t="n">
        <v>12.1</v>
      </c>
      <c s="7" r="C5" t="n">
        <v>16.2</v>
      </c>
    </row>
    <row r="6" spans="1:3">
      <c s="4" r="A6" t="s">
        <v>506</v>
      </c>
      <c s="4" r="B6" t="s">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v>
      </c>
      <c s="2" r="B1" t="s">
        <v>1</v>
      </c>
    </row>
    <row r="2" spans="1:4">
      <c s="2" r="B2" t="s">
        <v>2</v>
      </c>
      <c s="2" r="C2" t="s">
        <v>32</v>
      </c>
      <c s="2" r="D2" t="s">
        <v>33</v>
      </c>
    </row>
    <row r="3" spans="1:4">
      <c s="3" r="A3" t="s">
        <v>113</v>
      </c>
    </row>
    <row r="4" spans="1:4">
      <c s="4" r="A4" t="s">
        <v>55</v>
      </c>
      <c s="7" r="B4" t="n">
        <v>16.5</v>
      </c>
      <c s="7" r="C4" t="n">
        <v>-20.1</v>
      </c>
      <c s="7" r="D4" t="n">
        <v>-82.3</v>
      </c>
    </row>
    <row r="5" spans="1:4">
      <c s="3" r="A5" t="s">
        <v>114</v>
      </c>
    </row>
    <row r="6" spans="1:4">
      <c s="4" r="A6" t="s">
        <v>115</v>
      </c>
      <c s="6" r="B6" t="n">
        <v>225</v>
      </c>
      <c s="8" r="C6" t="n">
        <v>229.5</v>
      </c>
      <c s="8" r="D6" t="n">
        <v>228.1</v>
      </c>
    </row>
    <row r="7" spans="1:4">
      <c s="4" r="A7" t="s">
        <v>44</v>
      </c>
      <c s="8" r="C7" t="n">
        <v>0.3</v>
      </c>
      <c s="8" r="D7" t="n">
        <v>135.6</v>
      </c>
    </row>
    <row r="8" spans="1:4">
      <c s="4" r="A8" t="s">
        <v>116</v>
      </c>
      <c s="8" r="B8" t="n">
        <v>12.2</v>
      </c>
      <c s="8" r="C8" t="n">
        <v>16.5</v>
      </c>
      <c s="8" r="D8" t="n">
        <v>22.7</v>
      </c>
    </row>
    <row r="9" spans="1:4">
      <c s="4" r="A9" t="s">
        <v>117</v>
      </c>
      <c s="8" r="B9" t="n">
        <v>-11.9</v>
      </c>
      <c s="8" r="C9" t="n">
        <v>-11.9</v>
      </c>
      <c s="8" r="D9" t="n">
        <v>-11.6</v>
      </c>
    </row>
    <row r="10" spans="1:4">
      <c s="4" r="A10" t="s">
        <v>50</v>
      </c>
      <c s="8" r="B10" t="n">
        <v>12.1</v>
      </c>
      <c s="8" r="C10" t="n">
        <v>1.2</v>
      </c>
      <c s="8" r="D10" t="n">
        <v>2.5</v>
      </c>
    </row>
    <row r="11" spans="1:4">
      <c s="4" r="A11" t="s">
        <v>118</v>
      </c>
      <c s="6" r="C11" t="n">
        <v>-1</v>
      </c>
      <c s="8" r="D11" t="n">
        <v>-24.7</v>
      </c>
    </row>
    <row r="12" spans="1:4">
      <c s="4" r="A12" t="s">
        <v>119</v>
      </c>
      <c s="8" r="B12" t="n">
        <v>-7.4</v>
      </c>
      <c s="8" r="C12" t="n">
        <v>-19.6</v>
      </c>
      <c s="8" r="D12" t="n">
        <v>-34.4</v>
      </c>
    </row>
    <row r="13" spans="1:4">
      <c s="4" r="A13" t="s">
        <v>120</v>
      </c>
      <c s="8" r="B13" t="n">
        <v>-2.5</v>
      </c>
      <c s="8" r="C13" t="n">
        <v>-18.4</v>
      </c>
    </row>
    <row r="14" spans="1:4">
      <c s="4" r="A14" t="s">
        <v>121</v>
      </c>
      <c s="8" r="B14" t="n">
        <v>7.5</v>
      </c>
      <c s="8" r="C14" t="n">
        <v>12.1</v>
      </c>
      <c s="8" r="D14" t="n">
        <v>15.1</v>
      </c>
    </row>
    <row r="15" spans="1:4">
      <c s="4" r="A15" t="s">
        <v>122</v>
      </c>
      <c s="6" r="B15" t="n">
        <v>-2</v>
      </c>
      <c s="8" r="C15" t="n">
        <v>3.3</v>
      </c>
      <c s="8" r="D15" t="n">
        <v>0.5</v>
      </c>
    </row>
    <row r="16" spans="1:4">
      <c s="3" r="A16" t="s">
        <v>123</v>
      </c>
    </row>
    <row r="17" spans="1:4">
      <c s="4" r="A17" t="s">
        <v>71</v>
      </c>
      <c s="8" r="B17" t="n">
        <v>198.7</v>
      </c>
      <c s="8" r="C17" t="n">
        <v>-63.2</v>
      </c>
      <c s="8" r="D17" t="n">
        <v>9.300000000000001</v>
      </c>
    </row>
    <row r="18" spans="1:4">
      <c s="4" r="A18" t="s">
        <v>72</v>
      </c>
      <c s="8" r="B18" t="n">
        <v>82.3</v>
      </c>
      <c s="8" r="C18" t="n">
        <v>-90.90000000000001</v>
      </c>
      <c s="8" r="D18" t="n">
        <v>41.6</v>
      </c>
    </row>
    <row r="19" spans="1:4">
      <c s="4" r="A19" t="s">
        <v>73</v>
      </c>
      <c s="8" r="B19" t="n">
        <v>-29.6</v>
      </c>
      <c s="8" r="C19" t="n">
        <v>-8.199999999999999</v>
      </c>
      <c s="8" r="D19" t="n">
        <v>15.1</v>
      </c>
    </row>
    <row r="20" spans="1:4">
      <c s="4" r="A20" t="s">
        <v>83</v>
      </c>
      <c s="8" r="B20" t="n">
        <v>-104.1</v>
      </c>
      <c s="8" r="C20" t="n">
        <v>12.7</v>
      </c>
      <c s="8" r="D20" t="n">
        <v>111.7</v>
      </c>
    </row>
    <row r="21" spans="1:4">
      <c s="4" r="A21" t="s">
        <v>124</v>
      </c>
      <c s="6" r="B21" t="n">
        <v>-52</v>
      </c>
      <c s="8" r="C21" t="n">
        <v>72.8</v>
      </c>
      <c s="8" r="D21" t="n">
        <v>-133.8</v>
      </c>
    </row>
    <row r="22" spans="1:4">
      <c s="4" r="A22" t="s">
        <v>125</v>
      </c>
      <c s="8" r="B22" t="n">
        <v>8.699999999999999</v>
      </c>
      <c s="8" r="C22" t="n">
        <v>11.2</v>
      </c>
      <c s="8" r="D22" t="n">
        <v>-6.1</v>
      </c>
    </row>
    <row r="23" spans="1:4">
      <c s="4" r="A23" t="s">
        <v>126</v>
      </c>
      <c s="6" r="B23" t="n">
        <v>356</v>
      </c>
      <c s="8" r="C23" t="n">
        <v>126.3</v>
      </c>
      <c s="8" r="D23" t="n">
        <v>289.3</v>
      </c>
    </row>
    <row r="24" spans="1:4">
      <c s="3" r="A24" t="s">
        <v>127</v>
      </c>
    </row>
    <row r="25" spans="1:4">
      <c s="4" r="A25" t="s">
        <v>128</v>
      </c>
      <c s="6" r="B25" t="n">
        <v>-145</v>
      </c>
      <c s="8" r="C25" t="n">
        <v>-113.9</v>
      </c>
      <c s="8" r="D25" t="n">
        <v>-141.3</v>
      </c>
    </row>
    <row r="26" spans="1:4">
      <c s="4" r="A26" t="s">
        <v>129</v>
      </c>
      <c s="8" r="B26" t="n">
        <v>9.5</v>
      </c>
      <c s="8" r="C26" t="n">
        <v>8.9</v>
      </c>
      <c s="8" r="D26" t="n">
        <v>11.6</v>
      </c>
    </row>
    <row r="27" spans="1:4">
      <c s="4" r="A27" t="s">
        <v>130</v>
      </c>
      <c s="8" r="B27" t="n">
        <v>-153.4</v>
      </c>
      <c s="8" r="C27" t="n">
        <v>-42.2</v>
      </c>
      <c s="6" r="D27" t="n">
        <v>-86</v>
      </c>
    </row>
    <row r="28" spans="1:4">
      <c s="4" r="A28" t="s">
        <v>122</v>
      </c>
      <c s="8" r="B28" t="n">
        <v>-5.5</v>
      </c>
      <c s="6" r="C28" t="n">
        <v>-1</v>
      </c>
    </row>
    <row r="29" spans="1:4">
      <c s="4" r="A29" t="s">
        <v>131</v>
      </c>
      <c s="8" r="B29" t="n">
        <v>-294.4</v>
      </c>
      <c s="8" r="C29" t="n">
        <v>-148.2</v>
      </c>
      <c s="8" r="D29" t="n">
        <v>-215.7</v>
      </c>
    </row>
    <row r="30" spans="1:4">
      <c s="3" r="A30" t="s">
        <v>132</v>
      </c>
    </row>
    <row r="31" spans="1:4">
      <c s="4" r="A31" t="s">
        <v>133</v>
      </c>
      <c s="8" r="B31" t="n">
        <v>765.3</v>
      </c>
      <c s="6" r="C31" t="n">
        <v>3</v>
      </c>
      <c s="8" r="D31" t="n">
        <v>3.3</v>
      </c>
    </row>
    <row r="32" spans="1:4">
      <c s="4" r="A32" t="s">
        <v>134</v>
      </c>
      <c s="8" r="B32" t="n">
        <v>2806.6</v>
      </c>
      <c s="8" r="C32" t="n">
        <v>177.5</v>
      </c>
      <c s="6" r="D32" t="n">
        <v>519</v>
      </c>
    </row>
    <row r="33" spans="1:4">
      <c s="4" r="A33" t="s">
        <v>135</v>
      </c>
      <c s="8" r="B33" t="n">
        <v>-3547.8</v>
      </c>
      <c s="8" r="C33" t="n">
        <v>-79.2</v>
      </c>
      <c s="8" r="D33" t="n">
        <v>-579.4</v>
      </c>
    </row>
    <row r="34" spans="1:4">
      <c s="4" r="A34" t="s">
        <v>136</v>
      </c>
      <c s="8" r="B34" t="n">
        <v>-11.5</v>
      </c>
      <c s="8" r="C34" t="n">
        <v>-8.199999999999999</v>
      </c>
      <c s="6" r="D34" t="n">
        <v>-40</v>
      </c>
    </row>
    <row r="35" spans="1:4">
      <c s="4" r="A35" t="s">
        <v>137</v>
      </c>
      <c s="8" r="B35" t="n">
        <v>-28.7</v>
      </c>
      <c s="8" r="C35" t="n">
        <v>-5.4</v>
      </c>
      <c s="8" r="D35" t="n">
        <v>-12.5</v>
      </c>
    </row>
    <row r="36" spans="1:4">
      <c s="4" r="A36" t="s">
        <v>138</v>
      </c>
      <c s="8" r="B36" t="n">
        <v>-3.6</v>
      </c>
      <c s="6" r="C36" t="n">
        <v>-8</v>
      </c>
      <c s="8" r="D36" t="n">
        <v>-1.8</v>
      </c>
    </row>
    <row r="37" spans="1:4">
      <c s="4" r="A37" t="s">
        <v>139</v>
      </c>
      <c s="6" r="B37" t="n">
        <v>3</v>
      </c>
      <c s="8" r="C37" t="n">
        <v>6.2</v>
      </c>
      <c s="8" r="D37" t="n">
        <v>0.9</v>
      </c>
    </row>
    <row r="38" spans="1:4">
      <c s="4" r="A38" t="s">
        <v>122</v>
      </c>
      <c s="8" r="B38" t="n">
        <v>-3.1</v>
      </c>
      <c s="8" r="C38" t="n">
        <v>-1.8</v>
      </c>
    </row>
    <row r="39" spans="1:4">
      <c s="4" r="A39" t="s">
        <v>140</v>
      </c>
      <c s="8" r="B39" t="n">
        <v>-19.8</v>
      </c>
      <c s="8" r="C39" t="n">
        <v>84.09999999999999</v>
      </c>
      <c s="8" r="D39" t="n">
        <v>-110.5</v>
      </c>
    </row>
    <row r="40" spans="1:4">
      <c s="4" r="A40" t="s">
        <v>141</v>
      </c>
      <c s="8" r="B40" t="n">
        <v>-59.7</v>
      </c>
      <c s="8" r="C40" t="n">
        <v>-36.6</v>
      </c>
      <c s="8" r="D40" t="n">
        <v>-3.6</v>
      </c>
    </row>
    <row r="41" spans="1:4">
      <c s="4" r="A41" t="s">
        <v>142</v>
      </c>
      <c s="8" r="B41" t="n">
        <v>-17.9</v>
      </c>
      <c s="8" r="C41" t="n">
        <v>25.6</v>
      </c>
      <c s="8" r="D41" t="n">
        <v>-40.5</v>
      </c>
    </row>
    <row r="42" spans="1:4">
      <c s="4" r="A42" t="s">
        <v>143</v>
      </c>
      <c s="6" r="B42" t="n">
        <v>206</v>
      </c>
      <c s="8" r="C42" t="n">
        <v>180.4</v>
      </c>
      <c s="8" r="D42" t="n">
        <v>220.9</v>
      </c>
    </row>
    <row r="43" spans="1:4">
      <c s="4" r="A43" t="s">
        <v>144</v>
      </c>
      <c s="8" r="B43" t="n">
        <v>188.1</v>
      </c>
      <c s="6" r="C43" t="n">
        <v>206</v>
      </c>
      <c s="8" r="D43" t="n">
        <v>180.4</v>
      </c>
    </row>
    <row r="44" spans="1:4">
      <c s="3" r="A44" t="s">
        <v>145</v>
      </c>
    </row>
    <row r="45" spans="1:4">
      <c s="4" r="A45" t="s">
        <v>146</v>
      </c>
      <c s="8" r="B45" t="n">
        <v>38.2</v>
      </c>
      <c s="8" r="C45" t="n">
        <v>23.7</v>
      </c>
      <c s="8" r="D45" t="n">
        <v>24.1</v>
      </c>
    </row>
    <row r="46" spans="1:4">
      <c s="4" r="A46" t="s">
        <v>147</v>
      </c>
      <c s="8" r="B46" t="n">
        <v>169.7</v>
      </c>
      <c s="8" r="C46" t="n">
        <v>238.5</v>
      </c>
      <c s="6" r="D46" t="n">
        <v>274</v>
      </c>
    </row>
    <row r="47" spans="1:4">
      <c s="3" r="A47" t="s">
        <v>148</v>
      </c>
    </row>
    <row r="48" spans="1:4">
      <c s="4" r="A48" t="s">
        <v>149</v>
      </c>
      <c s="8" r="B48" t="n">
        <v>10.1</v>
      </c>
      <c s="8" r="C48" t="n">
        <v>9.300000000000001</v>
      </c>
      <c s="7" r="D48" t="n">
        <v>7.2</v>
      </c>
    </row>
    <row r="49" spans="1:4">
      <c s="4" r="A49" t="s">
        <v>150</v>
      </c>
      <c s="7" r="B49" t="n">
        <v>67.7</v>
      </c>
      <c s="7" r="C49" t="n">
        <v>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508</v>
      </c>
      <c s="2" r="B1" t="s">
        <v>458</v>
      </c>
      <c s="2" r="D1" t="s">
        <v>1</v>
      </c>
    </row>
    <row r="2" spans="1:6">
      <c s="2" r="B2" t="s">
        <v>459</v>
      </c>
      <c s="2" r="C2" t="s">
        <v>4</v>
      </c>
      <c s="2" r="D2" t="s">
        <v>2</v>
      </c>
      <c s="2" r="E2" t="s">
        <v>32</v>
      </c>
      <c s="2" r="F2" t="s">
        <v>33</v>
      </c>
    </row>
    <row r="3" spans="1:6">
      <c s="3" r="A3" t="s">
        <v>509</v>
      </c>
    </row>
    <row r="4" spans="1:6">
      <c s="4" r="A4" t="s">
        <v>510</v>
      </c>
      <c s="7" r="D4" t="n">
        <v>-0.8</v>
      </c>
      <c s="7" r="E4" t="n">
        <v>-0.6</v>
      </c>
      <c s="7" r="F4" t="n">
        <v>-0.9</v>
      </c>
    </row>
    <row r="5" spans="1:6">
      <c s="4" r="A5" t="s">
        <v>511</v>
      </c>
      <c s="8" r="D5" t="n">
        <v>8.9</v>
      </c>
      <c s="8" r="E5" t="n">
        <v>8.300000000000001</v>
      </c>
      <c s="8" r="F5" t="n">
        <v>-10.1</v>
      </c>
    </row>
    <row r="6" spans="1:6">
      <c s="4" r="A6" t="s">
        <v>512</v>
      </c>
      <c s="8" r="D6" t="n">
        <v>-4.8</v>
      </c>
      <c s="8" r="E6" t="n">
        <v>-3.9</v>
      </c>
      <c s="8" r="F6" t="n">
        <v>-0.2</v>
      </c>
    </row>
    <row r="7" spans="1:6">
      <c s="4" r="A7" t="s">
        <v>513</v>
      </c>
      <c s="6" r="D7" t="n">
        <v>2</v>
      </c>
    </row>
    <row r="8" spans="1:6">
      <c s="4" r="A8" t="s">
        <v>514</v>
      </c>
      <c s="8" r="D8" t="n">
        <v>-0.4</v>
      </c>
      <c s="8" r="E8" t="n">
        <v>0.2</v>
      </c>
      <c s="8" r="F8" t="n">
        <v>-0.2</v>
      </c>
    </row>
    <row r="9" spans="1:6">
      <c s="4" r="A9" t="s">
        <v>515</v>
      </c>
      <c s="7" r="C9" t="n">
        <v>-7.5</v>
      </c>
      <c s="8" r="D9" t="n">
        <v>-7.5</v>
      </c>
    </row>
    <row r="10" spans="1:6">
      <c s="4" r="A10" t="s">
        <v>516</v>
      </c>
      <c s="7" r="B10" t="n">
        <v>-16.5</v>
      </c>
      <c s="8" r="D10" t="n">
        <v>-16.5</v>
      </c>
      <c s="8" r="F10" t="n">
        <v>-6.2</v>
      </c>
    </row>
    <row r="11" spans="1:6">
      <c s="4" r="A11" t="s">
        <v>122</v>
      </c>
      <c s="8" r="D11" t="n">
        <v>-4.1</v>
      </c>
      <c s="8" r="E11" t="n">
        <v>-2.9</v>
      </c>
    </row>
    <row r="12" spans="1:6">
      <c s="4" r="A12" t="s">
        <v>517</v>
      </c>
      <c s="7" r="D12" t="n">
        <v>-23.2</v>
      </c>
      <c s="7" r="E12" t="n">
        <v>1.1</v>
      </c>
      <c s="7" r="F12" t="n">
        <v>-17.6</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8</v>
      </c>
      <c s="2" r="B1" t="s">
        <v>1</v>
      </c>
    </row>
    <row r="2" spans="1:4">
      <c s="2" r="B2" t="s">
        <v>2</v>
      </c>
      <c s="2" r="C2" t="s">
        <v>32</v>
      </c>
      <c s="2" r="D2" t="s">
        <v>33</v>
      </c>
    </row>
    <row r="3" spans="1:4">
      <c s="3" r="A3" t="s">
        <v>197</v>
      </c>
    </row>
    <row r="4" spans="1:4">
      <c s="4" r="A4" t="s">
        <v>519</v>
      </c>
      <c s="10" r="B4" t="n">
        <v>-13</v>
      </c>
      <c s="7" r="C4" t="n">
        <v>-6.4</v>
      </c>
      <c s="7" r="D4" t="n">
        <v>5.5</v>
      </c>
    </row>
    <row r="5" spans="1:4">
      <c s="4" r="A5" t="s">
        <v>520</v>
      </c>
      <c s="8" r="B5" t="n">
        <v>39.7</v>
      </c>
      <c s="8" r="C5" t="n">
        <v>-29.5</v>
      </c>
      <c s="8" r="D5" t="n">
        <v>-97.59999999999999</v>
      </c>
    </row>
    <row r="6" spans="1:4">
      <c s="4" r="A6" t="s">
        <v>53</v>
      </c>
      <c s="7" r="B6" t="n">
        <v>26.7</v>
      </c>
      <c s="7" r="C6" t="n">
        <v>-35.9</v>
      </c>
      <c s="7" r="D6" t="n">
        <v>-92.099999999999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1</v>
      </c>
      <c s="2" r="B1" t="s">
        <v>1</v>
      </c>
    </row>
    <row r="2" spans="1:4">
      <c s="2" r="B2" t="s">
        <v>2</v>
      </c>
      <c s="2" r="C2" t="s">
        <v>32</v>
      </c>
      <c s="2" r="D2" t="s">
        <v>33</v>
      </c>
    </row>
    <row r="3" spans="1:4">
      <c s="3" r="A3" t="s">
        <v>522</v>
      </c>
    </row>
    <row r="4" spans="1:4">
      <c s="4" r="A4" t="s">
        <v>523</v>
      </c>
      <c s="7" r="B4" t="n">
        <v>0.6</v>
      </c>
      <c s="7" r="C4" t="n">
        <v>-18.6</v>
      </c>
      <c s="10" r="D4" t="n">
        <v>1</v>
      </c>
    </row>
    <row r="5" spans="1:4">
      <c s="4" r="A5" t="s">
        <v>524</v>
      </c>
      <c s="8" r="B5" t="n">
        <v>2.5</v>
      </c>
      <c s="8" r="C5" t="n">
        <v>5.4</v>
      </c>
      <c s="6" r="D5" t="n">
        <v>7</v>
      </c>
    </row>
    <row r="6" spans="1:4">
      <c s="4" r="A6" t="s">
        <v>520</v>
      </c>
      <c s="8" r="B6" t="n">
        <v>14.5</v>
      </c>
      <c s="6" r="C6" t="n">
        <v>17</v>
      </c>
      <c s="8" r="D6" t="n">
        <v>16.6</v>
      </c>
    </row>
    <row r="7" spans="1:4">
      <c s="4" r="A7" t="s">
        <v>525</v>
      </c>
      <c s="8" r="B7" t="n">
        <v>17.6</v>
      </c>
      <c s="8" r="C7" t="n">
        <v>3.8</v>
      </c>
      <c s="8" r="D7" t="n">
        <v>24.6</v>
      </c>
    </row>
    <row r="8" spans="1:4">
      <c s="3" r="A8" t="s">
        <v>526</v>
      </c>
    </row>
    <row r="9" spans="1:4">
      <c s="4" r="A9" t="s">
        <v>523</v>
      </c>
      <c s="8" r="B9" t="n">
        <v>-12.3</v>
      </c>
      <c s="8" r="C9" t="n">
        <v>-11.3</v>
      </c>
      <c s="6" r="D9" t="n">
        <v>-34</v>
      </c>
    </row>
    <row r="10" spans="1:4">
      <c s="4" r="A10" t="s">
        <v>524</v>
      </c>
      <c s="8" r="B10" t="n">
        <v>1.7</v>
      </c>
      <c s="6" r="C10" t="n">
        <v>-1</v>
      </c>
      <c s="8" r="D10" t="n">
        <v>-0.4</v>
      </c>
    </row>
    <row r="11" spans="1:4">
      <c s="4" r="A11" t="s">
        <v>520</v>
      </c>
      <c s="8" r="B11" t="n">
        <v>3.2</v>
      </c>
      <c s="8" r="C11" t="n">
        <v>-7.3</v>
      </c>
    </row>
    <row r="12" spans="1:4">
      <c s="4" r="A12" t="s">
        <v>527</v>
      </c>
      <c s="8" r="B12" t="n">
        <v>-7.4</v>
      </c>
      <c s="8" r="C12" t="n">
        <v>-19.6</v>
      </c>
      <c s="8" r="D12" t="n">
        <v>-34.4</v>
      </c>
    </row>
    <row r="13" spans="1:4">
      <c s="4" r="A13" t="s">
        <v>528</v>
      </c>
      <c s="7" r="B13" t="n">
        <v>10.2</v>
      </c>
      <c s="7" r="C13" t="n">
        <v>-15.8</v>
      </c>
      <c s="7" r="D13" t="n">
        <v>-9.8000000000000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9</v>
      </c>
      <c s="2" r="B1" t="s">
        <v>1</v>
      </c>
    </row>
    <row r="2" spans="1:4">
      <c s="2" r="B2" t="s">
        <v>2</v>
      </c>
      <c s="2" r="C2" t="s">
        <v>32</v>
      </c>
      <c s="2" r="D2" t="s">
        <v>33</v>
      </c>
    </row>
    <row r="3" spans="1:4">
      <c s="3" r="A3" t="s">
        <v>197</v>
      </c>
    </row>
    <row r="4" spans="1:4">
      <c s="4" r="A4" t="s">
        <v>530</v>
      </c>
      <c s="7" r="B4" t="n">
        <v>9.300000000000001</v>
      </c>
      <c s="7" r="C4" t="n">
        <v>-12.6</v>
      </c>
      <c s="7" r="D4" t="n">
        <v>-32.2</v>
      </c>
    </row>
    <row r="5" spans="1:4">
      <c s="4" r="A5" t="s">
        <v>531</v>
      </c>
      <c s="8" r="B5" t="n">
        <v>3.3</v>
      </c>
      <c s="8" r="C5" t="n">
        <v>1.8</v>
      </c>
      <c s="8" r="D5" t="n">
        <v>4.8</v>
      </c>
    </row>
    <row r="6" spans="1:4">
      <c s="4" r="A6" t="s">
        <v>532</v>
      </c>
      <c s="8" r="B6" t="n">
        <v>-6.5</v>
      </c>
      <c s="8" r="C6" t="n">
        <v>-4.2</v>
      </c>
      <c s="6" r="D6" t="n">
        <v>-7</v>
      </c>
    </row>
    <row r="7" spans="1:4">
      <c s="4" r="A7" t="s">
        <v>533</v>
      </c>
      <c s="8" r="B7" t="n">
        <v>-14.1</v>
      </c>
      <c s="8" r="C7" t="n">
        <v>-13.8</v>
      </c>
      <c s="8" r="D7" t="n">
        <v>-14.7</v>
      </c>
    </row>
    <row r="8" spans="1:4">
      <c s="4" r="A8" t="s">
        <v>534</v>
      </c>
      <c s="6" r="B8" t="n">
        <v>-9</v>
      </c>
      <c s="8" r="C8" t="n">
        <v>-0.2</v>
      </c>
      <c s="8" r="D8" t="n">
        <v>-0.3</v>
      </c>
    </row>
    <row r="9" spans="1:4">
      <c s="4" r="A9" t="s">
        <v>535</v>
      </c>
      <c s="8" r="B9" t="n">
        <v>8.1</v>
      </c>
      <c s="8" r="C9" t="n">
        <v>0.2</v>
      </c>
      <c s="8" r="D9" t="n">
        <v>0.3</v>
      </c>
    </row>
    <row r="10" spans="1:4">
      <c s="4" r="A10" t="s">
        <v>536</v>
      </c>
      <c s="8" r="B10" t="n">
        <v>7.5</v>
      </c>
      <c s="8" r="C10" t="n">
        <v>21.7</v>
      </c>
      <c s="8" r="D10" t="n">
        <v>33.3</v>
      </c>
    </row>
    <row r="11" spans="1:4">
      <c s="4" r="A11" t="s">
        <v>537</v>
      </c>
      <c s="8" r="B11" t="n">
        <v>4.2</v>
      </c>
      <c s="8" r="C11" t="n">
        <v>3.6</v>
      </c>
      <c s="8" r="D11" t="n">
        <v>-10.8</v>
      </c>
    </row>
    <row r="12" spans="1:4">
      <c s="4" r="A12" t="s">
        <v>538</v>
      </c>
      <c s="8" r="B12" t="n">
        <v>3.5</v>
      </c>
      <c s="8" r="C12" t="n">
        <v>0.3</v>
      </c>
      <c s="8" r="D12" t="n">
        <v>0.8</v>
      </c>
    </row>
    <row r="13" spans="1:4">
      <c s="4" r="A13" t="s">
        <v>539</v>
      </c>
      <c s="8" r="B13" t="n">
        <v>3.5</v>
      </c>
      <c s="8" r="C13" t="n">
        <v>2.9</v>
      </c>
      <c s="8" r="D13" t="n">
        <v>7.2</v>
      </c>
    </row>
    <row r="14" spans="1:4">
      <c s="4" r="A14" t="s">
        <v>120</v>
      </c>
      <c s="8" r="B14" t="n">
        <v>-2.5</v>
      </c>
      <c s="8" r="C14" t="n">
        <v>-18.4</v>
      </c>
    </row>
    <row r="15" spans="1:4">
      <c s="4" r="A15" t="s">
        <v>540</v>
      </c>
      <c s="8" r="B15" t="n">
        <v>1.6</v>
      </c>
      <c s="8" r="C15" t="n">
        <v>0.2</v>
      </c>
      <c s="8" r="D15" t="n">
        <v>-7.7</v>
      </c>
    </row>
    <row r="16" spans="1:4">
      <c s="4" r="A16" t="s">
        <v>541</v>
      </c>
      <c s="8" r="B16" t="n">
        <v>1.1</v>
      </c>
      <c s="8" r="C16" t="n">
        <v>0.4</v>
      </c>
      <c s="8" r="D16" t="n">
        <v>3.8</v>
      </c>
    </row>
    <row r="17" spans="1:4">
      <c s="4" r="A17" t="s">
        <v>542</v>
      </c>
      <c s="8" r="B17" t="n">
        <v>0.6</v>
      </c>
      <c s="8" r="C17" t="n">
        <v>0.4</v>
      </c>
      <c s="8" r="D17" t="n">
        <v>0.3</v>
      </c>
    </row>
    <row r="18" spans="1:4">
      <c s="4" r="A18" t="s">
        <v>543</v>
      </c>
      <c s="8" r="B18" t="n">
        <v>0.5</v>
      </c>
      <c s="8" r="C18" t="n">
        <v>1.1</v>
      </c>
      <c s="8" r="D18" t="n">
        <v>2.2</v>
      </c>
    </row>
    <row r="19" spans="1:4">
      <c s="4" r="A19" t="s">
        <v>544</v>
      </c>
      <c s="8" r="B19" t="n">
        <v>0.5</v>
      </c>
      <c s="8" r="C19" t="n">
        <v>0.9</v>
      </c>
      <c s="8" r="D19" t="n">
        <v>0.8</v>
      </c>
    </row>
    <row r="20" spans="1:4">
      <c s="4" r="A20" t="s">
        <v>545</v>
      </c>
      <c s="8" r="B20" t="n">
        <v>-0.4</v>
      </c>
      <c s="8" r="C20" t="n">
        <v>0.7</v>
      </c>
    </row>
    <row r="21" spans="1:4">
      <c s="4" r="A21" t="s">
        <v>546</v>
      </c>
      <c s="6" r="D21" t="n">
        <v>26</v>
      </c>
    </row>
    <row r="22" spans="1:4">
      <c s="4" r="A22" t="s">
        <v>547</v>
      </c>
      <c s="8" r="D22" t="n">
        <v>-6.7</v>
      </c>
    </row>
    <row r="23" spans="1:4">
      <c s="4" r="A23" t="s">
        <v>548</v>
      </c>
      <c s="8" r="D23" t="n">
        <v>-1.8</v>
      </c>
    </row>
    <row r="24" spans="1:4">
      <c s="4" r="A24" t="s">
        <v>549</v>
      </c>
      <c s="8" r="C24" t="n">
        <v>-0.3</v>
      </c>
      <c s="8" r="D24" t="n">
        <v>-8.6</v>
      </c>
    </row>
    <row r="25" spans="1:4">
      <c s="4" r="A25" t="s">
        <v>122</v>
      </c>
      <c s="6" r="B25" t="n">
        <v>-1</v>
      </c>
      <c s="8" r="C25" t="n">
        <v>-0.5</v>
      </c>
      <c s="8" r="D25" t="n">
        <v>0.5</v>
      </c>
    </row>
    <row r="26" spans="1:4">
      <c s="4" r="A26" t="s">
        <v>528</v>
      </c>
      <c s="7" r="B26" t="n">
        <v>10.2</v>
      </c>
      <c s="7" r="C26" t="n">
        <v>-15.8</v>
      </c>
      <c s="7" r="D26" t="n">
        <v>-9.80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0</v>
      </c>
      <c s="2" r="B1" t="s">
        <v>2</v>
      </c>
      <c s="2" r="C1" t="s">
        <v>32</v>
      </c>
      <c s="2" r="D1" t="s">
        <v>33</v>
      </c>
    </row>
    <row r="2" spans="1:4">
      <c s="3" r="A2" t="s">
        <v>551</v>
      </c>
    </row>
    <row r="3" spans="1:4">
      <c s="4" r="A3" t="s">
        <v>552</v>
      </c>
      <c s="7" r="B3" t="n">
        <v>122.1</v>
      </c>
      <c s="7" r="C3" t="n">
        <v>107.2</v>
      </c>
    </row>
    <row r="4" spans="1:4">
      <c s="4" r="A4" t="s">
        <v>553</v>
      </c>
      <c s="8" r="B4" t="n">
        <v>46.4</v>
      </c>
      <c s="8" r="C4" t="n">
        <v>47.5</v>
      </c>
    </row>
    <row r="5" spans="1:4">
      <c s="4" r="A5" t="s">
        <v>554</v>
      </c>
      <c s="8" r="B5" t="n">
        <v>95.09999999999999</v>
      </c>
      <c s="8" r="C5" t="n">
        <v>87.2</v>
      </c>
    </row>
    <row r="6" spans="1:4">
      <c s="4" r="A6" t="s">
        <v>555</v>
      </c>
      <c s="8" r="B6" t="n">
        <v>10.1</v>
      </c>
      <c s="8" r="C6" t="n">
        <v>16.6</v>
      </c>
    </row>
    <row r="7" spans="1:4">
      <c s="4" r="A7" t="s">
        <v>556</v>
      </c>
      <c s="8" r="B7" t="n">
        <v>95.90000000000001</v>
      </c>
      <c s="8" r="C7" t="n">
        <v>106.5</v>
      </c>
    </row>
    <row r="8" spans="1:4">
      <c s="4" r="A8" t="s">
        <v>557</v>
      </c>
      <c s="8" r="B8" t="n">
        <v>39.4</v>
      </c>
      <c s="8" r="C8" t="n">
        <v>39.5</v>
      </c>
    </row>
    <row r="9" spans="1:4">
      <c s="4" r="A9" t="s">
        <v>558</v>
      </c>
      <c s="8" r="B9" t="n">
        <v>11.7</v>
      </c>
      <c s="8" r="C9" t="n">
        <v>13.3</v>
      </c>
    </row>
    <row r="10" spans="1:4">
      <c s="4" r="A10" t="s">
        <v>559</v>
      </c>
      <c s="6" r="B10" t="n">
        <v>5</v>
      </c>
      <c s="8" r="C10" t="n">
        <v>7.3</v>
      </c>
    </row>
    <row r="11" spans="1:4">
      <c s="4" r="A11" t="s">
        <v>560</v>
      </c>
      <c s="8" r="B11" t="n">
        <v>33.8</v>
      </c>
      <c s="8" r="C11" t="n">
        <v>44.4</v>
      </c>
    </row>
    <row r="12" spans="1:4">
      <c s="4" r="A12" t="s">
        <v>561</v>
      </c>
      <c s="8" r="B12" t="n">
        <v>459.5</v>
      </c>
      <c s="8" r="C12" t="n">
        <v>469.5</v>
      </c>
    </row>
    <row r="13" spans="1:4">
      <c s="4" r="A13" t="s">
        <v>562</v>
      </c>
      <c s="6" r="B13" t="n">
        <v>-193</v>
      </c>
      <c s="8" r="C13" t="n">
        <v>-204.1</v>
      </c>
      <c s="7" r="D13" t="n">
        <v>-201.1</v>
      </c>
    </row>
    <row r="14" spans="1:4">
      <c s="4" r="A14" t="s">
        <v>563</v>
      </c>
      <c s="8" r="B14" t="n">
        <v>266.5</v>
      </c>
      <c s="8" r="C14" t="n">
        <v>265.4</v>
      </c>
    </row>
    <row r="15" spans="1:4">
      <c s="3" r="A15" t="s">
        <v>564</v>
      </c>
    </row>
    <row r="16" spans="1:4">
      <c s="4" r="A16" t="s">
        <v>76</v>
      </c>
      <c s="6" r="B16" t="n">
        <v>-179</v>
      </c>
      <c s="8" r="C16" t="n">
        <v>-176.6</v>
      </c>
    </row>
    <row r="17" spans="1:4">
      <c s="4" r="A17" t="s">
        <v>565</v>
      </c>
      <c s="8" r="B17" t="n">
        <v>-138.1</v>
      </c>
      <c s="8" r="C17" t="n">
        <v>-155.5</v>
      </c>
    </row>
    <row r="18" spans="1:4">
      <c s="4" r="A18" t="s">
        <v>560</v>
      </c>
      <c s="8" r="B18" t="n">
        <v>-3.9</v>
      </c>
      <c s="8" r="C18" t="n">
        <v>-3.8</v>
      </c>
    </row>
    <row r="19" spans="1:4">
      <c s="4" r="A19" t="s">
        <v>87</v>
      </c>
      <c s="6" r="B19" t="n">
        <v>-321</v>
      </c>
      <c s="8" r="C19" t="n">
        <v>-335.9</v>
      </c>
    </row>
    <row r="20" spans="1:4">
      <c s="4" r="A20" t="s">
        <v>566</v>
      </c>
      <c s="7" r="B20" t="n">
        <v>-54.5</v>
      </c>
      <c s="7" r="C20" t="n">
        <v>-7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7</v>
      </c>
      <c s="2" r="B1" t="s">
        <v>1</v>
      </c>
    </row>
    <row r="2" spans="1:3">
      <c s="2" r="B2" t="s">
        <v>2</v>
      </c>
      <c s="2" r="C2" t="s">
        <v>32</v>
      </c>
    </row>
    <row r="3" spans="1:3">
      <c s="3" r="A3" t="s">
        <v>197</v>
      </c>
    </row>
    <row r="4" spans="1:3">
      <c s="4" r="A4" t="s">
        <v>492</v>
      </c>
      <c s="7" r="B4" t="n">
        <v>204.1</v>
      </c>
      <c s="7" r="C4" t="n">
        <v>201.1</v>
      </c>
    </row>
    <row r="5" spans="1:3">
      <c s="4" r="A5" t="s">
        <v>568</v>
      </c>
      <c s="8" r="B5" t="n">
        <v>5.5</v>
      </c>
      <c s="6" r="C5" t="n">
        <v>15</v>
      </c>
    </row>
    <row r="6" spans="1:3">
      <c s="4" r="A6" t="s">
        <v>569</v>
      </c>
      <c s="6" r="B6" t="n">
        <v>-7</v>
      </c>
      <c s="8" r="C6" t="n">
        <v>-0.2</v>
      </c>
    </row>
    <row r="7" spans="1:3">
      <c s="4" r="A7" t="s">
        <v>570</v>
      </c>
      <c s="8" r="B7" t="n">
        <v>-9.800000000000001</v>
      </c>
      <c s="8" r="C7" t="n">
        <v>-12.6</v>
      </c>
    </row>
    <row r="8" spans="1:3">
      <c s="4" r="A8" t="s">
        <v>571</v>
      </c>
      <c s="8" r="B8" t="n">
        <v>0.2</v>
      </c>
      <c s="8" r="C8" t="n">
        <v>0.8</v>
      </c>
    </row>
    <row r="9" spans="1:3">
      <c s="4" r="A9" t="s">
        <v>496</v>
      </c>
      <c s="10" r="B9" t="n">
        <v>193</v>
      </c>
      <c s="7" r="C9" t="n">
        <v>20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80"/>
    <col customWidth="1" max="6" min="6" width="80"/>
    <col customWidth="1" max="7" min="7" width="21"/>
    <col customWidth="1" max="8" min="8" width="21"/>
    <col customWidth="1" max="9" min="9" width="17"/>
    <col customWidth="1" max="10" min="10" width="17"/>
  </cols>
  <sheetData>
    <row r="1" spans="1:10">
      <c s="1" r="A1" t="s">
        <v>572</v>
      </c>
      <c s="2" r="B1" t="s">
        <v>573</v>
      </c>
      <c s="2" r="E1" t="s">
        <v>1</v>
      </c>
    </row>
    <row r="2" spans="1:10">
      <c s="2" r="B2" t="s">
        <v>574</v>
      </c>
      <c s="2" r="C2" t="s">
        <v>575</v>
      </c>
      <c s="2" r="D2" t="s">
        <v>576</v>
      </c>
      <c s="2" r="E2" t="s">
        <v>577</v>
      </c>
      <c s="2" r="F2" t="s">
        <v>578</v>
      </c>
      <c s="2" r="G2" t="s">
        <v>501</v>
      </c>
      <c s="2" r="H2" t="s">
        <v>485</v>
      </c>
      <c s="2" r="I2" t="s">
        <v>579</v>
      </c>
      <c s="2" r="J2" t="s">
        <v>580</v>
      </c>
    </row>
    <row r="3" spans="1:10">
      <c s="3" r="A3" t="s">
        <v>581</v>
      </c>
    </row>
    <row r="4" spans="1:10">
      <c s="4" r="A4" t="s">
        <v>552</v>
      </c>
      <c s="7" r="E4" t="n">
        <v>122.1</v>
      </c>
      <c s="7" r="G4" t="n">
        <v>107.2</v>
      </c>
    </row>
    <row r="5" spans="1:10">
      <c s="4" r="A5" t="s">
        <v>562</v>
      </c>
      <c s="8" r="E5" t="n">
        <v>89.09999999999999</v>
      </c>
    </row>
    <row r="6" spans="1:10">
      <c s="4" r="A6" t="s">
        <v>582</v>
      </c>
      <c s="6" r="E6" t="n">
        <v>33</v>
      </c>
    </row>
    <row r="7" spans="1:10">
      <c s="4" r="A7" t="s">
        <v>583</v>
      </c>
      <c s="7" r="E7" t="n">
        <v>428.3</v>
      </c>
      <c s="8" r="G7" t="n">
        <v>393.9</v>
      </c>
    </row>
    <row r="8" spans="1:10">
      <c s="4" r="A8" t="s">
        <v>584</v>
      </c>
      <c s="4" r="E8" t="s">
        <v>585</v>
      </c>
      <c s="4" r="F8" t="s">
        <v>585</v>
      </c>
    </row>
    <row r="9" spans="1:10">
      <c s="4" r="A9" t="s">
        <v>586</v>
      </c>
      <c s="7" r="E9" t="n">
        <v>3.9</v>
      </c>
    </row>
    <row r="10" spans="1:10">
      <c s="4" r="A10" t="s">
        <v>587</v>
      </c>
      <c s="7" r="E10" t="n">
        <v>3.9</v>
      </c>
    </row>
    <row r="11" spans="1:10">
      <c s="4" r="A11" t="s">
        <v>588</v>
      </c>
      <c s="6" r="E11" t="n">
        <v>2016</v>
      </c>
      <c s="6" r="F11" t="n">
        <v>2016</v>
      </c>
    </row>
    <row r="12" spans="1:10">
      <c s="4" r="A12" t="s">
        <v>589</v>
      </c>
      <c s="10" r="E12" t="n">
        <v>0</v>
      </c>
    </row>
    <row r="13" spans="1:10">
      <c s="4" r="A13" t="s">
        <v>590</v>
      </c>
      <c s="8" r="E13" t="n">
        <v>583.3</v>
      </c>
    </row>
    <row r="14" spans="1:10">
      <c s="4" r="A14" t="s">
        <v>591</v>
      </c>
      <c s="8" r="E14" t="n">
        <v>1.3</v>
      </c>
    </row>
    <row r="15" spans="1:10">
      <c s="4" r="A15" t="s">
        <v>592</v>
      </c>
      <c s="8" r="E15" t="n">
        <v>5.2</v>
      </c>
      <c s="8" r="G15" t="n">
        <v>8.5</v>
      </c>
      <c s="7" r="H15" t="n">
        <v>40.3</v>
      </c>
    </row>
    <row r="16" spans="1:10">
      <c s="4" r="A16" t="s">
        <v>593</v>
      </c>
      <c s="8" r="E16" t="n">
        <v>5.2</v>
      </c>
    </row>
    <row r="17" spans="1:10">
      <c s="4" r="A17" t="s">
        <v>594</v>
      </c>
      <c s="6" r="E17" t="n">
        <v>0</v>
      </c>
    </row>
    <row r="18" spans="1:10">
      <c s="4" r="A18" t="s">
        <v>595</v>
      </c>
      <c s="6" r="E18" t="n">
        <v>0</v>
      </c>
      <c s="8" r="G18" t="n">
        <v>0.6</v>
      </c>
    </row>
    <row r="19" spans="1:10">
      <c s="4" r="A19" t="s">
        <v>596</v>
      </c>
      <c s="7" r="E19" t="n">
        <v>-0.6</v>
      </c>
      <c s="8" r="G19" t="n">
        <v>0.1</v>
      </c>
      <c s="7" r="H19" t="n">
        <v>0.5</v>
      </c>
    </row>
    <row r="20" spans="1:10">
      <c s="4" r="A20" t="s">
        <v>597</v>
      </c>
      <c s="4" r="E20" t="s">
        <v>598</v>
      </c>
      <c s="4" r="F20" t="s">
        <v>598</v>
      </c>
    </row>
    <row r="21" spans="1:10">
      <c s="4" r="A21" t="s">
        <v>599</v>
      </c>
      <c s="7" r="E21" t="n">
        <v>172.4</v>
      </c>
      <c s="7" r="G21" t="n">
        <v>184.7</v>
      </c>
    </row>
    <row r="22" spans="1:10">
      <c s="4" r="A22" t="s">
        <v>600</v>
      </c>
      <c s="4" r="E22" t="s">
        <v>601</v>
      </c>
      <c s="4" r="F22" t="s">
        <v>601</v>
      </c>
    </row>
    <row r="23" spans="1:10">
      <c s="4" r="A23" t="s">
        <v>602</v>
      </c>
    </row>
    <row r="24" spans="1:10">
      <c s="3" r="A24" t="s">
        <v>581</v>
      </c>
    </row>
    <row r="25" spans="1:10">
      <c s="4" r="A25" t="s">
        <v>603</v>
      </c>
      <c s="7" r="E25" t="n">
        <v>115.3</v>
      </c>
    </row>
    <row r="26" spans="1:10">
      <c s="4" r="A26" t="s">
        <v>604</v>
      </c>
    </row>
    <row r="27" spans="1:10">
      <c s="3" r="A27" t="s">
        <v>581</v>
      </c>
    </row>
    <row r="28" spans="1:10">
      <c s="4" r="A28" t="s">
        <v>603</v>
      </c>
      <c s="6" r="E28" t="n">
        <v>98</v>
      </c>
    </row>
    <row r="29" spans="1:10">
      <c s="4" r="A29" t="s">
        <v>605</v>
      </c>
    </row>
    <row r="30" spans="1:10">
      <c s="3" r="A30" t="s">
        <v>581</v>
      </c>
    </row>
    <row r="31" spans="1:10">
      <c s="4" r="A31" t="s">
        <v>606</v>
      </c>
      <c s="10" r="E31" t="n">
        <v>215</v>
      </c>
    </row>
    <row r="32" spans="1:10">
      <c s="4" r="A32" t="s">
        <v>607</v>
      </c>
    </row>
    <row r="33" spans="1:10">
      <c s="3" r="A33" t="s">
        <v>581</v>
      </c>
    </row>
    <row r="34" spans="1:10">
      <c s="4" r="A34" t="s">
        <v>608</v>
      </c>
      <c s="6" r="E34" t="n">
        <v>2012</v>
      </c>
      <c s="6" r="F34" t="n">
        <v>2012</v>
      </c>
    </row>
    <row r="35" spans="1:10">
      <c s="4" r="A35" t="s">
        <v>609</v>
      </c>
    </row>
    <row r="36" spans="1:10">
      <c s="3" r="A36" t="s">
        <v>581</v>
      </c>
    </row>
    <row r="37" spans="1:10">
      <c s="4" r="A37" t="s">
        <v>608</v>
      </c>
      <c s="6" r="E37" t="n">
        <v>2014</v>
      </c>
      <c s="6" r="F37" t="n">
        <v>2014</v>
      </c>
    </row>
    <row r="38" spans="1:10">
      <c s="4" r="A38" t="s">
        <v>610</v>
      </c>
    </row>
    <row r="39" spans="1:10">
      <c s="3" r="A39" t="s">
        <v>581</v>
      </c>
    </row>
    <row r="40" spans="1:10">
      <c s="4" r="A40" t="s">
        <v>611</v>
      </c>
      <c s="14" r="D40" t="n">
        <v>29.4</v>
      </c>
      <c s="14" r="F40" t="n">
        <v>29.4</v>
      </c>
    </row>
    <row r="41" spans="1:10">
      <c s="4" r="A41" t="s">
        <v>612</v>
      </c>
      <c s="15" r="C41" t="n">
        <v>9</v>
      </c>
    </row>
    <row r="42" spans="1:10">
      <c s="4" r="A42" t="s">
        <v>613</v>
      </c>
      <c s="14" r="I42" t="n">
        <v>21.5</v>
      </c>
    </row>
    <row r="43" spans="1:10">
      <c s="4" r="A43" t="s">
        <v>614</v>
      </c>
    </row>
    <row r="44" spans="1:10">
      <c s="3" r="A44" t="s">
        <v>581</v>
      </c>
    </row>
    <row r="45" spans="1:10">
      <c s="4" r="A45" t="s">
        <v>615</v>
      </c>
      <c s="14" r="J45" t="n">
        <v>44.7</v>
      </c>
    </row>
    <row r="46" spans="1:10">
      <c s="4" r="A46" t="s">
        <v>616</v>
      </c>
    </row>
    <row r="47" spans="1:10">
      <c s="3" r="A47" t="s">
        <v>581</v>
      </c>
    </row>
    <row r="48" spans="1:10">
      <c s="4" r="A48" t="s">
        <v>611</v>
      </c>
      <c s="15" r="B48" t="n">
        <v>6</v>
      </c>
      <c s="8" r="C48" t="n">
        <v>11.9</v>
      </c>
    </row>
    <row r="49" spans="1:10">
      <c s="4" r="A49" t="s">
        <v>617</v>
      </c>
    </row>
    <row r="50" spans="1:10">
      <c s="3" r="A50" t="s">
        <v>581</v>
      </c>
    </row>
    <row r="51" spans="1:10">
      <c s="4" r="A51" t="s">
        <v>611</v>
      </c>
      <c s="14" r="B51" t="n">
        <v>5.8</v>
      </c>
      <c s="15" r="C51" t="n">
        <v>11</v>
      </c>
    </row>
    <row r="52" spans="1:10">
      <c s="4" r="A52" t="s">
        <v>618</v>
      </c>
    </row>
    <row r="53" spans="1:10">
      <c s="3" r="A53" t="s">
        <v>581</v>
      </c>
    </row>
    <row r="54" spans="1:10">
      <c s="4" r="A54" t="s">
        <v>619</v>
      </c>
      <c s="8" r="F54" t="n">
        <v>106.5</v>
      </c>
    </row>
    <row r="55" spans="1:10">
      <c s="4" r="A55" t="s">
        <v>620</v>
      </c>
      <c s="14" r="F55" t="n">
        <v>33.4</v>
      </c>
    </row>
  </sheetData>
  <mergeCells count="3">
    <mergeCell ref="A1:A2"/>
    <mergeCell ref="B1:D1"/>
    <mergeCell ref="E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1</v>
      </c>
      <c s="2" r="B1" t="s">
        <v>1</v>
      </c>
    </row>
    <row r="2" spans="1:3">
      <c s="2" r="B2" t="s">
        <v>2</v>
      </c>
      <c s="2" r="C2" t="s">
        <v>32</v>
      </c>
    </row>
    <row r="3" spans="1:3">
      <c s="3" r="A3" t="s">
        <v>622</v>
      </c>
    </row>
    <row r="4" spans="1:3">
      <c s="4" r="A4" t="s">
        <v>492</v>
      </c>
      <c s="7" r="B4" t="n">
        <v>8.5</v>
      </c>
      <c s="7" r="C4" t="n">
        <v>40.3</v>
      </c>
    </row>
    <row r="5" spans="1:3">
      <c s="4" r="A5" t="s">
        <v>623</v>
      </c>
      <c s="8" r="C5" t="n">
        <v>-0.2</v>
      </c>
    </row>
    <row r="6" spans="1:3">
      <c s="4" r="A6" t="s">
        <v>624</v>
      </c>
      <c s="8" r="B6" t="n">
        <v>-2.3</v>
      </c>
      <c s="8" r="C6" t="n">
        <v>-30.7</v>
      </c>
    </row>
    <row r="7" spans="1:3">
      <c s="4" r="A7" t="s">
        <v>625</v>
      </c>
      <c s="6" r="B7" t="n">
        <v>-1</v>
      </c>
      <c s="8" r="C7" t="n">
        <v>-0.9</v>
      </c>
    </row>
    <row r="8" spans="1:3">
      <c s="4" r="A8" t="s">
        <v>496</v>
      </c>
      <c s="7" r="B8" t="n">
        <v>5.2</v>
      </c>
      <c s="7" r="C8" t="n">
        <v>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6</v>
      </c>
      <c s="2" r="B1" t="s">
        <v>1</v>
      </c>
    </row>
    <row r="2" spans="1:4">
      <c s="2" r="B2" t="s">
        <v>2</v>
      </c>
      <c s="2" r="C2" t="s">
        <v>32</v>
      </c>
      <c s="2" r="D2" t="s">
        <v>33</v>
      </c>
    </row>
    <row r="3" spans="1:4">
      <c s="4" r="A3" t="s">
        <v>334</v>
      </c>
    </row>
    <row r="4" spans="1:4">
      <c s="3" r="A4" t="s">
        <v>627</v>
      </c>
    </row>
    <row r="5" spans="1:4">
      <c s="4" r="A5" t="s">
        <v>628</v>
      </c>
      <c s="7" r="B5" t="n">
        <v>728.8</v>
      </c>
      <c s="10" r="C5" t="n">
        <v>615</v>
      </c>
    </row>
    <row r="6" spans="1:4">
      <c s="4" r="A6" t="s">
        <v>629</v>
      </c>
      <c s="8" r="B6" t="n">
        <v>30.8</v>
      </c>
      <c s="8" r="C6" t="n">
        <v>31.6</v>
      </c>
      <c s="7" r="D6" t="n">
        <v>28.6</v>
      </c>
    </row>
    <row r="7" spans="1:4">
      <c s="4" r="A7" t="s">
        <v>630</v>
      </c>
      <c s="8" r="B7" t="n">
        <v>-30.1</v>
      </c>
      <c s="6" r="C7" t="n">
        <v>-28</v>
      </c>
    </row>
    <row r="8" spans="1:4">
      <c s="4" r="A8" t="s">
        <v>631</v>
      </c>
      <c s="8" r="B8" t="n">
        <v>-37.6</v>
      </c>
      <c s="8" r="C8" t="n">
        <v>110.2</v>
      </c>
      <c s="8" r="D8" t="n">
        <v>-66.2</v>
      </c>
    </row>
    <row r="9" spans="1:4">
      <c s="4" r="A9" t="s">
        <v>632</v>
      </c>
      <c s="8" r="B9" t="n">
        <v>691.9</v>
      </c>
      <c s="8" r="C9" t="n">
        <v>728.8</v>
      </c>
      <c s="6" r="D9" t="n">
        <v>615</v>
      </c>
    </row>
    <row r="10" spans="1:4">
      <c s="4" r="A10" t="s">
        <v>336</v>
      </c>
    </row>
    <row r="11" spans="1:4">
      <c s="3" r="A11" t="s">
        <v>627</v>
      </c>
    </row>
    <row r="12" spans="1:4">
      <c s="4" r="A12" t="s">
        <v>628</v>
      </c>
      <c s="8" r="B12" t="n">
        <v>614.1</v>
      </c>
      <c s="6" r="C12" t="n">
        <v>567</v>
      </c>
    </row>
    <row r="13" spans="1:4">
      <c s="4" r="A13" t="s">
        <v>633</v>
      </c>
      <c s="8" r="B13" t="n">
        <v>5.4</v>
      </c>
      <c s="6" r="C13" t="n">
        <v>7</v>
      </c>
      <c s="6" r="D13" t="n">
        <v>9</v>
      </c>
    </row>
    <row r="14" spans="1:4">
      <c s="4" r="A14" t="s">
        <v>629</v>
      </c>
      <c s="8" r="B14" t="n">
        <v>20.1</v>
      </c>
      <c s="8" r="C14" t="n">
        <v>23.2</v>
      </c>
      <c s="8" r="D14" t="n">
        <v>21.8</v>
      </c>
    </row>
    <row r="15" spans="1:4">
      <c s="4" r="A15" t="s">
        <v>630</v>
      </c>
      <c s="8" r="B15" t="n">
        <v>-29.6</v>
      </c>
      <c s="8" r="C15" t="n">
        <v>-21.5</v>
      </c>
    </row>
    <row r="16" spans="1:4">
      <c s="4" r="A16" t="s">
        <v>634</v>
      </c>
      <c s="6" r="B16" t="n">
        <v>-19</v>
      </c>
    </row>
    <row r="17" spans="1:4">
      <c s="4" r="A17" t="s">
        <v>635</v>
      </c>
      <c s="8" r="B17" t="n">
        <v>-2.6</v>
      </c>
    </row>
    <row r="18" spans="1:4">
      <c s="4" r="A18" t="s">
        <v>631</v>
      </c>
      <c s="8" r="B18" t="n">
        <v>-5.1</v>
      </c>
      <c s="8" r="C18" t="n">
        <v>85.7</v>
      </c>
      <c s="8" r="D18" t="n">
        <v>-6.3</v>
      </c>
    </row>
    <row r="19" spans="1:4">
      <c s="4" r="A19" t="s">
        <v>636</v>
      </c>
      <c s="8" r="B19" t="n">
        <v>-51.6</v>
      </c>
      <c s="8" r="C19" t="n">
        <v>-47.3</v>
      </c>
    </row>
    <row r="20" spans="1:4">
      <c s="4" r="A20" t="s">
        <v>632</v>
      </c>
      <c s="8" r="B20" t="n">
        <v>531.7</v>
      </c>
      <c s="8" r="C20" t="n">
        <v>614.1</v>
      </c>
      <c s="6" r="D20" t="n">
        <v>567</v>
      </c>
    </row>
    <row r="21" spans="1:4">
      <c s="4" r="A21" t="s">
        <v>322</v>
      </c>
    </row>
    <row r="22" spans="1:4">
      <c s="3" r="A22" t="s">
        <v>627</v>
      </c>
    </row>
    <row r="23" spans="1:4">
      <c s="4" r="A23" t="s">
        <v>628</v>
      </c>
      <c s="8" r="B23" t="n">
        <v>1342.9</v>
      </c>
      <c s="6" r="C23" t="n">
        <v>1182</v>
      </c>
    </row>
    <row r="24" spans="1:4">
      <c s="4" r="A24" t="s">
        <v>633</v>
      </c>
      <c s="8" r="B24" t="n">
        <v>5.4</v>
      </c>
      <c s="6" r="C24" t="n">
        <v>7</v>
      </c>
      <c s="6" r="D24" t="n">
        <v>9</v>
      </c>
    </row>
    <row r="25" spans="1:4">
      <c s="4" r="A25" t="s">
        <v>629</v>
      </c>
      <c s="8" r="B25" t="n">
        <v>50.9</v>
      </c>
      <c s="8" r="C25" t="n">
        <v>54.8</v>
      </c>
      <c s="8" r="D25" t="n">
        <v>50.4</v>
      </c>
    </row>
    <row r="26" spans="1:4">
      <c s="4" r="A26" t="s">
        <v>630</v>
      </c>
      <c s="8" r="B26" t="n">
        <v>-59.7</v>
      </c>
      <c s="8" r="C26" t="n">
        <v>-49.5</v>
      </c>
    </row>
    <row r="27" spans="1:4">
      <c s="4" r="A27" t="s">
        <v>634</v>
      </c>
      <c s="6" r="B27" t="n">
        <v>-19</v>
      </c>
    </row>
    <row r="28" spans="1:4">
      <c s="4" r="A28" t="s">
        <v>635</v>
      </c>
      <c s="8" r="B28" t="n">
        <v>-2.6</v>
      </c>
    </row>
    <row r="29" spans="1:4">
      <c s="4" r="A29" t="s">
        <v>631</v>
      </c>
      <c s="8" r="B29" t="n">
        <v>-42.7</v>
      </c>
      <c s="8" r="C29" t="n">
        <v>195.9</v>
      </c>
      <c s="8" r="D29" t="n">
        <v>-72.5</v>
      </c>
    </row>
    <row r="30" spans="1:4">
      <c s="4" r="A30" t="s">
        <v>636</v>
      </c>
      <c s="8" r="B30" t="n">
        <v>-51.6</v>
      </c>
      <c s="8" r="C30" t="n">
        <v>-47.3</v>
      </c>
    </row>
    <row r="31" spans="1:4">
      <c s="4" r="A31" t="s">
        <v>632</v>
      </c>
      <c s="8" r="B31" t="n">
        <v>1233.6</v>
      </c>
      <c s="8" r="C31" t="n">
        <v>1342.9</v>
      </c>
      <c s="6" r="D31" t="n">
        <v>1182</v>
      </c>
    </row>
    <row r="32" spans="1:4">
      <c s="4" r="A32" t="s">
        <v>311</v>
      </c>
    </row>
    <row r="33" spans="1:4">
      <c s="3" r="A33" t="s">
        <v>627</v>
      </c>
    </row>
    <row r="34" spans="1:4">
      <c s="4" r="A34" t="s">
        <v>628</v>
      </c>
      <c s="8" r="B34" t="n">
        <v>6.7</v>
      </c>
      <c s="8" r="C34" t="n">
        <v>7.9</v>
      </c>
    </row>
    <row r="35" spans="1:4">
      <c s="4" r="A35" t="s">
        <v>633</v>
      </c>
      <c s="8" r="B35" t="n">
        <v>0.1</v>
      </c>
      <c s="8" r="C35" t="n">
        <v>0.1</v>
      </c>
      <c s="8" r="D35" t="n">
        <v>0.1</v>
      </c>
    </row>
    <row r="36" spans="1:4">
      <c s="4" r="A36" t="s">
        <v>629</v>
      </c>
      <c s="8" r="B36" t="n">
        <v>0.2</v>
      </c>
      <c s="8" r="C36" t="n">
        <v>0.4</v>
      </c>
      <c s="8" r="D36" t="n">
        <v>0.3</v>
      </c>
    </row>
    <row r="37" spans="1:4">
      <c s="4" r="A37" t="s">
        <v>637</v>
      </c>
      <c s="8" r="B37" t="n">
        <v>0.5</v>
      </c>
      <c s="6" r="C37" t="n">
        <v>1</v>
      </c>
    </row>
    <row r="38" spans="1:4">
      <c s="4" r="A38" t="s">
        <v>630</v>
      </c>
      <c s="8" r="B38" t="n">
        <v>-0.6</v>
      </c>
      <c s="6" r="C38" t="n">
        <v>-1</v>
      </c>
    </row>
    <row r="39" spans="1:4">
      <c s="4" r="A39" t="s">
        <v>631</v>
      </c>
      <c s="8" r="B39" t="n">
        <v>-3.5</v>
      </c>
      <c s="8" r="C39" t="n">
        <v>-1.7</v>
      </c>
      <c s="6" r="D39" t="n">
        <v>-1</v>
      </c>
    </row>
    <row r="40" spans="1:4">
      <c s="4" r="A40" t="s">
        <v>632</v>
      </c>
      <c s="7" r="B40" t="n">
        <v>3.4</v>
      </c>
      <c s="7" r="C40" t="n">
        <v>6.7</v>
      </c>
      <c s="7" r="D40" t="n">
        <v>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8</v>
      </c>
      <c s="2" r="B1" t="s">
        <v>1</v>
      </c>
    </row>
    <row r="2" spans="1:3">
      <c s="2" r="B2" t="s">
        <v>2</v>
      </c>
      <c s="2" r="C2" t="s">
        <v>32</v>
      </c>
    </row>
    <row r="3" spans="1:3">
      <c s="4" r="A3" t="s">
        <v>334</v>
      </c>
    </row>
    <row r="4" spans="1:3">
      <c s="3" r="A4" t="s">
        <v>639</v>
      </c>
    </row>
    <row r="5" spans="1:3">
      <c s="4" r="A5" t="s">
        <v>640</v>
      </c>
      <c s="7" r="B5" t="n">
        <v>522.1</v>
      </c>
      <c s="7" r="C5" t="n">
        <v>476.6</v>
      </c>
    </row>
    <row r="6" spans="1:3">
      <c s="4" r="A6" t="s">
        <v>641</v>
      </c>
      <c s="8" r="B6" t="n">
        <v>-13.9</v>
      </c>
      <c s="6" r="C6" t="n">
        <v>58</v>
      </c>
    </row>
    <row r="7" spans="1:3">
      <c s="4" r="A7" t="s">
        <v>642</v>
      </c>
      <c s="8" r="B7" t="n">
        <v>19.5</v>
      </c>
      <c s="8" r="C7" t="n">
        <v>15.5</v>
      </c>
    </row>
    <row r="8" spans="1:3">
      <c s="4" r="A8" t="s">
        <v>630</v>
      </c>
      <c s="8" r="B8" t="n">
        <v>-30.1</v>
      </c>
      <c s="6" r="C8" t="n">
        <v>-28</v>
      </c>
    </row>
    <row r="9" spans="1:3">
      <c s="4" r="A9" t="s">
        <v>643</v>
      </c>
      <c s="8" r="B9" t="n">
        <v>497.6</v>
      </c>
      <c s="8" r="C9" t="n">
        <v>522.1</v>
      </c>
    </row>
    <row r="10" spans="1:3">
      <c s="4" r="A10" t="s">
        <v>644</v>
      </c>
      <c s="8" r="B10" t="n">
        <v>-194.3</v>
      </c>
      <c s="8" r="C10" t="n">
        <v>-206.7</v>
      </c>
    </row>
    <row r="11" spans="1:3">
      <c s="4" r="A11" t="s">
        <v>336</v>
      </c>
    </row>
    <row r="12" spans="1:3">
      <c s="3" r="A12" t="s">
        <v>639</v>
      </c>
    </row>
    <row r="13" spans="1:3">
      <c s="4" r="A13" t="s">
        <v>640</v>
      </c>
      <c s="8" r="B13" t="n">
        <v>516.6</v>
      </c>
      <c s="8" r="C13" t="n">
        <v>466.3</v>
      </c>
    </row>
    <row r="14" spans="1:3">
      <c s="4" r="A14" t="s">
        <v>641</v>
      </c>
      <c s="8" r="B14" t="n">
        <v>12.6</v>
      </c>
      <c s="8" r="C14" t="n">
        <v>78.59999999999999</v>
      </c>
    </row>
    <row r="15" spans="1:3">
      <c s="4" r="A15" t="s">
        <v>642</v>
      </c>
      <c s="8" r="B15" t="n">
        <v>40.1</v>
      </c>
      <c s="8" r="C15" t="n">
        <v>31.3</v>
      </c>
    </row>
    <row r="16" spans="1:3">
      <c s="4" r="A16" t="s">
        <v>630</v>
      </c>
      <c s="8" r="B16" t="n">
        <v>-29.6</v>
      </c>
      <c s="8" r="C16" t="n">
        <v>-21.5</v>
      </c>
    </row>
    <row r="17" spans="1:3">
      <c s="4" r="A17" t="s">
        <v>634</v>
      </c>
      <c s="8" r="B17" t="n">
        <v>-17.6</v>
      </c>
    </row>
    <row r="18" spans="1:3">
      <c s="4" r="A18" t="s">
        <v>636</v>
      </c>
      <c s="8" r="B18" t="n">
        <v>-40.6</v>
      </c>
      <c s="8" r="C18" t="n">
        <v>-38.1</v>
      </c>
    </row>
    <row r="19" spans="1:3">
      <c s="4" r="A19" t="s">
        <v>643</v>
      </c>
      <c s="8" r="B19" t="n">
        <v>481.5</v>
      </c>
      <c s="8" r="C19" t="n">
        <v>516.6</v>
      </c>
    </row>
    <row r="20" spans="1:3">
      <c s="4" r="A20" t="s">
        <v>644</v>
      </c>
      <c s="8" r="B20" t="n">
        <v>-50.2</v>
      </c>
      <c s="8" r="C20" t="n">
        <v>-97.5</v>
      </c>
    </row>
    <row r="21" spans="1:3">
      <c s="4" r="A21" t="s">
        <v>322</v>
      </c>
    </row>
    <row r="22" spans="1:3">
      <c s="3" r="A22" t="s">
        <v>639</v>
      </c>
    </row>
    <row r="23" spans="1:3">
      <c s="4" r="A23" t="s">
        <v>640</v>
      </c>
      <c s="8" r="B23" t="n">
        <v>1038.7</v>
      </c>
      <c s="8" r="C23" t="n">
        <v>942.9</v>
      </c>
    </row>
    <row r="24" spans="1:3">
      <c s="4" r="A24" t="s">
        <v>641</v>
      </c>
      <c s="8" r="B24" t="n">
        <v>-1.3</v>
      </c>
      <c s="8" r="C24" t="n">
        <v>136.6</v>
      </c>
    </row>
    <row r="25" spans="1:3">
      <c s="4" r="A25" t="s">
        <v>642</v>
      </c>
      <c s="8" r="B25" t="n">
        <v>59.6</v>
      </c>
      <c s="8" r="C25" t="n">
        <v>46.8</v>
      </c>
    </row>
    <row r="26" spans="1:3">
      <c s="4" r="A26" t="s">
        <v>630</v>
      </c>
      <c s="8" r="B26" t="n">
        <v>-59.7</v>
      </c>
      <c s="8" r="C26" t="n">
        <v>-49.5</v>
      </c>
    </row>
    <row r="27" spans="1:3">
      <c s="4" r="A27" t="s">
        <v>634</v>
      </c>
      <c s="8" r="B27" t="n">
        <v>-17.6</v>
      </c>
    </row>
    <row r="28" spans="1:3">
      <c s="4" r="A28" t="s">
        <v>636</v>
      </c>
      <c s="8" r="B28" t="n">
        <v>-40.6</v>
      </c>
      <c s="8" r="C28" t="n">
        <v>-38.1</v>
      </c>
    </row>
    <row r="29" spans="1:3">
      <c s="4" r="A29" t="s">
        <v>643</v>
      </c>
      <c s="8" r="B29" t="n">
        <v>979.1</v>
      </c>
      <c s="8" r="C29" t="n">
        <v>1038.7</v>
      </c>
    </row>
    <row r="30" spans="1:3">
      <c s="4" r="A30" t="s">
        <v>644</v>
      </c>
      <c s="8" r="B30" t="n">
        <v>-244.5</v>
      </c>
      <c s="8" r="C30" t="n">
        <v>-304.2</v>
      </c>
    </row>
    <row r="31" spans="1:3">
      <c s="4" r="A31" t="s">
        <v>311</v>
      </c>
    </row>
    <row r="32" spans="1:3">
      <c s="3" r="A32" t="s">
        <v>639</v>
      </c>
    </row>
    <row r="33" spans="1:3">
      <c s="4" r="A33" t="s">
        <v>642</v>
      </c>
      <c s="8" r="B33" t="n">
        <v>0.1</v>
      </c>
    </row>
    <row r="34" spans="1:3">
      <c s="4" r="A34" t="s">
        <v>637</v>
      </c>
      <c s="8" r="B34" t="n">
        <v>0.5</v>
      </c>
      <c s="6" r="C34" t="n">
        <v>1</v>
      </c>
    </row>
    <row r="35" spans="1:3">
      <c s="4" r="A35" t="s">
        <v>630</v>
      </c>
      <c s="8" r="B35" t="n">
        <v>-0.6</v>
      </c>
      <c s="6" r="C35" t="n">
        <v>-1</v>
      </c>
    </row>
    <row r="36" spans="1:3">
      <c s="4" r="A36" t="s">
        <v>644</v>
      </c>
      <c s="7" r="B36" t="n">
        <v>-3.4</v>
      </c>
      <c s="7" r="C36" t="n">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55"/>
  </cols>
  <sheetData>
    <row r="1" spans="1:6">
      <c s="1" r="A1" t="s">
        <v>151</v>
      </c>
      <c s="2" r="B1" t="s">
        <v>152</v>
      </c>
      <c s="2" r="C1" t="s">
        <v>153</v>
      </c>
      <c s="2" r="D1" t="s">
        <v>154</v>
      </c>
      <c s="2" r="E1" t="s">
        <v>155</v>
      </c>
      <c s="2" r="F1" t="s">
        <v>156</v>
      </c>
    </row>
    <row r="2" spans="1:6">
      <c s="4" r="A2" t="s">
        <v>157</v>
      </c>
      <c s="7" r="B2" t="n">
        <v>526.4</v>
      </c>
      <c s="7" r="D2" t="n">
        <v>1426.5</v>
      </c>
      <c s="7" r="E2" t="n">
        <v>-898.7</v>
      </c>
      <c s="7" r="F2" t="n">
        <v>-1.4</v>
      </c>
    </row>
    <row r="3" spans="1:6">
      <c s="4" r="A3" t="s">
        <v>158</v>
      </c>
      <c s="6" r="C3" t="n">
        <v>99800000</v>
      </c>
    </row>
    <row r="4" spans="1:6">
      <c s="4" r="A4" t="s">
        <v>55</v>
      </c>
      <c s="8" r="B4" t="n">
        <v>-82.3</v>
      </c>
      <c s="8" r="E4" t="n">
        <v>-82.3</v>
      </c>
    </row>
    <row r="5" spans="1:6">
      <c s="4" r="A5" t="s">
        <v>159</v>
      </c>
      <c s="8" r="B5" t="n">
        <v>-70.5</v>
      </c>
      <c s="8" r="F5" t="n">
        <v>-70.5</v>
      </c>
    </row>
    <row r="6" spans="1:6">
      <c s="4" r="A6" t="s">
        <v>160</v>
      </c>
      <c s="6" r="B6" t="n">
        <v>-7</v>
      </c>
      <c s="6" r="F6" t="n">
        <v>-7</v>
      </c>
    </row>
    <row r="7" spans="1:6">
      <c s="4" r="A7" t="s">
        <v>161</v>
      </c>
      <c s="8" r="B7" t="n">
        <v>-2.8</v>
      </c>
      <c s="8" r="F7" t="n">
        <v>-2.8</v>
      </c>
    </row>
    <row r="8" spans="1:6">
      <c s="4" r="A8" t="s">
        <v>162</v>
      </c>
      <c s="8" r="B8" t="n">
        <v>3.3</v>
      </c>
      <c s="8" r="D8" t="n">
        <v>3.3</v>
      </c>
    </row>
    <row r="9" spans="1:6">
      <c s="4" r="A9" t="s">
        <v>163</v>
      </c>
      <c s="6" r="C9" t="n">
        <v>200000</v>
      </c>
    </row>
    <row r="10" spans="1:6">
      <c s="4" r="A10" t="s">
        <v>164</v>
      </c>
      <c s="8" r="B10" t="n">
        <v>-1.8</v>
      </c>
      <c s="8" r="D10" t="n">
        <v>-1.8</v>
      </c>
    </row>
    <row r="11" spans="1:6">
      <c s="4" r="A11" t="s">
        <v>165</v>
      </c>
      <c s="6" r="C11" t="n">
        <v>-100000</v>
      </c>
    </row>
    <row r="12" spans="1:6">
      <c s="4" r="A12" t="s">
        <v>139</v>
      </c>
      <c s="8" r="B12" t="n">
        <v>0.9</v>
      </c>
      <c s="8" r="D12" t="n">
        <v>0.9</v>
      </c>
    </row>
    <row r="13" spans="1:6">
      <c s="4" r="A13" t="s">
        <v>166</v>
      </c>
      <c s="6" r="C13" t="n">
        <v>100000</v>
      </c>
    </row>
    <row r="14" spans="1:6">
      <c s="4" r="A14" t="s">
        <v>167</v>
      </c>
      <c s="8" r="B14" t="n">
        <v>15.1</v>
      </c>
      <c s="8" r="D14" t="n">
        <v>15.1</v>
      </c>
    </row>
    <row r="15" spans="1:6">
      <c s="4" r="A15" t="s">
        <v>168</v>
      </c>
      <c s="8" r="B15" t="n">
        <v>381.3</v>
      </c>
      <c s="6" r="D15" t="n">
        <v>1444</v>
      </c>
      <c s="6" r="E15" t="n">
        <v>-981</v>
      </c>
      <c s="8" r="F15" t="n">
        <v>-81.7</v>
      </c>
    </row>
    <row r="16" spans="1:6">
      <c s="4" r="A16" t="s">
        <v>169</v>
      </c>
      <c s="6" r="C16" t="n">
        <v>100000000</v>
      </c>
    </row>
    <row r="17" spans="1:6">
      <c s="4" r="A17" t="s">
        <v>55</v>
      </c>
      <c s="8" r="B17" t="n">
        <v>-20.1</v>
      </c>
      <c s="8" r="E17" t="n">
        <v>-20.1</v>
      </c>
    </row>
    <row r="18" spans="1:6">
      <c s="4" r="A18" t="s">
        <v>159</v>
      </c>
      <c s="8" r="B18" t="n">
        <v>-118.3</v>
      </c>
      <c s="8" r="F18" t="n">
        <v>-118.3</v>
      </c>
    </row>
    <row r="19" spans="1:6">
      <c s="4" r="A19" t="s">
        <v>160</v>
      </c>
      <c s="8" r="B19" t="n">
        <v>-7.3</v>
      </c>
      <c s="8" r="F19" t="n">
        <v>-7.3</v>
      </c>
    </row>
    <row r="20" spans="1:6">
      <c s="4" r="A20" t="s">
        <v>161</v>
      </c>
      <c s="8" r="B20" t="n">
        <v>-0.9</v>
      </c>
      <c s="8" r="F20" t="n">
        <v>-0.9</v>
      </c>
    </row>
    <row r="21" spans="1:6">
      <c s="4" r="A21" t="s">
        <v>162</v>
      </c>
      <c s="6" r="B21" t="n">
        <v>3</v>
      </c>
      <c s="6" r="D21" t="n">
        <v>3</v>
      </c>
    </row>
    <row r="22" spans="1:6">
      <c s="4" r="A22" t="s">
        <v>163</v>
      </c>
      <c s="6" r="C22" t="n">
        <v>200000</v>
      </c>
    </row>
    <row r="23" spans="1:6">
      <c s="4" r="A23" t="s">
        <v>164</v>
      </c>
      <c s="6" r="B23" t="n">
        <v>-8</v>
      </c>
      <c s="8" r="D23" t="n">
        <v>-7.8</v>
      </c>
      <c s="8" r="E23" t="n">
        <v>-0.2</v>
      </c>
    </row>
    <row r="24" spans="1:6">
      <c s="4" r="A24" t="s">
        <v>165</v>
      </c>
      <c s="6" r="C24" t="n">
        <v>-400000</v>
      </c>
    </row>
    <row r="25" spans="1:6">
      <c s="4" r="A25" t="s">
        <v>139</v>
      </c>
      <c s="8" r="B25" t="n">
        <v>6.2</v>
      </c>
      <c s="8" r="D25" t="n">
        <v>6.2</v>
      </c>
    </row>
    <row r="26" spans="1:6">
      <c s="4" r="A26" t="s">
        <v>166</v>
      </c>
      <c s="6" r="C26" t="n">
        <v>300000</v>
      </c>
    </row>
    <row r="27" spans="1:6">
      <c s="4" r="A27" t="s">
        <v>167</v>
      </c>
      <c s="8" r="B27" t="n">
        <v>12.1</v>
      </c>
      <c s="8" r="D27" t="n">
        <v>12.1</v>
      </c>
    </row>
    <row r="28" spans="1:6">
      <c s="4" r="A28" t="s">
        <v>170</v>
      </c>
      <c s="6" r="C28" t="n">
        <v>100000</v>
      </c>
    </row>
    <row r="29" spans="1:6">
      <c s="4" r="A29" t="s">
        <v>171</v>
      </c>
      <c s="8" r="B29" t="n">
        <v>0.1</v>
      </c>
      <c s="8" r="D29" t="n">
        <v>0.1</v>
      </c>
    </row>
    <row r="30" spans="1:6">
      <c s="4" r="A30" t="s">
        <v>172</v>
      </c>
      <c s="7" r="B30" t="n">
        <v>248.1</v>
      </c>
      <c s="8" r="D30" t="n">
        <v>1457.6</v>
      </c>
      <c s="8" r="E30" t="n">
        <v>-1001.3</v>
      </c>
      <c s="8" r="F30" t="n">
        <v>-208.2</v>
      </c>
    </row>
    <row r="31" spans="1:6">
      <c s="4" r="A31" t="s">
        <v>173</v>
      </c>
      <c s="6" r="B31" t="n">
        <v>100200000</v>
      </c>
      <c s="6" r="C31" t="n">
        <v>100200000</v>
      </c>
    </row>
    <row r="32" spans="1:6">
      <c s="4" r="A32" t="s">
        <v>55</v>
      </c>
      <c s="7" r="B32" t="n">
        <v>16.5</v>
      </c>
      <c s="8" r="E32" t="n">
        <v>16.5</v>
      </c>
    </row>
    <row r="33" spans="1:6">
      <c s="4" r="A33" t="s">
        <v>159</v>
      </c>
      <c s="8" r="B33" t="n">
        <v>-212.6</v>
      </c>
      <c s="8" r="F33" t="n">
        <v>-212.6</v>
      </c>
    </row>
    <row r="34" spans="1:6">
      <c s="4" r="A34" t="s">
        <v>160</v>
      </c>
      <c s="8" r="B34" t="n">
        <v>-7.3</v>
      </c>
      <c s="8" r="F34" t="n">
        <v>-7.3</v>
      </c>
    </row>
    <row r="35" spans="1:6">
      <c s="4" r="A35" t="s">
        <v>161</v>
      </c>
      <c s="8" r="B35" t="n">
        <v>3.7</v>
      </c>
      <c s="8" r="F35" t="n">
        <v>3.7</v>
      </c>
    </row>
    <row r="36" spans="1:6">
      <c s="4" r="A36" t="s">
        <v>162</v>
      </c>
      <c s="8" r="B36" t="n">
        <v>761.5</v>
      </c>
      <c s="8" r="D36" t="n">
        <v>761.5</v>
      </c>
    </row>
    <row r="37" spans="1:6">
      <c s="4" r="A37" t="s">
        <v>163</v>
      </c>
      <c s="6" r="C37" t="n">
        <v>37700000</v>
      </c>
    </row>
    <row r="38" spans="1:6">
      <c s="4" r="A38" t="s">
        <v>174</v>
      </c>
      <c s="7" r="C38" t="n">
        <v>1.4</v>
      </c>
      <c s="8" r="D38" t="n">
        <v>-1.4</v>
      </c>
    </row>
    <row r="39" spans="1:6">
      <c s="4" r="A39" t="s">
        <v>164</v>
      </c>
      <c s="8" r="B39" t="n">
        <v>-3.6</v>
      </c>
      <c s="8" r="D39" t="n">
        <v>-3.4</v>
      </c>
      <c s="8" r="E39" t="n">
        <v>-0.2</v>
      </c>
    </row>
    <row r="40" spans="1:6">
      <c s="4" r="A40" t="s">
        <v>165</v>
      </c>
      <c s="6" r="C40" t="n">
        <v>-200000</v>
      </c>
    </row>
    <row r="41" spans="1:6">
      <c s="4" r="A41" t="s">
        <v>139</v>
      </c>
      <c s="10" r="B41" t="n">
        <v>3</v>
      </c>
      <c s="6" r="D41" t="n">
        <v>3</v>
      </c>
    </row>
    <row r="42" spans="1:6">
      <c s="4" r="A42" t="s">
        <v>166</v>
      </c>
      <c s="6" r="B42" t="n">
        <v>156128</v>
      </c>
      <c s="6" r="C42" t="n">
        <v>200000</v>
      </c>
    </row>
    <row r="43" spans="1:6">
      <c s="4" r="A43" t="s">
        <v>167</v>
      </c>
      <c s="7" r="B43" t="n">
        <v>7.5</v>
      </c>
      <c s="8" r="D43" t="n">
        <v>7.5</v>
      </c>
    </row>
    <row r="44" spans="1:6">
      <c s="4" r="A44" t="s">
        <v>170</v>
      </c>
      <c s="6" r="C44" t="n">
        <v>100000</v>
      </c>
    </row>
    <row r="45" spans="1:6">
      <c s="4" r="A45" t="s">
        <v>171</v>
      </c>
      <c s="8" r="B45" t="n">
        <v>-0.1</v>
      </c>
      <c s="8" r="D45" t="n">
        <v>-0.1</v>
      </c>
    </row>
    <row r="46" spans="1:6">
      <c s="4" r="A46" t="s">
        <v>175</v>
      </c>
      <c s="7" r="B46" t="n">
        <v>816.7</v>
      </c>
      <c s="7" r="C46" t="n">
        <v>1.4</v>
      </c>
      <c s="7" r="D46" t="n">
        <v>2224.7</v>
      </c>
      <c s="10" r="E46" t="n">
        <v>-985</v>
      </c>
      <c s="7" r="F46" t="n">
        <v>-424.4</v>
      </c>
    </row>
    <row r="47" spans="1:6">
      <c s="4" r="A47" t="s">
        <v>176</v>
      </c>
      <c s="6" r="B47" t="n">
        <v>138000000</v>
      </c>
      <c s="6" r="C47" t="n">
        <v>138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5</v>
      </c>
      <c s="2" r="B1" t="s">
        <v>2</v>
      </c>
      <c s="2" r="C1" t="s">
        <v>32</v>
      </c>
    </row>
    <row r="2" spans="1:3">
      <c s="3" r="A2" t="s">
        <v>646</v>
      </c>
    </row>
    <row r="3" spans="1:3">
      <c s="4" r="A3" t="s">
        <v>647</v>
      </c>
      <c s="7" r="B3" t="n">
        <v>-251.8</v>
      </c>
      <c s="7" r="C3" t="n">
        <v>-304.5</v>
      </c>
    </row>
    <row r="4" spans="1:3">
      <c s="4" r="A4" t="s">
        <v>334</v>
      </c>
    </row>
    <row r="5" spans="1:3">
      <c s="3" r="A5" t="s">
        <v>646</v>
      </c>
    </row>
    <row r="6" spans="1:3">
      <c s="4" r="A6" t="s">
        <v>648</v>
      </c>
      <c s="8" r="B6" t="n">
        <v>-3.3</v>
      </c>
      <c s="8" r="C6" t="n">
        <v>-3.3</v>
      </c>
    </row>
    <row r="7" spans="1:3">
      <c s="4" r="A7" t="s">
        <v>647</v>
      </c>
      <c s="6" r="B7" t="n">
        <v>-191</v>
      </c>
      <c s="8" r="C7" t="n">
        <v>-203.4</v>
      </c>
    </row>
    <row r="8" spans="1:3">
      <c s="4" r="A8" t="s">
        <v>649</v>
      </c>
      <c s="8" r="B8" t="n">
        <v>-194.3</v>
      </c>
      <c s="8" r="C8" t="n">
        <v>-206.7</v>
      </c>
    </row>
    <row r="9" spans="1:3">
      <c s="4" r="A9" t="s">
        <v>336</v>
      </c>
    </row>
    <row r="10" spans="1:3">
      <c s="3" r="A10" t="s">
        <v>646</v>
      </c>
    </row>
    <row r="11" spans="1:3">
      <c s="4" r="A11" t="s">
        <v>650</v>
      </c>
      <c s="8" r="B11" t="n">
        <v>9.5</v>
      </c>
    </row>
    <row r="12" spans="1:3">
      <c s="4" r="A12" t="s">
        <v>648</v>
      </c>
      <c s="8" r="B12" t="n">
        <v>-1.9</v>
      </c>
      <c s="8" r="C12" t="n">
        <v>-2.2</v>
      </c>
    </row>
    <row r="13" spans="1:3">
      <c s="4" r="A13" t="s">
        <v>647</v>
      </c>
      <c s="8" r="B13" t="n">
        <v>-57.8</v>
      </c>
      <c s="8" r="C13" t="n">
        <v>-95.3</v>
      </c>
    </row>
    <row r="14" spans="1:3">
      <c s="4" r="A14" t="s">
        <v>649</v>
      </c>
      <c s="8" r="B14" t="n">
        <v>-50.2</v>
      </c>
      <c s="8" r="C14" t="n">
        <v>-97.5</v>
      </c>
    </row>
    <row r="15" spans="1:3">
      <c s="4" r="A15" t="s">
        <v>322</v>
      </c>
    </row>
    <row r="16" spans="1:3">
      <c s="3" r="A16" t="s">
        <v>646</v>
      </c>
    </row>
    <row r="17" spans="1:3">
      <c s="4" r="A17" t="s">
        <v>650</v>
      </c>
      <c s="8" r="B17" t="n">
        <v>9.5</v>
      </c>
    </row>
    <row r="18" spans="1:3">
      <c s="4" r="A18" t="s">
        <v>648</v>
      </c>
      <c s="8" r="B18" t="n">
        <v>-5.2</v>
      </c>
      <c s="8" r="C18" t="n">
        <v>-5.5</v>
      </c>
    </row>
    <row r="19" spans="1:3">
      <c s="4" r="A19" t="s">
        <v>647</v>
      </c>
      <c s="8" r="B19" t="n">
        <v>-248.8</v>
      </c>
      <c s="8" r="C19" t="n">
        <v>-298.7</v>
      </c>
    </row>
    <row r="20" spans="1:3">
      <c s="4" r="A20" t="s">
        <v>649</v>
      </c>
      <c s="8" r="B20" t="n">
        <v>-244.5</v>
      </c>
      <c s="8" r="C20" t="n">
        <v>-304.2</v>
      </c>
    </row>
    <row r="21" spans="1:3">
      <c s="4" r="A21" t="s">
        <v>311</v>
      </c>
    </row>
    <row r="22" spans="1:3">
      <c s="3" r="A22" t="s">
        <v>646</v>
      </c>
    </row>
    <row r="23" spans="1:3">
      <c s="4" r="A23" t="s">
        <v>648</v>
      </c>
      <c s="8" r="B23" t="n">
        <v>-0.4</v>
      </c>
      <c s="8" r="C23" t="n">
        <v>-0.9</v>
      </c>
    </row>
    <row r="24" spans="1:3">
      <c s="4" r="A24" t="s">
        <v>647</v>
      </c>
      <c s="6" r="B24" t="n">
        <v>-3</v>
      </c>
      <c s="8" r="C24" t="n">
        <v>-5.8</v>
      </c>
    </row>
    <row r="25" spans="1:3">
      <c s="4" r="A25" t="s">
        <v>649</v>
      </c>
      <c s="7" r="B25" t="n">
        <v>-3.4</v>
      </c>
      <c s="7" r="C25" t="n">
        <v>-6.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1</v>
      </c>
      <c s="2" r="B1" t="s">
        <v>2</v>
      </c>
      <c s="2" r="C1" t="s">
        <v>32</v>
      </c>
    </row>
    <row r="2" spans="1:3">
      <c s="4" r="A2" t="s">
        <v>334</v>
      </c>
    </row>
    <row r="3" spans="1:3">
      <c s="3" r="A3" t="s">
        <v>646</v>
      </c>
    </row>
    <row r="4" spans="1:3">
      <c s="4" r="A4" t="s">
        <v>652</v>
      </c>
      <c s="7" r="B4" t="n">
        <v>691.9</v>
      </c>
      <c s="7" r="C4" t="n">
        <v>728.8</v>
      </c>
    </row>
    <row r="5" spans="1:3">
      <c s="4" r="A5" t="s">
        <v>653</v>
      </c>
      <c s="8" r="B5" t="n">
        <v>497.6</v>
      </c>
      <c s="8" r="C5" t="n">
        <v>522.1</v>
      </c>
    </row>
    <row r="6" spans="1:3">
      <c s="4" r="A6" t="s">
        <v>336</v>
      </c>
    </row>
    <row r="7" spans="1:3">
      <c s="3" r="A7" t="s">
        <v>646</v>
      </c>
    </row>
    <row r="8" spans="1:3">
      <c s="4" r="A8" t="s">
        <v>652</v>
      </c>
      <c s="8" r="B8" t="n">
        <v>71.40000000000001</v>
      </c>
      <c s="8" r="C8" t="n">
        <v>580.3</v>
      </c>
    </row>
    <row r="9" spans="1:3">
      <c s="4" r="A9" t="s">
        <v>653</v>
      </c>
      <c s="8" r="B9" t="n">
        <v>36.3</v>
      </c>
      <c s="8" r="C9" t="n">
        <v>516.6</v>
      </c>
    </row>
    <row r="10" spans="1:3">
      <c s="4" r="A10" t="s">
        <v>322</v>
      </c>
    </row>
    <row r="11" spans="1:3">
      <c s="3" r="A11" t="s">
        <v>646</v>
      </c>
    </row>
    <row r="12" spans="1:3">
      <c s="4" r="A12" t="s">
        <v>652</v>
      </c>
      <c s="8" r="B12" t="n">
        <v>763.3</v>
      </c>
      <c s="8" r="C12" t="n">
        <v>1309.1</v>
      </c>
    </row>
    <row r="13" spans="1:3">
      <c s="4" r="A13" t="s">
        <v>653</v>
      </c>
      <c s="7" r="B13" t="n">
        <v>533.9</v>
      </c>
      <c s="7" r="C13" t="n">
        <v>103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4</v>
      </c>
      <c s="2" r="B1" t="s">
        <v>2</v>
      </c>
      <c s="2" r="C1" t="s">
        <v>32</v>
      </c>
    </row>
    <row r="2" spans="1:3">
      <c s="4" r="A2" t="s">
        <v>334</v>
      </c>
    </row>
    <row r="3" spans="1:3">
      <c s="3" r="A3" t="s">
        <v>646</v>
      </c>
    </row>
    <row r="4" spans="1:3">
      <c s="4" r="A4" t="s">
        <v>655</v>
      </c>
      <c s="7" r="B4" t="n">
        <v>691.9</v>
      </c>
      <c s="7" r="C4" t="n">
        <v>728.8</v>
      </c>
    </row>
    <row r="5" spans="1:3">
      <c s="4" r="A5" t="s">
        <v>653</v>
      </c>
      <c s="8" r="B5" t="n">
        <v>497.6</v>
      </c>
      <c s="8" r="C5" t="n">
        <v>522.1</v>
      </c>
    </row>
    <row r="6" spans="1:3">
      <c s="4" r="A6" t="s">
        <v>336</v>
      </c>
    </row>
    <row r="7" spans="1:3">
      <c s="3" r="A7" t="s">
        <v>646</v>
      </c>
    </row>
    <row r="8" spans="1:3">
      <c s="4" r="A8" t="s">
        <v>655</v>
      </c>
      <c s="8" r="B8" t="n">
        <v>207.7</v>
      </c>
      <c s="8" r="C8" t="n">
        <v>614.1</v>
      </c>
    </row>
    <row r="9" spans="1:3">
      <c s="4" r="A9" t="s">
        <v>653</v>
      </c>
      <c s="6" r="B9" t="n">
        <v>148</v>
      </c>
      <c s="8" r="C9" t="n">
        <v>516.6</v>
      </c>
    </row>
    <row r="10" spans="1:3">
      <c s="4" r="A10" t="s">
        <v>322</v>
      </c>
    </row>
    <row r="11" spans="1:3">
      <c s="3" r="A11" t="s">
        <v>646</v>
      </c>
    </row>
    <row r="12" spans="1:3">
      <c s="4" r="A12" t="s">
        <v>655</v>
      </c>
      <c s="8" r="B12" t="n">
        <v>899.6</v>
      </c>
      <c s="8" r="C12" t="n">
        <v>1342.9</v>
      </c>
    </row>
    <row r="13" spans="1:3">
      <c s="4" r="A13" t="s">
        <v>653</v>
      </c>
      <c s="7" r="B13" t="n">
        <v>645.6</v>
      </c>
      <c s="7" r="C13" t="n">
        <v>1038.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s>
  <sheetData>
    <row r="1" spans="1:5">
      <c s="1" r="A1" t="s">
        <v>656</v>
      </c>
      <c s="2" r="B1" t="s">
        <v>1</v>
      </c>
    </row>
    <row r="2" spans="1:5">
      <c s="2" r="B2" t="s">
        <v>657</v>
      </c>
      <c s="2" r="C2" t="s">
        <v>501</v>
      </c>
      <c s="2" r="D2" t="s">
        <v>485</v>
      </c>
      <c s="2" r="E2" t="s">
        <v>658</v>
      </c>
    </row>
    <row r="3" spans="1:5">
      <c s="3" r="A3" t="s">
        <v>646</v>
      </c>
    </row>
    <row r="4" spans="1:5">
      <c s="4" r="A4" t="s">
        <v>659</v>
      </c>
      <c s="7" r="B4" t="n">
        <v>31.4</v>
      </c>
      <c s="7" r="C4" t="n">
        <v>30.8</v>
      </c>
      <c s="7" r="D4" t="n">
        <v>28.9</v>
      </c>
    </row>
    <row r="5" spans="1:5">
      <c s="4" r="A5" t="s">
        <v>660</v>
      </c>
    </row>
    <row r="6" spans="1:5">
      <c s="3" r="A6" t="s">
        <v>646</v>
      </c>
    </row>
    <row r="7" spans="1:5">
      <c s="4" r="A7" t="s">
        <v>661</v>
      </c>
      <c s="4" r="B7" t="s">
        <v>662</v>
      </c>
    </row>
    <row r="8" spans="1:5">
      <c s="4" r="A8" t="s">
        <v>663</v>
      </c>
    </row>
    <row r="9" spans="1:5">
      <c s="3" r="A9" t="s">
        <v>646</v>
      </c>
    </row>
    <row r="10" spans="1:5">
      <c s="4" r="A10" t="s">
        <v>661</v>
      </c>
      <c s="4" r="B10" t="s">
        <v>664</v>
      </c>
    </row>
    <row r="11" spans="1:5">
      <c s="4" r="A11" t="s">
        <v>665</v>
      </c>
    </row>
    <row r="12" spans="1:5">
      <c s="3" r="A12" t="s">
        <v>646</v>
      </c>
    </row>
    <row r="13" spans="1:5">
      <c s="4" r="A13" t="s">
        <v>661</v>
      </c>
      <c s="4" r="B13" t="s">
        <v>666</v>
      </c>
    </row>
    <row r="14" spans="1:5">
      <c s="4" r="A14" t="s">
        <v>667</v>
      </c>
    </row>
    <row r="15" spans="1:5">
      <c s="3" r="A15" t="s">
        <v>646</v>
      </c>
    </row>
    <row r="16" spans="1:5">
      <c s="4" r="A16" t="s">
        <v>668</v>
      </c>
      <c s="6" r="B16" t="n">
        <v>18</v>
      </c>
    </row>
    <row r="17" spans="1:5">
      <c s="4" r="A17" t="s">
        <v>669</v>
      </c>
      <c s="6" r="B17" t="n">
        <v>3</v>
      </c>
    </row>
    <row r="18" spans="1:5">
      <c s="4" r="A18" t="s">
        <v>670</v>
      </c>
      <c s="4" r="B18" t="s">
        <v>671</v>
      </c>
    </row>
    <row r="19" spans="1:5">
      <c s="4" r="A19" t="s">
        <v>672</v>
      </c>
      <c s="6" r="B19" t="n">
        <v>16</v>
      </c>
    </row>
    <row r="20" spans="1:5">
      <c s="4" r="A20" t="s">
        <v>334</v>
      </c>
    </row>
    <row r="21" spans="1:5">
      <c s="3" r="A21" t="s">
        <v>646</v>
      </c>
    </row>
    <row r="22" spans="1:5">
      <c s="4" r="A22" t="s">
        <v>652</v>
      </c>
      <c s="7" r="B22" t="n">
        <v>691.9</v>
      </c>
      <c s="7" r="C22" t="n">
        <v>728.8</v>
      </c>
    </row>
    <row r="23" spans="1:5">
      <c s="4" r="A23" t="s">
        <v>673</v>
      </c>
      <c s="4" r="B23" t="s">
        <v>674</v>
      </c>
      <c s="4" r="C23" t="s">
        <v>675</v>
      </c>
    </row>
    <row r="24" spans="1:5">
      <c s="4" r="A24" t="s">
        <v>676</v>
      </c>
      <c s="4" r="B24" t="s">
        <v>675</v>
      </c>
      <c s="4" r="C24" t="s">
        <v>677</v>
      </c>
      <c s="4" r="D24" t="s">
        <v>678</v>
      </c>
    </row>
    <row r="25" spans="1:5">
      <c s="4" r="A25" t="s">
        <v>679</v>
      </c>
      <c s="10" r="B25" t="n">
        <v>0</v>
      </c>
    </row>
    <row r="26" spans="1:5">
      <c s="4" r="A26" t="s">
        <v>336</v>
      </c>
    </row>
    <row r="27" spans="1:5">
      <c s="3" r="A27" t="s">
        <v>646</v>
      </c>
    </row>
    <row r="28" spans="1:5">
      <c s="4" r="A28" t="s">
        <v>652</v>
      </c>
      <c s="7" r="B28" t="n">
        <v>505.2</v>
      </c>
      <c s="7" r="C28" t="n">
        <v>580.3</v>
      </c>
    </row>
    <row r="29" spans="1:5">
      <c s="4" r="A29" t="s">
        <v>673</v>
      </c>
      <c s="4" r="B29" t="s">
        <v>680</v>
      </c>
      <c s="4" r="C29" t="s">
        <v>681</v>
      </c>
    </row>
    <row r="30" spans="1:5">
      <c s="4" r="A30" t="s">
        <v>676</v>
      </c>
      <c s="4" r="B30" t="s">
        <v>681</v>
      </c>
      <c s="4" r="C30" t="s">
        <v>682</v>
      </c>
      <c s="4" r="D30" t="s">
        <v>683</v>
      </c>
    </row>
    <row r="31" spans="1:5">
      <c s="4" r="A31" t="s">
        <v>679</v>
      </c>
      <c s="7" r="B31" t="n">
        <v>28.1</v>
      </c>
    </row>
    <row r="32" spans="1:5">
      <c s="4" r="A32" t="s">
        <v>311</v>
      </c>
    </row>
    <row r="33" spans="1:5">
      <c s="3" r="A33" t="s">
        <v>646</v>
      </c>
    </row>
    <row r="34" spans="1:5">
      <c s="4" r="A34" t="s">
        <v>684</v>
      </c>
      <c s="7" r="E34" t="n">
        <v>-76.8</v>
      </c>
    </row>
    <row r="35" spans="1:5">
      <c s="4" r="A35" t="s">
        <v>685</v>
      </c>
      <c s="7" r="E35" t="n">
        <v>73.09999999999999</v>
      </c>
    </row>
    <row r="36" spans="1:5">
      <c s="4" r="A36" t="s">
        <v>673</v>
      </c>
      <c s="4" r="B36" t="s">
        <v>686</v>
      </c>
      <c s="4" r="C36" t="s">
        <v>687</v>
      </c>
    </row>
    <row r="37" spans="1:5">
      <c s="4" r="A37" t="s">
        <v>676</v>
      </c>
      <c s="4" r="B37" t="s">
        <v>687</v>
      </c>
      <c s="4" r="C37" t="s">
        <v>688</v>
      </c>
      <c s="4" r="D37" t="s">
        <v>689</v>
      </c>
    </row>
    <row r="38" spans="1:5">
      <c s="4" r="A38" t="s">
        <v>690</v>
      </c>
    </row>
    <row r="39" spans="1:5">
      <c s="3" r="A39" t="s">
        <v>646</v>
      </c>
    </row>
    <row r="40" spans="1:5">
      <c s="4" r="A40" t="s">
        <v>684</v>
      </c>
      <c s="10" r="C40" t="n">
        <v>32</v>
      </c>
    </row>
    <row r="41" spans="1:5">
      <c s="4" r="A41" t="s">
        <v>691</v>
      </c>
      <c s="4" r="C41" t="s">
        <v>692</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3</v>
      </c>
      <c s="2" r="B1" t="s">
        <v>1</v>
      </c>
    </row>
    <row r="2" spans="1:4">
      <c s="2" r="B2" t="s">
        <v>2</v>
      </c>
      <c s="2" r="C2" t="s">
        <v>32</v>
      </c>
      <c s="2" r="D2" t="s">
        <v>33</v>
      </c>
    </row>
    <row r="3" spans="1:4">
      <c s="4" r="A3" t="s">
        <v>334</v>
      </c>
    </row>
    <row r="4" spans="1:4">
      <c s="3" r="A4" t="s">
        <v>646</v>
      </c>
    </row>
    <row r="5" spans="1:4">
      <c s="4" r="A5" t="s">
        <v>629</v>
      </c>
      <c s="7" r="B5" t="n">
        <v>30.8</v>
      </c>
      <c s="7" r="C5" t="n">
        <v>31.6</v>
      </c>
      <c s="7" r="D5" t="n">
        <v>28.6</v>
      </c>
    </row>
    <row r="6" spans="1:4">
      <c s="4" r="A6" t="s">
        <v>694</v>
      </c>
      <c s="8" r="B6" t="n">
        <v>-35.8</v>
      </c>
      <c s="8" r="C6" t="n">
        <v>-32.1</v>
      </c>
      <c s="8" r="D6" t="n">
        <v>-30.7</v>
      </c>
    </row>
    <row r="7" spans="1:4">
      <c s="4" r="A7" t="s">
        <v>631</v>
      </c>
      <c s="8" r="B7" t="n">
        <v>-37.6</v>
      </c>
      <c s="8" r="C7" t="n">
        <v>110.2</v>
      </c>
      <c s="8" r="D7" t="n">
        <v>-66.2</v>
      </c>
    </row>
    <row r="8" spans="1:4">
      <c s="4" r="A8" t="s">
        <v>695</v>
      </c>
      <c s="8" r="B8" t="n">
        <v>7.1</v>
      </c>
      <c s="8" r="C8" t="n">
        <v>83.8</v>
      </c>
      <c s="8" r="D8" t="n">
        <v>-68.3</v>
      </c>
    </row>
    <row r="9" spans="1:4">
      <c s="4" r="A9" t="s">
        <v>336</v>
      </c>
    </row>
    <row r="10" spans="1:4">
      <c s="3" r="A10" t="s">
        <v>646</v>
      </c>
    </row>
    <row r="11" spans="1:4">
      <c s="4" r="A11" t="s">
        <v>633</v>
      </c>
      <c s="8" r="B11" t="n">
        <v>5.4</v>
      </c>
      <c s="6" r="C11" t="n">
        <v>7</v>
      </c>
      <c s="6" r="D11" t="n">
        <v>9</v>
      </c>
    </row>
    <row r="12" spans="1:4">
      <c s="4" r="A12" t="s">
        <v>629</v>
      </c>
      <c s="8" r="B12" t="n">
        <v>20.1</v>
      </c>
      <c s="8" r="C12" t="n">
        <v>23.2</v>
      </c>
      <c s="8" r="D12" t="n">
        <v>21.8</v>
      </c>
    </row>
    <row r="13" spans="1:4">
      <c s="4" r="A13" t="s">
        <v>694</v>
      </c>
      <c s="8" r="B13" t="n">
        <v>-30.2</v>
      </c>
      <c s="8" r="C13" t="n">
        <v>-28.1</v>
      </c>
      <c s="8" r="D13" t="n">
        <v>-25.7</v>
      </c>
    </row>
    <row r="14" spans="1:4">
      <c s="4" r="A14" t="s">
        <v>696</v>
      </c>
      <c s="8" r="D14" t="n">
        <v>0.2</v>
      </c>
    </row>
    <row r="15" spans="1:4">
      <c s="4" r="A15" t="s">
        <v>634</v>
      </c>
      <c s="6" r="B15" t="n">
        <v>19</v>
      </c>
    </row>
    <row r="16" spans="1:4">
      <c s="4" r="A16" t="s">
        <v>635</v>
      </c>
      <c s="8" r="B16" t="n">
        <v>-2.6</v>
      </c>
    </row>
    <row r="17" spans="1:4">
      <c s="4" r="A17" t="s">
        <v>631</v>
      </c>
      <c s="8" r="B17" t="n">
        <v>-5.1</v>
      </c>
      <c s="8" r="C17" t="n">
        <v>85.7</v>
      </c>
      <c s="8" r="D17" t="n">
        <v>-6.3</v>
      </c>
    </row>
    <row r="18" spans="1:4">
      <c s="4" r="A18" t="s">
        <v>695</v>
      </c>
      <c s="8" r="B18" t="n">
        <v>3.8</v>
      </c>
      <c s="8" r="C18" t="n">
        <v>37.3</v>
      </c>
      <c s="6" r="D18" t="n">
        <v>-1</v>
      </c>
    </row>
    <row r="19" spans="1:4">
      <c s="4" r="A19" t="s">
        <v>322</v>
      </c>
    </row>
    <row r="20" spans="1:4">
      <c s="3" r="A20" t="s">
        <v>646</v>
      </c>
    </row>
    <row r="21" spans="1:4">
      <c s="4" r="A21" t="s">
        <v>633</v>
      </c>
      <c s="8" r="B21" t="n">
        <v>5.4</v>
      </c>
      <c s="6" r="C21" t="n">
        <v>7</v>
      </c>
      <c s="6" r="D21" t="n">
        <v>9</v>
      </c>
    </row>
    <row r="22" spans="1:4">
      <c s="4" r="A22" t="s">
        <v>629</v>
      </c>
      <c s="8" r="B22" t="n">
        <v>50.9</v>
      </c>
      <c s="8" r="C22" t="n">
        <v>54.8</v>
      </c>
      <c s="8" r="D22" t="n">
        <v>50.4</v>
      </c>
    </row>
    <row r="23" spans="1:4">
      <c s="4" r="A23" t="s">
        <v>694</v>
      </c>
      <c s="6" r="B23" t="n">
        <v>-66</v>
      </c>
      <c s="8" r="C23" t="n">
        <v>-60.2</v>
      </c>
      <c s="8" r="D23" t="n">
        <v>-56.4</v>
      </c>
    </row>
    <row r="24" spans="1:4">
      <c s="4" r="A24" t="s">
        <v>696</v>
      </c>
      <c s="8" r="D24" t="n">
        <v>0.2</v>
      </c>
    </row>
    <row r="25" spans="1:4">
      <c s="4" r="A25" t="s">
        <v>634</v>
      </c>
      <c s="6" r="B25" t="n">
        <v>19</v>
      </c>
    </row>
    <row r="26" spans="1:4">
      <c s="4" r="A26" t="s">
        <v>635</v>
      </c>
      <c s="8" r="B26" t="n">
        <v>-2.6</v>
      </c>
    </row>
    <row r="27" spans="1:4">
      <c s="4" r="A27" t="s">
        <v>631</v>
      </c>
      <c s="8" r="B27" t="n">
        <v>-42.7</v>
      </c>
      <c s="8" r="C27" t="n">
        <v>195.9</v>
      </c>
      <c s="8" r="D27" t="n">
        <v>-72.5</v>
      </c>
    </row>
    <row r="28" spans="1:4">
      <c s="4" r="A28" t="s">
        <v>695</v>
      </c>
      <c s="7" r="B28" t="n">
        <v>10.9</v>
      </c>
      <c s="7" r="C28" t="n">
        <v>121.1</v>
      </c>
      <c s="7" r="D28" t="n">
        <v>-6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7</v>
      </c>
      <c s="2" r="B1" t="s">
        <v>1</v>
      </c>
    </row>
    <row r="2" spans="1:4">
      <c s="2" r="B2" t="s">
        <v>2</v>
      </c>
      <c s="2" r="C2" t="s">
        <v>32</v>
      </c>
      <c s="2" r="D2" t="s">
        <v>33</v>
      </c>
    </row>
    <row r="3" spans="1:4">
      <c s="3" r="A3" t="s">
        <v>646</v>
      </c>
    </row>
    <row r="4" spans="1:4">
      <c s="4" r="A4" t="s">
        <v>633</v>
      </c>
      <c s="7" r="B4" t="n">
        <v>-0.1</v>
      </c>
      <c s="7" r="C4" t="n">
        <v>-0.1</v>
      </c>
      <c s="7" r="D4" t="n">
        <v>-0.1</v>
      </c>
    </row>
    <row r="5" spans="1:4">
      <c s="4" r="A5" t="s">
        <v>629</v>
      </c>
      <c s="8" r="B5" t="n">
        <v>-0.2</v>
      </c>
      <c s="8" r="C5" t="n">
        <v>-0.4</v>
      </c>
      <c s="8" r="D5" t="n">
        <v>-0.3</v>
      </c>
    </row>
    <row r="6" spans="1:4">
      <c s="4" r="A6" t="s">
        <v>698</v>
      </c>
      <c s="8" r="B6" t="n">
        <v>11.9</v>
      </c>
      <c s="8" r="C6" t="n">
        <v>11.9</v>
      </c>
      <c s="6" r="D6" t="n">
        <v>12</v>
      </c>
    </row>
    <row r="7" spans="1:4">
      <c s="4" r="A7" t="s">
        <v>699</v>
      </c>
      <c s="8" r="B7" t="n">
        <v>3.5</v>
      </c>
      <c s="8" r="C7" t="n">
        <v>1.7</v>
      </c>
      <c s="6" r="D7" t="n">
        <v>1</v>
      </c>
    </row>
    <row r="8" spans="1:4">
      <c s="4" r="A8" t="s">
        <v>700</v>
      </c>
      <c s="7" r="B8" t="n">
        <v>15.1</v>
      </c>
      <c s="7" r="C8" t="n">
        <v>13.1</v>
      </c>
      <c s="7" r="D8" t="n">
        <v>1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1</v>
      </c>
      <c s="2" r="B1" t="s">
        <v>2</v>
      </c>
      <c s="2" r="C1" t="s">
        <v>32</v>
      </c>
    </row>
    <row r="2" spans="1:3">
      <c s="4" r="A2" t="s">
        <v>311</v>
      </c>
    </row>
    <row r="3" spans="1:3">
      <c s="3" r="A3" t="s">
        <v>646</v>
      </c>
    </row>
    <row r="4" spans="1:3">
      <c s="4" r="A4" t="s">
        <v>702</v>
      </c>
      <c s="7" r="B4" t="n">
        <v>3.9</v>
      </c>
      <c s="7" r="C4" t="n">
        <v>15.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703</v>
      </c>
      <c s="2" r="B1" t="s">
        <v>1</v>
      </c>
    </row>
    <row r="2" spans="1:2">
      <c s="2" r="B2" t="s">
        <v>577</v>
      </c>
    </row>
    <row r="3" spans="1:2">
      <c s="4" r="A3" t="s">
        <v>311</v>
      </c>
    </row>
    <row r="4" spans="1:2">
      <c s="3" r="A4" t="s">
        <v>646</v>
      </c>
    </row>
    <row r="5" spans="1:2">
      <c s="4" r="A5" t="s">
        <v>704</v>
      </c>
      <c s="7" r="B5" t="n">
        <v>3.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5</v>
      </c>
      <c s="2" r="B1" t="s">
        <v>1</v>
      </c>
    </row>
    <row r="2" spans="1:4">
      <c s="2" r="B2" t="s">
        <v>2</v>
      </c>
      <c s="2" r="C2" t="s">
        <v>32</v>
      </c>
      <c s="2" r="D2" t="s">
        <v>33</v>
      </c>
    </row>
    <row r="3" spans="1:4">
      <c s="4" r="A3" t="s">
        <v>334</v>
      </c>
    </row>
    <row r="4" spans="1:4">
      <c s="3" r="A4" t="s">
        <v>706</v>
      </c>
    </row>
    <row r="5" spans="1:4">
      <c s="4" r="A5" t="s">
        <v>707</v>
      </c>
      <c s="4" r="B5" t="s">
        <v>674</v>
      </c>
      <c s="4" r="C5" t="s">
        <v>675</v>
      </c>
    </row>
    <row r="6" spans="1:4">
      <c s="3" r="A6" t="s">
        <v>708</v>
      </c>
    </row>
    <row r="7" spans="1:4">
      <c s="4" r="A7" t="s">
        <v>707</v>
      </c>
      <c s="4" r="B7" t="s">
        <v>675</v>
      </c>
      <c s="4" r="C7" t="s">
        <v>677</v>
      </c>
      <c s="4" r="D7" t="s">
        <v>678</v>
      </c>
    </row>
    <row r="8" spans="1:4">
      <c s="4" r="A8" t="s">
        <v>709</v>
      </c>
      <c s="4" r="B8" t="s">
        <v>710</v>
      </c>
      <c s="4" r="C8" t="s">
        <v>710</v>
      </c>
      <c s="4" r="D8" t="s">
        <v>710</v>
      </c>
    </row>
    <row r="9" spans="1:4">
      <c s="4" r="A9" t="s">
        <v>336</v>
      </c>
    </row>
    <row r="10" spans="1:4">
      <c s="3" r="A10" t="s">
        <v>706</v>
      </c>
    </row>
    <row r="11" spans="1:4">
      <c s="4" r="A11" t="s">
        <v>707</v>
      </c>
      <c s="4" r="B11" t="s">
        <v>680</v>
      </c>
      <c s="4" r="C11" t="s">
        <v>681</v>
      </c>
    </row>
    <row r="12" spans="1:4">
      <c s="4" r="A12" t="s">
        <v>711</v>
      </c>
      <c s="4" r="B12" t="s">
        <v>712</v>
      </c>
      <c s="4" r="C12" t="s">
        <v>713</v>
      </c>
    </row>
    <row r="13" spans="1:4">
      <c s="3" r="A13" t="s">
        <v>708</v>
      </c>
    </row>
    <row r="14" spans="1:4">
      <c s="4" r="A14" t="s">
        <v>707</v>
      </c>
      <c s="4" r="B14" t="s">
        <v>681</v>
      </c>
      <c s="4" r="C14" t="s">
        <v>682</v>
      </c>
      <c s="4" r="D14" t="s">
        <v>683</v>
      </c>
    </row>
    <row r="15" spans="1:4">
      <c s="4" r="A15" t="s">
        <v>709</v>
      </c>
      <c s="4" r="B15" t="s">
        <v>714</v>
      </c>
      <c s="4" r="C15" t="s">
        <v>715</v>
      </c>
      <c s="4" r="D15" t="s">
        <v>716</v>
      </c>
    </row>
    <row r="16" spans="1:4">
      <c s="4" r="A16" t="s">
        <v>711</v>
      </c>
      <c s="4" r="B16" t="s">
        <v>713</v>
      </c>
      <c s="4" r="C16" t="s">
        <v>717</v>
      </c>
      <c s="4" r="D16" t="s">
        <v>7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719</v>
      </c>
      <c s="2" r="B1" t="s">
        <v>1</v>
      </c>
    </row>
    <row r="2" spans="1:2">
      <c s="2" r="B2" t="s">
        <v>2</v>
      </c>
    </row>
    <row r="3" spans="1:2">
      <c s="4" r="A3" t="s">
        <v>334</v>
      </c>
    </row>
    <row r="4" spans="1:2">
      <c s="3" r="A4" t="s">
        <v>720</v>
      </c>
    </row>
    <row r="5" spans="1:2">
      <c s="4" r="A5" t="s">
        <v>721</v>
      </c>
      <c s="4" r="B5" t="s">
        <v>722</v>
      </c>
    </row>
    <row r="6" spans="1:2">
      <c s="4" r="A6" t="s">
        <v>723</v>
      </c>
    </row>
    <row r="7" spans="1:2">
      <c s="3" r="A7" t="s">
        <v>720</v>
      </c>
    </row>
    <row r="8" spans="1:2">
      <c s="4" r="A8" t="s">
        <v>721</v>
      </c>
      <c s="4" r="B8" t="s">
        <v>724</v>
      </c>
    </row>
    <row r="9" spans="1:2">
      <c s="4" r="A9" t="s">
        <v>725</v>
      </c>
    </row>
    <row r="10" spans="1:2">
      <c s="3" r="A10" t="s">
        <v>720</v>
      </c>
    </row>
    <row r="11" spans="1:2">
      <c s="4" r="A11" t="s">
        <v>721</v>
      </c>
      <c s="4" r="B11" t="s">
        <v>726</v>
      </c>
    </row>
    <row r="12" spans="1:2">
      <c s="4" r="A12" t="s">
        <v>727</v>
      </c>
    </row>
    <row r="13" spans="1:2">
      <c s="3" r="A13" t="s">
        <v>720</v>
      </c>
    </row>
    <row r="14" spans="1:2">
      <c s="4" r="A14" t="s">
        <v>721</v>
      </c>
      <c s="4" r="B14" t="s">
        <v>728</v>
      </c>
    </row>
    <row r="15" spans="1:2">
      <c s="4" r="A15" t="s">
        <v>336</v>
      </c>
    </row>
    <row r="16" spans="1:2">
      <c s="3" r="A16" t="s">
        <v>720</v>
      </c>
    </row>
    <row r="17" spans="1:2">
      <c s="4" r="A17" t="s">
        <v>721</v>
      </c>
      <c s="4" r="B17" t="s">
        <v>722</v>
      </c>
    </row>
    <row r="18" spans="1:2">
      <c s="4" r="A18" t="s">
        <v>729</v>
      </c>
    </row>
    <row r="19" spans="1:2">
      <c s="3" r="A19" t="s">
        <v>720</v>
      </c>
    </row>
    <row r="20" spans="1:2">
      <c s="4" r="A20" t="s">
        <v>721</v>
      </c>
      <c s="4" r="B20" t="s">
        <v>730</v>
      </c>
    </row>
    <row r="21" spans="1:2">
      <c s="4" r="A21" t="s">
        <v>731</v>
      </c>
    </row>
    <row r="22" spans="1:2">
      <c s="3" r="A22" t="s">
        <v>720</v>
      </c>
    </row>
    <row r="23" spans="1:2">
      <c s="4" r="A23" t="s">
        <v>721</v>
      </c>
      <c s="4" r="B23" t="s">
        <v>732</v>
      </c>
    </row>
    <row r="24" spans="1:2">
      <c s="4" r="A24" t="s">
        <v>733</v>
      </c>
    </row>
    <row r="25" spans="1:2">
      <c s="3" r="A25" t="s">
        <v>720</v>
      </c>
    </row>
    <row r="26" spans="1:2">
      <c s="4" r="A26" t="s">
        <v>721</v>
      </c>
      <c s="4" r="B26" t="s">
        <v>7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177</v>
      </c>
      <c s="2" r="B1" t="s">
        <v>1</v>
      </c>
    </row>
    <row r="2" spans="1:4">
      <c s="2" r="B2" t="s">
        <v>2</v>
      </c>
      <c s="2" r="C2" t="s">
        <v>32</v>
      </c>
      <c s="2" r="D2" t="s">
        <v>33</v>
      </c>
    </row>
    <row r="3" spans="1:4">
      <c s="4" r="A3" t="s">
        <v>178</v>
      </c>
      <c s="7" r="B3" t="n">
        <v>7.4</v>
      </c>
      <c s="7" r="C3" t="n">
        <v>9.300000000000001</v>
      </c>
      <c s="7" r="D3" t="n">
        <v>11.4</v>
      </c>
    </row>
    <row r="4" spans="1:4">
      <c s="4" r="A4" t="s">
        <v>179</v>
      </c>
      <c s="8" r="B4" t="n">
        <v>4.6</v>
      </c>
      <c s="8" r="C4" t="n">
        <v>4.6</v>
      </c>
      <c s="8" r="D4" t="n">
        <v>4.6</v>
      </c>
    </row>
    <row r="5" spans="1:4">
      <c s="4" r="A5" t="s">
        <v>180</v>
      </c>
      <c s="7" r="B5" t="n">
        <v>-2.1</v>
      </c>
      <c s="7" r="C5" t="n">
        <v>0.5</v>
      </c>
      <c s="7" r="D5" t="n">
        <v>1.6</v>
      </c>
    </row>
    <row r="6" spans="1:4">
      <c s="4" r="A6" t="s">
        <v>181</v>
      </c>
      <c s="11" r="B6" t="n">
        <v>0.01</v>
      </c>
      <c s="12" r="C6" t="n">
        <v>2.8e-08</v>
      </c>
    </row>
    <row r="7" spans="1:4">
      <c s="4" r="A7" t="s">
        <v>153</v>
      </c>
    </row>
    <row r="8" spans="1:4">
      <c s="4" r="A8" t="s">
        <v>181</v>
      </c>
      <c s="9" r="B8" t="n">
        <v>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35</v>
      </c>
      <c s="2" r="B1" t="s">
        <v>2</v>
      </c>
      <c s="2" r="C1" t="s">
        <v>32</v>
      </c>
      <c s="2" r="D1" t="s">
        <v>33</v>
      </c>
    </row>
    <row r="2" spans="1:4">
      <c s="4" r="A2" t="s">
        <v>334</v>
      </c>
    </row>
    <row r="3" spans="1:4">
      <c s="3" r="A3" t="s">
        <v>646</v>
      </c>
    </row>
    <row r="4" spans="1:4">
      <c s="4" r="A4" t="s">
        <v>653</v>
      </c>
      <c s="7" r="B4" t="n">
        <v>497.6</v>
      </c>
      <c s="7" r="C4" t="n">
        <v>522.1</v>
      </c>
      <c s="7" r="D4" t="n">
        <v>476.6</v>
      </c>
    </row>
    <row r="5" spans="1:4">
      <c s="4" r="A5" t="s">
        <v>736</v>
      </c>
    </row>
    <row r="6" spans="1:4">
      <c s="3" r="A6" t="s">
        <v>646</v>
      </c>
    </row>
    <row r="7" spans="1:4">
      <c s="4" r="A7" t="s">
        <v>653</v>
      </c>
      <c s="8" r="B7" t="n">
        <v>2.3</v>
      </c>
      <c s="8" r="C7" t="n">
        <v>2.1</v>
      </c>
    </row>
    <row r="8" spans="1:4">
      <c s="4" r="A8" t="s">
        <v>737</v>
      </c>
    </row>
    <row r="9" spans="1:4">
      <c s="3" r="A9" t="s">
        <v>646</v>
      </c>
    </row>
    <row r="10" spans="1:4">
      <c s="4" r="A10" t="s">
        <v>653</v>
      </c>
      <c s="8" r="B10" t="n">
        <v>495.3</v>
      </c>
      <c s="6" r="C10" t="n">
        <v>520</v>
      </c>
    </row>
    <row r="11" spans="1:4">
      <c s="4" r="A11" t="s">
        <v>738</v>
      </c>
    </row>
    <row r="12" spans="1:4">
      <c s="3" r="A12" t="s">
        <v>646</v>
      </c>
    </row>
    <row r="13" spans="1:4">
      <c s="4" r="A13" t="s">
        <v>653</v>
      </c>
      <c s="8" r="B13" t="n">
        <v>2.3</v>
      </c>
      <c s="8" r="C13" t="n">
        <v>2.1</v>
      </c>
    </row>
    <row r="14" spans="1:4">
      <c s="4" r="A14" t="s">
        <v>739</v>
      </c>
    </row>
    <row r="15" spans="1:4">
      <c s="3" r="A15" t="s">
        <v>646</v>
      </c>
    </row>
    <row r="16" spans="1:4">
      <c s="4" r="A16" t="s">
        <v>653</v>
      </c>
      <c s="8" r="B16" t="n">
        <v>2.3</v>
      </c>
      <c s="8" r="C16" t="n">
        <v>2.1</v>
      </c>
    </row>
    <row r="17" spans="1:4">
      <c s="4" r="A17" t="s">
        <v>740</v>
      </c>
    </row>
    <row r="18" spans="1:4">
      <c s="3" r="A18" t="s">
        <v>646</v>
      </c>
    </row>
    <row r="19" spans="1:4">
      <c s="4" r="A19" t="s">
        <v>653</v>
      </c>
      <c s="8" r="B19" t="n">
        <v>495.3</v>
      </c>
      <c s="6" r="C19" t="n">
        <v>520</v>
      </c>
    </row>
    <row r="20" spans="1:4">
      <c s="4" r="A20" t="s">
        <v>741</v>
      </c>
    </row>
    <row r="21" spans="1:4">
      <c s="3" r="A21" t="s">
        <v>646</v>
      </c>
    </row>
    <row r="22" spans="1:4">
      <c s="4" r="A22" t="s">
        <v>653</v>
      </c>
      <c s="8" r="B22" t="n">
        <v>495.3</v>
      </c>
      <c s="6" r="C22" t="n">
        <v>520</v>
      </c>
    </row>
    <row r="23" spans="1:4">
      <c s="4" r="A23" t="s">
        <v>336</v>
      </c>
    </row>
    <row r="24" spans="1:4">
      <c s="3" r="A24" t="s">
        <v>646</v>
      </c>
    </row>
    <row r="25" spans="1:4">
      <c s="4" r="A25" t="s">
        <v>653</v>
      </c>
      <c s="8" r="B25" t="n">
        <v>481.5</v>
      </c>
      <c s="8" r="C25" t="n">
        <v>516.6</v>
      </c>
      <c s="8" r="D25" t="n">
        <v>466.3</v>
      </c>
    </row>
    <row r="26" spans="1:4">
      <c s="4" r="A26" t="s">
        <v>742</v>
      </c>
    </row>
    <row r="27" spans="1:4">
      <c s="3" r="A27" t="s">
        <v>646</v>
      </c>
    </row>
    <row r="28" spans="1:4">
      <c s="4" r="A28" t="s">
        <v>653</v>
      </c>
      <c s="8" r="B28" t="n">
        <v>7.6</v>
      </c>
      <c s="8" r="C28" t="n">
        <v>1.9</v>
      </c>
    </row>
    <row r="29" spans="1:4">
      <c s="4" r="A29" t="s">
        <v>743</v>
      </c>
    </row>
    <row r="30" spans="1:4">
      <c s="3" r="A30" t="s">
        <v>646</v>
      </c>
    </row>
    <row r="31" spans="1:4">
      <c s="4" r="A31" t="s">
        <v>653</v>
      </c>
      <c s="8" r="B31" t="n">
        <v>460.1</v>
      </c>
      <c s="8" r="C31" t="n">
        <v>499.9</v>
      </c>
    </row>
    <row r="32" spans="1:4">
      <c s="4" r="A32" t="s">
        <v>744</v>
      </c>
    </row>
    <row r="33" spans="1:4">
      <c s="3" r="A33" t="s">
        <v>646</v>
      </c>
    </row>
    <row r="34" spans="1:4">
      <c s="4" r="A34" t="s">
        <v>653</v>
      </c>
      <c s="8" r="B34" t="n">
        <v>13.8</v>
      </c>
      <c s="8" r="C34" t="n">
        <v>14.8</v>
      </c>
    </row>
    <row r="35" spans="1:4">
      <c s="4" r="A35" t="s">
        <v>745</v>
      </c>
    </row>
    <row r="36" spans="1:4">
      <c s="3" r="A36" t="s">
        <v>646</v>
      </c>
    </row>
    <row r="37" spans="1:4">
      <c s="4" r="A37" t="s">
        <v>653</v>
      </c>
      <c s="8" r="B37" t="n">
        <v>473.9</v>
      </c>
      <c s="8" r="C37" t="n">
        <v>514.7</v>
      </c>
    </row>
    <row r="38" spans="1:4">
      <c s="4" r="A38" t="s">
        <v>746</v>
      </c>
    </row>
    <row r="39" spans="1:4">
      <c s="3" r="A39" t="s">
        <v>646</v>
      </c>
    </row>
    <row r="40" spans="1:4">
      <c s="4" r="A40" t="s">
        <v>653</v>
      </c>
      <c s="8" r="B40" t="n">
        <v>7.6</v>
      </c>
      <c s="8" r="C40" t="n">
        <v>1.9</v>
      </c>
    </row>
    <row r="41" spans="1:4">
      <c s="4" r="A41" t="s">
        <v>747</v>
      </c>
    </row>
    <row r="42" spans="1:4">
      <c s="3" r="A42" t="s">
        <v>646</v>
      </c>
    </row>
    <row r="43" spans="1:4">
      <c s="4" r="A43" t="s">
        <v>653</v>
      </c>
      <c s="8" r="B43" t="n">
        <v>7.6</v>
      </c>
      <c s="8" r="C43" t="n">
        <v>1.9</v>
      </c>
    </row>
    <row r="44" spans="1:4">
      <c s="4" r="A44" t="s">
        <v>748</v>
      </c>
    </row>
    <row r="45" spans="1:4">
      <c s="3" r="A45" t="s">
        <v>646</v>
      </c>
    </row>
    <row r="46" spans="1:4">
      <c s="4" r="A46" t="s">
        <v>653</v>
      </c>
      <c s="8" r="B46" t="n">
        <v>460.1</v>
      </c>
      <c s="8" r="C46" t="n">
        <v>499.9</v>
      </c>
    </row>
    <row r="47" spans="1:4">
      <c s="4" r="A47" t="s">
        <v>749</v>
      </c>
    </row>
    <row r="48" spans="1:4">
      <c s="3" r="A48" t="s">
        <v>646</v>
      </c>
    </row>
    <row r="49" spans="1:4">
      <c s="4" r="A49" t="s">
        <v>653</v>
      </c>
      <c s="8" r="B49" t="n">
        <v>460.1</v>
      </c>
      <c s="8" r="C49" t="n">
        <v>499.9</v>
      </c>
    </row>
    <row r="50" spans="1:4">
      <c s="4" r="A50" t="s">
        <v>750</v>
      </c>
    </row>
    <row r="51" spans="1:4">
      <c s="3" r="A51" t="s">
        <v>646</v>
      </c>
    </row>
    <row r="52" spans="1:4">
      <c s="4" r="A52" t="s">
        <v>653</v>
      </c>
      <c s="8" r="B52" t="n">
        <v>460.1</v>
      </c>
      <c s="8" r="C52" t="n">
        <v>499.9</v>
      </c>
    </row>
    <row r="53" spans="1:4">
      <c s="4" r="A53" t="s">
        <v>751</v>
      </c>
    </row>
    <row r="54" spans="1:4">
      <c s="3" r="A54" t="s">
        <v>646</v>
      </c>
    </row>
    <row r="55" spans="1:4">
      <c s="4" r="A55" t="s">
        <v>653</v>
      </c>
      <c s="8" r="B55" t="n">
        <v>13.8</v>
      </c>
      <c s="8" r="C55" t="n">
        <v>14.8</v>
      </c>
      <c s="7" r="D55" t="n">
        <v>14.2</v>
      </c>
    </row>
    <row r="56" spans="1:4">
      <c s="4" r="A56" t="s">
        <v>752</v>
      </c>
    </row>
    <row r="57" spans="1:4">
      <c s="3" r="A57" t="s">
        <v>646</v>
      </c>
    </row>
    <row r="58" spans="1:4">
      <c s="4" r="A58" t="s">
        <v>653</v>
      </c>
      <c s="8" r="B58" t="n">
        <v>13.8</v>
      </c>
      <c s="8" r="C58" t="n">
        <v>14.8</v>
      </c>
    </row>
    <row r="59" spans="1:4">
      <c s="4" r="A59" t="s">
        <v>753</v>
      </c>
    </row>
    <row r="60" spans="1:4">
      <c s="3" r="A60" t="s">
        <v>646</v>
      </c>
    </row>
    <row r="61" spans="1:4">
      <c s="4" r="A61" t="s">
        <v>653</v>
      </c>
      <c s="7" r="B61" t="n">
        <v>13.8</v>
      </c>
      <c s="7" r="C61" t="n">
        <v>14.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4</v>
      </c>
      <c s="2" r="B1" t="s">
        <v>2</v>
      </c>
      <c s="2" r="C1" t="s">
        <v>32</v>
      </c>
    </row>
    <row r="2" spans="1:3">
      <c s="4" r="A2" t="s">
        <v>755</v>
      </c>
    </row>
    <row r="3" spans="1:3">
      <c s="3" r="A3" t="s">
        <v>646</v>
      </c>
    </row>
    <row r="4" spans="1:3">
      <c s="4" r="A4" t="s">
        <v>756</v>
      </c>
      <c s="4" r="B4" t="s">
        <v>757</v>
      </c>
      <c s="4" r="C4" t="s">
        <v>758</v>
      </c>
    </row>
    <row r="5" spans="1:3">
      <c s="4" r="A5" t="s">
        <v>759</v>
      </c>
    </row>
    <row r="6" spans="1:3">
      <c s="3" r="A6" t="s">
        <v>646</v>
      </c>
    </row>
    <row r="7" spans="1:3">
      <c s="4" r="A7" t="s">
        <v>756</v>
      </c>
      <c s="4" r="B7" t="s">
        <v>760</v>
      </c>
      <c s="4" r="C7" t="s">
        <v>761</v>
      </c>
    </row>
    <row r="8" spans="1:3">
      <c s="4" r="A8" t="s">
        <v>762</v>
      </c>
    </row>
    <row r="9" spans="1:3">
      <c s="3" r="A9" t="s">
        <v>646</v>
      </c>
    </row>
    <row r="10" spans="1:3">
      <c s="4" r="A10" t="s">
        <v>756</v>
      </c>
      <c s="4" r="B10" t="s">
        <v>763</v>
      </c>
      <c s="4" r="C10" t="s">
        <v>764</v>
      </c>
    </row>
    <row r="11" spans="1:3">
      <c s="4" r="A11" t="s">
        <v>727</v>
      </c>
    </row>
    <row r="12" spans="1:3">
      <c s="3" r="A12" t="s">
        <v>646</v>
      </c>
    </row>
    <row r="13" spans="1:3">
      <c s="4" r="A13" t="s">
        <v>756</v>
      </c>
      <c s="4" r="B13" t="s">
        <v>728</v>
      </c>
      <c s="4" r="C13" t="s">
        <v>728</v>
      </c>
    </row>
    <row r="14" spans="1:3">
      <c s="4" r="A14" t="s">
        <v>765</v>
      </c>
    </row>
    <row r="15" spans="1:3">
      <c s="3" r="A15" t="s">
        <v>646</v>
      </c>
    </row>
    <row r="16" spans="1:3">
      <c s="4" r="A16" t="s">
        <v>756</v>
      </c>
      <c s="4" r="B16" t="s">
        <v>766</v>
      </c>
      <c s="4" r="C16" t="s">
        <v>767</v>
      </c>
    </row>
    <row r="17" spans="1:3">
      <c s="4" r="A17" t="s">
        <v>768</v>
      </c>
    </row>
    <row r="18" spans="1:3">
      <c s="3" r="A18" t="s">
        <v>646</v>
      </c>
    </row>
    <row r="19" spans="1:3">
      <c s="4" r="A19" t="s">
        <v>756</v>
      </c>
      <c s="4" r="B19" t="s">
        <v>769</v>
      </c>
      <c s="4" r="C19" t="s">
        <v>770</v>
      </c>
    </row>
    <row r="20" spans="1:3">
      <c s="4" r="A20" t="s">
        <v>771</v>
      </c>
    </row>
    <row r="21" spans="1:3">
      <c s="3" r="A21" t="s">
        <v>646</v>
      </c>
    </row>
    <row r="22" spans="1:3">
      <c s="4" r="A22" t="s">
        <v>756</v>
      </c>
      <c s="4" r="B22" t="s">
        <v>772</v>
      </c>
      <c s="4" r="C22" t="s">
        <v>773</v>
      </c>
    </row>
    <row r="23" spans="1:3">
      <c s="4" r="A23" t="s">
        <v>733</v>
      </c>
    </row>
    <row r="24" spans="1:3">
      <c s="3" r="A24" t="s">
        <v>646</v>
      </c>
    </row>
    <row r="25" spans="1:3">
      <c s="4" r="A25" t="s">
        <v>756</v>
      </c>
      <c s="4" r="B25" t="s">
        <v>774</v>
      </c>
      <c s="4" r="C25" t="s">
        <v>775</v>
      </c>
    </row>
    <row r="26" spans="1:3">
      <c s="4" r="A26" t="s">
        <v>776</v>
      </c>
    </row>
    <row r="27" spans="1:3">
      <c s="3" r="A27" t="s">
        <v>646</v>
      </c>
    </row>
    <row r="28" spans="1:3">
      <c s="4" r="A28" t="s">
        <v>756</v>
      </c>
      <c s="4" r="B28" t="s">
        <v>777</v>
      </c>
      <c s="4" r="C28" t="s">
        <v>778</v>
      </c>
    </row>
    <row r="29" spans="1:3">
      <c s="4" r="A29" t="s">
        <v>779</v>
      </c>
    </row>
    <row r="30" spans="1:3">
      <c s="3" r="A30" t="s">
        <v>646</v>
      </c>
    </row>
    <row r="31" spans="1:3">
      <c s="4" r="A31" t="s">
        <v>756</v>
      </c>
      <c s="4" r="B31" t="s">
        <v>780</v>
      </c>
      <c s="4" r="C31" t="s">
        <v>781</v>
      </c>
    </row>
    <row r="32" spans="1:3">
      <c s="4" r="A32" t="s">
        <v>782</v>
      </c>
    </row>
    <row r="33" spans="1:3">
      <c s="3" r="A33" t="s">
        <v>646</v>
      </c>
    </row>
    <row r="34" spans="1:3">
      <c s="4" r="A34" t="s">
        <v>756</v>
      </c>
      <c s="4" r="B34" t="s">
        <v>783</v>
      </c>
      <c s="4" r="C34" t="s">
        <v>78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5</v>
      </c>
      <c s="2" r="B1" t="s">
        <v>1</v>
      </c>
    </row>
    <row r="2" spans="1:3">
      <c s="2" r="B2" t="s">
        <v>2</v>
      </c>
      <c s="2" r="C2" t="s">
        <v>32</v>
      </c>
    </row>
    <row r="3" spans="1:3">
      <c s="3" r="A3" t="s">
        <v>646</v>
      </c>
    </row>
    <row r="4" spans="1:3">
      <c s="4" r="A4" t="s">
        <v>640</v>
      </c>
      <c s="7" r="B4" t="n">
        <v>516.6</v>
      </c>
      <c s="7" r="C4" t="n">
        <v>466.3</v>
      </c>
    </row>
    <row r="5" spans="1:3">
      <c s="3" r="A5" t="s">
        <v>786</v>
      </c>
    </row>
    <row r="6" spans="1:3">
      <c s="4" r="A6" t="s">
        <v>625</v>
      </c>
      <c s="8" r="B6" t="n">
        <v>-40.6</v>
      </c>
      <c s="8" r="C6" t="n">
        <v>-38.1</v>
      </c>
    </row>
    <row r="7" spans="1:3">
      <c s="4" r="A7" t="s">
        <v>643</v>
      </c>
      <c s="8" r="B7" t="n">
        <v>481.5</v>
      </c>
      <c s="8" r="C7" t="n">
        <v>516.6</v>
      </c>
    </row>
    <row r="8" spans="1:3">
      <c s="4" r="A8" t="s">
        <v>787</v>
      </c>
    </row>
    <row r="9" spans="1:3">
      <c s="3" r="A9" t="s">
        <v>646</v>
      </c>
    </row>
    <row r="10" spans="1:3">
      <c s="4" r="A10" t="s">
        <v>640</v>
      </c>
      <c s="8" r="B10" t="n">
        <v>14.8</v>
      </c>
      <c s="8" r="C10" t="n">
        <v>14.2</v>
      </c>
    </row>
    <row r="11" spans="1:3">
      <c s="3" r="A11" t="s">
        <v>786</v>
      </c>
    </row>
    <row r="12" spans="1:3">
      <c s="4" r="A12" t="s">
        <v>788</v>
      </c>
      <c s="8" r="B12" t="n">
        <v>0.6</v>
      </c>
      <c s="6" r="C12" t="n">
        <v>2</v>
      </c>
    </row>
    <row r="13" spans="1:3">
      <c s="4" r="A13" t="s">
        <v>789</v>
      </c>
      <c s="8" r="B13" t="n">
        <v>-0.1</v>
      </c>
      <c s="8" r="C13" t="n">
        <v>0.6</v>
      </c>
    </row>
    <row r="14" spans="1:3">
      <c s="4" r="A14" t="s">
        <v>625</v>
      </c>
      <c s="8" r="B14" t="n">
        <v>-1.5</v>
      </c>
      <c s="6" r="C14" t="n">
        <v>-2</v>
      </c>
    </row>
    <row r="15" spans="1:3">
      <c s="4" r="A15" t="s">
        <v>643</v>
      </c>
      <c s="7" r="B15" t="n">
        <v>13.8</v>
      </c>
      <c s="7" r="C15" t="n">
        <v>14.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7"/>
    <col customWidth="1" max="2" min="2" width="21"/>
  </cols>
  <sheetData>
    <row r="1" spans="1:2">
      <c s="1" r="A1" t="s">
        <v>790</v>
      </c>
      <c s="2" r="B1" t="s">
        <v>577</v>
      </c>
    </row>
    <row r="2" spans="1:2">
      <c s="4" r="A2" t="s">
        <v>334</v>
      </c>
    </row>
    <row r="3" spans="1:2">
      <c s="3" r="A3" t="s">
        <v>646</v>
      </c>
    </row>
    <row r="4" spans="1:2">
      <c s="6" r="A4" t="n">
        <v>2016</v>
      </c>
      <c s="7" r="B4" t="n">
        <v>32.4</v>
      </c>
    </row>
    <row r="5" spans="1:2">
      <c s="6" r="A5" t="n">
        <v>2017</v>
      </c>
      <c s="6" r="B5" t="n">
        <v>34</v>
      </c>
    </row>
    <row r="6" spans="1:2">
      <c s="6" r="A6" t="n">
        <v>2018</v>
      </c>
      <c s="8" r="B6" t="n">
        <v>35.5</v>
      </c>
    </row>
    <row r="7" spans="1:2">
      <c s="6" r="A7" t="n">
        <v>2019</v>
      </c>
      <c s="8" r="B7" t="n">
        <v>37.2</v>
      </c>
    </row>
    <row r="8" spans="1:2">
      <c s="6" r="A8" t="n">
        <v>2020</v>
      </c>
      <c s="8" r="B8" t="n">
        <v>38.4</v>
      </c>
    </row>
    <row r="9" spans="1:2">
      <c s="4" r="A9" t="s">
        <v>791</v>
      </c>
      <c s="8" r="B9" t="n">
        <v>210.5</v>
      </c>
    </row>
    <row r="10" spans="1:2">
      <c s="4" r="A10" t="s">
        <v>336</v>
      </c>
    </row>
    <row r="11" spans="1:2">
      <c s="3" r="A11" t="s">
        <v>646</v>
      </c>
    </row>
    <row r="12" spans="1:2">
      <c s="6" r="A12" t="n">
        <v>2016</v>
      </c>
      <c s="8" r="B12" t="n">
        <v>17.5</v>
      </c>
    </row>
    <row r="13" spans="1:2">
      <c s="6" r="A13" t="n">
        <v>2017</v>
      </c>
      <c s="8" r="B13" t="n">
        <v>19.3</v>
      </c>
    </row>
    <row r="14" spans="1:2">
      <c s="6" r="A14" t="n">
        <v>2018</v>
      </c>
      <c s="8" r="B14" t="n">
        <v>19.3</v>
      </c>
    </row>
    <row r="15" spans="1:2">
      <c s="6" r="A15" t="n">
        <v>2019</v>
      </c>
      <c s="8" r="B15" t="n">
        <v>22.8</v>
      </c>
    </row>
    <row r="16" spans="1:2">
      <c s="6" r="A16" t="n">
        <v>2020</v>
      </c>
      <c s="6" r="B16" t="n">
        <v>21</v>
      </c>
    </row>
    <row r="17" spans="1:2">
      <c s="4" r="A17" t="s">
        <v>791</v>
      </c>
      <c s="8" r="B17" t="n">
        <v>114.9</v>
      </c>
    </row>
    <row r="18" spans="1:2">
      <c s="4" r="A18" t="s">
        <v>322</v>
      </c>
    </row>
    <row r="19" spans="1:2">
      <c s="3" r="A19" t="s">
        <v>646</v>
      </c>
    </row>
    <row r="20" spans="1:2">
      <c s="6" r="A20" t="n">
        <v>2016</v>
      </c>
      <c s="8" r="B20" t="n">
        <v>49.9</v>
      </c>
    </row>
    <row r="21" spans="1:2">
      <c s="6" r="A21" t="n">
        <v>2017</v>
      </c>
      <c s="8" r="B21" t="n">
        <v>53.3</v>
      </c>
    </row>
    <row r="22" spans="1:2">
      <c s="6" r="A22" t="n">
        <v>2018</v>
      </c>
      <c s="8" r="B22" t="n">
        <v>54.8</v>
      </c>
    </row>
    <row r="23" spans="1:2">
      <c s="6" r="A23" t="n">
        <v>2019</v>
      </c>
      <c s="6" r="B23" t="n">
        <v>60</v>
      </c>
    </row>
    <row r="24" spans="1:2">
      <c s="6" r="A24" t="n">
        <v>2020</v>
      </c>
      <c s="8" r="B24" t="n">
        <v>59.4</v>
      </c>
    </row>
    <row r="25" spans="1:2">
      <c s="4" r="A25" t="s">
        <v>791</v>
      </c>
      <c s="8" r="B25" t="n">
        <v>325.4</v>
      </c>
    </row>
    <row r="26" spans="1:2">
      <c s="4" r="A26" t="s">
        <v>311</v>
      </c>
    </row>
    <row r="27" spans="1:2">
      <c s="3" r="A27" t="s">
        <v>646</v>
      </c>
    </row>
    <row r="28" spans="1:2">
      <c s="6" r="A28" t="n">
        <v>2016</v>
      </c>
      <c s="8" r="B28" t="n">
        <v>0.5</v>
      </c>
    </row>
    <row r="29" spans="1:2">
      <c s="6" r="A29" t="n">
        <v>2017</v>
      </c>
      <c s="8" r="B29" t="n">
        <v>0.5</v>
      </c>
    </row>
    <row r="30" spans="1:2">
      <c s="6" r="A30" t="n">
        <v>2018</v>
      </c>
      <c s="8" r="B30" t="n">
        <v>0.6</v>
      </c>
    </row>
    <row r="31" spans="1:2">
      <c s="6" r="A31" t="n">
        <v>2019</v>
      </c>
      <c s="8" r="B31" t="n">
        <v>0.6</v>
      </c>
    </row>
    <row r="32" spans="1:2">
      <c s="6" r="A32" t="n">
        <v>2020</v>
      </c>
      <c s="8" r="B32" t="n">
        <v>0.1</v>
      </c>
    </row>
    <row r="33" spans="1:2">
      <c s="4" r="A33" t="s">
        <v>791</v>
      </c>
      <c s="7" r="B33" t="n">
        <v>0.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s="1" r="A1" t="s">
        <v>792</v>
      </c>
      <c s="2" r="B1" t="s">
        <v>1</v>
      </c>
    </row>
    <row r="2" spans="1:4">
      <c s="2" r="B2" t="s">
        <v>2</v>
      </c>
      <c s="2" r="C2" t="s">
        <v>32</v>
      </c>
      <c s="2" r="D2" t="s">
        <v>33</v>
      </c>
    </row>
    <row r="3" spans="1:4">
      <c s="3" r="A3" t="s">
        <v>793</v>
      </c>
    </row>
    <row r="4" spans="1:4">
      <c s="4" r="A4" t="s">
        <v>794</v>
      </c>
      <c s="7" r="B4" t="n">
        <v>2.6</v>
      </c>
      <c s="7" r="C4" t="n">
        <v>2.6</v>
      </c>
      <c s="7" r="D4" t="n">
        <v>2.6</v>
      </c>
    </row>
    <row r="5" spans="1:4">
      <c s="4" r="A5" t="s">
        <v>795</v>
      </c>
    </row>
    <row r="6" spans="1:4">
      <c s="3" r="A6" t="s">
        <v>793</v>
      </c>
    </row>
    <row r="7" spans="1:4">
      <c s="4" r="A7" t="s">
        <v>796</v>
      </c>
      <c s="6" r="B7" t="n">
        <v>916145047</v>
      </c>
    </row>
    <row r="8" spans="1:4">
      <c s="4" r="A8" t="s">
        <v>797</v>
      </c>
      <c s="6" r="B8" t="n">
        <v>1</v>
      </c>
    </row>
    <row r="9" spans="1:4">
      <c s="4" r="A9" t="s">
        <v>798</v>
      </c>
      <c s="4" r="B9" t="s">
        <v>23</v>
      </c>
    </row>
    <row r="10" spans="1:4">
      <c s="4" r="A10" t="s">
        <v>799</v>
      </c>
      <c s="4" r="B10" t="s">
        <v>800</v>
      </c>
      <c s="4" r="C10" t="s">
        <v>800</v>
      </c>
    </row>
    <row r="11" spans="1:4">
      <c s="4" r="A11" t="s">
        <v>794</v>
      </c>
      <c s="7" r="B11" t="n">
        <v>1.4</v>
      </c>
      <c s="7" r="C11" t="n">
        <v>1.4</v>
      </c>
      <c s="8" r="D11" t="n">
        <v>1.4</v>
      </c>
    </row>
    <row r="12" spans="1:4">
      <c s="4" r="A12" t="s">
        <v>801</v>
      </c>
      <c s="4" r="B12" t="s">
        <v>23</v>
      </c>
    </row>
    <row r="13" spans="1:4">
      <c s="4" r="A13" t="s">
        <v>802</v>
      </c>
      <c s="4" r="B13" t="s">
        <v>803</v>
      </c>
    </row>
    <row r="14" spans="1:4">
      <c s="4" r="A14" t="s">
        <v>804</v>
      </c>
      <c s="4" r="B14" t="s">
        <v>805</v>
      </c>
    </row>
    <row r="15" spans="1:4">
      <c s="4" r="A15" t="s">
        <v>806</v>
      </c>
    </row>
    <row r="16" spans="1:4">
      <c s="3" r="A16" t="s">
        <v>793</v>
      </c>
    </row>
    <row r="17" spans="1:4">
      <c s="4" r="A17" t="s">
        <v>796</v>
      </c>
      <c s="6" r="B17" t="n">
        <v>366044243</v>
      </c>
    </row>
    <row r="18" spans="1:4">
      <c s="4" r="A18" t="s">
        <v>797</v>
      </c>
      <c s="6" r="B18" t="n">
        <v>1</v>
      </c>
    </row>
    <row r="19" spans="1:4">
      <c s="4" r="A19" t="s">
        <v>798</v>
      </c>
      <c s="4" r="B19" t="s">
        <v>807</v>
      </c>
    </row>
    <row r="20" spans="1:4">
      <c s="4" r="A20" t="s">
        <v>799</v>
      </c>
      <c s="4" r="B20" t="s">
        <v>808</v>
      </c>
      <c s="4" r="C20" t="s">
        <v>808</v>
      </c>
    </row>
    <row r="21" spans="1:4">
      <c s="4" r="A21" t="s">
        <v>794</v>
      </c>
      <c s="7" r="B21" t="n">
        <v>1.1</v>
      </c>
      <c s="7" r="C21" t="n">
        <v>1.1</v>
      </c>
      <c s="8" r="D21" t="n">
        <v>1.1</v>
      </c>
    </row>
    <row r="22" spans="1:4">
      <c s="4" r="A22" t="s">
        <v>809</v>
      </c>
      <c s="4" r="B22" t="s">
        <v>810</v>
      </c>
    </row>
    <row r="23" spans="1:4">
      <c s="4" r="A23" t="s">
        <v>801</v>
      </c>
      <c s="4" r="B23" t="s">
        <v>23</v>
      </c>
    </row>
    <row r="24" spans="1:4">
      <c s="4" r="A24" t="s">
        <v>802</v>
      </c>
      <c s="4" r="B24" t="s">
        <v>811</v>
      </c>
    </row>
    <row r="25" spans="1:4">
      <c s="4" r="A25" t="s">
        <v>804</v>
      </c>
      <c s="4" r="B25" t="s">
        <v>812</v>
      </c>
    </row>
    <row r="26" spans="1:4">
      <c s="4" r="A26" t="s">
        <v>813</v>
      </c>
    </row>
    <row r="27" spans="1:4">
      <c s="3" r="A27" t="s">
        <v>793</v>
      </c>
    </row>
    <row r="28" spans="1:4">
      <c s="4" r="A28" t="s">
        <v>796</v>
      </c>
      <c s="6" r="B28" t="n">
        <v>46372430</v>
      </c>
    </row>
    <row r="29" spans="1:4">
      <c s="4" r="A29" t="s">
        <v>797</v>
      </c>
      <c s="6" r="B29" t="n">
        <v>1</v>
      </c>
    </row>
    <row r="30" spans="1:4">
      <c s="4" r="A30" t="s">
        <v>798</v>
      </c>
      <c s="4" r="B30" t="s">
        <v>807</v>
      </c>
    </row>
    <row r="31" spans="1:4">
      <c s="4" r="A31" t="s">
        <v>799</v>
      </c>
      <c s="4" r="B31" t="s">
        <v>808</v>
      </c>
      <c s="4" r="C31" t="s">
        <v>808</v>
      </c>
    </row>
    <row r="32" spans="1:4">
      <c s="4" r="A32" t="s">
        <v>794</v>
      </c>
      <c s="7" r="B32" t="n">
        <v>0.1</v>
      </c>
      <c s="7" r="C32" t="n">
        <v>0.1</v>
      </c>
      <c s="7" r="D32" t="n">
        <v>0.1</v>
      </c>
    </row>
    <row r="33" spans="1:4">
      <c s="4" r="A33" t="s">
        <v>809</v>
      </c>
      <c s="4" r="B33" t="s">
        <v>814</v>
      </c>
      <c s="4" r="C33" t="s">
        <v>815</v>
      </c>
    </row>
    <row r="34" spans="1:4">
      <c s="4" r="A34" t="s">
        <v>801</v>
      </c>
      <c s="4" r="B34" t="s">
        <v>23</v>
      </c>
    </row>
    <row r="35" spans="1:4">
      <c s="4" r="A35" t="s">
        <v>816</v>
      </c>
      <c s="4" r="B35" t="s">
        <v>8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818</v>
      </c>
      <c s="2" r="B1" t="s">
        <v>1</v>
      </c>
    </row>
    <row r="2" spans="1:4">
      <c s="2" r="B2" t="s">
        <v>2</v>
      </c>
      <c s="2" r="C2" t="s">
        <v>32</v>
      </c>
      <c s="2" r="D2" t="s">
        <v>33</v>
      </c>
    </row>
    <row r="3" spans="1:4">
      <c s="3" r="A3" t="s">
        <v>819</v>
      </c>
    </row>
    <row r="4" spans="1:4">
      <c s="4" r="A4" t="s">
        <v>121</v>
      </c>
      <c s="7" r="B4" t="n">
        <v>7.5</v>
      </c>
      <c s="7" r="C4" t="n">
        <v>12.1</v>
      </c>
      <c s="7" r="D4" t="n">
        <v>15.1</v>
      </c>
    </row>
    <row r="5" spans="1:4">
      <c s="4" r="A5" t="s">
        <v>820</v>
      </c>
      <c s="7" r="B5" t="n">
        <v>2.6</v>
      </c>
      <c s="7" r="C5" t="n">
        <v>4.2</v>
      </c>
      <c s="7" r="D5" t="n">
        <v>4.1</v>
      </c>
    </row>
    <row r="6" spans="1:4">
      <c s="4" r="A6" t="s">
        <v>821</v>
      </c>
    </row>
    <row r="7" spans="1:4">
      <c s="3" r="A7" t="s">
        <v>819</v>
      </c>
    </row>
    <row r="8" spans="1:4">
      <c s="4" r="A8" t="s">
        <v>822</v>
      </c>
      <c s="4" r="B8" t="s">
        <v>823</v>
      </c>
    </row>
    <row r="9" spans="1:4">
      <c s="4" r="A9" t="s">
        <v>824</v>
      </c>
      <c s="7" r="B9" t="n">
        <v>4.6</v>
      </c>
    </row>
    <row r="10" spans="1:4">
      <c s="4" r="A10" t="s">
        <v>825</v>
      </c>
      <c s="4" r="B10" t="s">
        <v>826</v>
      </c>
    </row>
    <row r="11" spans="1:4">
      <c s="4" r="A11" t="s">
        <v>827</v>
      </c>
      <c s="9" r="B11" t="n">
        <v>6.78</v>
      </c>
      <c s="9" r="C11" t="n">
        <v>7.21</v>
      </c>
      <c s="9" r="D11" t="n">
        <v>5.87</v>
      </c>
    </row>
    <row r="12" spans="1:4">
      <c s="4" r="A12" t="s">
        <v>828</v>
      </c>
    </row>
    <row r="13" spans="1:4">
      <c s="3" r="A13" t="s">
        <v>819</v>
      </c>
    </row>
    <row r="14" spans="1:4">
      <c s="4" r="A14" t="s">
        <v>829</v>
      </c>
      <c s="4" r="B14" t="s">
        <v>830</v>
      </c>
    </row>
    <row r="15" spans="1:4">
      <c s="4" r="A15" t="s">
        <v>474</v>
      </c>
    </row>
    <row r="16" spans="1:4">
      <c s="3" r="A16" t="s">
        <v>819</v>
      </c>
    </row>
    <row r="17" spans="1:4">
      <c s="4" r="A17" t="s">
        <v>829</v>
      </c>
      <c s="4" r="B17" t="s">
        <v>830</v>
      </c>
    </row>
    <row r="18" spans="1:4">
      <c s="4" r="A18" t="s">
        <v>825</v>
      </c>
      <c s="4" r="B18" t="s">
        <v>831</v>
      </c>
    </row>
    <row r="19" spans="1:4">
      <c s="4" r="A19" t="s">
        <v>832</v>
      </c>
      <c s="7" r="B19" t="n">
        <v>1.6</v>
      </c>
    </row>
    <row r="20" spans="1:4">
      <c s="4" r="A20" t="s">
        <v>827</v>
      </c>
      <c s="10" r="B20" t="n">
        <v>27</v>
      </c>
      <c s="9" r="C20" t="n">
        <v>18.54</v>
      </c>
    </row>
    <row r="21" spans="1:4">
      <c s="4" r="A21" t="s">
        <v>833</v>
      </c>
      <c s="6" r="B21" t="n">
        <v>54552</v>
      </c>
      <c s="6" r="D21" t="n">
        <v>0</v>
      </c>
    </row>
    <row r="22" spans="1:4">
      <c s="4" r="A22" t="s">
        <v>834</v>
      </c>
    </row>
    <row r="23" spans="1:4">
      <c s="3" r="A23" t="s">
        <v>819</v>
      </c>
    </row>
    <row r="24" spans="1:4">
      <c s="4" r="A24" t="s">
        <v>829</v>
      </c>
      <c s="4" r="B24" t="s">
        <v>835</v>
      </c>
    </row>
    <row r="25" spans="1:4">
      <c s="4" r="A25" t="s">
        <v>836</v>
      </c>
    </row>
    <row r="26" spans="1:4">
      <c s="3" r="A26" t="s">
        <v>819</v>
      </c>
    </row>
    <row r="27" spans="1:4">
      <c s="4" r="A27" t="s">
        <v>837</v>
      </c>
      <c s="6" r="B27" t="n">
        <v>5000000</v>
      </c>
    </row>
    <row r="28" spans="1:4">
      <c s="4" r="A28" t="s">
        <v>838</v>
      </c>
    </row>
    <row r="29" spans="1:4">
      <c s="3" r="A29" t="s">
        <v>819</v>
      </c>
    </row>
    <row r="30" spans="1:4">
      <c s="4" r="A30" t="s">
        <v>837</v>
      </c>
      <c s="6" r="B30" t="n">
        <v>4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839</v>
      </c>
      <c s="2" r="B1" t="s">
        <v>1</v>
      </c>
    </row>
    <row r="2" spans="1:2">
      <c s="2" r="B2" t="s">
        <v>840</v>
      </c>
    </row>
    <row r="3" spans="1:2">
      <c s="3" r="A3" t="s">
        <v>202</v>
      </c>
    </row>
    <row r="4" spans="1:2">
      <c s="4" r="A4" t="s">
        <v>841</v>
      </c>
      <c s="6" r="B4" t="n">
        <v>4883752</v>
      </c>
    </row>
    <row r="5" spans="1:2">
      <c s="4" r="A5" t="s">
        <v>842</v>
      </c>
      <c s="6" r="B5" t="n">
        <v>950505</v>
      </c>
    </row>
    <row r="6" spans="1:2">
      <c s="4" r="A6" t="s">
        <v>843</v>
      </c>
      <c s="6" r="B6" t="n">
        <v>-156128</v>
      </c>
    </row>
    <row r="7" spans="1:2">
      <c s="4" r="A7" t="s">
        <v>844</v>
      </c>
      <c s="6" r="B7" t="n">
        <v>-590103</v>
      </c>
    </row>
    <row r="8" spans="1:2">
      <c s="4" r="A8" t="s">
        <v>845</v>
      </c>
      <c s="6" r="B8" t="n">
        <v>5088026</v>
      </c>
    </row>
    <row r="9" spans="1:2">
      <c s="4" r="A9" t="s">
        <v>846</v>
      </c>
      <c s="6" r="B9" t="n">
        <v>3409317</v>
      </c>
    </row>
    <row r="10" spans="1:2">
      <c s="4" r="A10" t="s">
        <v>847</v>
      </c>
      <c s="6" r="B10" t="n">
        <v>1510838</v>
      </c>
    </row>
    <row r="11" spans="1:2">
      <c s="4" r="A11" t="s">
        <v>848</v>
      </c>
      <c s="9" r="B11" t="n">
        <v>19.57</v>
      </c>
    </row>
    <row r="12" spans="1:2">
      <c s="4" r="A12" t="s">
        <v>849</v>
      </c>
      <c s="16" r="B12" t="n">
        <v>21.45</v>
      </c>
    </row>
    <row r="13" spans="1:2">
      <c s="4" r="A13" t="s">
        <v>850</v>
      </c>
      <c s="16" r="B13" t="n">
        <v>19.28</v>
      </c>
    </row>
    <row r="14" spans="1:2">
      <c s="4" r="A14" t="s">
        <v>851</v>
      </c>
      <c s="16" r="B14" t="n">
        <v>20.64</v>
      </c>
    </row>
    <row r="15" spans="1:2">
      <c s="4" r="A15" t="s">
        <v>852</v>
      </c>
      <c s="16" r="B15" t="n">
        <v>19.81</v>
      </c>
    </row>
    <row r="16" spans="1:2">
      <c s="4" r="A16" t="s">
        <v>853</v>
      </c>
      <c s="16" r="B16" t="n">
        <v>19.59</v>
      </c>
    </row>
    <row r="17" spans="1:2">
      <c s="4" r="A17" t="s">
        <v>854</v>
      </c>
      <c s="9" r="B17" t="n">
        <v>20.24</v>
      </c>
    </row>
    <row r="18" spans="1:2">
      <c s="4" r="A18" t="s">
        <v>855</v>
      </c>
      <c s="4" r="B18" t="s">
        <v>856</v>
      </c>
    </row>
    <row r="19" spans="1:2">
      <c s="4" r="A19" t="s">
        <v>857</v>
      </c>
      <c s="4" r="B19" t="s">
        <v>858</v>
      </c>
    </row>
    <row r="20" spans="1:2">
      <c s="4" r="A20" t="s">
        <v>859</v>
      </c>
      <c s="7" r="B20" t="n">
        <v>1.3</v>
      </c>
    </row>
    <row r="21" spans="1:2">
      <c s="4" r="A21" t="s">
        <v>860</v>
      </c>
      <c s="7" r="B21" t="n">
        <v>0.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1</v>
      </c>
      <c s="2" r="B1" t="s">
        <v>1</v>
      </c>
    </row>
    <row r="2" spans="1:4">
      <c s="2" r="B2" t="s">
        <v>2</v>
      </c>
      <c s="2" r="C2" t="s">
        <v>32</v>
      </c>
      <c s="2" r="D2" t="s">
        <v>33</v>
      </c>
    </row>
    <row r="3" spans="1:4">
      <c s="3" r="A3" t="s">
        <v>819</v>
      </c>
    </row>
    <row r="4" spans="1:4">
      <c s="4" r="A4" t="s">
        <v>862</v>
      </c>
      <c s="6" r="B4" t="n">
        <v>352737</v>
      </c>
    </row>
    <row r="5" spans="1:4">
      <c s="4" r="A5" t="s">
        <v>863</v>
      </c>
      <c s="6" r="B5" t="n">
        <v>54552</v>
      </c>
      <c s="6" r="D5" t="n">
        <v>0</v>
      </c>
    </row>
    <row r="6" spans="1:4">
      <c s="4" r="A6" t="s">
        <v>864</v>
      </c>
      <c s="6" r="B6" t="n">
        <v>-151173</v>
      </c>
    </row>
    <row r="7" spans="1:4">
      <c s="4" r="A7" t="s">
        <v>865</v>
      </c>
      <c s="6" r="B7" t="n">
        <v>-18897</v>
      </c>
    </row>
    <row r="8" spans="1:4">
      <c s="4" r="A8" t="s">
        <v>866</v>
      </c>
      <c s="6" r="B8" t="n">
        <v>237219</v>
      </c>
      <c s="6" r="C8" t="n">
        <v>352737</v>
      </c>
    </row>
    <row r="9" spans="1:4">
      <c s="4" r="A9" t="s">
        <v>867</v>
      </c>
      <c s="9" r="B9" t="n">
        <v>20.35</v>
      </c>
    </row>
    <row r="10" spans="1:4">
      <c s="4" r="A10" t="s">
        <v>868</v>
      </c>
      <c s="6" r="B10" t="n">
        <v>27</v>
      </c>
      <c s="9" r="C10" t="n">
        <v>18.54</v>
      </c>
    </row>
    <row r="11" spans="1:4">
      <c s="4" r="A11" t="s">
        <v>869</v>
      </c>
      <c s="16" r="B11" t="n">
        <v>20.66</v>
      </c>
    </row>
    <row r="12" spans="1:4">
      <c s="4" r="A12" t="s">
        <v>870</v>
      </c>
      <c s="16" r="B12" t="n">
        <v>18.54</v>
      </c>
    </row>
    <row r="13" spans="1:4">
      <c s="4" r="A13" t="s">
        <v>871</v>
      </c>
      <c s="9" r="B13" t="n">
        <v>21.83</v>
      </c>
      <c s="9" r="C13" t="n">
        <v>20.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3"/>
  </cols>
  <sheetData>
    <row r="1" spans="1:4">
      <c s="1" r="A1" t="s">
        <v>872</v>
      </c>
      <c s="2" r="B1" t="s">
        <v>1</v>
      </c>
    </row>
    <row r="2" spans="1:4">
      <c s="2" r="B2" t="s">
        <v>2</v>
      </c>
      <c s="2" r="C2" t="s">
        <v>32</v>
      </c>
      <c s="2" r="D2" t="s">
        <v>33</v>
      </c>
    </row>
    <row r="3" spans="1:4">
      <c s="3" r="A3" t="s">
        <v>819</v>
      </c>
    </row>
    <row r="4" spans="1:4">
      <c s="4" r="A4" t="s">
        <v>873</v>
      </c>
      <c s="4" r="B4" t="s">
        <v>874</v>
      </c>
      <c s="4" r="C4" t="s">
        <v>875</v>
      </c>
      <c s="4" r="D4" t="s">
        <v>876</v>
      </c>
    </row>
    <row r="5" spans="1:4">
      <c s="4" r="A5" t="s">
        <v>877</v>
      </c>
      <c s="4" r="B5" t="s">
        <v>878</v>
      </c>
      <c s="4" r="C5" t="s">
        <v>878</v>
      </c>
      <c s="4" r="D5" t="s">
        <v>878</v>
      </c>
    </row>
    <row r="6" spans="1:4">
      <c s="4" r="A6" t="s">
        <v>879</v>
      </c>
      <c s="4" r="B6" t="s">
        <v>880</v>
      </c>
      <c s="4" r="C6" t="s">
        <v>881</v>
      </c>
      <c s="4" r="D6" t="s">
        <v>882</v>
      </c>
    </row>
    <row r="7" spans="1:4">
      <c s="4" r="A7" t="s">
        <v>883</v>
      </c>
      <c s="4" r="B7" t="s">
        <v>884</v>
      </c>
      <c s="4" r="C7" t="s">
        <v>885</v>
      </c>
      <c s="4" r="D7" t="s">
        <v>886</v>
      </c>
    </row>
    <row r="8" spans="1:4">
      <c s="4" r="A8" t="s">
        <v>821</v>
      </c>
    </row>
    <row r="9" spans="1:4">
      <c s="3" r="A9" t="s">
        <v>819</v>
      </c>
    </row>
    <row r="10" spans="1:4">
      <c s="4" r="A10" t="s">
        <v>822</v>
      </c>
      <c s="4" r="B10" t="s">
        <v>8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7</v>
      </c>
      <c s="2" r="B1" t="s">
        <v>1</v>
      </c>
    </row>
    <row r="2" spans="1:4">
      <c s="2" r="B2" t="s">
        <v>2</v>
      </c>
      <c s="2" r="C2" t="s">
        <v>32</v>
      </c>
      <c s="2" r="D2" t="s">
        <v>33</v>
      </c>
    </row>
    <row r="3" spans="1:4">
      <c s="3" r="A3" t="s">
        <v>202</v>
      </c>
    </row>
    <row r="4" spans="1:4">
      <c s="4" r="A4" t="s">
        <v>888</v>
      </c>
      <c s="7" r="B4" t="n">
        <v>0.4</v>
      </c>
      <c s="7" r="C4" t="n">
        <v>1.1</v>
      </c>
      <c s="7" r="D4" t="n">
        <v>0.1</v>
      </c>
    </row>
    <row r="5" spans="1:4">
      <c s="4" r="A5" t="s">
        <v>889</v>
      </c>
      <c s="7" r="B5" t="n">
        <v>2.9</v>
      </c>
      <c s="10" r="C5" t="n">
        <v>3</v>
      </c>
      <c s="7" r="D5" t="n">
        <v>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0</v>
      </c>
      <c s="2" r="B1" t="s">
        <v>1</v>
      </c>
    </row>
    <row r="2" spans="1:3">
      <c s="2" r="B2" t="s">
        <v>2</v>
      </c>
      <c s="2" r="C2" t="s">
        <v>32</v>
      </c>
    </row>
    <row r="3" spans="1:3">
      <c s="3" r="A3" t="s">
        <v>891</v>
      </c>
    </row>
    <row r="4" spans="1:3">
      <c s="4" r="A4" t="s">
        <v>492</v>
      </c>
      <c s="7" r="B4" t="n">
        <v>-208.2</v>
      </c>
      <c s="7" r="C4" t="n">
        <v>-81.7</v>
      </c>
    </row>
    <row r="5" spans="1:3">
      <c s="4" r="A5" t="s">
        <v>892</v>
      </c>
      <c s="8" r="B5" t="n">
        <v>-215.6</v>
      </c>
      <c s="6" r="C5" t="n">
        <v>-123</v>
      </c>
    </row>
    <row r="6" spans="1:3">
      <c s="4" r="A6" t="s">
        <v>893</v>
      </c>
      <c s="8" r="B6" t="n">
        <v>-0.6</v>
      </c>
      <c s="8" r="C6" t="n">
        <v>-3.5</v>
      </c>
    </row>
    <row r="7" spans="1:3">
      <c s="4" r="A7" t="s">
        <v>894</v>
      </c>
      <c s="8" r="B7" t="n">
        <v>-216.2</v>
      </c>
      <c s="8" r="C7" t="n">
        <v>-126.5</v>
      </c>
    </row>
    <row r="8" spans="1:3">
      <c s="4" r="A8" t="s">
        <v>496</v>
      </c>
      <c s="8" r="B8" t="n">
        <v>-424.4</v>
      </c>
      <c s="8" r="C8" t="n">
        <v>-208.2</v>
      </c>
    </row>
    <row r="9" spans="1:3">
      <c s="4" r="A9" t="s">
        <v>895</v>
      </c>
    </row>
    <row r="10" spans="1:3">
      <c s="3" r="A10" t="s">
        <v>891</v>
      </c>
    </row>
    <row r="11" spans="1:3">
      <c s="4" r="A11" t="s">
        <v>492</v>
      </c>
      <c s="8" r="B11" t="n">
        <v>-3.7</v>
      </c>
      <c s="8" r="C11" t="n">
        <v>-2.8</v>
      </c>
    </row>
    <row r="12" spans="1:3">
      <c s="4" r="A12" t="s">
        <v>892</v>
      </c>
      <c s="6" r="B12" t="n">
        <v>-3</v>
      </c>
      <c s="8" r="C12" t="n">
        <v>-4.7</v>
      </c>
    </row>
    <row r="13" spans="1:3">
      <c s="4" r="A13" t="s">
        <v>893</v>
      </c>
      <c s="8" r="B13" t="n">
        <v>6.7</v>
      </c>
      <c s="8" r="C13" t="n">
        <v>3.8</v>
      </c>
    </row>
    <row r="14" spans="1:3">
      <c s="4" r="A14" t="s">
        <v>894</v>
      </c>
      <c s="8" r="B14" t="n">
        <v>3.7</v>
      </c>
      <c s="8" r="C14" t="n">
        <v>-0.9</v>
      </c>
    </row>
    <row r="15" spans="1:3">
      <c s="4" r="A15" t="s">
        <v>496</v>
      </c>
      <c s="8" r="C15" t="n">
        <v>-3.7</v>
      </c>
    </row>
    <row r="16" spans="1:3">
      <c s="4" r="A16" t="s">
        <v>896</v>
      </c>
    </row>
    <row r="17" spans="1:3">
      <c s="3" r="A17" t="s">
        <v>891</v>
      </c>
    </row>
    <row r="18" spans="1:3">
      <c s="4" r="A18" t="s">
        <v>492</v>
      </c>
      <c s="8" r="B18" t="n">
        <v>10.3</v>
      </c>
      <c s="8" r="C18" t="n">
        <v>17.6</v>
      </c>
    </row>
    <row r="19" spans="1:3">
      <c s="4" r="A19" t="s">
        <v>893</v>
      </c>
      <c s="8" r="B19" t="n">
        <v>-7.3</v>
      </c>
      <c s="8" r="C19" t="n">
        <v>-7.3</v>
      </c>
    </row>
    <row r="20" spans="1:3">
      <c s="4" r="A20" t="s">
        <v>894</v>
      </c>
      <c s="8" r="B20" t="n">
        <v>-7.3</v>
      </c>
      <c s="8" r="C20" t="n">
        <v>-7.3</v>
      </c>
    </row>
    <row r="21" spans="1:3">
      <c s="4" r="A21" t="s">
        <v>496</v>
      </c>
      <c s="6" r="B21" t="n">
        <v>3</v>
      </c>
      <c s="8" r="C21" t="n">
        <v>10.3</v>
      </c>
    </row>
    <row r="22" spans="1:3">
      <c s="4" r="A22" t="s">
        <v>897</v>
      </c>
    </row>
    <row r="23" spans="1:3">
      <c s="3" r="A23" t="s">
        <v>891</v>
      </c>
    </row>
    <row r="24" spans="1:3">
      <c s="4" r="A24" t="s">
        <v>492</v>
      </c>
      <c s="8" r="B24" t="n">
        <v>-214.8</v>
      </c>
      <c s="8" r="C24" t="n">
        <v>-96.5</v>
      </c>
    </row>
    <row r="25" spans="1:3">
      <c s="4" r="A25" t="s">
        <v>892</v>
      </c>
      <c s="8" r="B25" t="n">
        <v>-212.6</v>
      </c>
      <c s="8" r="C25" t="n">
        <v>-118.3</v>
      </c>
    </row>
    <row r="26" spans="1:3">
      <c s="4" r="A26" t="s">
        <v>894</v>
      </c>
      <c s="8" r="B26" t="n">
        <v>-212.6</v>
      </c>
      <c s="8" r="C26" t="n">
        <v>-118.3</v>
      </c>
    </row>
    <row r="27" spans="1:3">
      <c s="4" r="A27" t="s">
        <v>496</v>
      </c>
      <c s="7" r="B27" t="n">
        <v>-427.4</v>
      </c>
      <c s="7" r="C27" t="n">
        <v>-214.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98</v>
      </c>
      <c s="2" r="B1" t="s">
        <v>458</v>
      </c>
      <c s="2" r="J1" t="s">
        <v>1</v>
      </c>
    </row>
    <row r="2" spans="1:12">
      <c s="2" r="B2" t="s">
        <v>2</v>
      </c>
      <c s="2" r="C2" t="s">
        <v>459</v>
      </c>
      <c s="2" r="D2" t="s">
        <v>4</v>
      </c>
      <c s="2" r="E2" t="s">
        <v>460</v>
      </c>
      <c s="2" r="F2" t="s">
        <v>32</v>
      </c>
      <c s="2" r="G2" t="s">
        <v>461</v>
      </c>
      <c s="2" r="H2" t="s">
        <v>462</v>
      </c>
      <c s="2" r="I2" t="s">
        <v>463</v>
      </c>
      <c s="2" r="J2" t="s">
        <v>2</v>
      </c>
      <c s="2" r="K2" t="s">
        <v>32</v>
      </c>
      <c s="2" r="L2" t="s">
        <v>33</v>
      </c>
    </row>
    <row r="3" spans="1:12">
      <c s="3" r="A3" t="s">
        <v>899</v>
      </c>
    </row>
    <row r="4" spans="1:12">
      <c s="4" r="A4" t="s">
        <v>49</v>
      </c>
      <c s="7" r="J4" t="n">
        <v>211.3</v>
      </c>
      <c s="7" r="K4" t="n">
        <v>258.8</v>
      </c>
      <c s="7" r="L4" t="n">
        <v>305.5</v>
      </c>
    </row>
    <row r="5" spans="1:12">
      <c s="4" r="A5" t="s">
        <v>40</v>
      </c>
      <c s="8" r="J5" t="n">
        <v>-874.4</v>
      </c>
      <c s="8" r="K5" t="n">
        <v>-923.5</v>
      </c>
      <c s="8" r="L5" t="n">
        <v>-951.7</v>
      </c>
    </row>
    <row r="6" spans="1:12">
      <c s="4" r="A6" t="s">
        <v>51</v>
      </c>
      <c s="8" r="J6" t="n">
        <v>-23.2</v>
      </c>
      <c s="8" r="K6" t="n">
        <v>1.1</v>
      </c>
      <c s="8" r="L6" t="n">
        <v>-17.6</v>
      </c>
    </row>
    <row r="7" spans="1:12">
      <c s="4" r="A7" t="s">
        <v>54</v>
      </c>
      <c s="8" r="J7" t="n">
        <v>10.2</v>
      </c>
      <c s="8" r="K7" t="n">
        <v>-15.8</v>
      </c>
      <c s="8" r="L7" t="n">
        <v>-9.800000000000001</v>
      </c>
    </row>
    <row r="8" spans="1:12">
      <c s="4" r="A8" t="s">
        <v>900</v>
      </c>
      <c s="7" r="B8" t="n">
        <v>2.9</v>
      </c>
      <c s="7" r="C8" t="n">
        <v>-12.1</v>
      </c>
      <c s="7" r="D8" t="n">
        <v>12.4</v>
      </c>
      <c s="7" r="E8" t="n">
        <v>-19.7</v>
      </c>
      <c s="7" r="F8" t="n">
        <v>82.59999999999999</v>
      </c>
      <c s="7" r="G8" t="n">
        <v>-45.8</v>
      </c>
      <c s="7" r="H8" t="n">
        <v>-19.5</v>
      </c>
      <c s="7" r="I8" t="n">
        <v>2.8</v>
      </c>
      <c s="8" r="J8" t="n">
        <v>-16.5</v>
      </c>
      <c s="8" r="K8" t="n">
        <v>20.1</v>
      </c>
      <c s="7" r="L8" t="n">
        <v>82.3</v>
      </c>
    </row>
    <row r="9" spans="1:12">
      <c s="4" r="A9" t="s">
        <v>901</v>
      </c>
      <c s="8" r="J9" t="n">
        <v>-0.6</v>
      </c>
      <c s="8" r="K9" t="n">
        <v>-3.5</v>
      </c>
    </row>
    <row r="10" spans="1:12">
      <c s="4" r="A10" t="s">
        <v>895</v>
      </c>
    </row>
    <row r="11" spans="1:12">
      <c s="3" r="A11" t="s">
        <v>899</v>
      </c>
    </row>
    <row r="12" spans="1:12">
      <c s="4" r="A12" t="s">
        <v>901</v>
      </c>
      <c s="8" r="J12" t="n">
        <v>6.7</v>
      </c>
      <c s="8" r="K12" t="n">
        <v>3.8</v>
      </c>
    </row>
    <row r="13" spans="1:12">
      <c s="4" r="A13" t="s">
        <v>902</v>
      </c>
    </row>
    <row r="14" spans="1:12">
      <c s="3" r="A14" t="s">
        <v>899</v>
      </c>
    </row>
    <row r="15" spans="1:12">
      <c s="4" r="A15" t="s">
        <v>40</v>
      </c>
      <c s="8" r="J15" t="n">
        <v>-11.9</v>
      </c>
      <c s="8" r="K15" t="n">
        <v>-11.9</v>
      </c>
    </row>
    <row r="16" spans="1:12">
      <c s="4" r="A16" t="s">
        <v>54</v>
      </c>
      <c s="8" r="J16" t="n">
        <v>4.6</v>
      </c>
      <c s="8" r="K16" t="n">
        <v>4.6</v>
      </c>
    </row>
    <row r="17" spans="1:12">
      <c s="4" r="A17" t="s">
        <v>900</v>
      </c>
      <c s="8" r="J17" t="n">
        <v>-7.3</v>
      </c>
      <c s="8" r="K17" t="n">
        <v>-7.3</v>
      </c>
    </row>
    <row r="18" spans="1:12">
      <c s="4" r="A18" t="s">
        <v>903</v>
      </c>
    </row>
    <row r="19" spans="1:12">
      <c s="3" r="A19" t="s">
        <v>899</v>
      </c>
    </row>
    <row r="20" spans="1:12">
      <c s="4" r="A20" t="s">
        <v>49</v>
      </c>
      <c s="8" r="J20" t="n">
        <v>3.1</v>
      </c>
      <c s="8" r="K20" t="n">
        <v>5.9</v>
      </c>
    </row>
    <row r="21" spans="1:12">
      <c s="4" r="A21" t="s">
        <v>51</v>
      </c>
      <c s="8" r="J21" t="n">
        <v>7.5</v>
      </c>
    </row>
    <row r="22" spans="1:12">
      <c s="4" r="A22" t="s">
        <v>54</v>
      </c>
      <c s="8" r="J22" t="n">
        <v>-3.9</v>
      </c>
      <c s="8" r="K22" t="n">
        <v>-2.1</v>
      </c>
    </row>
    <row r="23" spans="1:12">
      <c s="4" r="A23" t="s">
        <v>900</v>
      </c>
      <c s="7" r="J23" t="n">
        <v>6.7</v>
      </c>
      <c s="7" r="K23" t="n">
        <v>3.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04</v>
      </c>
      <c s="2" r="B1" t="s">
        <v>2</v>
      </c>
      <c s="2" r="C1" t="s">
        <v>32</v>
      </c>
      <c s="2" r="D1" t="s">
        <v>33</v>
      </c>
    </row>
    <row r="2" spans="1:4">
      <c s="3" r="A2" t="s">
        <v>436</v>
      </c>
    </row>
    <row r="3" spans="1:4">
      <c s="4" r="A3" t="s">
        <v>905</v>
      </c>
      <c s="7" r="B3" t="n">
        <v>-723.5</v>
      </c>
      <c s="7" r="C3" t="n">
        <v>-644.8</v>
      </c>
    </row>
    <row r="4" spans="1:4">
      <c s="4" r="A4" t="s">
        <v>906</v>
      </c>
      <c s="8" r="B4" t="n">
        <v>1010.5</v>
      </c>
      <c s="8" r="C4" t="n">
        <v>977.9</v>
      </c>
    </row>
    <row r="5" spans="1:4">
      <c s="4" r="A5" t="s">
        <v>76</v>
      </c>
      <c s="8" r="B5" t="n">
        <v>1082.5</v>
      </c>
      <c s="8" r="C5" t="n">
        <v>1032.3</v>
      </c>
      <c s="7" r="D5" t="n">
        <v>1097.1</v>
      </c>
    </row>
    <row r="6" spans="1:4">
      <c s="4" r="A6" t="s">
        <v>907</v>
      </c>
    </row>
    <row r="7" spans="1:4">
      <c s="3" r="A7" t="s">
        <v>436</v>
      </c>
    </row>
    <row r="8" spans="1:4">
      <c s="4" r="A8" t="s">
        <v>908</v>
      </c>
      <c s="6" r="B8" t="n">
        <v>778</v>
      </c>
      <c s="8" r="C8" t="n">
        <v>784.2</v>
      </c>
    </row>
    <row r="9" spans="1:4">
      <c s="4" r="A9" t="s">
        <v>909</v>
      </c>
    </row>
    <row r="10" spans="1:4">
      <c s="3" r="A10" t="s">
        <v>436</v>
      </c>
    </row>
    <row r="11" spans="1:4">
      <c s="4" r="A11" t="s">
        <v>908</v>
      </c>
      <c s="8" r="B11" t="n">
        <v>239.9</v>
      </c>
      <c s="8" r="C11" t="n">
        <v>212.2</v>
      </c>
    </row>
    <row r="12" spans="1:4">
      <c s="4" r="A12" t="s">
        <v>910</v>
      </c>
    </row>
    <row r="13" spans="1:4">
      <c s="3" r="A13" t="s">
        <v>436</v>
      </c>
    </row>
    <row r="14" spans="1:4">
      <c s="4" r="A14" t="s">
        <v>908</v>
      </c>
      <c s="8" r="B14" t="n">
        <v>716.1</v>
      </c>
      <c s="8" r="C14" t="n">
        <v>626.3</v>
      </c>
    </row>
    <row r="15" spans="1:4">
      <c s="4" r="A15" t="s">
        <v>911</v>
      </c>
    </row>
    <row r="16" spans="1:4">
      <c s="3" r="A16" t="s">
        <v>436</v>
      </c>
    </row>
    <row r="17" spans="1:4">
      <c s="4" r="A17" t="s">
        <v>908</v>
      </c>
      <c s="10" r="B17" t="n">
        <v>72</v>
      </c>
      <c s="7" r="C17" t="n">
        <v>54.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2</v>
      </c>
      <c s="2" r="B1" t="s">
        <v>2</v>
      </c>
      <c s="2" r="C1" t="s">
        <v>32</v>
      </c>
    </row>
    <row r="2" spans="1:3">
      <c s="3" r="A2" t="s">
        <v>913</v>
      </c>
    </row>
    <row r="3" spans="1:3">
      <c s="4" r="A3" t="s">
        <v>914</v>
      </c>
      <c s="7" r="B3" t="n">
        <v>63.5</v>
      </c>
      <c s="7" r="C3" t="n">
        <v>2.6</v>
      </c>
    </row>
    <row r="4" spans="1:3">
      <c s="4" r="A4" t="s">
        <v>915</v>
      </c>
      <c s="8" r="B4" t="n">
        <v>-7.5</v>
      </c>
    </row>
    <row r="5" spans="1:3">
      <c s="4" r="A5" t="s">
        <v>916</v>
      </c>
      <c s="10" r="B5" t="n">
        <v>56</v>
      </c>
      <c s="7" r="C5" t="n">
        <v>2.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7</v>
      </c>
      <c s="2" r="B1" t="s">
        <v>1</v>
      </c>
    </row>
    <row r="2" spans="1:4">
      <c s="2" r="B2" t="s">
        <v>2</v>
      </c>
      <c s="2" r="C2" t="s">
        <v>32</v>
      </c>
      <c s="2" r="D2" t="s">
        <v>33</v>
      </c>
    </row>
    <row r="3" spans="1:4">
      <c s="3" r="A3" t="s">
        <v>436</v>
      </c>
    </row>
    <row r="4" spans="1:4">
      <c s="4" r="A4" t="s">
        <v>918</v>
      </c>
      <c s="7" r="B4" t="n">
        <v>0.9</v>
      </c>
      <c s="7" r="C4" t="n">
        <v>0.5</v>
      </c>
      <c s="7" r="D4" t="n">
        <v>2.4</v>
      </c>
    </row>
    <row r="5" spans="1:4">
      <c s="4" r="A5" t="s">
        <v>919</v>
      </c>
    </row>
    <row r="6" spans="1:4">
      <c s="3" r="A6" t="s">
        <v>436</v>
      </c>
    </row>
    <row r="7" spans="1:4">
      <c s="4" r="A7" t="s">
        <v>920</v>
      </c>
      <c s="10" r="D7" t="n">
        <v>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21</v>
      </c>
      <c s="2" r="B1" t="s">
        <v>1</v>
      </c>
    </row>
    <row r="2" spans="1:3">
      <c s="2" r="B2" t="s">
        <v>2</v>
      </c>
      <c s="2" r="C2" t="s">
        <v>32</v>
      </c>
    </row>
    <row r="3" spans="1:3">
      <c s="3" r="A3" t="s">
        <v>922</v>
      </c>
    </row>
    <row r="4" spans="1:3">
      <c s="4" r="A4" t="s">
        <v>640</v>
      </c>
      <c s="7" r="B4" t="n">
        <v>1767.6</v>
      </c>
      <c s="7" r="C4" t="n">
        <v>1788.4</v>
      </c>
    </row>
    <row r="5" spans="1:3">
      <c s="4" r="A5" t="s">
        <v>923</v>
      </c>
      <c s="8" r="B5" t="n">
        <v>65.2</v>
      </c>
      <c s="8" r="C5" t="n">
        <v>26.6</v>
      </c>
    </row>
    <row r="6" spans="1:3">
      <c s="4" r="A6" t="s">
        <v>924</v>
      </c>
      <c s="8" r="B6" t="n">
        <v>-0.6</v>
      </c>
    </row>
    <row r="7" spans="1:3">
      <c s="4" r="A7" t="s">
        <v>625</v>
      </c>
      <c s="8" r="B7" t="n">
        <v>-87.09999999999999</v>
      </c>
      <c s="8" r="C7" t="n">
        <v>-47.4</v>
      </c>
    </row>
    <row r="8" spans="1:3">
      <c s="4" r="A8" t="s">
        <v>643</v>
      </c>
      <c s="8" r="B8" t="n">
        <v>1745.1</v>
      </c>
      <c s="8" r="C8" t="n">
        <v>1767.6</v>
      </c>
    </row>
    <row r="9" spans="1:3">
      <c s="4" r="A9" t="s">
        <v>925</v>
      </c>
    </row>
    <row r="10" spans="1:3">
      <c s="3" r="A10" t="s">
        <v>922</v>
      </c>
    </row>
    <row r="11" spans="1:3">
      <c s="4" r="A11" t="s">
        <v>640</v>
      </c>
      <c s="6" r="B11" t="n">
        <v>1254</v>
      </c>
      <c s="6" r="C11" t="n">
        <v>1254</v>
      </c>
    </row>
    <row r="12" spans="1:3">
      <c s="4" r="A12" t="s">
        <v>923</v>
      </c>
      <c s="8" r="B12" t="n">
        <v>52.1</v>
      </c>
    </row>
    <row r="13" spans="1:3">
      <c s="4" r="A13" t="s">
        <v>643</v>
      </c>
      <c s="8" r="B13" t="n">
        <v>1306.1</v>
      </c>
      <c s="6" r="C13" t="n">
        <v>1254</v>
      </c>
    </row>
    <row r="14" spans="1:3">
      <c s="4" r="A14" t="s">
        <v>926</v>
      </c>
    </row>
    <row r="15" spans="1:3">
      <c s="3" r="A15" t="s">
        <v>922</v>
      </c>
    </row>
    <row r="16" spans="1:3">
      <c s="4" r="A16" t="s">
        <v>640</v>
      </c>
      <c s="8" r="B16" t="n">
        <v>488.7</v>
      </c>
      <c s="8" r="C16" t="n">
        <v>534.4</v>
      </c>
    </row>
    <row r="17" spans="1:3">
      <c s="4" r="A17" t="s">
        <v>923</v>
      </c>
      <c s="8" r="B17" t="n">
        <v>10.9</v>
      </c>
    </row>
    <row r="18" spans="1:3">
      <c s="4" r="A18" t="s">
        <v>625</v>
      </c>
      <c s="8" r="B18" t="n">
        <v>-78.90000000000001</v>
      </c>
      <c s="8" r="C18" t="n">
        <v>-45.7</v>
      </c>
    </row>
    <row r="19" spans="1:3">
      <c s="4" r="A19" t="s">
        <v>643</v>
      </c>
      <c s="8" r="B19" t="n">
        <v>420.7</v>
      </c>
      <c s="8" r="C19" t="n">
        <v>488.7</v>
      </c>
    </row>
    <row r="20" spans="1:3">
      <c s="4" r="A20" t="s">
        <v>927</v>
      </c>
    </row>
    <row r="21" spans="1:3">
      <c s="3" r="A21" t="s">
        <v>922</v>
      </c>
    </row>
    <row r="22" spans="1:3">
      <c s="4" r="A22" t="s">
        <v>923</v>
      </c>
      <c s="8" r="B22" t="n">
        <v>2.2</v>
      </c>
    </row>
    <row r="23" spans="1:3">
      <c s="4" r="A23" t="s">
        <v>625</v>
      </c>
      <c s="8" r="B23" t="n">
        <v>-0.1</v>
      </c>
    </row>
    <row r="24" spans="1:3">
      <c s="4" r="A24" t="s">
        <v>643</v>
      </c>
      <c s="8" r="B24" t="n">
        <v>2.1</v>
      </c>
    </row>
    <row r="25" spans="1:3">
      <c s="4" r="A25" t="s">
        <v>928</v>
      </c>
    </row>
    <row r="26" spans="1:3">
      <c s="3" r="A26" t="s">
        <v>922</v>
      </c>
    </row>
    <row r="27" spans="1:3">
      <c s="4" r="A27" t="s">
        <v>640</v>
      </c>
      <c s="8" r="B27" t="n">
        <v>24.9</v>
      </c>
    </row>
    <row r="28" spans="1:3">
      <c s="4" r="A28" t="s">
        <v>923</v>
      </c>
      <c s="8" r="C28" t="n">
        <v>26.6</v>
      </c>
    </row>
    <row r="29" spans="1:3">
      <c s="4" r="A29" t="s">
        <v>924</v>
      </c>
      <c s="8" r="B29" t="n">
        <v>-0.6</v>
      </c>
    </row>
    <row r="30" spans="1:3">
      <c s="4" r="A30" t="s">
        <v>625</v>
      </c>
      <c s="8" r="B30" t="n">
        <v>-8.1</v>
      </c>
      <c s="8" r="C30" t="n">
        <v>-1.7</v>
      </c>
    </row>
    <row r="31" spans="1:3">
      <c s="4" r="A31" t="s">
        <v>643</v>
      </c>
      <c s="7" r="B31" t="n">
        <v>16.2</v>
      </c>
      <c s="7" r="C31" t="n">
        <v>24.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29</v>
      </c>
      <c s="2" r="B1" t="s">
        <v>930</v>
      </c>
      <c s="2" r="C1" t="s">
        <v>2</v>
      </c>
      <c s="2" r="D1" t="s">
        <v>32</v>
      </c>
      <c s="2" r="E1" t="s">
        <v>931</v>
      </c>
    </row>
    <row r="2" spans="1:5">
      <c s="3" r="A2" t="s">
        <v>922</v>
      </c>
    </row>
    <row r="3" spans="1:5">
      <c s="4" r="A3" t="s">
        <v>932</v>
      </c>
      <c s="7" r="C3" t="n">
        <v>261.4</v>
      </c>
      <c s="7" r="D3" t="n">
        <v>296.6</v>
      </c>
      <c s="7" r="E3" t="n">
        <v>331.9</v>
      </c>
    </row>
    <row r="4" spans="1:5">
      <c s="4" r="A4" t="s">
        <v>928</v>
      </c>
    </row>
    <row r="5" spans="1:5">
      <c s="3" r="A5" t="s">
        <v>922</v>
      </c>
    </row>
    <row r="6" spans="1:5">
      <c s="4" r="A6" t="s">
        <v>933</v>
      </c>
      <c s="7" r="B6" t="n">
        <v>73.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4</v>
      </c>
      <c s="2" r="B1" t="s">
        <v>2</v>
      </c>
      <c s="2" r="C1" t="s">
        <v>32</v>
      </c>
    </row>
    <row r="2" spans="1:3">
      <c s="3" r="A2" t="s">
        <v>935</v>
      </c>
    </row>
    <row r="3" spans="1:3">
      <c s="4" r="A3" t="s">
        <v>936</v>
      </c>
      <c s="7" r="B3" t="n">
        <v>1100.6</v>
      </c>
      <c s="7" r="C3" t="n">
        <v>1092.3</v>
      </c>
    </row>
    <row r="4" spans="1:3">
      <c s="4" r="A4" t="s">
        <v>937</v>
      </c>
      <c s="8" r="B4" t="n">
        <v>-581.7</v>
      </c>
      <c s="8" r="C4" t="n">
        <v>-517.4</v>
      </c>
    </row>
    <row r="5" spans="1:3">
      <c s="4" r="A5" t="s">
        <v>938</v>
      </c>
      <c s="8" r="B5" t="n">
        <v>518.9</v>
      </c>
      <c s="8" r="C5" t="n">
        <v>574.9</v>
      </c>
    </row>
    <row r="6" spans="1:3">
      <c s="4" r="A6" t="s">
        <v>939</v>
      </c>
    </row>
    <row r="7" spans="1:3">
      <c s="3" r="A7" t="s">
        <v>935</v>
      </c>
    </row>
    <row r="8" spans="1:3">
      <c s="4" r="A8" t="s">
        <v>936</v>
      </c>
      <c s="8" r="B8" t="n">
        <v>930.1</v>
      </c>
      <c s="8" r="C8" t="n">
        <v>930.7</v>
      </c>
    </row>
    <row r="9" spans="1:3">
      <c s="4" r="A9" t="s">
        <v>937</v>
      </c>
      <c s="8" r="B9" t="n">
        <v>-446.6</v>
      </c>
      <c s="8" r="C9" t="n">
        <v>-390.8</v>
      </c>
    </row>
    <row r="10" spans="1:3">
      <c s="4" r="A10" t="s">
        <v>938</v>
      </c>
      <c s="8" r="B10" t="n">
        <v>483.5</v>
      </c>
      <c s="8" r="C10" t="n">
        <v>539.9</v>
      </c>
    </row>
    <row r="11" spans="1:3">
      <c s="4" r="A11" t="s">
        <v>940</v>
      </c>
    </row>
    <row r="12" spans="1:3">
      <c s="3" r="A12" t="s">
        <v>935</v>
      </c>
    </row>
    <row r="13" spans="1:3">
      <c s="4" r="A13" t="s">
        <v>936</v>
      </c>
      <c s="8" r="B13" t="n">
        <v>170.5</v>
      </c>
      <c s="8" r="C13" t="n">
        <v>161.6</v>
      </c>
    </row>
    <row r="14" spans="1:3">
      <c s="4" r="A14" t="s">
        <v>937</v>
      </c>
      <c s="8" r="B14" t="n">
        <v>-135.1</v>
      </c>
      <c s="8" r="C14" t="n">
        <v>-126.6</v>
      </c>
    </row>
    <row r="15" spans="1:3">
      <c s="4" r="A15" t="s">
        <v>938</v>
      </c>
      <c s="7" r="B15" t="n">
        <v>35.4</v>
      </c>
      <c s="10" r="C15" t="n">
        <v>3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941</v>
      </c>
      <c s="2" r="B1" t="s">
        <v>577</v>
      </c>
    </row>
    <row r="2" spans="1:2">
      <c s="3" r="A2" t="s">
        <v>942</v>
      </c>
    </row>
    <row r="3" spans="1:2">
      <c s="6" r="A3" t="n">
        <v>2016</v>
      </c>
      <c s="7" r="B3" t="n">
        <v>88.5</v>
      </c>
    </row>
    <row r="4" spans="1:2">
      <c s="6" r="A4" t="n">
        <v>2017</v>
      </c>
      <c s="8" r="B4" t="n">
        <v>79.3</v>
      </c>
    </row>
    <row r="5" spans="1:2">
      <c s="6" r="A5" t="n">
        <v>2018</v>
      </c>
      <c s="8" r="B5" t="n">
        <v>66.40000000000001</v>
      </c>
    </row>
    <row r="6" spans="1:2">
      <c s="6" r="A6" t="n">
        <v>2019</v>
      </c>
      <c s="8" r="B6" t="n">
        <v>60.2</v>
      </c>
    </row>
    <row r="7" spans="1:2">
      <c s="6" r="A7" t="n">
        <v>2020</v>
      </c>
      <c s="7" r="B7" t="n">
        <v>56.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3</v>
      </c>
      <c s="2" r="B1" t="s">
        <v>2</v>
      </c>
      <c s="2" r="C1" t="s">
        <v>32</v>
      </c>
    </row>
    <row r="2" spans="1:3">
      <c s="3" r="A2" t="s">
        <v>944</v>
      </c>
    </row>
    <row r="3" spans="1:3">
      <c s="4" r="A3" t="s">
        <v>945</v>
      </c>
      <c s="7" r="B3" t="n">
        <v>60.1</v>
      </c>
      <c s="7" r="C3" t="n">
        <v>8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Consolidated Statements of Cha8</vt:lpstr>
      <vt:lpstr>Nature of operations</vt:lpstr>
      <vt:lpstr>Significant accounting policies</vt:lpstr>
      <vt:lpstr>Earnings per share</vt:lpstr>
      <vt:lpstr>Other operating expenses, net</vt:lpstr>
      <vt:lpstr>Redundancy and restructuring</vt:lpstr>
      <vt:lpstr>Other (expense) income, net</vt:lpstr>
      <vt:lpstr>Income taxes</vt:lpstr>
      <vt:lpstr>Employee benefit plans</vt:lpstr>
      <vt:lpstr>Stock-based compensation</vt:lpstr>
      <vt:lpstr>Accumulated other comprehensive</vt:lpstr>
      <vt:lpstr>Property, plant and equipment, </vt:lpstr>
      <vt:lpstr>Goodwill and intangible assets</vt:lpstr>
      <vt:lpstr>Other accrued expenses</vt:lpstr>
      <vt:lpstr>Debt</vt:lpstr>
      <vt:lpstr>Fair value measurements</vt:lpstr>
      <vt:lpstr>Derivatives</vt:lpstr>
      <vt:lpstr>Business combinations</vt:lpstr>
      <vt:lpstr>Commitments and contingencies</vt:lpstr>
      <vt:lpstr>Related party transactions</vt:lpstr>
      <vt:lpstr>Segments</vt:lpstr>
      <vt:lpstr>Quarterly financial information</vt:lpstr>
      <vt:lpstr>Subsequent events</vt:lpstr>
      <vt:lpstr>Significant accounting polici31</vt:lpstr>
      <vt:lpstr>Significant accounting polici32</vt:lpstr>
      <vt:lpstr>Earnings per share (Tables)</vt:lpstr>
      <vt:lpstr>Other operating expenses, net (</vt:lpstr>
      <vt:lpstr>Redundancy and restructuring (T</vt:lpstr>
      <vt:lpstr>Other (expense) income, net (Ta</vt:lpstr>
      <vt:lpstr>Income taxes (Tables)</vt:lpstr>
      <vt:lpstr>Employee benefit plans (Tables)</vt:lpstr>
      <vt:lpstr>Stock-based compensation (Table</vt:lpstr>
      <vt:lpstr>Accumulated other comprehensi40</vt:lpstr>
      <vt:lpstr>Property, plant and equipment41</vt:lpstr>
      <vt:lpstr>Goodwill and intangible assets </vt:lpstr>
      <vt:lpstr>Debt (Tables)</vt:lpstr>
      <vt:lpstr>Fair value measurements (Tables</vt:lpstr>
      <vt:lpstr>Business combinations (Tables)</vt:lpstr>
      <vt:lpstr>Commitments and contingencies (</vt:lpstr>
      <vt:lpstr>Related party transactions (Tab</vt:lpstr>
      <vt:lpstr>Segments (Tables)</vt:lpstr>
      <vt:lpstr>Quarterly financial informati49</vt:lpstr>
      <vt:lpstr>Nature of Operations - Addition</vt:lpstr>
      <vt:lpstr>Significant Accounting Polici51</vt:lpstr>
      <vt:lpstr>Significant Accounting Polici52</vt:lpstr>
      <vt:lpstr>Earnings Per Share - Summary of</vt:lpstr>
      <vt:lpstr>Earnings Per Share - Summary 54</vt:lpstr>
      <vt:lpstr>Other Operating Expenses, Net -</vt:lpstr>
      <vt:lpstr>Other Operating Expenses, Net56</vt:lpstr>
      <vt:lpstr>Redundancy and Restructuring - </vt:lpstr>
      <vt:lpstr>Redundancy and Restructuring 58</vt:lpstr>
      <vt:lpstr>Redundancy and Restructuring 59</vt:lpstr>
      <vt:lpstr>Other (Expense) Income, Net - S</vt:lpstr>
      <vt:lpstr>Income Taxes - Summary of Incom</vt:lpstr>
      <vt:lpstr>Income Taxes - Summary of Expen</vt:lpstr>
      <vt:lpstr>Income Taxes - Reconciliation B</vt:lpstr>
      <vt:lpstr>Income Taxes - Consolidated Def</vt:lpstr>
      <vt:lpstr>Income Taxes - Schedule of Chan</vt:lpstr>
      <vt:lpstr>Income Taxes - Additional Infor</vt:lpstr>
      <vt:lpstr>Income Taxes - Schedule of Ch67</vt:lpstr>
      <vt:lpstr>Employee Benefit Plans - Summar</vt:lpstr>
      <vt:lpstr>Employee Benefit Plans - Summ69</vt:lpstr>
      <vt:lpstr>Employee Benefit Plans - Schedu</vt:lpstr>
      <vt:lpstr>Employee Benefit Plans - Summ71</vt:lpstr>
      <vt:lpstr>Employee Benefit Plans - Summ72</vt:lpstr>
      <vt:lpstr>Employee Benefit Plans - Additi</vt:lpstr>
      <vt:lpstr>Employee Benefit Plans - Compon</vt:lpstr>
      <vt:lpstr>Employee Benefit Plans - Comp75</vt:lpstr>
      <vt:lpstr>Employee Benefit Plans - Summ76</vt:lpstr>
      <vt:lpstr>Employee Benefit Plans - Summ77</vt:lpstr>
      <vt:lpstr>Employee Benefit Plans - Sche78</vt:lpstr>
      <vt:lpstr>Employee Benefit Plans - Summ79</vt:lpstr>
      <vt:lpstr>Employee Benefit Plans - Summ80</vt:lpstr>
      <vt:lpstr>Employee Benefit Plans - Summ81</vt:lpstr>
      <vt:lpstr>Employee Benefit Plans - Summ82</vt:lpstr>
      <vt:lpstr>Employee Benefit Plans - Sche83</vt:lpstr>
      <vt:lpstr>Employee Benefit Plans - Sche84</vt:lpstr>
      <vt:lpstr>Stock-Based Compensation - Addi</vt:lpstr>
      <vt:lpstr>Stock-Based Compensation - Sche</vt:lpstr>
      <vt:lpstr>Stock-Based Compensation - Summ</vt:lpstr>
      <vt:lpstr>Stock-Based Compensation - Su88</vt:lpstr>
      <vt:lpstr>Stock-Based Compensation - Su89</vt:lpstr>
      <vt:lpstr>Accumulated Other Comprehensi90</vt:lpstr>
      <vt:lpstr>Accumulated Other Comprehensi91</vt:lpstr>
      <vt:lpstr>Property, Plant and Equipment92</vt:lpstr>
      <vt:lpstr>Property, Plant and Equipment93</vt:lpstr>
      <vt:lpstr>Property, Plant and Equipment94</vt:lpstr>
      <vt:lpstr>Goodwill and Intangible Asset95</vt:lpstr>
      <vt:lpstr>Goodwill and Intangible Asset96</vt:lpstr>
      <vt:lpstr>Goodwill and Intangible Asset97</vt:lpstr>
      <vt:lpstr>Goodwill and Intangible Asset98</vt:lpstr>
      <vt:lpstr>Other Accrued Expenses - Additi</vt:lpstr>
      <vt:lpstr>Debt - Summary of Short Term Fi</vt:lpstr>
      <vt:lpstr>Debt - Additional Information (</vt:lpstr>
      <vt:lpstr>Debt - Schedule of Long Term De</vt:lpstr>
      <vt:lpstr>Debt - Schedule of Long Term103</vt:lpstr>
      <vt:lpstr>Debt - Future Contractual Matur</vt:lpstr>
      <vt:lpstr>Debt - Summary of Assets Pledge</vt:lpstr>
      <vt:lpstr>Fair Value Measurements - Sched</vt:lpstr>
      <vt:lpstr>Fair Value Measurements - Addit</vt:lpstr>
      <vt:lpstr>Fair Value Measurements - Recon</vt:lpstr>
      <vt:lpstr>Fair Value Measurements - Estim</vt:lpstr>
      <vt:lpstr>Derivatives - Additional Inform</vt:lpstr>
      <vt:lpstr>Business Combinations - Additio</vt:lpstr>
      <vt:lpstr>Business Combinations - Summary</vt:lpstr>
      <vt:lpstr>Business Combinations - Summ113</vt:lpstr>
      <vt:lpstr>Business Combinations - Summ114</vt:lpstr>
      <vt:lpstr>Commitments and Contingencies -</vt:lpstr>
      <vt:lpstr>Commitments and Contingencie116</vt:lpstr>
      <vt:lpstr>Commitments and Contingencie117</vt:lpstr>
      <vt:lpstr>Commitments and Contingencie118</vt:lpstr>
      <vt:lpstr>Related Party Transactions - Ad</vt:lpstr>
      <vt:lpstr>Related Party Transactions - Su</vt:lpstr>
      <vt:lpstr>Related Party Transactions -121</vt:lpstr>
      <vt:lpstr>Segments - Company's Segment In</vt:lpstr>
      <vt:lpstr>Segments - Additional Informati</vt:lpstr>
      <vt:lpstr>Quarterly Financial Informat124</vt:lpstr>
      <vt:lpstr>Quarterly Financial Informat12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0:42:11Z</dcterms:created>
  <dcterms:modified xmlns:dcterms="http://purl.org/dc/terms/" xmlns:xsi="http://www.w3.org/2001/XMLSchema-instance" xsi:type="dcterms:W3CDTF">2016-03-03T10:42:11Z</dcterms:modified>
  <dc:title xmlns:dc="http://purl.org/dc/elements/1.1/">Untitled</dc:title>
  <dc:description xmlns:dc="http://purl.org/dc/elements/1.1/"/>
  <dc:subject xmlns:dc="http://purl.org/dc/elements/1.1/"/>
  <cp:keywords/>
  <cp:category/>
</cp:coreProperties>
</file>